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Investments in Affiliates and O"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Revenue Recognition" sheetId="18" state="visible" r:id="rId18"/>
    <sheet xmlns:r="http://schemas.openxmlformats.org/officeDocument/2006/relationships" name="Capital Stock, Accumulated Oth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Financial Instruments" sheetId="23" state="visible" r:id="rId23"/>
    <sheet xmlns:r="http://schemas.openxmlformats.org/officeDocument/2006/relationships" name="Quarterly Financial Data (unaud" sheetId="24" state="visible" r:id="rId24"/>
    <sheet xmlns:r="http://schemas.openxmlformats.org/officeDocument/2006/relationships" name="Accounting Pronouncements"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structuring (Tables)" sheetId="30" state="visible" r:id="rId30"/>
    <sheet xmlns:r="http://schemas.openxmlformats.org/officeDocument/2006/relationships" name="Investments in Affiliates and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Pension and Other Postretirem_2" sheetId="34" state="visible" r:id="rId34"/>
    <sheet xmlns:r="http://schemas.openxmlformats.org/officeDocument/2006/relationships" name="Revenue Recognition (Tables)" sheetId="35" state="visible" r:id="rId35"/>
    <sheet xmlns:r="http://schemas.openxmlformats.org/officeDocument/2006/relationships" name="Capital Stock, Accumulated Ot_2"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Financial Instruments (Tables)" sheetId="40" state="visible" r:id="rId40"/>
    <sheet xmlns:r="http://schemas.openxmlformats.org/officeDocument/2006/relationships" name="Quarterly Financial Data (una_2" sheetId="41" state="visible" r:id="rId41"/>
    <sheet xmlns:r="http://schemas.openxmlformats.org/officeDocument/2006/relationships" name="Accounting Pronouncements (Tab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Acquisitions - Additional Infor" sheetId="52" state="visible" r:id="rId52"/>
    <sheet xmlns:r="http://schemas.openxmlformats.org/officeDocument/2006/relationships" name="Acquisitions - Purchase Price a" sheetId="53" state="visible" r:id="rId53"/>
    <sheet xmlns:r="http://schemas.openxmlformats.org/officeDocument/2006/relationships" name="Restructuring - Additional Info" sheetId="54" state="visible" r:id="rId54"/>
    <sheet xmlns:r="http://schemas.openxmlformats.org/officeDocument/2006/relationships" name="Restructuring - Summary of Rest" sheetId="55" state="visible" r:id="rId55"/>
    <sheet xmlns:r="http://schemas.openxmlformats.org/officeDocument/2006/relationships" name="Investments in Affiliates and_3" sheetId="56" state="visible" r:id="rId56"/>
    <sheet xmlns:r="http://schemas.openxmlformats.org/officeDocument/2006/relationships" name="Investments in Affiliates and_4" sheetId="57" state="visible" r:id="rId57"/>
    <sheet xmlns:r="http://schemas.openxmlformats.org/officeDocument/2006/relationships" name="Investments in Affiliates and_5" sheetId="58" state="visible" r:id="rId58"/>
    <sheet xmlns:r="http://schemas.openxmlformats.org/officeDocument/2006/relationships" name="Investments in Affiliates and_6" sheetId="59" state="visible" r:id="rId59"/>
    <sheet xmlns:r="http://schemas.openxmlformats.org/officeDocument/2006/relationships" name="Investments in Affiliates and_7" sheetId="60" state="visible" r:id="rId60"/>
    <sheet xmlns:r="http://schemas.openxmlformats.org/officeDocument/2006/relationships" name="Investments in Affiliates and_8" sheetId="61" state="visible" r:id="rId61"/>
    <sheet xmlns:r="http://schemas.openxmlformats.org/officeDocument/2006/relationships" name="Investments in Affiliates and_9" sheetId="62" state="visible" r:id="rId62"/>
    <sheet xmlns:r="http://schemas.openxmlformats.org/officeDocument/2006/relationships" name="Debt - Short-Term Borrowings (D" sheetId="63" state="visible" r:id="rId63"/>
    <sheet xmlns:r="http://schemas.openxmlformats.org/officeDocument/2006/relationships" name="Debt - Summary of Long-Term Deb" sheetId="64" state="visible" r:id="rId64"/>
    <sheet xmlns:r="http://schemas.openxmlformats.org/officeDocument/2006/relationships" name="Debt - 2024 Notes (Details)" sheetId="65" state="visible" r:id="rId65"/>
    <sheet xmlns:r="http://schemas.openxmlformats.org/officeDocument/2006/relationships" name="Debt - Redemption Rates (Detail" sheetId="66" state="visible" r:id="rId66"/>
    <sheet xmlns:r="http://schemas.openxmlformats.org/officeDocument/2006/relationships" name="Debt - 2025 Notes (Details)" sheetId="67" state="visible" r:id="rId67"/>
    <sheet xmlns:r="http://schemas.openxmlformats.org/officeDocument/2006/relationships" name="Debt - 2027 Notes (Details)" sheetId="68" state="visible" r:id="rId68"/>
    <sheet xmlns:r="http://schemas.openxmlformats.org/officeDocument/2006/relationships" name="Debt - Credit Agreement (Detail" sheetId="69" state="visible" r:id="rId69"/>
    <sheet xmlns:r="http://schemas.openxmlformats.org/officeDocument/2006/relationships" name="Debt - Interest Rates (Details)" sheetId="70" state="visible" r:id="rId70"/>
    <sheet xmlns:r="http://schemas.openxmlformats.org/officeDocument/2006/relationships" name="Debt - Schedule of Long-Term De" sheetId="71" state="visible" r:id="rId71"/>
    <sheet xmlns:r="http://schemas.openxmlformats.org/officeDocument/2006/relationships" name="Income Taxes - Summary of Conso" sheetId="72" state="visible" r:id="rId72"/>
    <sheet xmlns:r="http://schemas.openxmlformats.org/officeDocument/2006/relationships" name="Income Taxes - Additional Infor" sheetId="73" state="visible" r:id="rId73"/>
    <sheet xmlns:r="http://schemas.openxmlformats.org/officeDocument/2006/relationships" name="Income Taxes - Summary of Diffe" sheetId="74" state="visible" r:id="rId74"/>
    <sheet xmlns:r="http://schemas.openxmlformats.org/officeDocument/2006/relationships" name="Income Taxes - Summary of Compo" sheetId="75" state="visible" r:id="rId75"/>
    <sheet xmlns:r="http://schemas.openxmlformats.org/officeDocument/2006/relationships" name="Income Taxes - Classification o" sheetId="76" state="visible" r:id="rId76"/>
    <sheet xmlns:r="http://schemas.openxmlformats.org/officeDocument/2006/relationships" name="Income Taxes - Summary of Chang"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Pension and Other Postretire_11" sheetId="86" state="visible" r:id="rId86"/>
    <sheet xmlns:r="http://schemas.openxmlformats.org/officeDocument/2006/relationships" name="Pension and Other Postretire_12" sheetId="87" state="visible" r:id="rId87"/>
    <sheet xmlns:r="http://schemas.openxmlformats.org/officeDocument/2006/relationships" name="Pension and Other Postretire_13" sheetId="88" state="visible" r:id="rId88"/>
    <sheet xmlns:r="http://schemas.openxmlformats.org/officeDocument/2006/relationships" name="Pension and Other Postretire_14" sheetId="89" state="visible" r:id="rId89"/>
    <sheet xmlns:r="http://schemas.openxmlformats.org/officeDocument/2006/relationships" name="Revenue Recognition (Details)" sheetId="90" state="visible" r:id="rId90"/>
    <sheet xmlns:r="http://schemas.openxmlformats.org/officeDocument/2006/relationships" name="Capital Stock, Accumulated Ot_3" sheetId="91" state="visible" r:id="rId91"/>
    <sheet xmlns:r="http://schemas.openxmlformats.org/officeDocument/2006/relationships" name="Capital Stock, Accumulated Ot_4" sheetId="92" state="visible" r:id="rId92"/>
    <sheet xmlns:r="http://schemas.openxmlformats.org/officeDocument/2006/relationships" name="Capital Stock, Accumulated Ot_5"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Segment Reporting - Summary of " sheetId="99" state="visible" r:id="rId99"/>
    <sheet xmlns:r="http://schemas.openxmlformats.org/officeDocument/2006/relationships" name="Segment Reporting - Additional " sheetId="100" state="visible" r:id="rId100"/>
    <sheet xmlns:r="http://schemas.openxmlformats.org/officeDocument/2006/relationships" name="Segment Reporting - Reconciliat" sheetId="101" state="visible" r:id="rId101"/>
    <sheet xmlns:r="http://schemas.openxmlformats.org/officeDocument/2006/relationships" name="Segment Reporting - Revenue fro" sheetId="102" state="visible" r:id="rId102"/>
    <sheet xmlns:r="http://schemas.openxmlformats.org/officeDocument/2006/relationships" name="Segment Reporting - Summary o_2" sheetId="103" state="visible" r:id="rId103"/>
    <sheet xmlns:r="http://schemas.openxmlformats.org/officeDocument/2006/relationships" name="Financial Instruments - Fair Va" sheetId="104" state="visible" r:id="rId104"/>
    <sheet xmlns:r="http://schemas.openxmlformats.org/officeDocument/2006/relationships" name="Financial Instruments - Cash an" sheetId="105" state="visible" r:id="rId105"/>
    <sheet xmlns:r="http://schemas.openxmlformats.org/officeDocument/2006/relationships" name="Financial Instruments - Marketa" sheetId="106" state="visible" r:id="rId106"/>
    <sheet xmlns:r="http://schemas.openxmlformats.org/officeDocument/2006/relationships" name="Financial Instruments - Notiona" sheetId="107" state="visible" r:id="rId107"/>
    <sheet xmlns:r="http://schemas.openxmlformats.org/officeDocument/2006/relationships" name="Financial Instruments - Pretax " sheetId="108" state="visible" r:id="rId108"/>
    <sheet xmlns:r="http://schemas.openxmlformats.org/officeDocument/2006/relationships" name="Financial Instruments - Additio" sheetId="109" state="visible" r:id="rId109"/>
    <sheet xmlns:r="http://schemas.openxmlformats.org/officeDocument/2006/relationships" name="Financial Instruments - Fair _2" sheetId="110" state="visible" r:id="rId110"/>
    <sheet xmlns:r="http://schemas.openxmlformats.org/officeDocument/2006/relationships" name="Quarterly Financial Data (una_3" sheetId="111" state="visible" r:id="rId111"/>
    <sheet xmlns:r="http://schemas.openxmlformats.org/officeDocument/2006/relationships" name="Quarterly Financial Data (una_4" sheetId="112" state="visible" r:id="rId112"/>
    <sheet xmlns:r="http://schemas.openxmlformats.org/officeDocument/2006/relationships" name="Accounting Pronouncements (Deta"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232">
  <si>
    <t>Document and Entity Information - USD ($)</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EA</t>
  </si>
  <si>
    <t>Entity Registrant Name</t>
  </si>
  <si>
    <t>LEAR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Millions</t>
  </si>
  <si>
    <t>Dec. 31, 2017</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Redeemable noncontrolling interest</t>
  </si>
  <si>
    <t>Equity:</t>
  </si>
  <si>
    <t>Preferred stock, 100,000,000 shares authorized (including 10,896,250 shares of Series A convertible preferred stock authorized); no shares outstanding</t>
  </si>
  <si>
    <t>Common stock, $0.01 par value, 300,000,000 shares authorized; 64,563,291 and 72,563,291 shares issued as of December 31, 2018 and 2017, respectively</t>
  </si>
  <si>
    <t>Additional paid-in capital</t>
  </si>
  <si>
    <t>Common stock held in treasury, 1,623,678 and 5,689,527 shares as of December 31, 2018 and 2017, respectively, at cost</t>
  </si>
  <si>
    <t>Retained earnings</t>
  </si>
  <si>
    <t>Accumulated other comprehensive loss</t>
  </si>
  <si>
    <t>Lear Corporation stockholders’ equity</t>
  </si>
  <si>
    <t>Noncontrolling interests</t>
  </si>
  <si>
    <t>Equity</t>
  </si>
  <si>
    <t>Total liabilities and equity</t>
  </si>
  <si>
    <t>Consolidated 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held in treasury (in shares)</t>
  </si>
  <si>
    <t>Series A Preferred Stock</t>
  </si>
  <si>
    <t>Consolidated Statements of Income - USD ($) $ in Millions</t>
  </si>
  <si>
    <t>Dec. 31, 2016</t>
  </si>
  <si>
    <t>Income Statement [Abstract]</t>
  </si>
  <si>
    <t>Net sales</t>
  </si>
  <si>
    <t>Cost of sales</t>
  </si>
  <si>
    <t>Selling, general and administrative expenses</t>
  </si>
  <si>
    <t>Amortization of intangible assets</t>
  </si>
  <si>
    <t>Interest expense</t>
  </si>
  <si>
    <t>Other (income)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vailable to Lear common stockholders (in dollars per share)</t>
  </si>
  <si>
    <t>Diluted net income per share available to Lear common stockholders (in dollars per share)</t>
  </si>
  <si>
    <t>Average common shares outstanding (in shares)</t>
  </si>
  <si>
    <t>Average diluted shares outstanding (in shares)</t>
  </si>
  <si>
    <t>Consolidated Statements of Comprehensive Income - USD ($) $ in Millions</t>
  </si>
  <si>
    <t>Statement of Comprehensive Income [Abstract]</t>
  </si>
  <si>
    <t>Other comprehensive income (loss), net of tax:</t>
  </si>
  <si>
    <t>Defined benefit plan adjustments</t>
  </si>
  <si>
    <t>Derivative instruments and hedging activities</t>
  </si>
  <si>
    <t>Foreign currency translation adjustments</t>
  </si>
  <si>
    <t>Total other comprehensive income (loss)</t>
  </si>
  <si>
    <t>Consolidated comprehensive income</t>
  </si>
  <si>
    <t>Less: Comprehensive income attributable to noncontrolling interests</t>
  </si>
  <si>
    <t>Comprehensive income attributable to Lear</t>
  </si>
  <si>
    <t>Consolidated Statements of Equity - USD ($) $ in Millions</t>
  </si>
  <si>
    <t>Total</t>
  </si>
  <si>
    <t>Redeemable Non- controlling Interests</t>
  </si>
  <si>
    <t>Preferred Stock</t>
  </si>
  <si>
    <t>Common Stock</t>
  </si>
  <si>
    <t>Additional Paid-in Capital</t>
  </si>
  <si>
    <t>Common Stock Held in Treasury</t>
  </si>
  <si>
    <t>Retained Earnings</t>
  </si>
  <si>
    <t>Defined Benefit Plans</t>
  </si>
  <si>
    <t>Derivative Instruments and Hedging Activities</t>
  </si>
  <si>
    <t>Cumulative Translation Adjustments</t>
  </si>
  <si>
    <t>Lear Corporation Stockholders’ Equity</t>
  </si>
  <si>
    <t>Non-controlling Interests</t>
  </si>
  <si>
    <t>Balance at beginning of year at Dec. 31, 2015</t>
  </si>
  <si>
    <t>Balance at end of year at Dec. 31, 2016</t>
  </si>
  <si>
    <t>Comprehensive income (loss):</t>
  </si>
  <si>
    <t>Net income</t>
  </si>
  <si>
    <t>Other comprehensive income (loss)</t>
  </si>
  <si>
    <t>Total comprehensive income (loss)</t>
  </si>
  <si>
    <t>Stock-based compensation</t>
  </si>
  <si>
    <t>Excess tax benefits related to stock-based compensation</t>
  </si>
  <si>
    <t>Net issuances of shares held in treasury in settlement of stock-based compensation</t>
  </si>
  <si>
    <t>Repurchases of common stock</t>
  </si>
  <si>
    <t>Dividends declared to Lear Corporation stockholders</t>
  </si>
  <si>
    <t>Dividends declared to noncontrolling interests</t>
  </si>
  <si>
    <t>Affiliate transaction</t>
  </si>
  <si>
    <t>Acquisition of outstanding noncontrolling interests</t>
  </si>
  <si>
    <t>Noncontrolling interests — other</t>
  </si>
  <si>
    <t>Adoption of ASU</t>
  </si>
  <si>
    <t>Redeemable noncontrolling interest adjustment</t>
  </si>
  <si>
    <t>Balance at end of year at Dec. 31, 2017</t>
  </si>
  <si>
    <t>Retirement of shares held in treasury</t>
  </si>
  <si>
    <t>Balance at end of year at Dec. 31, 2018</t>
  </si>
  <si>
    <t>Consolidated Statements of Equity (Parenthetical) - $ / shares</t>
  </si>
  <si>
    <t>Statement of Stockholders' Equity [Abstract]</t>
  </si>
  <si>
    <t>Net issuances of shares held in treasury in settlement of stock-based compensation (in shares)</t>
  </si>
  <si>
    <t>Number of Shares</t>
  </si>
  <si>
    <t>Repurchases of shares of common stock, average price (in dollars per share)</t>
  </si>
  <si>
    <t>Retirement of shares held in treasury (in shares)</t>
  </si>
  <si>
    <t>Retirement of shares held in treasury, average price (in dollars per share)</t>
  </si>
  <si>
    <t>Consolidated Statements of Cash Flows Statement - USD ($) $ in Millions</t>
  </si>
  <si>
    <t>Cash Flows from Operating Activities:</t>
  </si>
  <si>
    <t>Adjustments to reconcile consolidated net income to net cash provided by operating activities –</t>
  </si>
  <si>
    <t>Loss on extinguishment of debt</t>
  </si>
  <si>
    <t>Fixed asset impairment charges</t>
  </si>
  <si>
    <t>Deferred tax (benefit) provision</t>
  </si>
  <si>
    <t>Depreciation and amortization</t>
  </si>
  <si>
    <t>Net change in recoverable customer engineering, development and tooling</t>
  </si>
  <si>
    <t>Net change in working capital items (see below)</t>
  </si>
  <si>
    <t>Changes in other long-term liabilities</t>
  </si>
  <si>
    <t>Changes in other long-term assets</t>
  </si>
  <si>
    <t>Other, net</t>
  </si>
  <si>
    <t>Net cash provided by operating activities</t>
  </si>
  <si>
    <t>Cash Flows from Investing Activities:</t>
  </si>
  <si>
    <t>Additions to property, plant and equipment</t>
  </si>
  <si>
    <t>Acquisitions, net of cash acquired</t>
  </si>
  <si>
    <t>Net cash used in investing activities</t>
  </si>
  <si>
    <t>Cash Flows from Financing Activities:</t>
  </si>
  <si>
    <t>New credit agreement borrowings</t>
  </si>
  <si>
    <t>Short-term borrowings (repayments), net</t>
  </si>
  <si>
    <t>Proceeds from the issuance of senior notes</t>
  </si>
  <si>
    <t>Repurchase of senior notes</t>
  </si>
  <si>
    <t>Payment of debt issuance and other financing costs</t>
  </si>
  <si>
    <t>Repurchase of common stock</t>
  </si>
  <si>
    <t>Dividends paid to Lear Corporation stockholders</t>
  </si>
  <si>
    <t>Dividends paid to noncontrolling interests</t>
  </si>
  <si>
    <t>Net cash used in financing activities</t>
  </si>
  <si>
    <t>Effect of foreign currency translation</t>
  </si>
  <si>
    <t>Net Change in Cash, Cash Equivalents and Restricted Cash</t>
  </si>
  <si>
    <t>Cash, Cash Equivalents and Restricted Cash as of Beginning of Period</t>
  </si>
  <si>
    <t>Cash, Cash Equivalents and Restricted Cash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 of $40.6 million in 2018, $35.5 million in 2017 and $16.4 million in 2016</t>
  </si>
  <si>
    <t>New Credit Agreement</t>
  </si>
  <si>
    <t>Credit agreement repayments</t>
  </si>
  <si>
    <t>Prior Credit Agreement</t>
  </si>
  <si>
    <t>Consolidated Statements of Cash Flows (Parenthetical) - USD ($) $ in Millions</t>
  </si>
  <si>
    <t>Statement of Cash Flows [Abstract]</t>
  </si>
  <si>
    <t>Income tax refunds received</t>
  </si>
  <si>
    <t>Basis of Presentation</t>
  </si>
  <si>
    <t>Organization, Consolidation and Presentation of Financial Statement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solidated financial statements include the accounts of Lear, a Delaware corporation, and the wholly owned and less than wholly owned subsidiaries controlled by Lear.</t>
  </si>
  <si>
    <t>Summary of Significant Accounting Policies</t>
  </si>
  <si>
    <t>Accounting Policies [Abstract]</t>
  </si>
  <si>
    <t>Summary of Significant Accounting Policies Consolida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 Fiscal Period Reporting The Company’s annual financial results are reported on a calendar year basis, and quarterly interim results are reported using a thirteen week reporting calendar. Cash, Cash Equivalents and Restricted Cash Cash and cash equivalents include all highly liquid investments with original maturities of ninety days or less. Restricted cash includes cash that is legally restricted as to use or withdrawal. Accounts Receivable 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8 and 2017 , accounts receivable are reflected net of reserves of $33.2 million and $41.8 million , respectively. The Company writes off accounts receivable when it becomes apparent, based upon age or customer circumstances, that such amounts will not be collected. Generally, the Company does not require collateral for its accounts receivable.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 Inventories 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A summary of inventories is shown below (in millions): December 31, 2018 2017 Raw materials $ 859.4 $ 869.3 Work-in-process 104.6 120.8 Finished goods 346.0 324.8 Reserves (113.2 ) (109.2 ) Inventories $ 1,196.8 $ 1,205.7 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8 and 2017 , the Company capitalized $230.6 million and $257.4 million , respectively, of pre-production E&amp;D costs for which reimbursement is contractually guaranteed by the customer. During 2018 and 2017 , the Company also capitalized $198.1 million and $115.4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8 and 2017 . During 2018 and 2017 , the Company collected $487.5 million and $311.1 million , respectively, of cash related to E&amp;D and tooling costs. The classification of recoverable customer E&amp;D and tooling costs related to long-term supply agreements is shown below (in millions): December 31, 2018 2017 Current $ 160.9 $ 248.1 Long-term 80.4 59.3 Recoverable customer E&amp;D and tooling $ 241.3 $ 307.4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8 2017 Land $ 116.8 $ 118.8 Buildings and improvements 809.3 797.7 Machinery and equipment 3,463.3 3,077.4 Construction in progress 389.3 355.6 Total property, plant and equipment 4,778.7 4,349.5 Less – accumulated depreciation (2,180.6 ) (1,890.1 ) Net property, plant and equipment $ 2,598.1 $ 2,459.4 For the years ended December 31, 2018 , 2017 and 2016 , depreciation expense was $433.0 million , $380.1 million and $325.2 million , respectively. As of December 31, 2018 , 2017 and 2016 , capital expenditures recorded in accounts payable totaled $156.2 million , $119.7 million and $117.8 million , respectively. Impairment of Goodwill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 In 2018 , the Company performed a qualitative assessment of its reporting units. The assessment was completed as of the first day of our fourth quarter. The assessment indicated that it was more likely than not that the fair value of each of the reporting units exceeded its respective carrying value. The Company does not believe that any of our reporting units are at risk for impairment. A summary of the changes in the carrying amount of goodwill for each of the periods in the two years ended December 31, 2018 , is shown below (in millions): Seating E-Systems Total Balance as of December 31, 2016 $ 1,091.2 $ 30.1 $ 1,121.3 Acquisitions 123.3 — 123.3 Affiliate transaction — 94.4 94.4 Foreign currency translation and other 59.9 2.4 62.3 Balance as of December 31, 2017 1,274.4 126.9 1,401.3 Affiliate transaction — 22.4 22.4 Foreign currency translation and other (30.1 ) 11.7 (18.4 ) Balance as of December 31, 2018 $ 1,244.3 $ 161.0 $ 1,405.3 For further information related to acquisitions and affiliate transactions, see Note 3 , " Acquisitions ," and Note 5 , " Investments in Affiliates and Other Related Party Transactions ." Intangible Assets As of December 31, 2018 , intangible assets consist primarily of certain intangible assets recorded in connection with the acquisitions of Guilford Mills in 2012, the parent company of Eagle Ottawa, LLC in 2015, AccuMED in 2016 and Grupo Antolin's automotive seating business ("Antolin Seating") in 2017 (Note 3 , " Acquisitions ").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 A summary of intangible assets as of December 31, 2018 and 2017 , is shown below (in millions): Gross Carrying Value Accumulated Amortization Net Carrying Value Weighted Average Useful Life (years) Amortized intangible assets: Technology $ 20.1 $ (11.8 ) $ 8.3 8.5 Customer-based 533.4 (156.3 ) 377.1 11.6 Other 1.4 (1.1 ) 0.3 2.5 $ 554.9 $ (169.2 ) $ 385.7 11.5 Unamortized intangible assets: In-process research and development 10.8 $ — $ 10.8 Balance as of December 31, 2018 $ 565.7 $ (169.2 ) $ 396.5 Gross Carrying Value Accumulated Amortization Net Carrying Value Weighted Average Useful Life (years) Technology $ 22.2 $ (9.3 ) $ 12.9 8.6 Customer-based 544.6 (113.9 ) 430.7 11.6 Other 1.4 (0.9 ) 0.5 5.2 Balance as of December 31, 2017 $ 568.2 $ (124.1 ) $ 444.1 11.5 Intangible assets with a gross carrying value of $17.0 million became fully amortized in 2017 and are no longer included in the intangible asset gross carrying value or accumulated amortization as of December 31, 2017. Excluding the impact of any future acquisitions, the Company’s estimated annual amortization expense for the five succeeding years is shown below (in millions): Year Expense 2019 $ 49.6 2020 47.9 2021 46.5 2022 45.8 2023 44.3 Impairment of Long-Lived Assets 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For the years ended December 31, 2018 , 2017 and 2016 , the Company recognized fixed asset impairment charges of $4.7 million , $1.3 million and $4.7 million respectively, in conjunction with its restructuring actions (Note 4 , " Restructuring "), as well as additional fixed asset impairment charges of $1.4 million , $2.1 million and $0.7 million , respectively. Fixed asset impairment charges are recorded in cost of sales in the accompanying consolidated statements of income for the years ended December 31, 2018 , 2017 and 2016 . Impairment of Investments in Affiliates 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 Revenue Recognition and Sales Commitments On January 1, 2018, the Company adopted Accounting Standards Codification ("ASC")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606. Comparative financial information for reporting periods beginning prior to January 1, 2018, has not been adjusted and continues to be reported in accordance with the Company's revenue recognition policies prior to the adoption of ASC 606. The Company did not record a cumulative adjustment related to the adoption of ASC 606, and the effects of adoption were not significant.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some of which is accounted for as variable consideration). The Company does not believe that there will be significant changes to its estimates of variable consideration.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18 , there were no significant contract liabilities recorded. Further, there were no significant contract liabilities recognized in revenue during the year ended December 31, 2018 .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and Selling, General and Administrative Expenses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 Selling, general and administrative expenses include selling, engineering and development and administrative costs not directly associated with the manufacture and distribution of the Company’s products. Restructuring Costs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 Engineering and Development Costs incurred in connection with product launches, to the extent not recoverable from the Company’s customers, are charged to cost of sales as incurred. All other engineering and development costs are charged to selling, general and administrative expenses when incurred. Engineering and development costs charged to selling, general and administrative expenses totaled $153.5 million , $147.9 million and $143.7 million for the years ended December 31, 2018 , 2017 and 2016 , respectively. Other (Income) Expense, Net Other (income) expense, net includes non-income related taxes, foreign exchange gains and losses, gains and losses related to certain derivative instruments and hedging activities, losses on the extinguishment of debt, gains and losses on the disposal of fixed assets, the non-service cost components of net periodic benefit cost and other miscellaneous income and expense. A summary of other (income) expense, net is shown below (in millions): For the year ended December 31, 2018 2017 2016 Other expense $ 43.8 $ 57.2 $ 76.4 Other income (12.2 ) (61.3 ) (35.8 ) Other (income) expense, net $ 31.6 $ (4.1 ) $ 40.6 Other (income) expense, net for the year ended December 31, 2016, was restated in connection with the 2018 adoption of Accounting Standards Update ("ASU") 2017-07, "Improving the Presentation of Net Periodic Pension Cost and Net Periodic Postretirement Benefit Cost," to include the non-cash settlement charge of $34.2 million related to the Company's lump-sum payout to certain terminated vested plan participants of its U.S. defined benefit pension plans (Note 8 , " Pension and Other Postretirement Benefit Plans "). Income Taxes 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The Tax Cuts and Jobs Act (the "Act") was enacted on December 22, 2017. The Act reduces the U.S. federal corporate income tax rate from 35% to 21% beginning in 2018, requires companies to pay a one-time transition tax on all offshore earnings that were previously tax deferred and creates new taxes on certain foreign sourced earnings. Provisional Amounts In March 2018, the Financial Accounting Standards Board ("FASB") issued ASU 2018-05, "Income Taxes - Amendments to SEC Paragraphs Pursuant to SEC Staff Accounting Bulletin No. 118" ("SAB 118"). The guidance provided for a provisional one-year measurement period for entities to finalize their accounting for certain tax effects related to the Act. In 2017 and during the first nine months of 2018, the Company recorded provisional amounts for certain enactment-date effects of the Act, for which the accounting had not been finalized, by applying the guidance in SAB 118. Accordingly, the Company completed its accounting for the effects of the Act in 2018 and recognized a net favorable adjustment to the 2017 provisional income tax expense of $5.3 million . The $5.3 million net tax benefit is comprised of a tax benefit of $15.1 million related to the one-time transition tax on offshore earnings, partially offset by a tax expense of $9.8 million related to the remeasurement of the December 31, 2017 deferred tax balances and numerous other items included in the Act. Transition Tax on Deferred Foreign Earnings The one-time transition tax is based on the Company’s post-1986 earnings and profits ("E&amp;P") of its foreign subsidiaries, for which U.S. income taxes were previously deferred. The transition tax is based, in part, on the amount of E&amp;P held in cash and other specified assets. For the year ended December 31, 2017, the provision for income taxes included provisional income tax expense of $131.0 million related to the one-time transition tax liability. In 2018, the Company completed its calculation of the post-1986 E&amp;P and related foreign taxes of its foreign subsidiaries, as well as the classification of the E&amp;P as cash or non-cash. Based on the completed calculation and consideration of proposed regulations and other guidance issued during 2018, the Company recorded a tax benefit of $15.1 million in 2018, reducing the one-time transition tax to $115.9 million . Deferred tax assets and liabilities In the fourth quarter of 2017, the Company remeasured its U.S. deferred tax assets and liabilities to reflect the effects of the Act, including the reduction in the corporate tax rate from 35% to 21% beginning in 2018. For the year ended December 31, 2017, the provision for income taxes included provisional income tax expense of $42.5 million related to the remeasurement of deferred tax balances. In 2018, the Company finalized its analysis of certain aspects of the Act and refined its calculations. Based on the completed analysis and calculations and consideration of proposed regulations and other guidance issued during 2018, the Company recorded tax expense of $9.8 million , increasing the tax expense related to the remeasurement of deferred tax balances to $52.3 million . Global Intangible Low-Tax Income ("GILTI") The Act created a provision known as global intangible low-tax income ("GILTI") that imposes a U.S. tax on certain earnings of foreign subsidiaries that are subject to foreign tax below a certain threshold. The Company has made an accounting policy election to reflect GILTI taxes, if any, as a current income tax expense in the period incurred. Foreign Currency 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 For the years ended December 31, 2018 , 2017 and 2016 , other (income) expense, net includes net foreign currency transaction losses of $14.4 million , $5.1 million and $7.6 million , respectively. Stock-Based Compensation The Company measures stock-based employee compensation expense at fair value in accordance with GAAP and recognizes such expense over the vesting period of the stock-based employee awards. Net Income Per Share Attributable to Lear 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including the dilutive effect of common stock equivalents computed using the treasury stock method and the average share price during the period. A summary of information used to compute basic and diluted net income per share available to Lear common stockholders is shown below (in millions, except share and per share data): For the year ended December 31, 2018 2017 2016 Net income attributable to Lear $ 1,149.8 $ 1,313.4 $ 975.1 Less: Redeemable noncontrolling interest adjustment (10.4 ) (25.5 ) — Net income available to Lear common stockholders $ 1,139.4 $ 1,287.9 $ 975.1 Average common shares outstanding 65,672,164 68,542,363 72,345,436 Dilutive effect of common stock equivalents 489,652 735,618 779,513 Average diluted shares outstanding 66,161,816 69,277,981 73,124,949 Basic net income per share available to Lear common stockholders $ 17.35 $ 18.79 $ 13.48 Diluted net income per share available to Lear common stockholders $ 17.22 $ 18.59 $ 13.33 For further information related to the redeemable noncontrolling interest adjustment, see Note 5 , " Investments in Affiliates and Other Related Party Transactions ." Product Warranty Losses from warranty obligations are accrued when it is probable that a liability has been incurred and the related amounts are reasonably estimable. 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ortfolios specific to electrification and connectivity trends. Electrification products include charging systems (onboard charging modules, cord set charging equipment and wireless charging systems), battery electronics (battery disconnect units, cell monitoring supervisory systems and integrated total battery control modules) and other power management modules, including converter and inverter systems. Connectivity products include gateway modules, connected gateways and independent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t>
  </si>
  <si>
    <t>Acquisitions</t>
  </si>
  <si>
    <t>Business Combinations [Abstract]</t>
  </si>
  <si>
    <t>Acquisitions Antolin Seating On April 28, 2017, the Company completed the acquisition of Antolin Seating for $292.4 million , net of cash acquired. The Antolin Seating business is comprised of just-in-time seat assembly, as well as seat structures, mechanisms and seat covers, with annual sales of approximately $485 million and operations in five countries in Europe and North Africa. In addition, the Company incurred transaction costs of $3.0 million related to advisory services, which were expensed as incurred and are recorded in selling, general and administrative expenses in the accompanying consolidated statement of income for the year ended December 31, 2017. The Antolin Seating acquisition was accounted for as a business combination, and accordingly, the assets acquired and liabilities assumed are included in the accompanying consolidated balance sheets as of December 31, 2018 and 2017. The operating results and cash flows of Antolin Seating are included in the accompanying consolidated financial statements from the date of acquisition and in the Company's Seating segment. The purchase price and allocation are shown below (in millions): Net purchase price $ 292.4 Property, plant and equipment $ 79.2 Other assets purchased and liabilities assumed, net (31.5 ) Goodwill 123.3 Intangible assets 121.4 Purchase price allocation $ 292.4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Antolin Seating's established relationships with its customers and the ability of these customers to generate future economic profits for the Company. It is currently estimated that these intangible assets have a weighted average useful life of approximately fifteen years . The pro-forma effects of this acquisition do not materially impact the Company's reported results for any period presented. For further information related to acquired assets measured at fair value, see Note 14 , " Financial Instruments ." AccuMED On December 21, 2016, the Company completed the acquisition of 100% of the outstanding equity interests of AccuMED Holdings Corp. ("AccuMED"), a privately-held developer and manufacturer of specialty fabrics, for $148.5 million , net of cash acquired. The AccuMED acquisition was accounted for as a business combination.</t>
  </si>
  <si>
    <t>Restructuring</t>
  </si>
  <si>
    <t>Restructuring and Related Activities [Abstract]</t>
  </si>
  <si>
    <t>Restructuring 2018 In 2018 , the Company recorded charges of $88.0 million in connection with its restructuring actions. These charges consist of $63.7 million recorded as cost of sales, $24.0 million recorded as selling, general and administrative expenses and $0.3 million recorded as other expense. The restructuring charges consist of employee termination benefits of $74.5 million , asset impairment charges of $4.7 million and contract termination costs of $1.5 million , as well as other related costs of $7.3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4.7 million in excess of related estimated fair values. The Company expects to incur approximately $43 million of additional restructuring costs related to activities initiated as of December 31, 2018 , and expects that the components of such costs will be consistent with its historical experience. Any future restructuring actions will depend upon market conditions, customer actions and other factors. A summary of 2018 activity is shown below (in millions): Accrual as of 2018 Utilization Accrual as of January 1, 2018 Charges Cash Non-cash December 31, 2018 Employee termination benefits $ 93.0 $ 74.5 $ (64.2 ) $ — $ 103.3 Asset impairments — 4.7 — (4.7 ) — Contract termination costs 5.0 1.5 (1.1 ) — 5.4 Other related costs — 7.3 (7.3 ) — — Total $ 98.0 $ 88.0 $ (72.6 ) $ (4.7 ) $ 108.7 2017 In 2017 , the Company recorded charges of $72.6 million in connection with its restructuring actions. These charges consist of $59.2 million recorded as cost of sales, $14.3 million recorded as selling, general and administrative expenses and $0.9 million recorded as other income. The restructuring charges consist of employee termination benefits of $62.9 million , asset impairment charges of $1.3 million , pension benefit plan curtailment and settlement losses of $1.7 million and other contract termination costs of $1.7 million , as well as other related costs of $5.0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1.3 million in excess of related estimated fair values. A summary of 2017 activity, excluding the pension benefit plan curtailment and settlement losses of $1.7 million , is shown below (in millions): Accrual as of 2017 Utilization Accrual as of January 1, 2017 Charges Cash Non-cash December 31, 2017 Employee termination benefits $ 69.4 $ 62.9 $ (39.3 ) $ — $ 93.0 Asset impairments — 1.3 — (1.3 ) — Contract termination costs 4.6 1.7 (1.3 ) — 5.0 Other related costs — 5.0 (5.0 ) — — Total $ 74.0 $ 70.9 $ (45.6 ) $ (1.3 ) $ 98.0 2016 In 2016 , the Company recorded charges of $63.6 million in connection with its restructuring actions. These charges consist of $55.4 million recorded as cost of sales, $8.5 million recorded as selling, general and administrative expenses and $0.3 million recorded as other income. The restructuring charges consist of employee termination benefits of $54.1 million , asset impairment charges of $4.7 million and contract termination costs of $0.1 million , as well as other related costs of $4.7 million . Employee termination benefits were recorded based on existing union and employee contracts, statutory requirements, completed negotiations and Company policy. Asset impairment charges relate to the disposal of buildings, leasehold improvements and machinery and equipment with carrying values of $4.7 million in excess of related estimated fair values. A summary of 2016 activity is shown below (in millions): Accrual as of 2016 Utilization Accrual as of January 1, 2016 Charges Cash Non-cash December 31, 2016 Employee termination benefits $ 66.5 $ 54.1 $ (51.2 ) $ — $ 69.4 Asset impairments — 4.7 — (4.7 ) — Contract termination costs 5.3 0.1 (0.8 ) — 4.6 Other related costs — 4.7 (4.7 ) — — Total $ 71.8 $ 63.6 $ (56.7 ) $ (4.7 ) $ 74.0</t>
  </si>
  <si>
    <t>Investments in Affiliates and Other Related Party Transactions</t>
  </si>
  <si>
    <t>Equity Method Investments and Joint Ventures [Abstract]</t>
  </si>
  <si>
    <t>Investments in Affiliates and Other Related Party Transactions The Company’s beneficial ownership in affiliates accounted for under the equity method is shown below: December 31, 2018 2017 2016 Beijing BHAP Lear Automotive Systems Co., Ltd. (China) 50% 50% 50% Dong Kwang Lear Yuhan Hoesa (Korea) 50 50 50 Jiangxi Jiangling Lear Interior Systems Co., Ltd. (China) 50 50 50 Lear Dongfeng Automotive Seating Co., Ltd. (China) 50 50 50 Changchun Lear FAWSN Automotive Seat Systems Co., Ltd. (China) 49 49 49 Honduras Electrical Distribution Systems S. de R.L. de C.V. (Honduras) 49 49 49 Kyungshin-Lear Sales and Engineering LLC 49 49 49 Beijing Lear Dymos Automotive Systems Co., Ltd. (China) 40 40 40 Dymos Lear Automotive India Private Limited (India) 35 35 35 RevoLaze, LLC 20 20 20 Industrias Cousin Freres, S.L. (Spain) — 50 50 Changchun Lear FAWSN Automotive Electrical and Electronics Co., Ltd. (China) — 49 49 eLumigen, LLC — 46 46 HB Polymer Company, LLC — 10 10 Shanghai Lear STEC Automotive Parts Co., Ltd. (China) — — 55 Summarized group financial information for affiliates accounted for under the equity method as of December 31, 2018 and 2017 , and for the years ended December 31, 2018 , 2017 and 2016 , is shown below (unaudited; in millions): December 31, 2018 2017 Balance sheet data: Current assets $ 753.8 $ 961.4 Non-current assets 180.8 203.0 Current liabilities 679.3 813.0 Non-current liabilities 6.3 26.1 For the year ended December 31, 2018 2017 2016 Income statement data: Net sales $ 1,520.2 $ 2,000.4 $ 2,186.4 Gross profit 75.9 172.8 200.6 Income before provision for income taxes 60.0 169.6 195.3 Net income attributable to affiliates 42.2 117.8 155.4 A summary of amounts recorded in the Company's consolidated balance sheets related to its affiliates is shown below (in millions): December 31, 2018 2017 Aggregate investment in affiliates $ 108.2 $ 146.5 Receivables due from affiliates (including notes and advances) 141.1 140.7 Payables due to affiliates 0.2 0.2 A summary of transactions with affiliates accounted for under the equity method and other related parties is shown below (in millions): For the year ended December 31, 2018 2017 2016 Sales to affiliates $ 603.0 $ 499.9 $ 147.0 Purchases from affiliates 2.0 9.5 17.8 Management and other fees for services provided to affiliates 29.6 26.6 25.3 Dividends received from affiliates 39.0 33.0 35.6 The Company’s investment in HB Polymer Company, LLC was accounted for under the equity method as the Company’s interest in this entity was similar to a partnership interest. 2018 In January 2018, the Company gained control of Changchun Lear FAWSN Automotive Electrical and Electronics Co., Ltd. ("Lear FAWSN") by acquiring an additional 20% interest from a joint venture partner and by amending the joint venture agreement to eliminate the substantive participating rights of the remaining joint venture partner. Prior to the amendment, Lear FAWSN was accounted for under the equity method. This transaction was accounted for as a business combination, and accordingly, the assets acquired and liabilities assumed are included in the accompanying consolidated balance sheet as of December 31, 2018. The operating results and cash flows of Lear FAWSN are included in the accompanying consolidated financial statements from the effective date of the amended joint venture agreement and are reflected in the Company’s E-Systems segment. A summary of the fair value of the assets acquired and liabilities assumed in conjunction with the transaction is shown below (in millions): Property, plant and equipment $ 11.0 Other assets and liabilities assumed, net 5.7 Goodwill 22.4 Intangible assets 7.5 $ 46.6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Lear FAWSN's established relationships with its customers and the ability of these customers to generate future economic profits for the Company. It is currently estimated that these intangible assets have a weighted average useful life of approximately ten years. As of the effective date of the transaction, the fair value of the Company’s previously held equity interest in Lear FAWSN was $23.0 million , and the fair value of the noncontrolling interest in Lear FAWSN was $14.0 million . As a result of valuing the Company’s previously held equity interest in Lear FAWSN at fair value, the Company recognized a gain of $10.0 million , which is included in other (income) expense, net in the accompanying consolidated statement of income for the year ended December 31, 2018. Lear FAWSN’s annual sales are approximately $100 million . The pro forma effects of this consolidation would not materially impact the Company’s reported results for any period presented. For further information related to acquired assets measured at fair value, see Note 14 , " Financial Instruments ." 2017 In September 2017, the Company gained control of Shanghai Lear STEC Automotive Parts Co., Ltd. ("Lear STEC") by amending the joint venture agreement to eliminate the substantive participating rights of its joint venture partner. Prior to the amendment, Lear STEC was accounted for under the equity method. This transaction was accounted for as a business combination, and accordingly, the assets acquired and liabilities assumed are included in the accompanying consolidated balance sheets as of December 31, 2018 and 2017 . The operating results and cash flows of Lear STEC are included in the accompanying consolidated financial statements from the date of the amended joint venture agreement and are reflected in the Company’s E-Systems segment. A summary of the fair value of the assets acquired and liabilities assumed in conjunction with the transaction is shown below (in millions): Property, plant and equipment $ 16.2 Other assets and liabilities assumed, net 42.7 Goodwill 94.1 Intangible assets 66.0 $ 219.0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Lear STEC’s established relationships with its customers and the ability of these customers to generate future economic profits for the Company. It is currently estimated that these intangible assets have a weighted average useful life of approximately twelve years . As of the date of the transaction, the fair value of the Company’s previously held equity interest in Lear STEC was $94.0 million , and the fair value of the noncontrolling interest in Lear STEC was $125.0 million . As a result of valuing the Company’s previously held equity interest in Lear STEC at fair value, the Company recognized a gain of $54.2 million which is included in other (income) expense, net in the accompanying consolidated statements of income for the year ended December 31, 2017. In connection with the transaction, the noncontrolling interest holder obtained the option, which is embedded in the noncontrolling interest, to require the Company to purchase or redeem the 45% noncontrolling interest based on a pre-determined earnings multiple formula.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mption adjustments are recorded as an increase to redeemable noncontrolling interests, with an offsetting adjustment to retained earnings. The redeemable noncontrolling interest is classified in mezzanine equity in the accompanying consolidated balance sheets as of December 31, 2018 and 2017 . Redemption value of a noncontrolling interest in excess of carrying value represents a dividend distribution that is different from dividend distributions to other common stockholders. Therefore, periodic redemption adjustments recorded in excess of carrying value are reflected as a reduction to the income available to common stockholders in the computation of earnings per share. Redeemable noncontrolling interest of $158.1 million and $153.4 million related to Lear STEC is reflected in the Company's consolidated balance sheets as of December 31, 2018 and 2017 , respectively. These amounts include noncontrolling interest redemption adjustments of $10.4 million and $25.5 million , representing the difference between the redemption value and carrying value, for the years ended December 31, 2018 and 2017 , respectively. Lear STEC’s annual sales are approximately $280 million . Lear STEC provides wire harnesses to SAIC Motor Corporation Limited and its joint ventures with both North American and European automotive manufacturers. The pro forma effects of this consolidation would not materially impact the Company’s reported results for any period presented. For further information related to acquired assets measured at fair value, see Note 14 , " Financial Instruments ."</t>
  </si>
  <si>
    <t>Debt</t>
  </si>
  <si>
    <t>Debt Disclosure [Abstract]</t>
  </si>
  <si>
    <t>Debt Short-Term Borrowings The Company utilizes uncommitted lines of credit as needed for its short-term working capital fluctuations. As of December 31, 2018 and 2017 , the Company had lines of credit from banks totaling $88.9 million and $47.5 million , respectively. As of December 31, 2018 , the Company had short-term debt balances outstanding of $9.9 million related to draws on the lines of credit. As of December 31, 2017 , the Company had no short-term debt balances outstanding. Long-Term Debt A summary of long-term debt, net of unamortized debt issuance costs, and the related weighted average interest rates is shown below (in millions): December 31, 2018 2017 Debt Instrument Long-Term Debt Debt Issuance Costs (2) Long-Term Debt, Net Weighted Average Interest Rate Long-Term Debt Debt Issuance Costs (2) Long-Term Debt, Net Weighted Average Interest Rate Credit Agreement — Term Loan Facility $ 242.2 $ (1.5 ) $ 240.7 3.92% $ 248.4 $ (1.8 ) $ 246.6 3.0% 5.375% Senior Notes due 2024 (the "2024 Notes") 325.0 (2.0 ) 323.0 5.375% 325.0 (2.4 ) 322.6 5.375% 5.25% Senior Notes due 2025 (the "2025 Notes") 650.0 (5.0 ) 645.0 5.25% 650.0 (5.8 ) 644.2 5.25% 3.8% Senior Notes due 2027 (the "2027 Notes") (1) 745.4 (5.3 ) 740.1 3.885% 744.9 (5.9 ) 739.0 3.885% Other 5.1 — 5.1 N/A 8.1 — 8.1 N/A $ 1,967.7 $ (13.8 ) 1,953.9 $ 1,976.4 $ (15.9 ) 1,960.5 Less — Current portion (12.9 ) (9.0 ) Long-term debt $ 1,941.0 $ 1,951.5 (1) Net of unamortized discount of $4.6 million and $5.1 million as of December 31, 2018 and 2017 , respectively (2) Unamortized portion Senior Notes The issuance, maturity and interest payable dates of the Company's senior unsecured 2024 Notes, 2025 Notes and 2027 Notes (collectively, the "Notes") are as shown below: Note Issuance Date Maturity Date Interest Payable Dates 2024 Notes March 2014 March 15, 2024 March 15 and September 15 2025 Notes November 2014 January 15, 2025 January 15 and July 15 2027 Notes August 2017 September 15, 2027 March 15 and September 15 2024 Notes The Company may redeem the 2024 Notes, in whole or in part, on or after March 15, 2019, at the redemption prices set forth below, plus accrued and unpaid interest to the redemption date. Twelve-Month Period Commencing March 15, 2024 Notes 2019 102.688 % 2020 101.792 % 2021 100.896 % 2022 and thereafter 100.000 % Prior to March 15, 2019, the Company may redeem the 2024 Notes, in whole or in part, at a redemption price equal to 100% of the aggregate principal amount thereof, plus a "make-whole" premium as of, and accrued and unpaid interest to, the redemption date. 2025 Notes The Company may redeem the 2025 Notes, in whole or in part, on or after January 15, 2020, at the redemption prices set forth below, plus accrued and unpaid interest to the redemption date. Twelve-Month Period Commencing January 15, 2025 Notes 2020 102.625 % 2021 101.750 % 2022 100.875 % 2023 and thereafter 100.000 % Prior to January 15, 2020, the Company may redeem the 2025 Notes, in whole or in part, at a redemption price equal to 100% of the aggregate principal amount thereof, plus a "make-whole" premium as of, and accrued and unpaid interest to, the redemption date. 2027 Notes In 2017, the Company issued $750.0 million in aggregate principal amount at maturity of 2027 Notes at a stated coupon rate of 3.8% . The 2027 Notes were priced at 99.294% of par, resulting in a yield to maturity of 3.885% . The proceeds from the offering of $744.7 million , after original issue discount, were used to redeem the outstanding $500.0 million in aggregate principal amount of the 2023 Notes at a redemption price equal to 100% of the aggregate principal amount thereof, plus a "make-whole" premium of $17.0 million , as well as to refinance a portion of the Company's $500.0 million prior term loan facility (see "— Credit Agreement" below). In connection with these transactions, the Company recognized a loss of $21.2 million on the extinguishment of debt and paid related issuance costs of $6.0 million . Prior to June 15, 2027, the Company, at its option, may redeem some or all of the 2027 Notes at a redemption price equal to 100% of the principal amount thereof, plus a "make-whole" premium as of, and accrued and unpaid interest to, the redemption date. At any time on or after June 15, 2027, but prior to the maturity date of September 15, 2027, the Company, at its option, may redeem some or all of the 2027 Notes at a redemption price equal to 100% of the principal amount thereof, plus accrued and unpaid interest to the redemption date.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 governing the 2024 Notes limits the ability of the Company to enter into sale and leaseback transactions. The indentures governing the Notes also provide for customary events of default. As of December 31, 2018 , the Company was in compliance with all covenants under the indentures governing the Notes. Credit Agreement In 2017, the Company entered into a new unsecured credit agreement (the "Credit Agreement") consisting of a $1.75 billion revolving credit facility (the "Revolving Credit Facility") and a $250.0 million term loan facility (the "Term Loan Facility"), both of which mature on August 8, 2022. In connection with this transaction, the Company borrowed $250.0 million under the Term Loan Facility and paid related issuance costs of $5.7 million . At the same time, the Company terminated its previously existing credit agreement, which consisted of a $1.25 billion revolving credit facility and a $500 million term loan facility, and repaid amounts outstanding under the term loan facility of $453.1 million . Together with the offering of the 2027 Notes, these transactions extended the Company's maturity profile and increased its operational flexibility and borrowing capacity. In 2018 , there were no borrowings or repayments under the Revolving Credit Facility. In 2017 , aggregate borrowings and repayments under the Revolving Credit Facility and the prior revolving credit facility were $109.5 million . In 2016 , there were no borrowings or repayments under the prior revolving credit facility. As of December 31, 2018 and 2017 , there were no borrowings outstanding under the Revolving Credit Facility. In 2018 , the Company made required principal payments of $6.3 million under the Term Loan Facility. In 2017, the Company made required principal payments of $1.6 million under the Term Loan Facility. In addition, the Company made principal payments of $468.7 million under the prior term loan facility, of which $453.1 million were made in connection with the Credit Agreement described above. In 2016, the Company made required principal payments of $21.9 million under the prior term loan facility. Advances under the Revolving Credit Facility and the Term Loan Facility generally bear interest based on (i) the Eurocurrency Rate (as defined in the Credit Agreement) or (ii) the Base Rate (as defined in the Credit Agreement) plus a margin, determined in accordance with a pricing grid. As of December 31, 2018 , the ranges and rates are as follows (in percentages): Eurocurrency Rate Base Rate Minimum Maximum Rate as of Minimum Maximum Rate as of Revolving Credit Facility 1.00 % 1.60 % 1.30 % 0.00 % 0.60 % 0.30 % Term Loan Facility 1.125 % 1.90 % 1.50 % 0.125 % 0.90 % 0.50 % A facility fee, which ranges from 0.125% to 0.30% of the total amount committed under the Revolving Credit Facility,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December 31, 2018 , the Company was in compliance with all covenants under the Credit Agreement. Other As of December 31, 2018 , other long-term debt consists of amounts outstanding under capital leases. Scheduled Maturities As of December 31, 2018 , scheduled maturities related to the Credit Agreement — Term Loan Facility for the five succeeding years, as of the date of this Report, are shown below (in millions): 2019 $ 7.8 2020 14.0 2021 14.0 2022 206.4 2023 —</t>
  </si>
  <si>
    <t>Income Taxes</t>
  </si>
  <si>
    <t>Income Tax Disclosure [Abstract]</t>
  </si>
  <si>
    <t>Income Taxes A summary of consolidated income before provision for income taxes and equity in net income of affiliates and the components of provision for income taxes is shown below (in millions): For the year ended December 31, 2018 2017 2016 Consolidated income before provision for income taxes and equity in net income of affiliates: Domestic $ 726.2 $ 449.5 $ 457.3 Foreign 812.2 1,077.2 881.0 $ 1,538.4 $ 1,526.7 $ 1,338.3 Domestic (benefit) provision for income taxes: Current provision $ 35.0 $ 25.8 $ 46.6 Deferred (benefit) provision 91.5 (46.1 ) 99.2 Total domestic (benefit) provision 126.5 (20.3 ) 145.8 Foreign provision for income taxes: Current provision 190.2 253.0 220.0 Deferred (benefit) provision (4.8 ) (35.2 ) 4.4 Total foreign provision 185.4 217.8 224.4 Provision for income taxes $ 311.9 $ 197.5 $ 370.2 The Tax Cuts and Jobs Act (the "Act") was enacted on December 22, 2017. The Act reduces the U.S. federal corporate income tax rate from 35% to 21% beginning in 2018, requires companies to pay a one-time transition tax on all offshore earnings that were previously tax deferred and creates new taxes on certain foreign sourced earnings. In March 2018, the FASB issued ASU 2018-05, "Income Taxes - Amendments to SEC Paragraphs Pursuant to SEC Staff Accounting Bulletin No. 118." The guidance provided for a provisional one-year measurement period for entities to finalize their accounting for certain tax effects related to the Act. Accordingly, in the year ended December 31, 2018, the Company recognized a favorable adjustment to the 2017 income tax expense of $5.3 million related to the remeasurement of the December 31, 2017 deferred tax balances, the one-time transition tax and numerous other items included in the Act. The Company also analyzed the impact of several new provisions of the Act that became effective as of January 1, 2018, such as global intangible low-tax income ("GILTI") provision, foreign-derived intangible income ("FDII") deduction, a new minimum tax related to payments to foreign subsidiaries and affiliates known as base erosion anti-abuse tax ("BEAT"), interest expense limitations under Internal Revenue Code ("IRC") section 163(j), executive compensation limitations under IRC section 162(m) and various other provisions. The domestic (benefit) provision includes withholding taxes related to dividends and royalties paid by the Company’s foreign subsidiaries, as well as state and local taxes. In 2018 , 2017 and 2016 , the foreign deferred (benefit) provision includes the benefit of prior unrecognized net operating loss carryforwards of $7.1 million , $11.5 million and $5.4 million , respectively. A summary of the differences between the provision for income taxes calculated at the United States federal statutory income tax rate of 21% in 2018 and 35% in 2017 and 2016 and the consolidated provision for income taxes is shown below (in millions): For the year ended December 31, 2018 2017 2016 Consolidated income before provision for income taxes and equity in net income of affiliates multiplied by the United States federal statutory income tax rate $ 323.1 $ 534.4 $ 468.4 Differences in income taxes on foreign earnings, losses and remittances 56.6 (128.9 ) (43.9 ) Valuation allowance adjustments (52.4 ) (56.8 ) (44.2 ) Research and development and other tax credits (9.9 ) (26.8 ) (2.7 ) Repatriation of certain foreign earnings — (289.7 ) — Transition tax on accumulated foreign earnings (15.1 ) 131.0 — U.S. tax rate change and other tax reform items 9.8 42.5 — Foreign-derived intangible income ("FDII") deduction (27.6 ) — — U.S. expenses apportioned to GILTI and foreign branches (1) 17.6 — — Tax audits and assessments 6.9 (1.4 ) (1.8 ) Other 2.9 (6.8 ) (5.6 ) Provision for income taxes $ 311.9 $ 197.5 $ 370.2 (1) This item reflects the U.S. tax impact of apportioning U.S. expenses against the GILTI and foreign branch baskets in calculating the foreign tax credit limitation resulting in no tax benefit for these expenses due to the Company’s excess foreign tax credit position in each of the GILTI and foreign branch baskets. For the years ended December 31, 2018 , 2017 and 2016 , income in foreign jurisdictions with tax holidays was $107.1 million , $124.1 million and $89.7 million , respectively. Such tax holidays generally expire from 2019 through 2027. Deferred income taxes represent temporary differences in the recognition of certain items for financial reporting and income tax purposes. A summary of the components of the net deferred income tax asset is shown below (in millions): December 31, 2018 2017 Deferred income tax assets: Tax loss carryforwards $ 420.2 $ 452.9 Tax credit carryforwards 260.6 341.0 Retirement benefit plans 54.2 58.2 Accrued liabilities 136.9 144.1 Self-insurance reserves 5.3 5.9 Current asset basis differences 37.8 37.4 Long-term asset basis differences (77.7 ) (88.1 ) Deferred compensation 35.9 41.4 Recoverable customer engineering, development and tooling 0.1 3.6 Undistributed earnings of foreign subsidiaries (75.0 ) (41.7 ) Derivative instruments and hedging activities 0.3 3.3 Other (2.7 ) (0.4 ) 795.9 957.6 Valuation allowance (350.4 ) (402.2 ) Net deferred income tax asset $ 445.5 $ 555.4 As of December 31, 2018 and 2017 , the valuation allowance with respect to the Company’s deferred tax assets was $350.4 million and $402.2 million , respectively, a net decrease of $51.8 million . Concluding that a valuation allowance is not required is difficult when there is significant negative evidence, such as cumulative losses in recent years, which is objective and verifiable. When measuring cumulative losses in recent years, the Company uses a rolling three-year period of pretax book income, adjusted for permanent differences between book and taxable income and certain other items. As of December 31, 2018 , the Company continues to maintain a valuation allowance of $16.0 million with respect to certain of its U.S. deferred tax assets that, due to their nature, are not likely to be realized. In addition, the Company continues to maintain a valuation allowance of $334.4 million with respect to its deferred tax assets in several international jurisdictions. The classification of the net deferred income tax asset is shown below (in millions): December 31, 2018 2017 Long-term deferred income tax assets $ 528.8 $ 646.8 Long-term deferred income tax liabilities (83.3 ) (91.4 ) Net deferred income tax asset $ 445.5 $ 555.4 As of December 31, 2018 , deferred income taxes have not been provided on the undistributed earnings of the Company’s foreign subsidiaries since these earnings will not be taxable upon repatriation to the United States. These earnings will be primarily treated as previously taxed income from either the one-time transition tax or GILTI, or they will be offset with a 100% dividend received deduction. However, the Company continues to provide a deferred tax liability for foreign withholding tax that will be incurred with respect to the undistributed foreign earnings that are not permanently reinvested. As of December 31, 2018 , the Company had tax loss carryforwards of $1.8 billion . Of the total tax loss carryforwards, $1.5 billion have no expiration date, and $292.1 million expire between 2019 and 2029. In addition, the Company had tax credit carryforwards of $260.6 million , comprised principally of U.S. foreign tax credits, research and development credits and investment tax credits that generally expire between 2019 and 2038. On January 1, 2018, the Company adopted ASU 2016-16, "Income Taxes - Intra-Entity Transfers of Assets Other than Inventory." The new standard requires the recognition of the income tax effects of intercompany sales and transfers of assets other than inventory in the period in which the sale or transfer occurs. The standard also requires modified retrospective adoption. Accordingly, the Company recognized a deferred tax asset of $2.3 million and a corresponding credit to retained earnings in conjunction with the adoption. The effects of adopting the other provisions of ASU 2016-16 were not significant. On January 1, 2017, the Company adopted ASU 2016-09, "Improvements to Employee Share-Based Payment Accounting." The new standard requires that the tax impact related to the difference between share-based compensation for book and tax purposes be recognized as income tax benefit or expense in the Company’s consolidated statement of income in the reporting period in which such awards vest. The standard also required a modified retrospective adoption for previously unrecognized excess tax benefits. Accordingly, the Company recognized a deferred tax asset of $52.9 million and a corresponding credit to retained earnings in conjunction with the adoption. The effects of adopting the other provisions of ASU 2016-09 were not significant. As of December 31, 2018 and 2017 , the Company’s gross unrecognized tax benefits were $36.7 million and $33.2 million (excluding interest and penalties), respectively, all of which, if recognized, would affect the Company’s effective tax rate. The gross unrecognized tax benefits are recorded in other long-term liabilities. A summary of the changes in gross unrecognized tax benefits is shown below (in millions): For the year ended December 31, 2018 2017 2016 Balance at beginning of period $ 33.2 $ 29.5 $ 30.4 Additions based on tax positions related to current year 7.9 5.4 4.0 Additions (reductions) based on tax positions related to prior years 0.1 (0.3 ) (0.9 ) Settlements — (0.8 ) — Statute expirations (2.7 ) (2.2 ) (2.9 ) Foreign currency translation (1.8 ) 1.6 (1.1 ) Balance at end of period $ 36.7 $ 33.2 $ 29.5 The Company recognizes interest and penalties with respect to unrecognized tax benefits as income tax expense. As of December 31, 2018 and 2017 , the Company had recorded gross reserves of $11.8 million and $9.9 million , respectively, related to interest and penalties, all of which, if recognized, would affect the Company’s effective tax rate. The Company operates in multiple jurisdictions throughout the world, and its tax returns are periodically audited or subject to review by both domestic and foreign tax authorities. During the next twelve months, it is reasonably possible that, as a result of audit settlements, the conclusion of current examinations and the expiration of the statute of limitations in multiple jurisdictions, the Company may decrease the amount of its gross unrecognized tax benefits by $4.2 million , all of which, if recognized, would affect the Company’s effective tax rate. The gross unrecognized tax benefits subject to potential decrease involve issues related to transfer pricing and various other tax items in multiple jurisdictions. However, as a result of ongoing examinations, tax proceedings in certain countries, additions to the gross unrecognized tax benefits for positions taken and interest and penalties, if any, arising in 2019 , it is not possible to estimate the potential net increase or decrease to the Company’s gross unrecognized tax benefits during the next twelve months. The Company considers its significant tax jurisdictions to include China, Germany, Italy, Mexico, Poland, Spain, the United Kingdom and the United States. The Company or its subsidiaries generally remain subject to income tax examination in certain U.S. state and local jurisdictions for years after 2012. Further, the Company or its subsidiaries remain subject to income tax examination in Spain for years after 2005, in Mexico for years after 2006, in Italy and Poland for years after 2012, in China and the United Kingdom for years after 2014 and in the United States generally for years after 2016.</t>
  </si>
  <si>
    <t>Pension and Other Postretirement Benefit Plans</t>
  </si>
  <si>
    <t>Retirement Benefits [Abstract]</t>
  </si>
  <si>
    <t>Pension and Other Postretirement Benefit Plans 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employees. The Company’s postretirement benefit plans generally provide for the continuation of medical benefits for all eligible employees who complete a specified number of years of service and retire from the Company at age 55 or older. The Company does not fund its postretirement benefit obligation. Rather, payments are made as costs are incurred by covered retirees. Obligations and Funded Status A reconciliation of the change in benefit obligation and the change in plan assets for the years ended December 31, 2018 and 2017 , is shown below (in millions): Pension Other Postretirement December 31, 2018 December 31, 2017 December 31, 2018 December 31, 2017 U.S. Foreign U.S. Foreign U.S. Foreign U.S. Foreign Change in benefit obligation: Benefit obligation at beginning of period $ 558.0 $ 490.6 $ 548.2 $ 442.5 $ 56.6 $ 41.2 $ 64.7 $ 38.8 Service cost 0.1 6.9 0.1 7.3 — 0.4 0.1 0.5 Interest cost 19.8 14.7 21.8 15.0 1.9 1.4 2.4 1.5 Amendments and settlements — 0.7 — — — — — — Actuarial (gain) loss (43.1 ) (21.8 ) 13.5 11.7 (1.8 ) (3.9 ) (4.5 ) (0.7 ) Benefits paid (23.6 ) (21.3 ) (25.6 ) (23.6 ) (4.3 ) (1.6 ) (4.0 ) (1.6 ) Annuity purchase (1) (73.2 ) — — — — — — — Curtailment — 0.4 — 0.8 — — (2.1 ) (0.2 ) Special termination benefits — — — — — — — 0.1 Translation adjustment — (33.1 ) — 36.9 — (3.2 ) — 2.8 Benefit obligation at end of period $ 438.0 $ 437.1 $ 558.0 $ 490.6 $ 52.4 $ 34.3 $ 56.6 $ 41.2 Pension Other Postretirement December 31, 2018 December 31, 2017 December 31, 2018 December 31, 2017 U.S. Foreign U.S. Foreign U.S. Foreign U.S. Foreign Change in plan assets: Fair value of plan assets at $ 438.2 $ 406.4 $ 412.6 $ 367.1 $ — $ — $ — $ — Actual return on plan assets (13.7 ) (11.7 ) 49.1 28.2 — — — — Employer contributions 2.9 7.3 2.1 7.5 4.3 1.6 4.0 1.6 Benefits paid (23.6 ) (21.3 ) (25.6 ) (23.6 ) (4.3 ) (1.6 ) (4.0 ) (1.6 ) Annuity purchase (1) (73.2 ) — — — — — — — Translation adjustment — (28.9 ) — 27.2 — — — — Fair value of plan assets at $ 330.6 $ 351.8 $ 438.2 $ 406.4 $ — $ — $ — $ — Funded status $ (107.4 ) $ (85.3 ) $ (119.8 ) $ (84.2 ) $ (52.4 ) $ (34.3 ) $ (56.6 ) $ (41.2 ) Pension Other Postretirement December 31, 2018 December 31, 2017 December 31, 2018 December 31, 2017 U.S. Foreign U.S. Foreign U.S. Foreign U.S. Foreign Amounts recognized in the consolidated balance sheet: Other long-term assets $ — $ 29.0 $ 0.1 $ 38.1 $ — $ — $ — $ — Accrued liabilities (2.3 ) (2.9 ) (2.1 ) (2.9 ) (3.9 ) (1.5 ) (4.2 ) (1.5 ) Other long-term liabilities (105.1 ) (111.4 ) (117.8 ) (119.4 ) (48.5 ) (32.8 ) (52.4 ) (39.7 ) (1) See Annuity Purchase below for further discussion Accumulated Benefit Obligation As of December 31, 2018 and 2017 , the accumulated benefit obligation for all of the Company’s pension plans was $864.1 million and $1,034.7 million , respectively. As of December 31, 2018 and 2017 , the majority of the Company's pension plans had accumulated benefit obligations in excess of plan assets. Information related to pension plans with accumulated benefit obligations in excess of plan assets is shown below (in millions): December 31, 2018 2017 Projected benefit obligation $ 635.0 $ 768.1 Accumulated benefit obligation 624.0 754.1 Fair value of plan assets 414.2 525.7 Annuity Purchase and Lump-Sum Payout In 2018, the Company entered into a purchase agreement for group annuity contracts ("Annuity Purchase") for certain terminated vested plan participants of its U.S. defined benefit pension plans. The transaction reduces the Company's future administrative costs and risks related to its U.S. defined benefit pension plans and irrevocably relieves the Company of responsibility for the pension benefit obligation for those plan participants. In connection with the Annuity Purchase, payments of $73.2 million were distributed from existing defined benefit pension plan assets, and the Company recognized a $5.4 million settlement charge. In 2016, the Company initiated a limited lump-sum payout offer ("Lump-Sum Payout") to certain terminated vested plan participants of its U.S. defined benefit pension plans. The offer provided participants with the flexibility to receive their pension benefits early and reduces the Company's future administrative costs and risks related to its U.S. defined benefit pension plans. Under this offer, eligible plan participants were able to voluntarily elect an early payout of their pension benefits, primarily in the form of a lump-sum payment equal to the present value of the participant’s pension benefits. In connection with the Lump-Sum Payout, the Company recognized a $34.2 million non-cash settlement charge. Other Comprehensive Income (Loss) and Accumulated Other Comprehensive Loss Pretax amounts recognized in other comprehensive income (loss) for the years ended December 31, 2018 and 2017 , are shown below (in millions): Pension Other Postretirement December 31, 2018 December 31, 2017 December 31, 2018 December 31, 2017 U.S. Foreign U.S. Foreign U.S. Foreign U.S. Foreign Actuarial gains (losses) recognized: Reclassification adjustments $ 2.0 $ 6.2 $ 2.6 $ 5.1 $ (2.2 ) $ 0.2 $ (2.6 ) $ 0.3 Actuarial gain (loss) arising during the period 2.1 (11.2 ) 11.4 (6.0 ) 1.8 3.9 4.5 0.7 Effect of curtailment — — — — — — 2.1 0.2 Effect of settlements 5.7 — 0.2 0.8 — — — — Prior service credit recognized: Reclassification adjustments — — — — (0.2 ) (0.3 ) — (0.4 ) Prior service cost arising during the period — (0.6 ) — — — — — — Translation adjustment — 7.4 — (8.2 ) — 0.4 — (0.4 ) $ 9.8 $ 1.8 $ 14.2 $ (8.3 ) $ (0.6 ) $ 4.2 $ 4.0 $ 0.4 In addition, the Company recognized tax expense in other comprehensive income (loss) related to its defined benefit plans of $3.0 million , $1.5 million and $7.1 million for the years ended December 31, 2018 , 2017 and 2016 , respectively. Pretax amounts recorded in accumulated other comprehensive loss not yet recognized in net periodic benefit cost as of December 31, 2018 and 2017 , are shown below (in millions): Pension Other Postretirement December 31, 2018 December 31, 2017 December 31, 2018 December 31, 2017 U.S. Foreign U.S. Foreign U.S. Foreign U.S. Foreign Net unrecognized actuarial gain (loss) $ (86.1 ) $ (106.8 ) $ (95.9 ) $ (109.2 ) $ 26.6 $ (0.9 ) $ 27.0 $ (5.4 ) Prior service (cost) credit — (0.6 ) — — 1.9 0.3 2.1 0.6 $ (86.1 ) $ (107.4 ) $ (95.9 ) $ (109.2 ) $ 28.5 $ (0.6 ) $ 29.1 $ (4.8 ) Pretax amounts recorded in accumulated other comprehensive loss as of December 31, 2018 , that are expected to be recognized as components of net periodic benefit cost in the year ending December 31 , 2019 , are shown below (in millions): Pension Other Postretirement U.S. Foreign U.S. Foreign Net unrecognized actuarial gain (loss) $ (1.8 ) $ 5.6 $ 2.3 $ — Prior service credit — — 0.2 0.2 $ (1.8 ) $ 5.6 $ 2.5 $ 0.2 The Company uses the corridor approach when amortizing actuarial gains and losses. Under the corridor approach, net unrecognized actuarial gains and losses in excess of 10% of the greater of i) the projected benefit obligation or ii) the fair value of plan assets are amortized over future periods. For plans with little to no active participants, the amortization period is the remaining average life expectancy of the participants. For plans with active participants, the amortization period is the remaining average service period of the active participants. The amortization periods range from 5 to 28 years for the Company's defined benefit pension plans and from 3 to 16 years for the Company's other postretirement benefit plans. Net Periodic Pension and Other Postretirement Benefit Cost (Credit) The components of the Company’s net periodic pension benefit cost are shown below (in millions): Year Ended December 31, 2018 2017 2016 Pension U.S. Foreign U.S. Foreign U.S. Foreign Service cost $ 0.1 $ 6.9 $ 0.1 $ 7.3 $ 0.1 $ 6.5 Interest cost 19.8 14.7 21.8 15.0 29.8 15.8 Expected return on plan assets (27.3 ) (23.0 ) (24.0 ) (22.9 ) (32.6 ) (23.2 ) Amortization of actuarial loss 2.0 6.2 2.6 5.1 2.7 3.1 Curtailment loss — 0.4 — 0.9 — — Settlement loss 5.7 — 0.2 0.8 34.4 0.4 Net periodic benefit cost $ 0.3 $ 5.2 $ 0.7 $ 6.2 $ 34.4 $ 2.6 The components of the Company’s net periodic other postretirement benefit cost (credit) are shown below (in millions): Year Ended December 31, 2018 2017 2016 Other Postretirement U.S. Foreign U.S. Foreign U.S. Foreign Service cost $ — $ 0.4 $ 0.1 $ 0.5 $ 0.2 $ 0.5 Interest cost 1.9 1.4 2.4 1.5 3.2 1.6 Amortization of actuarial (gain) loss (2.2 ) 0.2 (2.6 ) 0.3 (1.3 ) 0.2 Amortization of prior service credit (0.2 ) (0.3 ) — (0.4 ) — (0.3 ) Special termination benefits — — — 0.1 — 0.3 Net periodic benefit cost (credit) $ (0.5 ) $ 1.7 $ (0.1 ) $ 2.0 $ 2.1 $ 2.3 For the year ended December 31, 2018, the Company recognized a settlement charge of $5.4 million related to its Annuity Purchase described above. For the year ended December 31, 2017, the Company recognized pension curtailment and settlement losses of $1.7 million related to its restructuring actions (Note 4 , " Restructuring "). For the year ended December 31, 2016, the Company recognized a non-cash settlement charge of $34.2 million related to its Lump-Sum Payout described above. Accounting Standards Update On January 1, 2018, the Company adopted ASU 2017-07, "Improving the Presentation of Net Periodic Pension Cost and Net Periodic Postretirement Benefit Cost." The new standard requires the classification of the non-service cost components of net periodic benefit cost in other (income) expense, net and the classification of the service cost component in the same line item as other current employee compensation costs. The provisions of the standard were applied retrospectively. As a result, the consolidated statement of income for the year ended December 31, 2016, was restated to reflect the non-cash settlement charge of $34.2 million related to the Company's Lump-Sum Payout as other (income) expense, net with corresponding decreases in cost of sales of $20.5 million and selling, general and administrative expenses of $13.7 million . The adoption of ASU 2017-07 did not impact the Company's financial statements for the year ended December 31, 2017. Assumptions The weighted average actuarial assumptions used in determining the benefit obligations are shown below: Pension Other Postretirement December 31, 2018 2017 2018 2017 Discount rate: Domestic plans 4.3% 3.6% 4.2% 3.5% Foreign plans 3.4% 3.1% 3.8% 3.5% Rate of compensation increase: Foreign plans 3.4% 3.3% N/A N/A The weighted average actuarial assumptions used in determining the net periodic benefit cost (credit) are shown below: For the year ended December 31, 2018 2017 2016 Pension Discount rate: Domestic plans 3.6 % 4.1 % 4.4 % Foreign plans 3.1 % 3.3 % 3.8 % Expected return on plan assets: Domestic plans 6.5 % 7.3 % 7.5 % Foreign plans 5.9 % 6.3 % 6.3 % Rate of compensation increase: Foreign plans 3.3 % 3.3 % 3.3 % Other postretirement Discount rate: Domestic plans 3.5 % 3.9 % 4.2 % Foreign plans 3.5 % 3.9 % 4.2 %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Healthcare Trend Rate Assumed healthcare cost trend rates have a significant effect on the amounts reported for the postretirement benefit plans. As of December 31, 2018 , the sensitivity to a 100 basis point ("bp") change in the assumed healthcare cost trend rates is shown below (in millions): Postretirement Benefit Obligation Net Periodic Postretirement Cost 100 bp increase in healthcare cost trend rates $ 11.1 $ 0.6 100 bp decrease in healthcare cost trend rates $ (9.2 ) $ (0.5 ) The assumed healthcare cost trend rates used to measure the postretirement benefit obligation as of December 31, 2018 , are shown below: U.S. Plans Foreign Plans Initial healthcare cost trend rate 7.0% 5.0% Ultimate healthcare cost trend rate 4.5% 4.0% Year ultimate healthcare cost trend rate achieved 2028 2040 Plan Assets Fair value measurements and the related valuation techniques and fair value hierarchy level for the Company’s pension plan assets measured at fair value on a recurring basis as of December 31, 2018 and 2017 , are shown below (in millions): December 31, 2018 Total Level 1 Level 2 Level 3 Valuation Technique U.S. Plans: Equity securities - Mutual funds $ 89.1 $ 74.4 $ 14.7 $ — Market Common stock 61.2 33.6 27.6 — Market Fixed income - Mutual funds 78.6 78.6 — — Market Corporate bonds 47.7 — 47.7 — Market Government obligations 1.0 — 1.0 — Market Preferred stock 1.3 0.8 0.5 — Market Cash and short-term investments 4.2 0.2 4.0 — Market Assets at fair value 283.1 $ 187.6 $ 95.5 $ — Investments measured at net asset value - Alternative investments 47.5 Assets at fair value $ 330.6 Foreign Plans: Equity securities - Equity funds $ 138.1 $ — $ 138.1 $ — Market Common stock 58.3 58.3 — — Market Fixed income - Fixed income funds 28.2 — 28.2 — Market Corporate bonds 32.9 — 32.9 — Market Government obligations 52.8 — 52.8 — Market Cash and short-term investments 7.4 4.0 3.4 — Market Assets at fair value 317.7 $ 62.3 $ 255.4 $ — Investments measured at net asset value - Alternative investments 34.1 Assets at fair value $ 351.8 December 31, 2017 Total Level 1 Level 2 Level 3 Valuation Technique U.S. Plans: Equity securities - Mutual funds $ 149.6 $ 149.6 $ — $ — Market Common stock 80.5 54.9 25.6 — Market Fixed income - Mutual funds 101.6 101.6 — — Market Corporate bonds 24.8 — 24.8 — Market Government obligations 23.5 — 23.5 — Market Preferred stock 1.5 1.0 0.5 — Market Cash and short-term investments 6.4 1.6 4.8 — Market Assets at fair value 387.9 $ 308.7 $ 79.2 $ — Investments measured at net asset value - Alternative investments 50.3 Assets at fair value $ 438.2 Foreign Plans: Equity securities - Equity funds $ 163.3 $ — $ 163.3 $ — Market Common stock 71.6 71.6 — — Market Fixed income - Fixed income funds 30.9 — 30.9 — Market Corporate bonds 37.0 — 37.0 — Market Government obligations 58.8 — 58.8 — Market Cash 9.0 3.4 5.6 — Market Assets at fair value 370.6 $ 75.0 $ 295.6 $ — Investments measured at net asset value - Alternative investments 35.8 Assets at fair value $ 406.4 For further information on the GAAP fair value hierarchy, see Note 14 , " Financial Instruments ." Pension plan assets for the foreign plans relate to the Company’s pension plans primarily in Canada and the United Kingdom. The Company’s investment policies incorporate an asset allocation strategy that emphasizes the long-term growth of capital. The Company believes that this strategy is consistent with the long-term nature of plan liabilities and ultimate cash needs of the plans. For the domestic portfolio, the Company targets a return seeking asset (e.g., equity securities, equity mutual funds and exchange traded funds ("ETFs") and alternative investments) allocation of 45% — 65% and a risk mitigating asset (e.g., fixed income securities and fixed income mutual funds and ETFs) allocation of 35% — 55% . As the funding ratio for the defined benefit pension plans covering certain domestic employees changes, the proportion of return seeking assets will be adjusted accordingly. For the foreign portfolio, the Company targets an equity allocation of 45% — 65% of plan assets, a fixed income allocation of 25% — 45% , an alternative investment allocation of 0% — 25% and a cash allocation of 0% — 15% . Differences in the target allocations of the domestic and foreign portfolios are reflective of differences in the underlying plan liabilities. Diversification within the investment portfolios is pursued by asset class and investment management style. The investment portfolios are reviewed on a quarterly basis to maintain the desired asset allocations, given the market performance of the asset classes and investment management styles. Alternative investments are redeemable in the near term, generally with 90 days notice. The Company utilizes investment management firms to manage these assets in accordance with the Company’s investment policies. Excluding alternative investments, mutual funds and ETFs, retained investment managers are provided investment guidelines which restrict the use of certain assets, including commodities contracts, futures contracts, options, venture capital, real estate, interest-only or principal-only strips and investments in the Company’s own debt or equity. Derivative instruments are also prohibited without the specific approval of the Company. Investment managers are limited in the maximum size of individual security holdings and the maximum exposure to any one industry relative to the total portfolio. Fixed income managers are provided further investment guidelines that indicate minimum credit ratings for debt securities and limitations on weighted average maturity and portfolio duration. The Company evaluates investment manager performance against market indices which the Company believes are appropriate to the investment management style for which the investment manager has been retained. The Company’s investment policies incorporate an investment goal of aggregate portfolio returns which exceed the returns of the appropriate market indices by a reasonable spread over the relevant investment horizon. Contributions In 2019 , the Company's minimum required contributions to its domestic and foreign pension plans are expected to be approximately $10.0 million to $15.0 million . The Company may elect to make contributions in excess of minimum funding requirements in response to investment performance or changes in interest rates or when the Company believes that it is financially advantageous to do so and based on its other cash requirements. After 2019 , the Company’s minimum funding requirements will depend on several factors, including investment performance and interest rates. The Company’s minimum funding requirements may also be affected by changes in applicable legal requirements. Benefit Payments As of December 31, 2018 , the Company’s estimate of expected benefit payments in each of the five succeeding years and in the aggregate for the five years thereafter are shown below (in millions): Pension Other Postretirement Year U.S. Foreign U.S. Foreign 2019 $ 19.1 $ 19.4 $ 4.0 $ 1.5 2020 20.2 22.7 4.0 1.6 2021 21.0 20.1 3.9 1.7 2022 22.6 21.8 3.9 1.7 2023 23.2 20.9 3.9 1.8 Five years thereafter 122.5 124.0 18.1 10.2 Multi-Employer Pension Plans The Company currently participates in two multi-employer pension plans, the U.A.W. Labor-Management Group Pension Plan (EIN 51-6099782-001) and UNITE Here National Retirement Fund (EIN 13-6130178-001), for certain of its employees. Contributions to these plans are based on three collective bargaining agreements. One of the agreements expires on April 24, 2020, and two of the agreements expire on July 3, 2020. Detailed information related to these plans is shown below (amounts in millions): Pension Protection Act Zone Status Contributions to Multiemployer Pension Plans Employer Identification Number ("EIN") December 31, 2018 Certification December 31, 2017 Certification FIP/RP Pending or Implemented Surcharge Year Ended December 31, 2018 Year Ended December 31, 2017 Year Ended December 31, 2016 51-6099782-001 Green Green Yes No $ 0.6 $ 0.6 $ 0.6 13-6130178-001 Red Red Yes No 0.4 0.4 0.4 For its plan years 2018 and 2017 , the Company's contributions to the U.A.W. Labor-Management Group Pension Plan represented more than 5% of the plan's total contributions. Defined Contribution Plan The Company also sponsors defined contribution plans and participates in government-sponsored programs in certain foreign countries. Contributions are determined as a percentage of each covered employee’s salary. For the years ended December 31, 2018 , 2017 and 2016 , the aggregate cost of the defined contribution plans was $13.7 million , $15.0 million and $14.4 million , respectively. The Company also has a defined contribution retirement program for its salaried employees. Contributions to this program are determined as a percentage of each covered employee’s eligible compensation. For the years ended December 31, 2018 , 2017 and 2016 , the Company recorded expense of $21.5 million , $21.3 million and $21.2 million , respectively, related to this program.</t>
  </si>
  <si>
    <t>Revenue Recognition</t>
  </si>
  <si>
    <t>Revenue from Contract with Customer [Abstract]</t>
  </si>
  <si>
    <t>Revenue Recognition A summary of the Company’s revenue by reportable operating segment and geography is shown below (in millions): For the year ended December 31, 2018 Seating E-Systems Total North America $ 6,549.7 $ 1,110.9 $ 7,660.6 Europe and Africa 6,299.0 2,427.9 8,726.9 Asia 2,624.6 1,415.4 4,040.0 South America 548.6 172.4 721.0 $ 16,021.9 $ 5,126.6 $ 21,148.5 For the year ended December 31, 2017 Seating E-Systems Total North America $ 6,695.6 $ 1,092.5 $ 7,788.1 Europe and Africa 5,850.4 2,286.1 8,136.5 Asia 2,761.7 1,033.2 3,794.9 South America 565.3 182.2 747.5 $ 15,873.0 $ 4,594.0 $ 20,467.0 For the year ended December 31, 2016 Seating E-Systems Total North America $ 6,485.9 $ 1,037.7 $ 7,523.6 Europe and Africa 4,972.9 2,078.9 7,051.8 Asia 2,503.4 941.2 3,444.6 South America 394.5 143.1 537.6 $ 14,356.7 $ 4,200.9 $ 18,557.6</t>
  </si>
  <si>
    <t>Capital Stock, Accumulated Other Comprehensive Loss and Equity</t>
  </si>
  <si>
    <t>Equity [Abstract]</t>
  </si>
  <si>
    <t>Capital Stock, Accumulated Other Comprehensive Loss and Equity Common Stock The Company is authorized to issue up to 300,000,000 shares of Common Stock. The Company’s Common Stock is listed on the New York Stock Exchange under the symbol "LEA" and has the following rights and privileges: • Voting Rights – All shares of the Company’s common stock have identical rights and privileges. With limited exceptions, holders of common stock are entitled to one vote for each outstanding share of common stock held of record by each stockholder on all matters properly submitted for the vote of the Company’s stockholders. • Dividend Rights – Subject to applicable law, any contractual restrictions and the rights of the holders of outstanding preferred stock, if any, holders of common stock are entitled to receive ratably such dividends and other distributions that the Company’s Board of Directors, in its discretion, declares from time to time. • Liquidation Rights – Upon the dissolution, liquidation or winding up of the Company, subject to the rights of the holders of outstanding preferred stock, if any, holders of common stock are entitled to receive ratably the assets of the Company available for distribution to the Company’s stockholders in proportion to the number of shares of common stock held by each stockholder. • Conversion, Redemption and Preemptive Rights – Holders of common stock have no conversion, redemption, sinking fund, preemptive, subscription or similar rights. Common Stock Share Repurchase Program Since the first quarter of 2011, the Company's Board of Directors has authorized $5.0 billion in share repurchases under its common stock share repurchase program. As of December 31, 2018 , the Company has paid $4.2 billion in aggregate for repurchases of its common stock, at an average price of $87.20 per share, excluding commissions and related fees. Share repurchases are shown below (in millions except for shares and per share amounts): For the Year Ended December 31 Aggregate Repurchases (1) Cash paid for Repurchases Number of Shares Average Price per Share (2) 2018 $ 705.2 $ 704.9 4,308,418 $ 163.69 2017 $ 454.4 $ 450.5 3,014,131 $ 150.77 2016 $ 658.8 $ 658.8 5,816,363 $ 113.26 (1) 2018 includes $5.1 million of purchases prior to the increased authorization (2) Excludes commissions As of December 31, 2018 , the Company has a remaining repurchase authorization of $799.8 million under its current common stock share repurchase program, which will expire on December 31, 2020.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o shares repurchased under the Company’s common stock share repurchase program described above, the Company classified shares withheld from the settlement of the Company’s restricted stock unit and performance share awards to cover tax withholding requirements as common stock held in treasury in the accompanying consolidated balance sheets as of December 31, 2018 and 2017 . In 2018, the Company’s Board of Directors approved the retirement of 8 million shares of common stock held in treasury. These retired shares are reflected as authorized, but not issued, in the accompanying consolidated balance sheet as of December 31, 2018. The retirement of shares held in treasury resulted in a reduction in the par value of common stock, additional paid-in capital and retained earnings of $0.1 million , $155.9 million and $1,014.2 million , respectively. These reductions were offset by a corresponding reduction in shares held in treasury of $1,170.2 million . Accordingly, there was no effect on stockholders' equity as a result of this transaction. In 2017, the Company’s Board of Directors approved the retirement of 8 million shares of common stock held in treasury. These retired shares are reflected as authorized, but not issued, in the accompanying consolidated balance sheets as of December 31, 2018 and 2017. The retirement of shares held in treasury resulted in a reduction in the par value of common stock, additional paid-in capital and retained earnings of $0.1 million , $155.9 million and $735.5 million , respectively. These reductions were offset by a corresponding reduction in shares held in treasury of $891.5 million . Accordingly, there was no effect on stockholders' equity as a result of this transaction. Quarterly Dividend In 2018 , 2017 and 2016 , the Company’s Board of Directors declared quarterly cash dividends of $0.70 , $0.50 and $0.30 , respectively, per share of common stock. In 2018 , declared dividends totaled $185.8 million , and dividends paid totaled $186.3 million . In 2017 , declared dividends totaled $140.3 million , and dividends paid totaled $137.7 million . In 2016 , declared dividends totaled $89.1 million , and dividends paid totaled $88.8 million . Dividends payable on common shares to be distributed under the Company’s stock-based compensation program and common shares contemplated as part of the Company’s emergence from Chapter 11 bankruptcy proceedings will be paid when such common shares are distributed. Accumulated Other Comprehensive Loss Comprehensive income is defined as all changes in the Company’s net assets except changes resulting from transactions with stockholders. It differs from net income in that certain items recorded in equity are included in comprehensive income. A summary of changes in accumulated other comprehensive loss, net of tax is shown below (in millions): For the year ended December 31, 2018 2017 2016 Defined benefit plans: Balance at beginning of year $ (184.0 ) $ (192.8 ) $ (194.6 ) Reclassification adjustments (net of tax expense of $2.4 million in 2018, $1.1 million in 2017 and $12.1 million in 2016) 9.0 4.9 25.9 Other comprehensive income (loss) recognized during the period (net of tax benefit (expense) of ($0.6) million in 2018, ($0.4) million in 2017 and $5.0 million in 2016) 2.2 3.9 (24.1 ) Balance at end of year $ (172.8 ) $ (184.0 ) $ (192.8 ) Derivative instruments and hedging activities: Balance at beginning of year $ (22.9 ) $ (45.1 ) $ (38.7 ) Reclassification adjustments (net of tax benefit (expense) of $4.1 million in 2018, ($3.1) million in 2017 and ($28.8) million in 2016) (15.2 ) 6.4 57.9 Other comprehensive income (loss) recognized during the period (net of tax benefit (expense) of ($7.4) million in 2018, ($12.8) million in 2017 and $32.7 million in 2016) 28.4 15.8 (64.3 ) Balance at end of year $ (9.7 ) $ (22.9 ) $ (45.1 ) Cumulative translation adjustments: Balance at beginning of year $ (306.5 ) $ (597.7 ) $ (496.8 ) Other comprehensive income (loss) recognized during the period (net of tax benefit of $2.3 million in 2018, $— million in 2017 and $1.1 million in 2016) (216.8 ) 291.2 (100.9 ) Balance at end of year $ (523.3 ) $ (306.5 ) $ (597.7 ) For the years ended December 31, 2018 , 2017 and 2016 , other comprehensive loss related to cumulative translation adjustments includes pretax gains (losses) related to intercompany transactions for which settlement is not planned or anticipated in the foreseeable future of ($1.2) million , $0.9 million and ($0.2) million , respectively. Noncontrolling Interests In 2018 and 2017, the Company gained control of affiliates. For further information related to these transactions, see Note 5 , " Investments in Affiliates and Other Related Party Transactions ." In 2016, the Company acquired the outstanding noncontrolling interests in a consolidated subsidiary, Shenyang Lear Automotive Seating and Interior Systems Co., Ltd., for $32.6 million and now owns 100% of the subsidiary.</t>
  </si>
  <si>
    <t>Stock-Based Compensation</t>
  </si>
  <si>
    <t>Disclosure of Compensation Related Costs, Share-based Payments [Abstract]</t>
  </si>
  <si>
    <t>Stock-Based Compensation The Company adopted the Lear Corporation 2009 Long-Term Stock Incentive Plan as of November 9, 2009 (as amended, the "2009 LTSIP"). The 2009 LTSIP reserves 11,815,748 shares of common stock for issuance under stock option, restricted stock, restricted stock unit, restricted unit, performance share, performance unit and stock appreciation right awards. Under the 2009 LTSIP, the Company has granted restricted stock units and performance shares to certain of its employees. The restricted stock units and performance shares generally vest in three years following the grant date. For the years ended December 31, 2018 , 2017 and 2016 , the Company recognized compensation expense related to the restricted stock unit and performance share awards of $40.1 million , $68.7 million and $66.7 million , respectively. Unrecognized compensation expense related to the restricted stock unit and performance share awards of $39.1 million will be recognized over the next 1.6 years on a weighted average basis. In accordance with the provisions of the restricted stock unit and performance share awards, the Company withholds shares from the settlement of such awards to cover minimum statutory tax withholding requirements. The withheld shares are classified as common stock held in treasury in the accompanying consolidated balance sheets as of December 31, 2018 and 2017 . A summary of restricted stock unit and performance share transactions for the year ended December 31, 2018 , is shown below: Restricted Stock Units Weighted Average Grant Date Fair Value Performance Shares Weighted Average Grant Date Fair Value Outstanding as of December 31, 2017 572,213 $109.31 1,199,570 $115.33 Granted 141,439 $168.86 274,026 $179.40 Distributed (vested) (162,144 ) (453,956 ) Cancelled (34,177 ) (98,934 ) Outstanding as of December 31, 2018 (1) 517,331 $125.30 920,706 $139.56 Vested or expected to vest as of December 31, 2018 517,331 651,244 (1) Outstanding performance shares are reflected at the maximum possible payout that may be earned during the relevant performance periods. The grant date fair values of restricted stock units and performance shares are based on the share price on the grant date. The weighted average grant date fair value of restricted stock units granted in 2017 and 2016 was $142.14 and $120.42 , respectively. The weighted average grant date fair value of performance shares granted in 2017 and 2016 was $132.94 and $119.99 , respectively.</t>
  </si>
  <si>
    <t>Commitments and Contingencies</t>
  </si>
  <si>
    <t>Commitments and Contingencies Disclosure [Abstract]</t>
  </si>
  <si>
    <t>Commitments and Contingencies Legal and Other Contingencies As of December 31, 2018 and 2017 , the Company had recorded reserves for pending legal disputes, including commercial disputes and other matters, of $11.0 million and $25.8 million , respectively. Such reserves reflect amounts recognized in accordance with GAAP and typically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each of the periods in the two years ended December 31, 2018 , is shown below (in millions): Balance as of January 1, 2017 $ 49.1 Expense, net, including changes in estimates 13.3 Settlements (19.6 ) Foreign currency translation and other 3.7 Balance as of December 31, 2017 46.5 Expense, net, including changes in estimates 8.6 Settlements (25.3 ) Foreign currency translation and other (1.3 ) Balance as of December 31, 2018 $ 28.5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December 31, 2018 and 2017 , the Company had recorded environmental reserves of $9.0 million .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 Employees Approximately 48% of the Company’s employees are members of industrial trade unions and are employed under the terms of various labor agreements. Labor agreements covering approximately 72% of the Company’s global unionized workforce of approximately 81,400 employees, including labor agreements in the United States and Canada covering less than 1% of the Company’s global unionized workforce, are scheduled to expire in 2019 . Management does not anticipate any significant difficulties with respect to the renewal of these agreements. Lease Commitments A summary of lease commitments as of December 31, 2018 , under non-cancelable operating leases with terms exceeding one year is shown below (in millions): 2019 $ 124.7 2020 94.6 2021 74.7 2022 56.7 2023 43.7 Thereafter 161.7 Total $ 556.1 The Company’s operating leases cover principally buildings and transportation equipment. For the years ended December 31, 2018 , 2017 and 2016 , rent expense was $163.8 million , $144.7 million and $126.4 million , respectively.</t>
  </si>
  <si>
    <t>Segment Reporting</t>
  </si>
  <si>
    <t>Segment Reporting [Abstract]</t>
  </si>
  <si>
    <t>Segment Reporting A summary of revenues from external customers and other financial information by reportable operating segment is shown below (in millions): Year Ended December 31, 2018 Seating E-Systems Other Consolidated Revenues from external customers $ 16,021.9 $ 5,126.6 $ — $ 21,148.5 Segment earnings (1) 1,263.6 628.5 (238.0 ) 1,654.1 Depreciation and amortization 323.5 146.2 14.7 484.4 Capital expenditures 459.8 208.4 8.8 677.0 Total assets 6,857.5 2,452.0 2,291.2 11,600.7 Year Ended December 31, 2017 Seating E-Systems Other Consolidated Revenues from external customers $ 15,873.0 $ 4,594.0 $ — $ 20,467.0 Segment earnings (1) 1,250.8 641.6 (284.1 ) 1,608.3 Depreciation and amortization 289.5 123.4 14.8 427.7 Capital expenditures 398.3 176.3 19.9 594.5 Total assets 7,303.4 2,268.0 2,374.5 11,945.9 Year Ended December 31, 2016 Seating E-Systems Other Consolidated Revenues from external customers $ 14,356.7 $ 4,200.9 $ — $ 18,557.6 Segment earnings (1) 1,136.0 591.3 (265.9 ) 1,461.4 Depreciation and amortization 258.1 107.6 12.5 378.2 Capital expenditures 341.6 162.4 24.3 528.3 (1) For a definition of segment earnings, see Note 2, "Summary of Significant Accounting Policies — Segment Reporting." For the year ended December 31, 2018 , segment earnings include restructuring charges of $62.3 million , $20.9 million and $4.8 million in the Seating and E-Systems segments and in the other category, respectively (Note 4 , " Restructuring "). For the year ended December 31, 2017 , segment earnings include restructuring charges of $45.7 million , $19.9 million and $7.9 million in the Seating and E-Systems segments and in the other category, respectively (Note 4 , " Restructuring "). For the year ended December 31, 2016 , segment earnings include restructuring charges of $40.6 million , $20.1 million and $2.9 million in the Seating and E-Systems segments and in the other category, respectively (Note 4 , " Restructuring "). For the year ended December 31, 2016, segment earnings for the other category were restated in connection with the 2018 adoption of ASU 2017-07, "Improving the Presentation of Net Periodic Pension Cost and Net Periodic Postretirement Benefit Cost," to exclude the non-cash settlement charge of $34.2 million related to the Company's lump-sum payout to certain terminated vested plan participants of its U.S. defined benefit pension plans (Note 8 , " Pension and Other Postretirement Benefit Plans "). A reconciliation of segment earnings to consolidated income before provision for income taxes and equity in net income of affiliates is shown below (in millions): For the year ended December 31, 2018 2017 2016 Segment earnings $ 1,892.1 $ 1,892.4 $ 1,727.3 Corporate and regional headquarters and elimination of intercompany activity ("Other") (238.0 ) (284.1 ) (265.9 ) Consolidated income before interest, other expense, provision for income taxes and equity in net income of affiliates 1,654.1 1,608.3 1,461.4 Interest expense 84.1 85.7 82.5 Other (income) expense, net 31.6 (4.1 ) 40.6 Consolidated income before provision for income taxes and equity in net income of affiliates $ 1,538.4 $ 1,526.7 $ 1,338.3 Revenues from external customers and tangible long-lived assets for each of the geographic areas in which the Company operates is shown below (in millions): For the year ended December 31, 2018 2017 2016 Revenues from external customers United States $ 3,717.7 $ 3,955.1 $ 4,186.0 Mexico 3,236.9 3,170.9 2,684.4 China 2,781.5 2,519.3 2,277.6 Germany 2,187.2 2,139.4 2,076.0 Other countries 9,225.2 8,682.3 7,333.6 Total $ 21,148.5 $ 20,467.0 $ 18,557.6 December 31, 2018 2017 Tangible long-lived assets: United States $ 422.9 $ 385.4 Mexico 617.1 549.0 China 344.4 307.3 Germany 183.3 182.4 Other countries 1,030.4 1,035.3 Total $ 2,598.1 $ 2,459.4 The following is a summary of the percentage of revenues from major customers: For the year ended December 31, 2018 2017 2016 General Motors 18.1% 18.0% 20.9% Ford 15.6% 18.3% 21.0% BMW 6.9% 8.1% 10.1%</t>
  </si>
  <si>
    <t>Financial Instruments</t>
  </si>
  <si>
    <t>Investments, All Other Investments [Abstract]</t>
  </si>
  <si>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December 31, 2018 2017 Estimated aggregate fair value (1) $ 1,921.6 $ 2,033.5 Aggregate carrying value (1) (2) 1,967.2 1,973.4 (1) Term Loan Facility and Notes (excludes "other" debt) (2) Excludes the impact of unamortized original issue discount and debt issuance costs Cash, Cash Equivalents and Restricted Cash On January 1, 2018, the Company adopted ASU 2016-18, "Restricted Cash." The new standard requires that changes in restricted cash be reflected with changes in cash and cash equivalents on the statement of cash flows and that a reconciliation of cash and cash equivalents presented on the balance sheet to cash, cash equivalents and restricted cash presented on the statement of cash flows be provided. The provisions of the standard were applied retrospectively, and the effects of adoption were not significant. The Company has cash that is legally restricted as to use or withdrawal. A reconciliation of cash and cash equivalents reported on the accompanying consolidated balance sheets to cash, cash equivalents and restricted cash reported on the consolidated statements of cash flows is shown below (in millions): December 31, 2018 2017 2016 Balance sheet - cash and cash equivalents $ 1,493.2 $ 1,500.4 $ 1,271.6 Restricted cash included in other current assets 8.7 — — Restricted cash included in other long-term assets 17.9 — — Statement of cash flows - cash, cash equivalents and restricted cash $ 1,519.8 $ 1,500.4 $ 1,271.6 Marketable Equity Securities Marketable equity securities, which the Company accounts for under the fair value option, are included in the accompanying consolidated balance sheets as shown below (in millions): December 31, 2018 2017 Other current assets $ 4.8 $ 3.2 Other long-term assets 42.5 40.6 $ 47.3 $ 43.8 Unrealized gains and losses arising from changes in the fair value of the marketable equity securities are recognized in other (income) expense, net in the accompanying consolidated statements of income. The fair value of the marketable equity securities is determined by reference to quoted market prices in active markets (Level 1 input based on the GAAP fair value hierarchy). Derivative Instruments and Hedging Activities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the Japanese yen and the Philippine peso. The notional amount, estimated fair value and related classification in the accompanying consolidated balance sheets of the Company's foreign currency derivative contracts are shown below (in millions, except for maturities): December 31, 2018 2017 Fair value of foreign currency contracts designated as cash flow hedges: Other current assets $ 20.6 $ 16.9 Other long-term assets 2.8 1.3 Other current liabilities (8.4 ) (28.4 ) Other long-term liabilities (2.0 ) (8.0 ) 13.0 (18.2 ) Notional amount $ 1,499.0 $ 1,538.5 Outstanding maturities in months, not to exceed 24 24 Fair value of foreign currency contracts not designated as hedging instruments: Other current assets 6.1 1.8 Other current liabilities (4.8 ) (6.4 ) 1.3 (4.6 ) Notional amount $ 654 $ 681.1 Outstanding maturities in months, not to exceed 12 12 Total fair value $ 14.3 $ (22.8 ) Total notional amount $ 2,153.0 $ 2,219.6 Foreign currency derivative contracts not designated as hedging instruments consist principally of hedges of cash transactions, intercompany loans and certain other balance sheet exposures. Interest Rate Swaps The Company has entered into forward starting interest rate swap contracts to partially hedge the risk of changes in interest payments attributable to increases in the benchmark interest rate. The notional amount, estimated fair value and related classification in the accompanying consolidated balance sheet of the Company's interest rate swap contracts are shown below (in millions, except for maturities): December 31, 2018 Fair value of interest rate swap contracts designated as cash flow hedges: Other current liabilities $ 14.7 Notional amount $ 500.0 Outstanding maturities in months, not to exceed 3 Accumulated Other Comprehensive Loss - Derivative Instruments and Hedging Activities Pretax amounts related to derivative contracts designated as cash flow hedges that were recognized in and reclassified from accumulated other comprehensive loss are shown below (in millions): For the year ended December 31, 2018 2017 2016 Gains (losses) recognized in accumulated other comprehensive loss: Foreign currency contracts $ 50.5 $ 28.8 $ (96.8 ) Interest rate swap contracts (14.7 ) — — 35.8 28.8 (96.8 ) Foreign currency contract (gains) losses reclassified from accumulated other comprehensive loss to: Net sales 2.3 2.1 4.8 Cost of sales (21.6 ) 7.4 81.9 (19.3 ) 9.5 86.7 Comprehensive income (loss) $ 16.5 $ 38.3 $ (10.1 ) As of December 31, 2018 and 2017 , pretax net losses of $1.7 million and $18.2 million , respectively, related to the Company’s derivative instruments and hedging activities were recorded in accumulated other comprehensive loss. During the next twelve month period, the Company expects to reclassify into earnings net gains of $11.1 million recorded in accumulated other comprehensive loss as of December 31, 2018 . Such gains will be reclassified at the time that the underlying hedged transactions are realized. For the years ended December 31, 2018 , 2017 and 2016 , the Company recognized tax benefits (expense) of ($3.3) million , ($15.9) million and $3.9 million , respectively, in other comprehensive income (loss) related to its derivative instruments and hedging activities.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December 31, 2018 and 2017 , are shown below (in millions): December 31, 2018 Frequency Asset (Liability) Valuation Technique Level 1 Level 2 Level 3 Foreign currency contracts, net Recurring $ 14.3 Market / Income $ — $ 14.3 $ — Interest rate swap contracts Recurring (14.7 ) Market / Income — (14.7 ) — Marketable equity securities Recurring 47.3 Market 47.3 — — December 31, 2017 Frequency Asset Valuation Technique Level 1 Level 2 Level 3 Foreign currency contracts, net Recurring $ (22.8 ) Market / Income $ — $ (22.8 ) $ — Marketable equity securities Recurring 43.8 Market 43.8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December 31, 2018 and 2017 , there were no derivative contracts that were classified within Level 3 of the fair value hierarchy. In addition, there were no transfers in or out of Level 3 of the fair value hierarchy during 2018 and 2017 . For further information on fair value measurements and the Company’s defined benefit pension plan assets, see Note 8 , " Pension and Other Postretirement Benefit Plans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n 2018, as a result of the Lear FAWSN transaction, Level 3 fair value estimates related to property, plant and equipment of $11.0 million , intangible assets of $7.5 million and noncontrolling interests of $14.0 million are recorded in the accompanying consolidated balance sheet as of December 31, 2018 . In addition, the Lear FAWSN transaction required a Level 3 fair value estimate related to the Company's previously held equity interest of $23 million . These Level 3 fair value estimates were determined as of the effective date of the transaction. In 2017, as a result of the acquisition of Antolin Seating and the Lear STEC transaction, Level 3 fair value estimates related to property, plant and equipment of $95.4 million , intangible assets of $187.4 million and noncontrolling interests of $125.0 million are recorded in the accompanying consolidated balance sheets as of December 31, 2018 and 2017 . In addition, the Lear STEC transaction required a Level 3 fair value estimate related to the Company's previously held equity interest of $94.0 million . These Level 3 fair value estimates were determined as of the applicable transaction date.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noncontrolling and equity interests were based on the present value of future cash flows and a value to earnings multiple approach and reflect discounts for the lack of control and the lack of marketability associated with noncontrolling and equity interests. Further, the fair value estimate of redeemable noncontrolling interest includes an estimate of the fair value associated with the noncontrolling interest holder's embedded redemption option. The fair value of this redemption option was determined using the Monte Carlo valuation model and includes various assumptions, including the expected volatility, risk free rate and dividend yield. For further information on assets and liabilities measured at fair value on a non-recurring basis, see Note 2 , " Summary of Significant Accounting Policies ," Note 3 , " Acquisitions ," and Note 5 , " Investments in Affiliates and Other Related Party Transactions ."</t>
  </si>
  <si>
    <t>Quarterly Financial Data (unaudited)</t>
  </si>
  <si>
    <t>Quarterly Financial Information Disclosure [Abstract]</t>
  </si>
  <si>
    <t>Quarterly Financial Data (unaudited) (In millions, except per share data) Thirteen Weeks Ended March 31, June 30, September 29, December 31, Net sales $ 5,733.7 $ 5,580.8 $ 4,891.6 $ 4,942.4 Gross profit 631.4 638.1 526.3 522.5 Consolidated net income 374.2 355.0 274.7 242.8 Net income attributable to Lear 353.7 331.4 252.5 212.2 Basic net income per share attributable to Lear 5.19 4.86 3.83 3.42 Diluted net income per share attributable to Lear 5.16 4.83 3.80 3.39 In the first quarter of 2018, the Company recognized a gain of $10.0 million related to obtaining control of an affiliate, tax benefits of $35.1 million related to the reversal of valuation allowances on the deferred tax assets of a certain foreign subsidiary, $10.1 million related to share-based compensation and $4.1 million related to restructuring charges and various other items and tax expense of $22.0 million related to an increase in foreign withholding tax on certain undistributed foreign earnings. In the second quarter of 2018, the Company recognized $17.4 million related to favorable litigation settlements. In the third quarter of 2018, the Company recognized tax benefits of $6.9 million related to an adjustment to the 2017 provisional U.S. income tax expense, $7.2 million related to a tax rate change in a foreign subsidiary and $7.5 million related to restructuring charges and various other items. In the fourth quarter of 2018, the Company recognized $15.8 million related to a favorable indirect tax ruling in a foreign jurisdiction, a $5.4 million pension settlement charge related to the Company's Annuity Purchase, a tax benefit of $8.6 million related to restructuring charges and various other items and tax expense of $11.1 million to establish valuation allowances on the deferred tax assets of certain foreign subsidiaries and various other items. For further information, see Note 5 , " Investments in Affiliates and Other Related Party Transactions ," Note 7 , " Income Taxes ," and Note 8 , " Pension and Other Postretirement Benefit Plans ." Thirteen Weeks Ended April 1, July 1, September 30, December 31, Net sales $ 4,998.5 $ 5,123.2 $ 4,981.5 $ 5,363.8 Gross profit 582.5 577.8 555.9 574.9 Consolidated net income 318.5 327.0 315.0 420.4 Net income attributable to Lear 305.8 311.9 295.2 400.5 Basic net income per share attributable to Lear 4.39 4.53 4.00 5.89 Diluted net income per share attributable to Lear 4.35 4.49 3.96 5.80 In the third quarter of 2017, the Company recognized a gain of $54.2 million related to obtaining control of an affiliate and a loss of $21.2 million related to the extinguishment of debt. In the first, second and third quarters of 2017, the Company recognized net tax benefits of $19.1 million , $35.3 million and $14.0 million , respectively, related to share-based compensation, the reversal of valuation allowances, the redemption of senior notes due 2023, restructuring charges and various other items. In the fourth quarter of 2017, the Company recognized net tax benefits of $146.4 million , comprised of $289.7 million of foreign tax credits on repatriated earnings and $30.2 million of other discrete tax benefits, offset by a $131.0 million one-time transition tax on accumulated foreign earnings and $42.5 million of tax expense to reflect the new U.S. corporate tax rate and other tax reform changes to the Company's deferred tax accounts. For further information see, Note 5 , " Investments in Affiliates and Other Related Party Transactions ," Note 6 , " Debt ," and Note 7 , " Income Taxes ."</t>
  </si>
  <si>
    <t>Accounting Pronouncements</t>
  </si>
  <si>
    <t>Accounting Changes and Error Corrections [Abstract]</t>
  </si>
  <si>
    <t>Accounting Pronouncements Standards Adopted in 2018 On January 1, 2018, the Company adopted the ASUs summarized below: Standards Adopted Description Effective Date ASU 2014-09, Revenue from Contracts with Customers The standard replaces existing revenue recognition guidance and requires additional financial statement disclosures. See Note 2, "Summary of Significant Accounting Policies," and Note 9, "Revenue Recognition." January 1, 2018 ASU 2016-01 and ASU 2018-03,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The effects of adoption were not significant.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The effects of adoption were not significant. January 1, 2018 ASU 2016-16, Income Taxes - Intra-Entity Transfers of Assets Other than Inventory The standard requires the recognition of the income tax effects of intercompany sales and transfers (other than inventory) in the period in which the sale or transfer occur. See Note 7, "Income Taxes." January 1, 2018 ASU 2016-18, Restricted Cash The standard provides guidance on the presentation of restricted cash on the statement of cash flows. See Note 14, "Financial Instruments." January 1, 2018 ASU 2017-01, Clarifying the Definition of a Business The standard provides a new framework to use when determining if a set of assets and activities is a business. The effects of adoption were not significant. January 1, 2018 ASU 2017-05, Gains and Losses from the Derecognition of Nonfinancial Assets The standard provides guidance for recognizing gains and losses on nonfinancial assets (including land, buildings and intangible assets) to noncustomers. Adoption must coincide with ASU 2014-09. The effects of adoption were not significant.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See Note 8, "Pension and Other Postretirement Benefit Plans." January 1, 2018 ASU 2017-09, Stock Compensation - Scope of Modification Accounting The standard provides guidance intended to reduce diversity in practice when accounting for a modification to the terms and conditions of a share-based payment award. The effects of adoption were not significant. January 1, 2018 ASU 2017-12, Targeted Improvements to Accounting for Hedging Activities The standard contains changes intended to better portray the economic results of hedging activities, as well as targeted improvements to simplify hedge accounting. The Company elected to early adopt the standard effective January 1, 2018. See Note 14, "Financial Instruments." January 1, 2018 ASU 2018-05, Income Taxes - Amendments to SEC Paragraphs Pursuant to SEC Staff Accounting Bulletin No. 118 The standard provides guidance for companies that may not have completed their accounting for the income tax effects of the Act in the period of enactment. See Note 7, "Income Taxes." January 1, 2018 Standards Effective After 2018 Leasing In February 2016, the FASB issued ASU 2016-02, "Leases." The standard requires lessees to record right-of-use assets and corresponding liabilities on the balance sheet, as well as disclose key information about leasing arrangements.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will adopt the standard January 1, 2019, by applying the modified retrospective method without restatement of comparative periods' financial information, as permitted by the transition guidance. The impact of adoption will result in the recognition of right-of-use assets estimated in the range of $415 million to $465 million , with corresponding lease liabilities of the same amount. The standard will not have a significant impact on the Company's consolidated results of operations and cash flows. For additional information on the Company’s operating lease commitments, see Note 12 , " Commitments and Contingencies ." Other Standards Effective After 2018 The Company has considered the ASUs summarized below, effective after 2018, none of which are expected to significantly impact its financial statements: Standards Pending Adoption Description Effective Date ASU 2018-02, Reclassification of Certain Tax Effects from Accumulated Other Comprehensive Income The standard allows for the reclassification of "stranded" tax effects as a result of the Act from accumulated other comprehensive income to retained earnings. January 1, 2019 ASU 2018-07, Improvements to Nonemployee Share-Based Payment Accounting The standard aligns measurement and classification guidance for share-based payments to nonemployees with the guidance applicable to employees. Under the new guidance, the measurement of equity-classified nonemployee awards will be fixed at the grant date. January 1, 2019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 ASU 2018-13, Changes to the Disclosure Requirements for Fair Value Measurement The standard eliminates certain fair value disclosures while requiring additional disclosures related to the development of inputs for level 3 of the fair value hierarchy and for entities that use the practical expedient to measure the fair value of certain investments at net asset value. January 1, 2020 ASU 2018-15. Customer's Accounting for Implementation Cost Incurred in a Cloud Computing Arrangement that is a Service Contract The standard requires implementation costs in a cloud computing arrangement that is a service contract to be capitalized and amortized over the non-cancellable term of the contract and any renewals that are reasonably certain. January 1, 2020 ASU 2018-17, Related Party Guidance for Variable Interest Entities The standard changes how entities evaluate decision making fees under the variable interest guidance. January 1, 2020 ASU 2018-18, Collaborative Arrangements The standard requires certain transactions between participants in a collaborative arrangement to be accounted for as revenue under the new revenue standard when the participant is a customer. January 1, 2020 ASU 2018-14, Changes to the Disclosure Requirements for Defined Benefit Plans The standard requires specific disclosures for defined benefit plans, including the weighted average interest credit rate for cash balance plans and reasons for significant gains and losses affecting the benefit obligation and plan assets. The standard also eliminates certain other disclosures. January 1, 2021</t>
  </si>
  <si>
    <t>Schedule II - Valuation And Qualifying Accounts</t>
  </si>
  <si>
    <t>SEC Schedule, 12-09, Valuation and Qualifying Accounts [Abstract]</t>
  </si>
  <si>
    <t>SCHEDULE II – VALUATION AND QUALIFYING ACCOUNTS (In millions) Balance as of Beginning of Period Additions Retirements Other Changes Balance as of End of Period For the year ended December 31, 2018 Valuation of accounts deducted from related assets: Allowance for doubtful accounts $ 41.8 $ 11.4 $ (17.5 ) $ (2.5 ) $ 33.2 Allowance for deferred tax assets 402.2 24.5 (56.7 ) (19.6 ) 350.4 Total $ 444.0 $ 35.9 $ (74.2 ) $ (22.1 ) $ 383.6 Balance as of Beginning of Period Additions Retirements Other Changes Balance as of End of Period For the year ended December 31, 2017 Valuation of accounts deducted from related assets: Allowance for doubtful accounts $ 32.8 $ 16.4 $ (3.7 ) $ (3.7 ) $ 41.8 Allowance for deferred tax assets 445.6 25.0 (91.9 ) 23.5 402.2 Total $ 478.4 $ 41.4 $ (95.6 ) $ 19.8 $ 444.0 Balance as of Beginning of Period Additions Retirements Other Changes Balance as of End of Period For the year ended December 31, 2016 Valuation of accounts deducted from related assets: Allowance for doubtful accounts $ 34.4 $ 12.0 $ (12.7 ) $ (0.9 ) $ 32.8 Allowance for deferred tax assets 495.7 8.6 (53.6 ) (5.1 ) 445.6 Total $ 530.1 $ 20.6 $ (66.3 ) $ (6.0 ) $ 478.4</t>
  </si>
  <si>
    <t>Summary of Significant Accounting Policies (Policies)</t>
  </si>
  <si>
    <t>Consolidation</t>
  </si>
  <si>
    <t>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Note 5 , " Investments in Affiliates and Other Related Party Transactions ").</t>
  </si>
  <si>
    <t>Fiscal Period Reporting</t>
  </si>
  <si>
    <t>The Company’s annual financial results are reported on a calendar year basis, and quarterly interim results are reported using a thirteen week reporting calendar.</t>
  </si>
  <si>
    <t>Cash, Cash Equivalents and Restricted Cash</t>
  </si>
  <si>
    <t>Cash and cash equivalents include all highly liquid investments with original maturities of ninety days or less. Restricted cash includes cash that is legally restricted as to use or withdrawal.</t>
  </si>
  <si>
    <t>Accounts Receivable</t>
  </si>
  <si>
    <t>The Company records accounts receivable as title is transferred to its customers. The Company’s customers are the world’s major automotive manufacturers. The Company records accounts receivable reserves for known collectibility issues, as such issues relate to specific transactions or customer balances. As of December 31, 2018 and 2017 , accounts receivable are reflected net of reserves of $33.2 million and $41.8 million , respectively. The Company writes off accounts receivable when it becomes apparent, based upon age or customer circumstances, that such amounts will not be collected. Generally, the Company does not require collateral for its accounts receivable. The Company receives bank notes from its customers, which are classified as other current assets in the consolidated balance sheets, for certain amounts of accounts receivable, primarily in Asia. The Company may hold such bank notes until maturity, exchange them with suppliers to settle liabilities or sell them to third-party financial institutions in exchange for cash.</t>
  </si>
  <si>
    <t xml:space="preserve">Inventories are stated at the lower of cost or net realizable value. Cost is determined using the first-in, first-out method. Finished goods and work-in-process inventories include material, labor and manufacturing overhead costs. The Company records reserves for inventory in excess of production and/or forecasted requirements and for obsolete inventory in production and service inventories. </t>
  </si>
  <si>
    <t>Pre-Production Costs Related to Long-Term Supply Agreemen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2018 and 2017 , the Company capitalized $230.6 million and $257.4 million , respectively, of pre-production E&amp;D costs for which reimbursement is contractually guaranteed by the customer. During 2018 and 2017 , the Company also capitalized $198.1 million and $115.4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solidated balance sheets as of December 31, 2018 and 2017 .</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s follows: Buildings and improvements 10 to 40 years Machinery and equipment 5 to 10 years</t>
  </si>
  <si>
    <t>Impairment of Goodwill</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utilizes an income approach to estimate the fair value of each of its reporting units and a market valuation approach to further support this analysis. The income approach is based on projected debt-free cash flow which is discounted to the present value using discount factors that consider the timing and risk of cash flows. The Company believes that this approach is appropriate because it provides a fair value estimate based upon the reporting unit’s expected long-term operating cash flow performance. This approach also mitigates the impact of cyclical trends that occur in the industry. Fair value is estimated using recent automotive industry and specific platform production volume projections, which are based on both third-party and internally developed forecasts, as well as commercial and discount rate assumptions. The discount rate used is the value-weighted average of the Company’s estimated cost of equity and of debt ("cost of capital") derived using both known and estimated customary market metrics. The Company’s weighted average cost of capital is adjusted by reporting unit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the Company believes that the income approach provides a reasonable estimate of the fair value of its reporting units. The market valuation approach is used to further support the Company’s analysis and is based on recent transactions involving comparable companies.</t>
  </si>
  <si>
    <t>Amortized Intangible Assets</t>
  </si>
  <si>
    <t>As of December 31, 2018 , intangible assets consist primarily of certain intangible assets recorded in connection with the acquisitions of Guilford Mills in 2012, the parent company of Eagle Ottawa, LLC in 2015, AccuMED in 2016 and Grupo Antolin's automotive seating business ("Antolin Seating") in 2017 (Note 3 , " Acquisitions "). These intangible assets were recorded at their estimated fair value, based on independent appraisals, as of the transaction or acquisition date. The value assigned to technology intangibles is based on the royalty savings method, which applies a hypothetical royalty rate to projected revenues attributable to the identified technologies. Royalty rates were determined based primarily on analysis of market information. The customer-based intangible asset includes the acquired entity's established relationships with its customers and the ability of these customers to generate future economic profits for the Company. The value assigned to customer-based intangibles is based on the present value of future earnings attributable to the asset group after recognition of required returns to other contributory assets.</t>
  </si>
  <si>
    <t>Unamortized Intangible Assets</t>
  </si>
  <si>
    <t>Impairment of Long-Lived Assets</t>
  </si>
  <si>
    <t xml:space="preserve">The Company monitors its long-lived assets for impairment indicators on an ongoing basis in accordance with accounting principles generally accepted in the United States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t>
  </si>
  <si>
    <t>Impairment of Investments in Affiliates</t>
  </si>
  <si>
    <t>The Company monitors its investments in affiliates for indicators of other-than-temporary declines in value on an ongoing basis in accordance with GAAP. If the Company determines that an other-than-temporary decline in value has occurred, it recognizes an impairment loss, which is measured as the difference between the recorded book value and the fair value of the investment. Fair value is generally determined using an income approach based on discounted cash flows or negotiated transaction values.</t>
  </si>
  <si>
    <t>Revenue Recognition and Sales Commitments, Cost of Sales</t>
  </si>
  <si>
    <t>Revenue Recognition and Sales Commitments On January 1, 2018, the Company adopted Accounting Standards Codification ("ASC")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606. Comparative financial information for reporting periods beginning prior to January 1, 2018, has not been adjusted and continues to be reported in accordance with the Company's revenue recognition policies prior to the adoption of ASC 606. The Company did not record a cumulative adjustment related to the adoption of ASC 606, and the effects of adoption were not significant.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some of which is accounted for as variable consideration). The Company does not believe that there will be significant changes to its estimates of variable consideration.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December 31, 2018 , there were no significant contract liabilities recorded. Further, there were no significant contract liabilities recognized in revenue during the year ended December 31, 2018 . Amounts billed to customers related to shipping and handling costs are included in net sales in the consolidated statements of income. Shipping and handling costs are accounted for as fulfillment costs and are included in cost of sales in the consolidated statements of income. Taxes assessed by a governmental authority that are both imposed on and concurrent with a specific revenue-producing transaction that are collected by the Company from a customer are excluded from revenue. Cost of sales includes material, labor and overhead costs associated with the manufacture and distribution of the Company’s products. Distribution costs include inbound freight costs, purchasing and receiving costs, inspection costs, warehousing costs and other costs of the Company’s distribution network.</t>
  </si>
  <si>
    <t>Selling, General and Administrative Expenses</t>
  </si>
  <si>
    <t>Selling, general and administrative expenses include selling, engineering and development and administrative costs not directly associated with the manufacture and distribution of the Company’s products.</t>
  </si>
  <si>
    <t>Restructuring Costs</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In addition to restructuring costs, the Company also incurs incremental manufacturing inefficiency costs at the operating locations impacted by the restructuring actions during the related restructuring implementation period. Restructuring costs are recognized in the Company’s consolidated financial statements in accordance with GAAP. Generally, charges are recorded as restructuring actions are approved and/or implemented.</t>
  </si>
  <si>
    <t>Engineering and Development</t>
  </si>
  <si>
    <t>Costs incurred in connection with product launches, to the extent not recoverable from the Company’s customers, are charged to cost of sales as incurred. All other engineering and development costs are charged to selling, general and administrative expenses when incurred.</t>
  </si>
  <si>
    <t>Other (Income) Expense, Net</t>
  </si>
  <si>
    <t>Other (income) expense, net includes non-income related taxes, foreign exchange gains and losses, gains and losses related to certain derivative instruments and hedging activities, losses on the extinguishment of debt, gains and losses on the disposal of fixed assets, the non-service cost components of net periodic benefit cost and other miscellaneous income and expense.</t>
  </si>
  <si>
    <t>Deferred tax assets and liabilities are recognized for the future tax consequences attributable to temporary differences between financial statement carrying amounts of existing assets and liabilities and their respective tax bases and tax loss and credit carryforwards. Deferred tax assets and liabilities are measured using enacted tax rates expected to apply to taxable income in the years in which those temporary differences are expected to be recovered or settled.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The calculation of the Company’s gross unrecognized tax benefits and liabilities includes uncertainties in the application of, and changes in, complex tax regulations in a multitude of jurisdictions across its global operations. The Company recognizes tax benefits and liabilities based on its estimates of whether, and the extent to which, additional taxes will be due. The Company adjusts these benefits and liabilities based on changing facts and circumstances; however, due to the complexity of these uncertainties and the impact of tax audits, the ultimate resolutions may differ significantly from the Company’s estimates. The Tax Cuts and Jobs Act (the "Act") was enacted on December 22, 2017. The Act reduces the U.S. federal corporate income tax rate from 35% to 21% beginning in 2018, requires companies to pay a one-time transition tax on all offshore earnings that were previously tax deferred and creates new taxes on certain foreign sourced earnings. Provisional Amounts In March 2018, the Financial Accounting Standards Board ("FASB") issued ASU 2018-05, "Income Taxes - Amendments to SEC Paragraphs Pursuant to SEC Staff Accounting Bulletin No. 118" ("SAB 118"). The guidance provided for a provisional one-year measurement period for entities to finalize their accounting for certain tax effects related to the Act. In 2017 and during the first nine months of 2018, the Company recorded provisional amounts for certain enactment-date effects of the Act, for which the accounting had not been finalized, by applying the guidance in SAB 118. Accordingly, the Company completed its accounting for the effects of the Act in 2018 and recognized a net favorable adjustment to the 2017 provisional income tax expense of $5.3 million . The $5.3 million net tax benefit is comprised of a tax benefit of $15.1 million related to the one-time transition tax on offshore earnings, partially offset by a tax expense of $9.8 million related to the remeasurement of the December 31, 2017 deferred tax balances and numerous other items included in the Act. Transition Tax on Deferred Foreign Earnings The one-time transition tax is based on the Company’s post-1986 earnings and profits ("E&amp;P") of its foreign subsidiaries, for which U.S. income taxes were previously deferred. The transition tax is based, in part, on the amount of E&amp;P held in cash and other specified assets. For the year ended December 31, 2017, the provision for income taxes included provisional income tax expense of $131.0 million related to the one-time transition tax liability. In 2018, the Company completed its calculation of the post-1986 E&amp;P and related foreign taxes of its foreign subsidiaries, as well as the classification of the E&amp;P as cash or non-cash. Based on the completed calculation and consideration of proposed regulations and other guidance issued during 2018, the Company recorded a tax benefit of $15.1 million in 2018, reducing the one-time transition tax to $115.9 million . Deferred tax assets and liabilities In the fourth quarter of 2017, the Company remeasured its U.S. deferred tax assets and liabilities to reflect the effects of the Act, including the reduction in the corporate tax rate from 35% to 21% beginning in 2018. For the year ended December 31, 2017, the provision for income taxes included provisional income tax expense of $42.5 million related to the remeasurement of deferred tax balances. In 2018, the Company finalized its analysis of certain aspects of the Act and refined its calculations. Based on the completed analysis and calculations and consideration of proposed regulations and other guidance issued during 2018, the Company recorded tax expense of $9.8 million , increasing the tax expense related to the remeasurement of deferred tax balances to $52.3 million . Global Intangible Low-Tax Income ("GILTI") The Act created a provision known as global intangible low-tax income ("GILTI") that imposes a U.S. tax on certain earnings of foreign subsidiaries that are subject to foreign tax below a certain threshold. The Company has made an accounting policy election to reflect GILTI taxes, if any, as a current income tax expense in the period incurred.</t>
  </si>
  <si>
    <t>Foreign Currency</t>
  </si>
  <si>
    <t>Assets and liabilities of foreign subsidiaries that use a functional currency other than the U.S. dollar are translated into U.S. dollars at the foreign exchange rates in effect at the end of the period. Revenues and expenses of foreign subsidiaries are translated into U.S. dollars using an average of the foreign exchange rates in effect during the period. Translation adjustments that arise from translating a foreign subsidiary’s financial statements from the functional currency to the U.S. dollar are reflected in accumulated other comprehensive loss in the consolidated balance sheets. Transaction gains and losses that arise from foreign exchange rate fluctuations on transactions denominated in a currency other than the functional currency, except certain long-term intercompany transactions, are included in the consolidated statements of income as incurred.</t>
  </si>
  <si>
    <t>The Company measures stock-based employee compensation expense at fair value in accordance with GAAP and recognizes such expense over the vesting period of the stock-based employee awards.</t>
  </si>
  <si>
    <t>Net Income Per Share Attributable to Lear</t>
  </si>
  <si>
    <t>Basic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redeemable noncontrolling interest, by the average number of common shares outstanding, including the dilutive effect of common stock equivalents computed using the treasury stock method and the average share price during the period.</t>
  </si>
  <si>
    <t>Product Warranty</t>
  </si>
  <si>
    <t>Losses from warranty obligations are accrued when it is probable that a liability has been incurred and the related amounts are reasonably estimable.</t>
  </si>
  <si>
    <t>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as well as sophisticated electronic control modules, electrification products and connectivity products. Key components in the Company's electrical distribution portfolio include wire harnesses, terminals and connectors and junction boxes for both internal combustion engine and electrification architectures that require management of higher voltage and power. Key components in the Company's electronic control module portfolio include body control modules, wireless receiver and transmitter technology and lighting and audio control modules, as well as portfolios specific to electrification and connectivity trends. Electrification products include charging systems (onboard charging modules, cord set charging equipment and wireless charging systems), battery electronics (battery disconnect units, cell monitoring supervisory systems and integrated total battery control modules) and other power management modules, including converter and inverter systems. Connectivity products include gateway modules, connected gateways and independent communication modules to manage both wired and wireless networks and data in vehicles.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corporate finance, legal, executive administration and human resources, as well as advanced engineering expens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segment earnings") and (iii) cash flows, being defined as segment earnings less capital expenditures plus depreciation and amortization. The accounting policies of the Company’s operating segments are the same as those described in this note to the consolidated financial statements.</t>
  </si>
  <si>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the change in the fair value of the derivative is recorded in earnings and reflected in the consolidated statement of income on the same line as the gain or loss on the hedged item attributable to the hedged risk. For a cash flow hedge, the change in the fair value of the derivative is recorded in accumulated other comprehensive loss in the consolidated balance sheet. When the underlying hedged transaction is realized, the gain or loss included in accumulated other comprehensive loss is recorded in earnings and reflected in the consolidated statement of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solidated balance sheet. Changes in the fair value of contracts not designated as hedging instruments are recorded in earnings and reflected in the consolidated statements of income as other (income) expense, net. The Company formally documents its hedge relationships, including the identification of the hedging instruments and the related hedged items, as well as its risk management objectives and strategies for undertaking the hedge transaction. Derivatives are recorded at fair value in other current and long-term assets and other current and long-term liabilities in the consolidated balance sheet. The Company also formally assesses whether a derivative used in a hedging transaction is highly effective in offsetting changes in either the fair value or the cash flows of the hedged item. When it is determined that a hedged transaction is no longer probable to occur, the Company discontinues hedge accounting. On January 1, 2018, the Company early adopted ASU 2017-12, "Targeted Improvements to Accounting for Hedging Activities." The new standard eliminates the requirement to separately measure and report hedge ineffectiveness, due to a difference between the economic terms of the hedge instrument and the underlying transaction, and generally requires, for qualifying hedges, the entire change in the fair value of a hedging instrument to be presented in the same line as the hedged item in the consolidated statement of income. The standard also modifies the accounting for components excluded from the assessment of hedge effectiveness and simplifies the application of hedge accounting in certain situations. The provisions of the standard were applied on a modified retrospective basis, and the effects of adoption were not significant.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Thai baht, the Chinese renminbi, the Japanese yen and the Philippine peso.</t>
  </si>
  <si>
    <t>Use of Estimates</t>
  </si>
  <si>
    <t>The preparation of the consolidated financial statements in conformity with GAAP requires management to make estimates and assumptions that affect the reported amounts of assets and liabilities as of the date of the consolidated financial statements and the reported amounts of revenues and expenses during the reporting period. During 2018 , there were no material changes in the methods or policies used to establish estimates and assumptions. Other matters subject to estimation and judgment include amounts related to accounts receivable realization, inventory obsolescence, asset impairments, useful lives of fixed and intangible assets and unsettled pricing discussions with customers and suppliers (Note 2 , " Summary of Significant Accounting Policies "); acquisitions (Note 3 , " Acquisitions "); restructuring accruals (Note 4 , " Restructuring "); deferred tax asset valuation allowances and income taxes (Note 7 , " Income Taxes "); pension and other postretirement benefit plan assumptions (Note 8 , " Pension and Other Postretirement Benefit Plans "); accruals related to litigation, warranty and environmental remediation costs (Note 12 , " Commitments and Contingencies "); and self-insurance accruals. Actual results may differ significantly from the Company’s estimates.</t>
  </si>
  <si>
    <t>Reclassifications</t>
  </si>
  <si>
    <t>Certain amounts in prior years’ financial statements have been reclassified to conform to the presentation used in the year ended December 31, 2018 .</t>
  </si>
  <si>
    <t>The Company has noncontributory defined benefit pension plans covering certain domestic employees and certain employees in foreign countries, principally Canada. The Company’s salaried pension plans provide benefits based on final average earnings formulas. The Company’s hourly pension plans provide benefits under flat benefit and cash balance formulas. The Company also has contractual arrangements with certain employees which provide for supplemental retirement benefits. In general, the Company’s policy is to fund its pension benefit obligation based on legal requirements, tax and liquidity considerations and local practices. The Company has postretirement benefit plans covering certain domestic and Canadian employees. The Company’s postretirement benefit plans generally provide for the continuation of medical benefits for all eligible employees who complete a specified number of years of service and retire from the Company at age 55 or older. The Company does not fund its postretirement benefit obligation. Rather, payments are made as costs are incurred by covered retirees.</t>
  </si>
  <si>
    <t>Comprehensive Income</t>
  </si>
  <si>
    <t>Comprehensive income is defined as all changes in the Company’s net assets except changes resulting from transactions with stockholders. It differs from net income in that certain items recorded in equity are included in comprehensive income.</t>
  </si>
  <si>
    <t>Marketable Equity Securities</t>
  </si>
  <si>
    <t>Unrealized gains and losses arising from changes in the fair value of the marketable equity securities are recognized in other (income) expense, net in the accompanying consolidated statements of income. The fair value of the marketable equity securities is determined by reference to quoted market prices in active markets (Level 1 input based on the GAAP fair value hierarchy).</t>
  </si>
  <si>
    <t>Fair Value Measurements</t>
  </si>
  <si>
    <t>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si>
  <si>
    <t>Standards Adopted in 2018 On January 1, 2018, the Company adopted the ASUs summarized below: Standards Adopted Description Effective Date ASU 2014-09, Revenue from Contracts with Customers The standard replaces existing revenue recognition guidance and requires additional financial statement disclosures. See Note 2, "Summary of Significant Accounting Policies," and Note 9, "Revenue Recognition." January 1, 2018 ASU 2016-01 and ASU 2018-03,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The effects of adoption were not significant.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The effects of adoption were not significant. January 1, 2018 ASU 2016-16, Income Taxes - Intra-Entity Transfers of Assets Other than Inventory The standard requires the recognition of the income tax effects of intercompany sales and transfers (other than inventory) in the period in which the sale or transfer occur. See Note 7, "Income Taxes." January 1, 2018 ASU 2016-18, Restricted Cash The standard provides guidance on the presentation of restricted cash on the statement of cash flows. See Note 14, "Financial Instruments." January 1, 2018 ASU 2017-01, Clarifying the Definition of a Business The standard provides a new framework to use when determining if a set of assets and activities is a business. The effects of adoption were not significant. January 1, 2018 ASU 2017-05, Gains and Losses from the Derecognition of Nonfinancial Assets The standard provides guidance for recognizing gains and losses on nonfinancial assets (including land, buildings and intangible assets) to noncustomers. Adoption must coincide with ASU 2014-09. The effects of adoption were not significant.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See Note 8, "Pension and Other Postretirement Benefit Plans." January 1, 2018 ASU 2017-09, Stock Compensation - Scope of Modification Accounting The standard provides guidance intended to reduce diversity in practice when accounting for a modification to the terms and conditions of a share-based payment award. The effects of adoption were not significant. January 1, 2018 ASU 2017-12, Targeted Improvements to Accounting for Hedging Activities The standard contains changes intended to better portray the economic results of hedging activities, as well as targeted improvements to simplify hedge accounting. The Company elected to early adopt the standard effective January 1, 2018. See Note 14, "Financial Instruments." January 1, 2018 ASU 2018-05, Income Taxes - Amendments to SEC Paragraphs Pursuant to SEC Staff Accounting Bulletin No. 118 The standard provides guidance for companies that may not have completed their accounting for the income tax effects of the Act in the period of enactment. See Note 7, "Income Taxes." January 1, 2018 Standards Effective After 2018 Leasing In February 2016, the FASB issued ASU 2016-02, "Leases." The standard requires lessees to record right-of-use assets and corresponding liabilities on the balance sheet, as well as disclose key information about leasing arrangements.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will adopt the standard January 1, 2019, by applying the modified retrospective method without restatement of comparative periods' financial information, as permitted by the transition guidance. The impact of adoption will result in the recognition of right-of-use assets estimated in the range of $415 million to $465 million , with corresponding lease liabilities of the same amount. The standard will not have a significant impact on the Company's consolidated results of operations and cash flows. For additional information on the Company’s operating lease commitments, see Note 12 , " Commitments and Contingencies ." Other Standards Effective After 2018 The Company has considered the ASUs summarized below, effective after 2018, none of which are expected to significantly impact its financial statements: Standards Pending Adoption Description Effective Date ASU 2018-02, Reclassification of Certain Tax Effects from Accumulated Other Comprehensive Income The standard allows for the reclassification of "stranded" tax effects as a result of the Act from accumulated other comprehensive income to retained earnings. January 1, 2019 ASU 2018-07, Improvements to Nonemployee Share-Based Payment Accounting The standard aligns measurement and classification guidance for share-based payments to nonemployees with the guidance applicable to employees. Under the new guidance, the measurement of equity-classified nonemployee awards will be fixed at the grant date. January 1, 2019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 ASU 2018-13, Changes to the Disclosure Requirements for Fair Value Measurement The standard eliminates certain fair value disclosures while requiring additional disclosures related to the development of inputs for level 3 of the fair value hierarchy and for entities that use the practical expedient to measure the fair value of certain investments at net asset value. January 1, 2020 ASU 2018-15. Customer's Accounting for Implementation Cost Incurred in a Cloud Computing Arrangement that is a Service Contract The standard requires implementation costs in a cloud computing arrangement that is a service contract to be capitalized and amortized over the non-cancellable term of the contract and any renewals that are reasonably certain. January 1, 2020 ASU 2018-17, Related Party Guidance for Variable Interest Entities The standard changes how entities evaluate decision making fees under the variable interest guidance. January 1, 2020 ASU 2018-18, Collaborative Arrangements The standard requires certain transactions between participants in a collaborative arrangement to be accounted for as revenue under the new revenue standard when the participant is a customer. January 1, 2020 ASU 2018-14, Changes to the Disclosure Requirements for Defined Benefit Plans The standard requires specific disclosures for defined benefit plans, including the weighted average interest credit rate for cash balance plans and reasons for significant gains and losses affecting the benefit obligation and plan assets. The standard also eliminates certain other disclosures. January 1, 2021</t>
  </si>
  <si>
    <t>Summary of Significant Accounting Policies (Tables)</t>
  </si>
  <si>
    <t>Summary of Inventories</t>
  </si>
  <si>
    <t>A summary of inventories is shown below (in millions): December 31, 2018 2017 Raw materials $ 859.4 $ 869.3 Work-in-process 104.6 120.8 Finished goods 346.0 324.8 Reserves (113.2 ) (109.2 ) Inventories $ 1,196.8 $ 1,205.7</t>
  </si>
  <si>
    <t>Classification of Recoverable Customer Engineering, Development and Tooling Costs Related to Long-term Supply Agreements</t>
  </si>
  <si>
    <t>The classification of recoverable customer E&amp;D and tooling costs related to long-term supply agreements is shown below (in millions): December 31, 2018 2017 Current $ 160.9 $ 248.1 Long-term 80.4 59.3 Recoverable customer E&amp;D and tooling $ 241.3 $ 307.4</t>
  </si>
  <si>
    <t>Depreciable property is depreciated over the estimated useful lives of the assets, using principally the straight-line method as follows: Buildings and improvements 10 to 40 years Machinery and equipment 5 to 10 years A summary of property, plant and equipment is shown below (in millions): December 31, 2018 2017 Land $ 116.8 $ 118.8 Buildings and improvements 809.3 797.7 Machinery and equipment 3,463.3 3,077.4 Construction in progress 389.3 355.6 Total property, plant and equipment 4,778.7 4,349.5 Less – accumulated depreciation (2,180.6 ) (1,890.1 ) Net property, plant and equipment $ 2,598.1 $ 2,459.4</t>
  </si>
  <si>
    <t>Summary of Changes in Carrying Amount of Goodwill</t>
  </si>
  <si>
    <t>A summary of the changes in the carrying amount of goodwill for each of the periods in the two years ended December 31, 2018 , is shown below (in millions): Seating E-Systems Total Balance as of December 31, 2016 $ 1,091.2 $ 30.1 $ 1,121.3 Acquisitions 123.3 — 123.3 Affiliate transaction — 94.4 94.4 Foreign currency translation and other 59.9 2.4 62.3 Balance as of December 31, 2017 1,274.4 126.9 1,401.3 Affiliate transaction — 22.4 22.4 Foreign currency translation and other (30.1 ) 11.7 (18.4 ) Balance as of December 31, 2018 $ 1,244.3 $ 161.0 $ 1,405.3</t>
  </si>
  <si>
    <t>Summary of Finite-Lived Intangible Assets</t>
  </si>
  <si>
    <t>A summary of intangible assets as of December 31, 2018 and 2017 , is shown below (in millions): Gross Carrying Value Accumulated Amortization Net Carrying Value Weighted Average Useful Life (years) Amortized intangible assets: Technology $ 20.1 $ (11.8 ) $ 8.3 8.5 Customer-based 533.4 (156.3 ) 377.1 11.6 Other 1.4 (1.1 ) 0.3 2.5 $ 554.9 $ (169.2 ) $ 385.7 11.5 Unamortized intangible assets: In-process research and development 10.8 $ — $ 10.8 Balance as of December 31, 2018 $ 565.7 $ (169.2 ) $ 396.5 Gross Carrying Value Accumulated Amortization Net Carrying Value Weighted Average Useful Life (years) Technology $ 22.2 $ (9.3 ) $ 12.9 8.6 Customer-based 544.6 (113.9 ) 430.7 11.6 Other 1.4 (0.9 ) 0.5 5.2 Balance as of December 31, 2017 $ 568.2 $ (124.1 ) $ 444.1 11.5</t>
  </si>
  <si>
    <t>Summary of Indefinite-Lived Intangible Assets</t>
  </si>
  <si>
    <t xml:space="preserve">A summary of intangible assets as of December 31, 2018 and 2017 , is shown below (in millions): Gross Carrying Value Accumulated Amortization Net Carrying Value Weighted Average Useful Life (years) Amortized intangible assets: Technology $ 20.1 $ (11.8 ) $ 8.3 8.5 Customer-based 533.4 (156.3 ) 377.1 11.6 Other 1.4 (1.1 ) 0.3 2.5 $ 554.9 $ (169.2 ) $ 385.7 11.5 Unamortized intangible assets: In-process research and development 10.8 $ — $ 10.8 Balance as of December 31, 2018 $ 565.7 $ (169.2 ) $ 396.5 </t>
  </si>
  <si>
    <t>Estimated Annual Intangible Asset Amortization Expense</t>
  </si>
  <si>
    <t>Excluding the impact of any future acquisitions, the Company’s estimated annual amortization expense for the five succeeding years is shown below (in millions): Year Expense 2019 $ 49.6 2020 47.9 2021 46.5 2022 45.8 2023 44.3</t>
  </si>
  <si>
    <t>Summary of Other (Income) Expense, Net</t>
  </si>
  <si>
    <t>A summary of other (income) expense, net is shown below (in millions): For the year ended December 31, 2018 2017 2016 Other expense $ 43.8 $ 57.2 $ 76.4 Other income (12.2 ) (61.3 ) (35.8 ) Other (income) expense, net $ 31.6 $ (4.1 ) $ 40.6</t>
  </si>
  <si>
    <t>Summary of Information Used to Compute Basic and Diluted Net Income Per Share</t>
  </si>
  <si>
    <t>A summary of information used to compute basic and diluted net income per share available to Lear common stockholders is shown below (in millions, except share and per share data): For the year ended December 31, 2018 2017 2016 Net income attributable to Lear $ 1,149.8 $ 1,313.4 $ 975.1 Less: Redeemable noncontrolling interest adjustment (10.4 ) (25.5 ) — Net income available to Lear common stockholders $ 1,139.4 $ 1,287.9 $ 975.1 Average common shares outstanding 65,672,164 68,542,363 72,345,436 Dilutive effect of common stock equivalents 489,652 735,618 779,513 Average diluted shares outstanding 66,161,816 69,277,981 73,124,949 Basic net income per share available to Lear common stockholders $ 17.35 $ 18.79 $ 13.48 Diluted net income per share available to Lear common stockholders $ 17.22 $ 18.59 $ 13.33</t>
  </si>
  <si>
    <t>Acquisitions (Tables)</t>
  </si>
  <si>
    <t>Purchase Price and Related Allocation</t>
  </si>
  <si>
    <t>The purchase price and allocation are shown below (in millions): Net purchase price $ 292.4 Property, plant and equipment $ 79.2 Other assets purchased and liabilities assumed, net (31.5 ) Goodwill 123.3 Intangible assets 121.4 Purchase price allocation $ 292.4 A summary of the fair value of the assets acquired and liabilities assumed in conjunction with the transaction is shown below (in millions): Property, plant and equipment $ 16.2 Other assets and liabilities assumed, net 42.7 Goodwill 94.1 Intangible assets 66.0 $ 219.0 A summary of the fair value of the assets acquired and liabilities assumed in conjunction with the transaction is shown below (in millions): Property, plant and equipment $ 11.0 Other assets and liabilities assumed, net 5.7 Goodwill 22.4 Intangible assets 7.5 $ 46.6</t>
  </si>
  <si>
    <t>Restructuring (Tables)</t>
  </si>
  <si>
    <t>Summary of Restructuring Activity</t>
  </si>
  <si>
    <t>A summary of 2016 activity is shown below (in millions): Accrual as of 2016 Utilization Accrual as of January 1, 2016 Charges Cash Non-cash December 31, 2016 Employee termination benefits $ 66.5 $ 54.1 $ (51.2 ) $ — $ 69.4 Asset impairments — 4.7 — (4.7 ) — Contract termination costs 5.3 0.1 (0.8 ) — 4.6 Other related costs — 4.7 (4.7 ) — — Total $ 71.8 $ 63.6 $ (56.7 ) $ (4.7 ) $ 74.0 A summary of 2017 activity, excluding the pension benefit plan curtailment and settlement losses of $1.7 million , is shown below (in millions): Accrual as of 2017 Utilization Accrual as of January 1, 2017 Charges Cash Non-cash December 31, 2017 Employee termination benefits $ 69.4 $ 62.9 $ (39.3 ) $ — $ 93.0 Asset impairments — 1.3 — (1.3 ) — Contract termination costs 4.6 1.7 (1.3 ) — 5.0 Other related costs — 5.0 (5.0 ) — — Total $ 74.0 $ 70.9 $ (45.6 ) $ (1.3 ) $ 98.0 A summary of 2018 activity is shown below (in millions): Accrual as of 2018 Utilization Accrual as of January 1, 2018 Charges Cash Non-cash December 31, 2018 Employee termination benefits $ 93.0 $ 74.5 $ (64.2 ) $ — $ 103.3 Asset impairments — 4.7 — (4.7 ) — Contract termination costs 5.0 1.5 (1.1 ) — 5.4 Other related costs — 7.3 (7.3 ) — — Total $ 98.0 $ 88.0 $ (72.6 ) $ (4.7 ) $ 108.7</t>
  </si>
  <si>
    <t>Investments in Affiliates and Other Related Party Transactions (Tables)</t>
  </si>
  <si>
    <t>Beneficial Ownership, Summarized Financial Information, and Amounts Recorded in Consolidated Balance Sheet for Affiliates</t>
  </si>
  <si>
    <t>The Company’s beneficial ownership in affiliates accounted for under the equity method is shown below: December 31, 2018 2017 2016 Beijing BHAP Lear Automotive Systems Co., Ltd. (China) 50% 50% 50% Dong Kwang Lear Yuhan Hoesa (Korea) 50 50 50 Jiangxi Jiangling Lear Interior Systems Co., Ltd. (China) 50 50 50 Lear Dongfeng Automotive Seating Co., Ltd. (China) 50 50 50 Changchun Lear FAWSN Automotive Seat Systems Co., Ltd. (China) 49 49 49 Honduras Electrical Distribution Systems S. de R.L. de C.V. (Honduras) 49 49 49 Kyungshin-Lear Sales and Engineering LLC 49 49 49 Beijing Lear Dymos Automotive Systems Co., Ltd. (China) 40 40 40 Dymos Lear Automotive India Private Limited (India) 35 35 35 RevoLaze, LLC 20 20 20 Industrias Cousin Freres, S.L. (Spain) — 50 50 Changchun Lear FAWSN Automotive Electrical and Electronics Co., Ltd. (China) — 49 49 eLumigen, LLC — 46 46 HB Polymer Company, LLC — 10 10 Shanghai Lear STEC Automotive Parts Co., Ltd. (China) — — 55 Summarized group financial information for affiliates accounted for under the equity method as of December 31, 2018 and 2017 , and for the years ended December 31, 2018 , 2017 and 2016 , is shown below (unaudited; in millions): December 31, 2018 2017 Balance sheet data: Current assets $ 753.8 $ 961.4 Non-current assets 180.8 203.0 Current liabilities 679.3 813.0 Non-current liabilities 6.3 26.1 For the year ended December 31, 2018 2017 2016 Income statement data: Net sales $ 1,520.2 $ 2,000.4 $ 2,186.4 Gross profit 75.9 172.8 200.6 Income before provision for income taxes 60.0 169.6 195.3 Net income attributable to affiliates 42.2 117.8 155.4 A summary of amounts recorded in the Company's consolidated balance sheets related to its affiliates is shown below (in millions): December 31, 2018 2017 Aggregate investment in affiliates $ 108.2 $ 146.5 Receivables due from affiliates (including notes and advances) 141.1 140.7 Payables due to affiliates 0.2 0.2</t>
  </si>
  <si>
    <t>Summary of Transaction with Affiliates and Other Related Parties</t>
  </si>
  <si>
    <t>A summary of transactions with affiliates accounted for under the equity method and other related parties is shown below (in millions): For the year ended December 31, 2018 2017 2016 Sales to affiliates $ 603.0 $ 499.9 $ 147.0 Purchases from affiliates 2.0 9.5 17.8 Management and other fees for services provided to affiliates 29.6 26.6 25.3 Dividends received from affiliates 39.0 33.0 35.6</t>
  </si>
  <si>
    <t>Summary of Fair Value of Assets Acquired and Liabilities Assumed</t>
  </si>
  <si>
    <t>Debt (Tables)</t>
  </si>
  <si>
    <t>Summary of Long-Term Debt and Related Weighted Average Interest Rates</t>
  </si>
  <si>
    <t>A summary of long-term debt, net of unamortized debt issuance costs, and the related weighted average interest rates is shown below (in millions): December 31, 2018 2017 Debt Instrument Long-Term Debt Debt Issuance Costs (2) Long-Term Debt, Net Weighted Average Interest Rate Long-Term Debt Debt Issuance Costs (2) Long-Term Debt, Net Weighted Average Interest Rate Credit Agreement — Term Loan Facility $ 242.2 $ (1.5 ) $ 240.7 3.92% $ 248.4 $ (1.8 ) $ 246.6 3.0% 5.375% Senior Notes due 2024 (the "2024 Notes") 325.0 (2.0 ) 323.0 5.375% 325.0 (2.4 ) 322.6 5.375% 5.25% Senior Notes due 2025 (the "2025 Notes") 650.0 (5.0 ) 645.0 5.25% 650.0 (5.8 ) 644.2 5.25% 3.8% Senior Notes due 2027 (the "2027 Notes") (1) 745.4 (5.3 ) 740.1 3.885% 744.9 (5.9 ) 739.0 3.885% Other 5.1 — 5.1 N/A 8.1 — 8.1 N/A $ 1,967.7 $ (13.8 ) 1,953.9 $ 1,976.4 $ (15.9 ) 1,960.5 Less — Current portion (12.9 ) (9.0 ) Long-term debt $ 1,941.0 $ 1,951.5 (1) Net of unamortized discount of $4.6 million and $5.1 million as of December 31, 2018 and 2017 , respectively (2) Unamortized portion Senior Notes The issuance, maturity and interest payable dates of the Company's senior unsecured 2024 Notes, 2025 Notes and 2027 Notes (collectively, the "Notes") are as shown below: Note Issuance Date Maturity Date Interest Payable Dates 2024 Notes March 2014 March 15, 2024 March 15 and September 15 2025 Notes November 2014 January 15, 2025 January 15 and July 15 2027 Notes August 2017 September 15, 2027 March 15 and September 15</t>
  </si>
  <si>
    <t>Schedule of Debt Redemption Rates</t>
  </si>
  <si>
    <t>The Company may redeem the 2025 Notes, in whole or in part, on or after January 15, 2020, at the redemption prices set forth below, plus accrued and unpaid interest to the redemption date. Twelve-Month Period Commencing January 15, 2025 Notes 2020 102.625 % 2021 101.750 % 2022 100.875 % 2023 and thereafter 100.000 % The Company may redeem the 2024 Notes, in whole or in part, on or after March 15, 2019, at the redemption prices set forth below, plus accrued and unpaid interest to the redemption date. Twelve-Month Period Commencing March 15, 2024 Notes 2019 102.688 % 2020 101.792 % 2021 100.896 % 2022 and thereafter 100.000 %</t>
  </si>
  <si>
    <t>Credit Agreement Interest Rate Ranges</t>
  </si>
  <si>
    <t>As of December 31, 2018 , the ranges and rates are as follows (in percentages): Eurocurrency Rate Base Rate Minimum Maximum Rate as of Minimum Maximum Rate as of Revolving Credit Facility 1.00 % 1.60 % 1.30 % 0.00 % 0.60 % 0.30 % Term Loan Facility 1.125 % 1.90 % 1.50 % 0.125 % 0.90 % 0.50 %</t>
  </si>
  <si>
    <t>Schedule of Maturities of Long-term Debt</t>
  </si>
  <si>
    <t>As of December 31, 2018 , scheduled maturities related to the Credit Agreement — Term Loan Facility for the five succeeding years, as of the date of this Report, are shown below (in millions): 2019 $ 7.8 2020 14.0 2021 14.0 2022 206.4 2023 —</t>
  </si>
  <si>
    <t>Income Taxes (Tables)</t>
  </si>
  <si>
    <t>Summary of Consolidated Income Before Provision for Income Taxes and Equity in Net Income of Affiliates and Components of Provision for Income Taxes</t>
  </si>
  <si>
    <t>A summary of consolidated income before provision for income taxes and equity in net income of affiliates and the components of provision for income taxes is shown below (in millions): For the year ended December 31, 2018 2017 2016 Consolidated income before provision for income taxes and equity in net income of affiliates: Domestic $ 726.2 $ 449.5 $ 457.3 Foreign 812.2 1,077.2 881.0 $ 1,538.4 $ 1,526.7 $ 1,338.3 Domestic (benefit) provision for income taxes: Current provision $ 35.0 $ 25.8 $ 46.6 Deferred (benefit) provision 91.5 (46.1 ) 99.2 Total domestic (benefit) provision 126.5 (20.3 ) 145.8 Foreign provision for income taxes: Current provision 190.2 253.0 220.0 Deferred (benefit) provision (4.8 ) (35.2 ) 4.4 Total foreign provision 185.4 217.8 224.4 Provision for income taxes $ 311.9 $ 197.5 $ 370.2</t>
  </si>
  <si>
    <t>Summary of Difference Between Provision for Income Taxes Calculated at United States Federal Statutory Income Tax Rate and Consolidated Provision for Income Taxes</t>
  </si>
  <si>
    <t>A summary of the differences between the provision for income taxes calculated at the United States federal statutory income tax rate of 21% in 2018 and 35% in 2017 and 2016 and the consolidated provision for income taxes is shown below (in millions): For the year ended December 31, 2018 2017 2016 Consolidated income before provision for income taxes and equity in net income of affiliates multiplied by the United States federal statutory income tax rate $ 323.1 $ 534.4 $ 468.4 Differences in income taxes on foreign earnings, losses and remittances 56.6 (128.9 ) (43.9 ) Valuation allowance adjustments (52.4 ) (56.8 ) (44.2 ) Research and development and other tax credits (9.9 ) (26.8 ) (2.7 ) Repatriation of certain foreign earnings — (289.7 ) — Transition tax on accumulated foreign earnings (15.1 ) 131.0 — U.S. tax rate change and other tax reform items 9.8 42.5 — Foreign-derived intangible income ("FDII") deduction (27.6 ) — — U.S. expenses apportioned to GILTI and foreign branches (1) 17.6 — — Tax audits and assessments 6.9 (1.4 ) (1.8 ) Other 2.9 (6.8 ) (5.6 ) Provision for income taxes $ 311.9 $ 197.5 $ 370.2 (1) This item reflects the U.S. tax impact of apportioning U.S. expenses against the GILTI and foreign branch baskets in calculating the foreign tax credit limitation resulting in no tax benefit for these expenses due to the Company’s excess foreign tax credit position in each of the GILTI and foreign branch baskets.</t>
  </si>
  <si>
    <t>Summary of Components of Net Deferred Income Tax Asset</t>
  </si>
  <si>
    <t>A summary of the components of the net deferred income tax asset is shown below (in millions): December 31, 2018 2017 Deferred income tax assets: Tax loss carryforwards $ 420.2 $ 452.9 Tax credit carryforwards 260.6 341.0 Retirement benefit plans 54.2 58.2 Accrued liabilities 136.9 144.1 Self-insurance reserves 5.3 5.9 Current asset basis differences 37.8 37.4 Long-term asset basis differences (77.7 ) (88.1 ) Deferred compensation 35.9 41.4 Recoverable customer engineering, development and tooling 0.1 3.6 Undistributed earnings of foreign subsidiaries (75.0 ) (41.7 ) Derivative instruments and hedging activities 0.3 3.3 Other (2.7 ) (0.4 ) 795.9 957.6 Valuation allowance (350.4 ) (402.2 ) Net deferred income tax asset $ 445.5 $ 555.4</t>
  </si>
  <si>
    <t>Classification of Net Deferred Income Tax Asset</t>
  </si>
  <si>
    <t>The classification of the net deferred income tax asset is shown below (in millions): December 31, 2018 2017 Long-term deferred income tax assets $ 528.8 $ 646.8 Long-term deferred income tax liabilities (83.3 ) (91.4 ) Net deferred income tax asset $ 445.5 $ 555.4</t>
  </si>
  <si>
    <t>Summary of Changes in Gross Unrecognized Tax Benefits</t>
  </si>
  <si>
    <t>A summary of the changes in gross unrecognized tax benefits is shown below (in millions): For the year ended December 31, 2018 2017 2016 Balance at beginning of period $ 33.2 $ 29.5 $ 30.4 Additions based on tax positions related to current year 7.9 5.4 4.0 Additions (reductions) based on tax positions related to prior years 0.1 (0.3 ) (0.9 ) Settlements — (0.8 ) — Statute expirations (2.7 ) (2.2 ) (2.9 ) Foreign currency translation (1.8 ) 1.6 (1.1 ) Balance at end of period $ 36.7 $ 33.2 $ 29.5</t>
  </si>
  <si>
    <t>Pension and Other Postretirement Benefit Plans (Tables)</t>
  </si>
  <si>
    <t>Change in Benefit Obligation and Plan Assets</t>
  </si>
  <si>
    <t>A reconciliation of the change in benefit obligation and the change in plan assets for the years ended December 31, 2018 and 2017 , is shown below (in millions): Pension Other Postretirement December 31, 2018 December 31, 2017 December 31, 2018 December 31, 2017 U.S. Foreign U.S. Foreign U.S. Foreign U.S. Foreign Change in benefit obligation: Benefit obligation at beginning of period $ 558.0 $ 490.6 $ 548.2 $ 442.5 $ 56.6 $ 41.2 $ 64.7 $ 38.8 Service cost 0.1 6.9 0.1 7.3 — 0.4 0.1 0.5 Interest cost 19.8 14.7 21.8 15.0 1.9 1.4 2.4 1.5 Amendments and settlements — 0.7 — — — — — — Actuarial (gain) loss (43.1 ) (21.8 ) 13.5 11.7 (1.8 ) (3.9 ) (4.5 ) (0.7 ) Benefits paid (23.6 ) (21.3 ) (25.6 ) (23.6 ) (4.3 ) (1.6 ) (4.0 ) (1.6 ) Annuity purchase (1) (73.2 ) — — — — — — — Curtailment — 0.4 — 0.8 — — (2.1 ) (0.2 ) Special termination benefits — — — — — — — 0.1 Translation adjustment — (33.1 ) — 36.9 — (3.2 ) — 2.8 Benefit obligation at end of period $ 438.0 $ 437.1 $ 558.0 $ 490.6 $ 52.4 $ 34.3 $ 56.6 $ 41.2 Pension Other Postretirement December 31, 2018 December 31, 2017 December 31, 2018 December 31, 2017 U.S. Foreign U.S. Foreign U.S. Foreign U.S. Foreign Change in plan assets: Fair value of plan assets at $ 438.2 $ 406.4 $ 412.6 $ 367.1 $ — $ — $ — $ — Actual return on plan assets (13.7 ) (11.7 ) 49.1 28.2 — — — — Employer contributions 2.9 7.3 2.1 7.5 4.3 1.6 4.0 1.6 Benefits paid (23.6 ) (21.3 ) (25.6 ) (23.6 ) (4.3 ) (1.6 ) (4.0 ) (1.6 ) Annuity purchase (1) (73.2 ) — — — — — — — Translation adjustment — (28.9 ) — 27.2 — — — — Fair value of plan assets at $ 330.6 $ 351.8 $ 438.2 $ 406.4 $ — $ — $ — $ — Funded status $ (107.4 ) $ (85.3 ) $ (119.8 ) $ (84.2 ) $ (52.4 ) $ (34.3 ) $ (56.6 ) $ (41.2 )</t>
  </si>
  <si>
    <t>Amounts Recognized in Consolidated Balance Sheet</t>
  </si>
  <si>
    <t xml:space="preserve"> Pension Other Postretirement December 31, 2018 December 31, 2017 December 31, 2018 December 31, 2017 U.S. Foreign U.S. Foreign U.S. Foreign U.S. Foreign Amounts recognized in the consolidated balance sheet: Other long-term assets $ — $ 29.0 $ 0.1 $ 38.1 $ — $ — $ — $ — Accrued liabilities (2.3 ) (2.9 ) (2.1 ) (2.9 ) (3.9 ) (1.5 ) (4.2 ) (1.5 ) Other long-term liabilities (105.1 ) (111.4 ) (117.8 ) (119.4 ) (48.5 ) (32.8 ) (52.4 ) (39.7 ) (1) See Annuity Purchase below for further discussion</t>
  </si>
  <si>
    <t>Pension Plans with Accumulated Benefit Obligations in Excess of Plan Assets</t>
  </si>
  <si>
    <t>As of December 31, 2018 and 2017 , the majority of the Company's pension plans had accumulated benefit obligations in excess of plan assets. Information related to pension plans with accumulated benefit obligations in excess of plan assets is shown below (in millions): December 31, 2018 2017 Projected benefit obligation $ 635.0 $ 768.1 Accumulated benefit obligation 624.0 754.1 Fair value of plan assets 414.2 525.7</t>
  </si>
  <si>
    <t>Amounts Recognized in Other Comprehensive Income (Loss)</t>
  </si>
  <si>
    <t>Pretax amounts recognized in other comprehensive income (loss) for the years ended December 31, 2018 and 2017 , are shown below (in millions): Pension Other Postretirement December 31, 2018 December 31, 2017 December 31, 2018 December 31, 2017 U.S. Foreign U.S. Foreign U.S. Foreign U.S. Foreign Actuarial gains (losses) recognized: Reclassification adjustments $ 2.0 $ 6.2 $ 2.6 $ 5.1 $ (2.2 ) $ 0.2 $ (2.6 ) $ 0.3 Actuarial gain (loss) arising during the period 2.1 (11.2 ) 11.4 (6.0 ) 1.8 3.9 4.5 0.7 Effect of curtailment — — — — — — 2.1 0.2 Effect of settlements 5.7 — 0.2 0.8 — — — — Prior service credit recognized: Reclassification adjustments — — — — (0.2 ) (0.3 ) — (0.4 ) Prior service cost arising during the period — (0.6 ) — — — — — — Translation adjustment — 7.4 — (8.2 ) — 0.4 — (0.4 ) $ 9.8 $ 1.8 $ 14.2 $ (8.3 ) $ (0.6 ) $ 4.2 $ 4.0 $ 0.4</t>
  </si>
  <si>
    <t>Amounts Recorded in Accumulated Other Comprehensive Loss Not Yet Recognized in Net Periodic Benefit Cost</t>
  </si>
  <si>
    <t>Pretax amounts recorded in accumulated other comprehensive loss not yet recognized in net periodic benefit cost as of December 31, 2018 and 2017 , are shown below (in millions): Pension Other Postretirement December 31, 2018 December 31, 2017 December 31, 2018 December 31, 2017 U.S. Foreign U.S. Foreign U.S. Foreign U.S. Foreign Net unrecognized actuarial gain (loss) $ (86.1 ) $ (106.8 ) $ (95.9 ) $ (109.2 ) $ 26.6 $ (0.9 ) $ 27.0 $ (5.4 ) Prior service (cost) credit — (0.6 ) — — 1.9 0.3 2.1 0.6 $ (86.1 ) $ (107.4 ) $ (95.9 ) $ (109.2 ) $ 28.5 $ (0.6 ) $ 29.1 $ (4.8 )</t>
  </si>
  <si>
    <t>Amounts Recorded in Accumulated Other Comprehensive Loss That Are Expected To Be Recognized As Components of Net Periodic Benefit Cost in Next Fiscal Year</t>
  </si>
  <si>
    <t>Pretax amounts recorded in accumulated other comprehensive loss as of December 31, 2018 , that are expected to be recognized as components of net periodic benefit cost in the year ending December 31 , 2019 , are shown below (in millions): Pension Other Postretirement U.S. Foreign U.S. Foreign Net unrecognized actuarial gain (loss) $ (1.8 ) $ 5.6 $ 2.3 $ — Prior service credit — — 0.2 0.2 $ (1.8 ) $ 5.6 $ 2.5 $ 0.2</t>
  </si>
  <si>
    <t>Components of Net Periodic Benefit Cost (Credit)</t>
  </si>
  <si>
    <t>The components of the Company’s net periodic pension benefit cost are shown below (in millions): Year Ended December 31, 2018 2017 2016 Pension U.S. Foreign U.S. Foreign U.S. Foreign Service cost $ 0.1 $ 6.9 $ 0.1 $ 7.3 $ 0.1 $ 6.5 Interest cost 19.8 14.7 21.8 15.0 29.8 15.8 Expected return on plan assets (27.3 ) (23.0 ) (24.0 ) (22.9 ) (32.6 ) (23.2 ) Amortization of actuarial loss 2.0 6.2 2.6 5.1 2.7 3.1 Curtailment loss — 0.4 — 0.9 — — Settlement loss 5.7 — 0.2 0.8 34.4 0.4 Net periodic benefit cost $ 0.3 $ 5.2 $ 0.7 $ 6.2 $ 34.4 $ 2.6 The components of the Company’s net periodic other postretirement benefit cost (credit) are shown below (in millions): Year Ended December 31, 2018 2017 2016 Other Postretirement U.S. Foreign U.S. Foreign U.S. Foreign Service cost $ — $ 0.4 $ 0.1 $ 0.5 $ 0.2 $ 0.5 Interest cost 1.9 1.4 2.4 1.5 3.2 1.6 Amortization of actuarial (gain) loss (2.2 ) 0.2 (2.6 ) 0.3 (1.3 ) 0.2 Amortization of prior service credit (0.2 ) (0.3 ) — (0.4 ) — (0.3 ) Special termination benefits — — — 0.1 — 0.3 Net periodic benefit cost (credit) $ (0.5 ) $ 1.7 $ (0.1 ) $ 2.0 $ 2.1 $ 2.3</t>
  </si>
  <si>
    <t>Weighted Average Actuarial Assumptions Used</t>
  </si>
  <si>
    <t>The weighted average actuarial assumptions used in determining the benefit obligations are shown below: Pension Other Postretirement December 31, 2018 2017 2018 2017 Discount rate: Domestic plans 4.3% 3.6% 4.2% 3.5% Foreign plans 3.4% 3.1% 3.8% 3.5% Rate of compensation increase: Foreign plans 3.4% 3.3% N/A N/A The weighted average actuarial assumptions used in determining the net periodic benefit cost (credit) are shown below: For the year ended December 31, 2018 2017 2016 Pension Discount rate: Domestic plans 3.6 % 4.1 % 4.4 % Foreign plans 3.1 % 3.3 % 3.8 % Expected return on plan assets: Domestic plans 6.5 % 7.3 % 7.5 % Foreign plans 5.9 % 6.3 % 6.3 % Rate of compensation increase: Foreign plans 3.3 % 3.3 % 3.3 % Other postretirement Discount rate: Domestic plans 3.5 % 3.9 % 4.2 % Foreign plans 3.5 % 3.9 % 4.2 %</t>
  </si>
  <si>
    <t>Sensitivity to Change in the Health Care Cost Trend Rates</t>
  </si>
  <si>
    <t>Assumed healthcare cost trend rates have a significant effect on the amounts reported for the postretirement benefit plans. As of December 31, 2018 , the sensitivity to a 100 basis point ("bp") change in the assumed healthcare cost trend rates is shown below (in millions): Postretirement Benefit Obligation Net Periodic Postretirement Cost 100 bp increase in healthcare cost trend rates $ 11.1 $ 0.6 100 bp decrease in healthcare cost trend rates $ (9.2 ) $ (0.5 )</t>
  </si>
  <si>
    <t>Assumed Health Care Cost Trend Rates</t>
  </si>
  <si>
    <t>The assumed healthcare cost trend rates used to measure the postretirement benefit obligation as of December 31, 2018 , are shown below: U.S. Plans Foreign Plans Initial healthcare cost trend rate 7.0% 5.0% Ultimate healthcare cost trend rate 4.5% 4.0% Year ultimate healthcare cost trend rate achieved 2028 2040</t>
  </si>
  <si>
    <t>Pension Plan Assets By Asset Category and Fair Value Hierarchy</t>
  </si>
  <si>
    <t xml:space="preserve">Fair value measurements and the related valuation techniques and fair value hierarchy level for the Company’s pension plan assets measured at fair value on a recurring basis as of December 31, 2018 and 2017 , are shown below (in millions): December 31, 2018 Total Level 1 Level 2 Level 3 Valuation Technique U.S. Plans: Equity securities - Mutual funds $ 89.1 $ 74.4 $ 14.7 $ — Market Common stock 61.2 33.6 27.6 — Market Fixed income - Mutual funds 78.6 78.6 — — Market Corporate bonds 47.7 — 47.7 — Market Government obligations 1.0 — 1.0 — Market Preferred stock 1.3 0.8 0.5 — Market Cash and short-term investments 4.2 0.2 4.0 — Market Assets at fair value 283.1 $ 187.6 $ 95.5 $ — Investments measured at net asset value - Alternative investments 47.5 Assets at fair value $ 330.6 Foreign Plans: Equity securities - Equity funds $ 138.1 $ — $ 138.1 $ — Market Common stock 58.3 58.3 — — Market Fixed income - Fixed income funds 28.2 — 28.2 — Market Corporate bonds 32.9 — 32.9 — Market Government obligations 52.8 — 52.8 — Market Cash and short-term investments 7.4 4.0 3.4 — Market Assets at fair value 317.7 $ 62.3 $ 255.4 $ — Investments measured at net asset value - Alternative investments 34.1 Assets at fair value $ 351.8 December 31, 2017 Total Level 1 Level 2 Level 3 Valuation Technique U.S. Plans: Equity securities - Mutual funds $ 149.6 $ 149.6 $ — $ — Market Common stock 80.5 54.9 25.6 — Market Fixed income - Mutual funds 101.6 101.6 — — Market Corporate bonds 24.8 — 24.8 — Market Government obligations 23.5 — 23.5 — Market Preferred stock 1.5 1.0 0.5 — Market Cash and short-term investments 6.4 1.6 4.8 — Market Assets at fair value 387.9 $ 308.7 $ 79.2 $ — Investments measured at net asset value - Alternative investments 50.3 Assets at fair value $ 438.2 Foreign Plans: Equity securities - Equity funds $ 163.3 $ — $ 163.3 $ — Market Common stock 71.6 71.6 — — Market Fixed income - Fixed income funds 30.9 — 30.9 — Market Corporate bonds 37.0 — 37.0 — Market Government obligations 58.8 — 58.8 — Market Cash 9.0 3.4 5.6 — Market Assets at fair value 370.6 $ 75.0 $ 295.6 $ — Investments measured at net asset value - Alternative investments 35.8 Assets at fair value $ 406.4 </t>
  </si>
  <si>
    <t>Expected Benefit Payments</t>
  </si>
  <si>
    <t>As of December 31, 2018 , the Company’s estimate of expected benefit payments in each of the five succeeding years and in the aggregate for the five years thereafter are shown below (in millions): Pension Other Postretirement Year U.S. Foreign U.S. Foreign 2019 $ 19.1 $ 19.4 $ 4.0 $ 1.5 2020 20.2 22.7 4.0 1.6 2021 21.0 20.1 3.9 1.7 2022 22.6 21.8 3.9 1.7 2023 23.2 20.9 3.9 1.8 Five years thereafter 122.5 124.0 18.1 10.2</t>
  </si>
  <si>
    <t>Information Related to Multi-Employer Pension Plans</t>
  </si>
  <si>
    <t>Detailed information related to these plans is shown below (amounts in millions): Pension Protection Act Zone Status Contributions to Multiemployer Pension Plans Employer Identification Number ("EIN") December 31, 2018 Certification December 31, 2017 Certification FIP/RP Pending or Implemented Surcharge Year Ended December 31, 2018 Year Ended December 31, 2017 Year Ended December 31, 2016 51-6099782-001 Green Green Yes No $ 0.6 $ 0.6 $ 0.6 13-6130178-001 Red Red Yes No 0.4 0.4 0.4</t>
  </si>
  <si>
    <t>Revenue Recognition (Tables)</t>
  </si>
  <si>
    <t>Summary of Revenue by Reportable Segment and Geography</t>
  </si>
  <si>
    <t>A summary of the Company’s revenue by reportable operating segment and geography is shown below (in millions): For the year ended December 31, 2018 Seating E-Systems Total North America $ 6,549.7 $ 1,110.9 $ 7,660.6 Europe and Africa 6,299.0 2,427.9 8,726.9 Asia 2,624.6 1,415.4 4,040.0 South America 548.6 172.4 721.0 $ 16,021.9 $ 5,126.6 $ 21,148.5 For the year ended December 31, 2017 Seating E-Systems Total North America $ 6,695.6 $ 1,092.5 $ 7,788.1 Europe and Africa 5,850.4 2,286.1 8,136.5 Asia 2,761.7 1,033.2 3,794.9 South America 565.3 182.2 747.5 $ 15,873.0 $ 4,594.0 $ 20,467.0 For the year ended December 31, 2016 Seating E-Systems Total North America $ 6,485.9 $ 1,037.7 $ 7,523.6 Europe and Africa 4,972.9 2,078.9 7,051.8 Asia 2,503.4 941.2 3,444.6 South America 394.5 143.1 537.6 $ 14,356.7 $ 4,200.9 $ 18,557.6</t>
  </si>
  <si>
    <t>Capital Stock, Accumulated Other Comprehensive Loss and Equity (Tables)</t>
  </si>
  <si>
    <t>Schedule of Share Repurchases</t>
  </si>
  <si>
    <t>Share repurchases are shown below (in millions except for shares and per share amounts): For the Year Ended December 31 Aggregate Repurchases (1) Cash paid for Repurchases Number of Shares Average Price per Share (2) 2018 $ 705.2 $ 704.9 4,308,418 $ 163.69 2017 $ 454.4 $ 450.5 3,014,131 $ 150.77 2016 $ 658.8 $ 658.8 5,816,363 $ 113.26 (1) 2018 includes $5.1 million of purchases prior to the increased authorization (2) Excludes commissions</t>
  </si>
  <si>
    <t>Summary of Changes in Accumulated Other Comprehensive Loss, Net of Tax</t>
  </si>
  <si>
    <t>A summary of changes in accumulated other comprehensive loss, net of tax is shown below (in millions): For the year ended December 31, 2018 2017 2016 Defined benefit plans: Balance at beginning of year $ (184.0 ) $ (192.8 ) $ (194.6 ) Reclassification adjustments (net of tax expense of $2.4 million in 2018, $1.1 million in 2017 and $12.1 million in 2016) 9.0 4.9 25.9 Other comprehensive income (loss) recognized during the period (net of tax benefit (expense) of ($0.6) million in 2018, ($0.4) million in 2017 and $5.0 million in 2016) 2.2 3.9 (24.1 ) Balance at end of year $ (172.8 ) $ (184.0 ) $ (192.8 ) Derivative instruments and hedging activities: Balance at beginning of year $ (22.9 ) $ (45.1 ) $ (38.7 ) Reclassification adjustments (net of tax benefit (expense) of $4.1 million in 2018, ($3.1) million in 2017 and ($28.8) million in 2016) (15.2 ) 6.4 57.9 Other comprehensive income (loss) recognized during the period (net of tax benefit (expense) of ($7.4) million in 2018, ($12.8) million in 2017 and $32.7 million in 2016) 28.4 15.8 (64.3 ) Balance at end of year $ (9.7 ) $ (22.9 ) $ (45.1 ) Cumulative translation adjustments: Balance at beginning of year $ (306.5 ) $ (597.7 ) $ (496.8 ) Other comprehensive income (loss) recognized during the period (net of tax benefit of $2.3 million in 2018, $— million in 2017 and $1.1 million in 2016) (216.8 ) 291.2 (100.9 ) Balance at end of year $ (523.3 ) $ (306.5 ) $ (597.7 )</t>
  </si>
  <si>
    <t>Stock-Based Compensation (Tables)</t>
  </si>
  <si>
    <t>Restricted Stock Unit and Performance Share Transactions</t>
  </si>
  <si>
    <t>A summary of restricted stock unit and performance share transactions for the year ended December 31, 2018 , is shown below: Restricted Stock Units Weighted Average Grant Date Fair Value Performance Shares Weighted Average Grant Date Fair Value Outstanding as of December 31, 2017 572,213 $109.31 1,199,570 $115.33 Granted 141,439 $168.86 274,026 $179.40 Distributed (vested) (162,144 ) (453,956 ) Cancelled (34,177 ) (98,934 ) Outstanding as of December 31, 2018 (1) 517,331 $125.30 920,706 $139.56 Vested or expected to vest as of December 31, 2018 517,331 651,244 (1) Outstanding performance shares are reflected at the maximum possible payout that may be earned during the relevant performance periods.</t>
  </si>
  <si>
    <t>Commitments and Contingencies (Tables)</t>
  </si>
  <si>
    <t>Summary of Changes in Reserves for Product Liability and Warranty Claims</t>
  </si>
  <si>
    <t>A summary of the changes in reserves for product liability and warranty claims for each of the periods in the two years ended December 31, 2018 , is shown below (in millions): Balance as of January 1, 2017 $ 49.1 Expense, net, including changes in estimates 13.3 Settlements (19.6 ) Foreign currency translation and other 3.7 Balance as of December 31, 2017 46.5 Expense, net, including changes in estimates 8.6 Settlements (25.3 ) Foreign currency translation and other (1.3 ) Balance as of December 31, 2018 $ 28.5</t>
  </si>
  <si>
    <t>Summary of Leases Commitments</t>
  </si>
  <si>
    <t>A summary of lease commitments as of December 31, 2018 , under non-cancelable operating leases with terms exceeding one year is shown below (in millions): 2019 $ 124.7 2020 94.6 2021 74.7 2022 56.7 2023 43.7 Thereafter 161.7 Total $ 556.1</t>
  </si>
  <si>
    <t>Segment Reporting (Tables)</t>
  </si>
  <si>
    <t>Summary of Segment Financial Information</t>
  </si>
  <si>
    <t>A summary of revenues from external customers and other financial information by reportable operating segment is shown below (in millions): Year Ended December 31, 2018 Seating E-Systems Other Consolidated Revenues from external customers $ 16,021.9 $ 5,126.6 $ — $ 21,148.5 Segment earnings (1) 1,263.6 628.5 (238.0 ) 1,654.1 Depreciation and amortization 323.5 146.2 14.7 484.4 Capital expenditures 459.8 208.4 8.8 677.0 Total assets 6,857.5 2,452.0 2,291.2 11,600.7 Year Ended December 31, 2017 Seating E-Systems Other Consolidated Revenues from external customers $ 15,873.0 $ 4,594.0 $ — $ 20,467.0 Segment earnings (1) 1,250.8 641.6 (284.1 ) 1,608.3 Depreciation and amortization 289.5 123.4 14.8 427.7 Capital expenditures 398.3 176.3 19.9 594.5 Total assets 7,303.4 2,268.0 2,374.5 11,945.9 Year Ended December 31, 2016 Seating E-Systems Other Consolidated Revenues from external customers $ 14,356.7 $ 4,200.9 $ — $ 18,557.6 Segment earnings (1) 1,136.0 591.3 (265.9 ) 1,461.4 Depreciation and amortization 258.1 107.6 12.5 378.2 Capital expenditures 341.6 162.4 24.3 528.3 (1) For a definition of segment earnings, see Note 2, "Summary of Significant Accounting Policies — Segment Reporting."</t>
  </si>
  <si>
    <t>Reconciliation of Segment Earnings to Consolidated Income Before Provision for Income Taxes</t>
  </si>
  <si>
    <t xml:space="preserve"> reconciliation of segment earnings to consolidated income before provision for income taxes and equity in net income of affiliates is shown below (in millions): For the year ended December 31, 2018 2017 2016 Segment earnings $ 1,892.1 $ 1,892.4 $ 1,727.3 Corporate and regional headquarters and elimination of intercompany activity ("Other") (238.0 ) (284.1 ) (265.9 ) Consolidated income before interest, other expense, provision for income taxes and equity in net income of affiliates 1,654.1 1,608.3 1,461.4 Interest expense 84.1 85.7 82.5 Other (income) expense, net 31.6 (4.1 ) 40.6 Consolidated income before provision for income taxes and equity in net income of affiliates $ 1,538.4 $ 1,526.7 $ 1,338.3</t>
  </si>
  <si>
    <t>Revenues From External Customers and Tangible Long-lived Assets by Geographic Area</t>
  </si>
  <si>
    <t>Revenues from external customers and tangible long-lived assets for each of the geographic areas in which the Company operates is shown below (in millions): For the year ended December 31, 2018 2017 2016 Revenues from external customers United States $ 3,717.7 $ 3,955.1 $ 4,186.0 Mexico 3,236.9 3,170.9 2,684.4 China 2,781.5 2,519.3 2,277.6 Germany 2,187.2 2,139.4 2,076.0 Other countries 9,225.2 8,682.3 7,333.6 Total $ 21,148.5 $ 20,467.0 $ 18,557.6 December 31, 2018 2017 Tangible long-lived assets: United States $ 422.9 $ 385.4 Mexico 617.1 549.0 China 344.4 307.3 Germany 183.3 182.4 Other countries 1,030.4 1,035.3 Total $ 2,598.1 $ 2,459.4</t>
  </si>
  <si>
    <t>Summary of Percentage of Revenues from Major Customers</t>
  </si>
  <si>
    <t>The following is a summary of the percentage of revenues from major customers: For the year ended December 31, 2018 2017 2016 General Motors 18.1% 18.0% 20.9% Ford 15.6% 18.3% 21.0% BMW 6.9% 8.1% 10.1%</t>
  </si>
  <si>
    <t>Financial Instruments (Tables)</t>
  </si>
  <si>
    <t>Estimated Aggregate Fair Value of Debt Instruments</t>
  </si>
  <si>
    <t>The estimated fair value, as well as the carrying value, of the Company's debt instruments are shown below (in millions): December 31, 2018 2017 Estimated aggregate fair value (1) $ 1,921.6 $ 2,033.5 Aggregate carrying value (1) (2) 1,967.2 1,973.4 (1) Term Loan Facility and Notes (excludes "other" debt) (2) Excludes the impact of unamortized original issue discount and debt issuance costs</t>
  </si>
  <si>
    <t>Cash and Cash Equivalents</t>
  </si>
  <si>
    <t>A reconciliation of cash and cash equivalents reported on the accompanying consolidated balance sheets to cash, cash equivalents and restricted cash reported on the consolidated statements of cash flows is shown below (in millions): December 31, 2018 2017 2016 Balance sheet - cash and cash equivalents $ 1,493.2 $ 1,500.4 $ 1,271.6 Restricted cash included in other current assets 8.7 — — Restricted cash included in other long-term assets 17.9 — — Statement of cash flows - cash, cash equivalents and restricted cash $ 1,519.8 $ 1,500.4 $ 1,271.6</t>
  </si>
  <si>
    <t>Restricted Cash</t>
  </si>
  <si>
    <t>Marketable equity securities, which the Company accounts for under the fair value option, are included in the accompanying consolidated balance sheets as shown below (in millions): December 31, 2018 2017 Other current assets $ 4.8 $ 3.2 Other long-term assets 42.5 40.6 $ 47.3 $ 43.8</t>
  </si>
  <si>
    <t>Notional Amount and Estimated Fair Value of Foreign Currency Contracts and Related Classification</t>
  </si>
  <si>
    <t>The notional amount, estimated fair value and related classification in the accompanying consolidated balance sheets of the Company's foreign currency derivative contracts are shown below (in millions, except for maturities): December 31, 2018 2017 Fair value of foreign currency contracts designated as cash flow hedges: Other current assets $ 20.6 $ 16.9 Other long-term assets 2.8 1.3 Other current liabilities (8.4 ) (28.4 ) Other long-term liabilities (2.0 ) (8.0 ) 13.0 (18.2 ) Notional amount $ 1,499.0 $ 1,538.5 Outstanding maturities in months, not to exceed 24 24 Fair value of foreign currency contracts not designated as hedging instruments: Other current assets 6.1 1.8 Other current liabilities (4.8 ) (6.4 ) 1.3 (4.6 ) Notional amount $ 654 $ 681.1 Outstanding maturities in months, not to exceed 12 12 Total fair value $ 14.3 $ (22.8 ) Total notional amount $ 2,153.0 $ 2,219.6</t>
  </si>
  <si>
    <t>Notional Amount and Estimated Fair Value of Derivative Contracts and Related Classification</t>
  </si>
  <si>
    <t>The notional amount, estimated fair value and related classification in the accompanying consolidated balance sheet of the Company's interest rate swap contracts are shown below (in millions, except for maturities): December 31, 2018 Fair value of interest rate swap contracts designated as cash flow hedges: Other current liabilities $ 14.7 Notional amount $ 500.0 Outstanding maturities in months, not to exceed 3</t>
  </si>
  <si>
    <t>Pretax Amounts Related to Derivative Contracts</t>
  </si>
  <si>
    <t>Pretax amounts related to derivative contracts designated as cash flow hedges that were recognized in and reclassified from accumulated other comprehensive loss are shown below (in millions): For the year ended December 31, 2018 2017 2016 Gains (losses) recognized in accumulated other comprehensive loss: Foreign currency contracts $ 50.5 $ 28.8 $ (96.8 ) Interest rate swap contracts (14.7 ) — — 35.8 28.8 (96.8 ) Foreign currency contract (gains) losses reclassified from accumulated other comprehensive loss to: Net sales 2.3 2.1 4.8 Cost of sales (21.6 ) 7.4 81.9 (19.3 ) 9.5 86.7 Comprehensive income (loss) $ 16.5 $ 38.3 $ (10.1 )</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December 31, 2018 and 2017 , are shown below (in millions): December 31, 2018 Frequency Asset (Liability) Valuation Technique Level 1 Level 2 Level 3 Foreign currency contracts, net Recurring $ 14.3 Market / Income $ — $ 14.3 $ — Interest rate swap contracts Recurring (14.7 ) Market / Income — (14.7 ) — Marketable equity securities Recurring 47.3 Market 47.3 — — December 31, 2017 Frequency Asset Valuation Technique Level 1 Level 2 Level 3 Foreign currency contracts, net Recurring $ (22.8 ) Market / Income $ — $ (22.8 ) $ — Marketable equity securities Recurring 43.8 Market 43.8 — —</t>
  </si>
  <si>
    <t>Quarterly Financial Data (unaudited) (Tables)</t>
  </si>
  <si>
    <t>Quarterly Financial Data</t>
  </si>
  <si>
    <t>(In millions, except per share data) Thirteen Weeks Ended March 31, June 30, September 29, December 31, Net sales $ 5,733.7 $ 5,580.8 $ 4,891.6 $ 4,942.4 Gross profit 631.4 638.1 526.3 522.5 Consolidated net income 374.2 355.0 274.7 242.8 Net income attributable to Lear 353.7 331.4 252.5 212.2 Basic net income per share attributable to Lear 5.19 4.86 3.83 3.42 Diluted net income per share attributable to Lear 5.16 4.83 3.80 3.39 Thirteen Weeks Ended April 1, July 1, September 30, December 31, Net sales $ 4,998.5 $ 5,123.2 $ 4,981.5 $ 5,363.8 Gross profit 582.5 577.8 555.9 574.9 Consolidated net income 318.5 327.0 315.0 420.4 Net income attributable to Lear 305.8 311.9 295.2 400.5 Basic net income per share attributable to Lear 4.39 4.53 4.00 5.89 Diluted net income per share attributable to Lear 4.35 4.49 3.96 5.80</t>
  </si>
  <si>
    <t>Accounting Pronouncements (Tables)</t>
  </si>
  <si>
    <t>Schedule of Recent Accounting Standards Updates</t>
  </si>
  <si>
    <t>On January 1, 2018, the Company adopted the ASUs summarized below: Standards Adopted Description Effective Date ASU 2014-09, Revenue from Contracts with Customers The standard replaces existing revenue recognition guidance and requires additional financial statement disclosures. See Note 2, "Summary of Significant Accounting Policies," and Note 9, "Revenue Recognition." January 1, 2018 ASU 2016-01 and ASU 2018-03,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The effects of adoption were not significant.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The effects of adoption were not significant. January 1, 2018 ASU 2016-16, Income Taxes - Intra-Entity Transfers of Assets Other than Inventory The standard requires the recognition of the income tax effects of intercompany sales and transfers (other than inventory) in the period in which the sale or transfer occur. See Note 7, "Income Taxes." January 1, 2018 ASU 2016-18, Restricted Cash The standard provides guidance on the presentation of restricted cash on the statement of cash flows. See Note 14, "Financial Instruments." January 1, 2018 ASU 2017-01, Clarifying the Definition of a Business The standard provides a new framework to use when determining if a set of assets and activities is a business. The effects of adoption were not significant. January 1, 2018 ASU 2017-05, Gains and Losses from the Derecognition of Nonfinancial Assets The standard provides guidance for recognizing gains and losses on nonfinancial assets (including land, buildings and intangible assets) to noncustomers. Adoption must coincide with ASU 2014-09. The effects of adoption were not significant.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See Note 8, "Pension and Other Postretirement Benefit Plans." January 1, 2018 ASU 2017-09, Stock Compensation - Scope of Modification Accounting The standard provides guidance intended to reduce diversity in practice when accounting for a modification to the terms and conditions of a share-based payment award. The effects of adoption were not significant. January 1, 2018 ASU 2017-12, Targeted Improvements to Accounting for Hedging Activities The standard contains changes intended to better portray the economic results of hedging activities, as well as targeted improvements to simplify hedge accounting. The Company elected to early adopt the standard effective January 1, 2018. See Note 14, "Financial Instruments." January 1, 2018 ASU 2018-05, Income Taxes - Amendments to SEC Paragraphs Pursuant to SEC Staff Accounting Bulletin No. 118 The standard provides guidance for companies that may not have completed their accounting for the income tax effects of the Act in the period of enactment. See Note 7, "Income Taxes." January 1, 2018 The Company has considered the ASUs summarized below, effective after 2018, none of which are expected to significantly impact its financial statements: Standards Pending Adoption Description Effective Date ASU 2018-02, Reclassification of Certain Tax Effects from Accumulated Other Comprehensive Income The standard allows for the reclassification of "stranded" tax effects as a result of the Act from accumulated other comprehensive income to retained earnings. January 1, 2019 ASU 2018-07, Improvements to Nonemployee Share-Based Payment Accounting The standard aligns measurement and classification guidance for share-based payments to nonemployees with the guidance applicable to employees. Under the new guidance, the measurement of equity-classified nonemployee awards will be fixed at the grant date. January 1, 2019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 ASU 2018-13, Changes to the Disclosure Requirements for Fair Value Measurement The standard eliminates certain fair value disclosures while requiring additional disclosures related to the development of inputs for level 3 of the fair value hierarchy and for entities that use the practical expedient to measure the fair value of certain investments at net asset value. January 1, 2020 ASU 2018-15. Customer's Accounting for Implementation Cost Incurred in a Cloud Computing Arrangement that is a Service Contract The standard requires implementation costs in a cloud computing arrangement that is a service contract to be capitalized and amortized over the non-cancellable term of the contract and any renewals that are reasonably certain. January 1, 2020 ASU 2018-17, Related Party Guidance for Variable Interest Entities The standard changes how entities evaluate decision making fees under the variable interest guidance. January 1, 2020 ASU 2018-18, Collaborative Arrangements The standard requires certain transactions between participants in a collaborative arrangement to be accounted for as revenue under the new revenue standard when the participant is a customer. January 1, 2020 ASU 2018-14, Changes to the Disclosure Requirements for Defined Benefit Plans The standard requires specific disclosures for defined benefit plans, including the weighted average interest credit rate for cash balance plans and reasons for significant gains and losses affecting the benefit obligation and plan assets. The standard also eliminates certain other disclosures. January 1, 2021</t>
  </si>
  <si>
    <t>Summary of Significant Accounting Policies - Additional Information (Detail) $ in Millions</t>
  </si>
  <si>
    <t>Dec. 31, 2018USD ($)reportable_operating_segment</t>
  </si>
  <si>
    <t>Dec. 31, 2017USD ($)</t>
  </si>
  <si>
    <t>Dec. 31, 2016USD ($)</t>
  </si>
  <si>
    <t>Allowance for doubtful accounts</t>
  </si>
  <si>
    <t>Capitalized pre-production E&amp;D costs</t>
  </si>
  <si>
    <t>Capitalized pre-production tooling costs related to customer-owned tools</t>
  </si>
  <si>
    <t>Cash collected related to E&amp;D and tooling costs</t>
  </si>
  <si>
    <t>Depreciation expense</t>
  </si>
  <si>
    <t>Capital expenditures recorded in accounts payable</t>
  </si>
  <si>
    <t>Intangible assets fully amortized</t>
  </si>
  <si>
    <t>Restructuring Cost and Reserve [Line Items]</t>
  </si>
  <si>
    <t>Restructuring charges</t>
  </si>
  <si>
    <t>Contract liabilities</t>
  </si>
  <si>
    <t>Contract liabilities recognized in revenue</t>
  </si>
  <si>
    <t>Engineering and development costs</t>
  </si>
  <si>
    <t>Tax benefit adjustment to the provisional income tax expense</t>
  </si>
  <si>
    <t>Tax benefit (expense) related to one-time transition tax on offshore earnings</t>
  </si>
  <si>
    <t>Tax expense related to the remeasurement of the deferred tax balances</t>
  </si>
  <si>
    <t>Foreign currency transaction losses</t>
  </si>
  <si>
    <t>Number of reportable operating segments | reportable_operating_segment</t>
  </si>
  <si>
    <t>Previously Reported</t>
  </si>
  <si>
    <t>Asset impairments</t>
  </si>
  <si>
    <t>Summary of Significant Accounting Policies - Summary of Inventories (Detail) - USD ($) $ in Millions</t>
  </si>
  <si>
    <t>Raw materials</t>
  </si>
  <si>
    <t>Work-in-process</t>
  </si>
  <si>
    <t>Finished goods</t>
  </si>
  <si>
    <t>Reserves</t>
  </si>
  <si>
    <t>Summary of Significant Accounting Policies - Classification of Recoverable Customer Engineering, Development and Tooling Costs related to Long-Term Supply Agreements (Detail) - USD ($) $ in Millions</t>
  </si>
  <si>
    <t>Pre Production Costs Related to Long Term Supply Arrangements [Line Items]</t>
  </si>
  <si>
    <t>Recoverable customer E&amp;D and tooling</t>
  </si>
  <si>
    <t>Current</t>
  </si>
  <si>
    <t>Long-term</t>
  </si>
  <si>
    <t>Summary of Significant Accounting Policies - Property, Plant and Equipment (Detail) - USD ($) $ in Millions</t>
  </si>
  <si>
    <t>Property, Plant and Equipment [Line Items]</t>
  </si>
  <si>
    <t>Land</t>
  </si>
  <si>
    <t>Buildings and improvements</t>
  </si>
  <si>
    <t>Machinery and equipment</t>
  </si>
  <si>
    <t>Construction in progress</t>
  </si>
  <si>
    <t>Total property, plant and equipment</t>
  </si>
  <si>
    <t>Less – accumulated depreciation</t>
  </si>
  <si>
    <t>Net property, plant and equipment</t>
  </si>
  <si>
    <t>Buildings and improvements | Minimum</t>
  </si>
  <si>
    <t>Property, plant and equipment useful life</t>
  </si>
  <si>
    <t>10 years</t>
  </si>
  <si>
    <t>Buildings and improvements | Maximum</t>
  </si>
  <si>
    <t>40 years</t>
  </si>
  <si>
    <t>Machinery and equipment | Minimum</t>
  </si>
  <si>
    <t>5 years</t>
  </si>
  <si>
    <t>Machinery and equipment | Maximum</t>
  </si>
  <si>
    <t>Summary of Significant Accounting Policies - Summary of Changes in Carrying Amount of Goodwill (Detail) - USD ($) $ in Millions</t>
  </si>
  <si>
    <t>Goodwill [Roll Forward]</t>
  </si>
  <si>
    <t>Beginning balance</t>
  </si>
  <si>
    <t>Foreign currency translation and other</t>
  </si>
  <si>
    <t>Ending balance</t>
  </si>
  <si>
    <t>Other acquisitions</t>
  </si>
  <si>
    <t>Shanghai Lear STEC Automotive Parts Co., Ltd. (China)</t>
  </si>
  <si>
    <t>Lear FAWSN</t>
  </si>
  <si>
    <t>Seating</t>
  </si>
  <si>
    <t>Seating | Other acquisitions</t>
  </si>
  <si>
    <t>Seating | Shanghai Lear STEC Automotive Parts Co., Ltd. (China)</t>
  </si>
  <si>
    <t>Seating | Lear FAWSN</t>
  </si>
  <si>
    <t>E-Systems</t>
  </si>
  <si>
    <t>E-Systems | Other acquisitions</t>
  </si>
  <si>
    <t>E-Systems | Shanghai Lear STEC Automotive Parts Co., Ltd. (China)</t>
  </si>
  <si>
    <t>E-Systems | Lear FAWSN</t>
  </si>
  <si>
    <t>Summary of Significant Accounting Policies - Summary of Intangible Assets (Detail) - USD ($) $ in Millions</t>
  </si>
  <si>
    <t>Finite-Lived Intangible Assets [Line Items]</t>
  </si>
  <si>
    <t>Gross Carrying Value</t>
  </si>
  <si>
    <t>Accumulated Amortization</t>
  </si>
  <si>
    <t>Net Carrying Value</t>
  </si>
  <si>
    <t>Weighted Average Useful Life (years)</t>
  </si>
  <si>
    <t>11 years 6 months</t>
  </si>
  <si>
    <t>In-process research and development</t>
  </si>
  <si>
    <t>Indefinite-lived Intangible Assets [Line Items]</t>
  </si>
  <si>
    <t>Gross and Net Carrying Value</t>
  </si>
  <si>
    <t>Technology</t>
  </si>
  <si>
    <t>8 years 6 months</t>
  </si>
  <si>
    <t>8 years 7 months 6 days</t>
  </si>
  <si>
    <t>Customer-based</t>
  </si>
  <si>
    <t>11 years 7 months 6 days</t>
  </si>
  <si>
    <t>2 years 6 months</t>
  </si>
  <si>
    <t>5 years 2 months 12 days</t>
  </si>
  <si>
    <t>Summary of Significant Accounting Policies - Expected Annual Amortization Expense (Detail) $ in Millions</t>
  </si>
  <si>
    <t>Dec. 31, 2018USD ($)</t>
  </si>
  <si>
    <t>Finite Lived Intangible Assets Future Amortization Expense [Abstract]</t>
  </si>
  <si>
    <t>Summary of Significant Accounting Policies - Summary of Other (Income) Expense, Net (Detail) - USD ($) $ in Millions</t>
  </si>
  <si>
    <t>Other expense</t>
  </si>
  <si>
    <t>Other income</t>
  </si>
  <si>
    <t>U.S. | Pension</t>
  </si>
  <si>
    <t>Defined Benefit Plans and Other Postretirement Benefit Plans [Line Items]</t>
  </si>
  <si>
    <t>Settlement charge</t>
  </si>
  <si>
    <t>Summary of Significant Accounting Policies - Summary of Information Used to Compute Basic and Diluted Net Income Per Share (Detail) - USD ($) $ / shares in Units, $ in Millions</t>
  </si>
  <si>
    <t>3 Months Ended</t>
  </si>
  <si>
    <t>Sep. 29, 2018</t>
  </si>
  <si>
    <t>Mar. 31, 2018</t>
  </si>
  <si>
    <t>Sep. 30, 2017</t>
  </si>
  <si>
    <t>Jul. 01, 2017</t>
  </si>
  <si>
    <t>Apr. 01, 2017</t>
  </si>
  <si>
    <t>Less: Redeemable noncontrolling interest adjustment</t>
  </si>
  <si>
    <t>Net income available to Lear common stockholders</t>
  </si>
  <si>
    <t>Dilutive effect of common stock equivalents (in shares)</t>
  </si>
  <si>
    <t>Acquisitions - Additional Information (Details) $ in Millions</t>
  </si>
  <si>
    <t>Apr. 28, 2017USD ($)</t>
  </si>
  <si>
    <t>Dec. 21, 2016USD ($)</t>
  </si>
  <si>
    <t>Dec. 31, 2018USD ($)country</t>
  </si>
  <si>
    <t>Sep. 29, 2018USD ($)</t>
  </si>
  <si>
    <t>Jun. 30, 2018USD ($)</t>
  </si>
  <si>
    <t>Mar. 31, 2018USD ($)</t>
  </si>
  <si>
    <t>Sep. 30, 2017USD ($)</t>
  </si>
  <si>
    <t>Jul. 01, 2017USD ($)</t>
  </si>
  <si>
    <t>Apr. 01, 2017USD ($)</t>
  </si>
  <si>
    <t>Business Acquisition [Line Items]</t>
  </si>
  <si>
    <t>Annual sales</t>
  </si>
  <si>
    <t>Cash paid</t>
  </si>
  <si>
    <t>Antolin Seating</t>
  </si>
  <si>
    <t>Net purchase price</t>
  </si>
  <si>
    <t>Transaction costs</t>
  </si>
  <si>
    <t>Intangible assets acquired, weighted average useful life</t>
  </si>
  <si>
    <t>15 years</t>
  </si>
  <si>
    <t>AccuMED</t>
  </si>
  <si>
    <t>Percentage of outstanding equity interests acquired</t>
  </si>
  <si>
    <t>100.00%</t>
  </si>
  <si>
    <t>Number of countries in which entity operates | country</t>
  </si>
  <si>
    <t>Acquisitions - Purchase Price and Related Allocation (Details) - USD ($) $ in Millions</t>
  </si>
  <si>
    <t>Apr. 28, 2017</t>
  </si>
  <si>
    <t>Property, plant and equipment</t>
  </si>
  <si>
    <t>Other assets purchased and liabilities assumed, net</t>
  </si>
  <si>
    <t>Intangible assets</t>
  </si>
  <si>
    <t>Purchase price allocation</t>
  </si>
  <si>
    <t>Restructuring - Additional Information (Detail) - USD ($) $ in Millions</t>
  </si>
  <si>
    <t>Restructuring charges, including curtailment and settlement losses</t>
  </si>
  <si>
    <t>Carrying value in excess of related estimated fair values</t>
  </si>
  <si>
    <t>Restructuring, expected cost</t>
  </si>
  <si>
    <t>Other income and expense, net</t>
  </si>
  <si>
    <t>Employee termination benefits</t>
  </si>
  <si>
    <t>Pension benefit plan curtailment and settlement losses</t>
  </si>
  <si>
    <t>Settlement/curtailment losses</t>
  </si>
  <si>
    <t>Contract termination costs</t>
  </si>
  <si>
    <t>Other related costs</t>
  </si>
  <si>
    <t>Restructuring - Summary of Restructuring Activities (Detail) - USD ($) $ in Millions</t>
  </si>
  <si>
    <t>Restructuring Reserve [Roll Forward]</t>
  </si>
  <si>
    <t>Accrual as of beginning of period</t>
  </si>
  <si>
    <t>Charges</t>
  </si>
  <si>
    <t>Utilization, Cash</t>
  </si>
  <si>
    <t>Utilization, Non-cash</t>
  </si>
  <si>
    <t>Accrual as of end of period</t>
  </si>
  <si>
    <t>Investments in Affiliates and Other Related Party Transactions - Beneficial Ownership in Affiliates Accounted for under Equity Method (Detail)</t>
  </si>
  <si>
    <t>Beijing BHAP Lear Automotive Systems Co., Ltd. (China)</t>
  </si>
  <si>
    <t>Schedule of Equity Method Investments [Line Items]</t>
  </si>
  <si>
    <t>Ownership percentage of affiliates</t>
  </si>
  <si>
    <t>50.00%</t>
  </si>
  <si>
    <t>Dong Kwang Lear Yuhan Hoesa (Korea)</t>
  </si>
  <si>
    <t>Jiangxi Jiangling Lear Interior Systems Co., Ltd. (China)</t>
  </si>
  <si>
    <t>Lear Dongfeng Automotive Seating Co., Ltd. (China)</t>
  </si>
  <si>
    <t>Changchun Lear FAWSN Automotive Seat Systems Co., Ltd. (China)</t>
  </si>
  <si>
    <t>49.00%</t>
  </si>
  <si>
    <t>Honduras Electrical Distribution Systems S. de R.L. de C.V. (Honduras)</t>
  </si>
  <si>
    <t>Kyungshin-Lear Sales and Engineering LLC</t>
  </si>
  <si>
    <t>Beijing Lear Dymos Automotive Systems Co., Ltd. (China)</t>
  </si>
  <si>
    <t>40.00%</t>
  </si>
  <si>
    <t>Dymos Lear Automotive India Private Limited (India)</t>
  </si>
  <si>
    <t>35.00%</t>
  </si>
  <si>
    <t>RevoLaze, LLC</t>
  </si>
  <si>
    <t>20.00%</t>
  </si>
  <si>
    <t>Industrias Cousin Freres, S.L. (Spain)</t>
  </si>
  <si>
    <t>0.00%</t>
  </si>
  <si>
    <t>Changchun Lear FAWSN Automotive Electrical and Electronics Co., Ltd. (China)</t>
  </si>
  <si>
    <t>eLumigen, LLC</t>
  </si>
  <si>
    <t>46.00%</t>
  </si>
  <si>
    <t>HB Polymer Company, LLC</t>
  </si>
  <si>
    <t>10.00%</t>
  </si>
  <si>
    <t>55.00%</t>
  </si>
  <si>
    <t>Investments in Affiliates and Other Related Party Transactions - Summarized Balance Sheet Data for Affiliates Accounted for under Equity Method (Detail) - USD ($) $ in Millions</t>
  </si>
  <si>
    <t>Balance sheet data:</t>
  </si>
  <si>
    <t>Current assets</t>
  </si>
  <si>
    <t>Non-current assets</t>
  </si>
  <si>
    <t>Current liabilities</t>
  </si>
  <si>
    <t>Non-current liabilities</t>
  </si>
  <si>
    <t>Investments in Affiliates and Other Related Party Transactions - Summarized Income Statement Data for Affiliates Accounted for under Equity Method (Details) - USD ($) $ in Millions</t>
  </si>
  <si>
    <t>Income statement data:</t>
  </si>
  <si>
    <t>Gross profit</t>
  </si>
  <si>
    <t>Income before provision for income taxes</t>
  </si>
  <si>
    <t>Net income attributable to affiliates</t>
  </si>
  <si>
    <t>Investments in Affiliates and Other Related Party Transactions - Amounts Recorded in Consolidated Balance Sheet for Affiliates (Details) - USD ($) $ in Millions</t>
  </si>
  <si>
    <t>Aggregate investment in affiliates</t>
  </si>
  <si>
    <t>Receivables due from affiliates (including notes and advances)</t>
  </si>
  <si>
    <t>Payables due to affiliates</t>
  </si>
  <si>
    <t>Investments in Affiliates and Other Related Party Transactions - Summary of Transactions with Affiliates and Other Related Parties (Detail) - USD ($) $ in Millions</t>
  </si>
  <si>
    <t>Sales to affiliates</t>
  </si>
  <si>
    <t>Purchases from affiliates</t>
  </si>
  <si>
    <t>Management and other fees for services provided to affiliates</t>
  </si>
  <si>
    <t>Dividends received from affiliates</t>
  </si>
  <si>
    <t>Investments in Affiliates and Other Related Party Transactions - Additional Information (Detail) - USD ($) $ in Millions</t>
  </si>
  <si>
    <t>1 Months Ended</t>
  </si>
  <si>
    <t>Jan. 31, 2018</t>
  </si>
  <si>
    <t>Related Party Transaction [Line Items]</t>
  </si>
  <si>
    <t>Noncontrolling interest, change in redemption value</t>
  </si>
  <si>
    <t>Equity interest acquired</t>
  </si>
  <si>
    <t>Fair value of previously held equity interest in acquiree</t>
  </si>
  <si>
    <t>Noncontrolling interests, fair value</t>
  </si>
  <si>
    <t>Consolidation of affiliate, revaluation gain</t>
  </si>
  <si>
    <t>Lear STEC</t>
  </si>
  <si>
    <t>12 years</t>
  </si>
  <si>
    <t>Lear STEC | Lear STEC</t>
  </si>
  <si>
    <t>Noncontrolling interest, ownership percentage by noncontrolling owners</t>
  </si>
  <si>
    <t>45.00%</t>
  </si>
  <si>
    <t>Investments in Affiliates and Other Related Party Transactions - Assets Acquired and Liabilities Assumed (Details) - USD ($) $ in Millions</t>
  </si>
  <si>
    <t>Other assets and liabilities assumed, net</t>
  </si>
  <si>
    <t>Debt - Short-Term Borrowings (Details) - USD ($)</t>
  </si>
  <si>
    <t>Short-term Debt [Line Items]</t>
  </si>
  <si>
    <t>Line of Credit</t>
  </si>
  <si>
    <t>Line of credit facility, maximum borrowing capacity</t>
  </si>
  <si>
    <t>Debt - Summary of Long-Term Debt and Related Weighted Average Interest Rates (Detail) - USD ($) $ in Millions</t>
  </si>
  <si>
    <t>Aug. 31, 2017</t>
  </si>
  <si>
    <t>Debt Instrument [Line Items]</t>
  </si>
  <si>
    <t>Long-term debt and other, gross</t>
  </si>
  <si>
    <t>Debt issuance costs</t>
  </si>
  <si>
    <t>Long-term debt, net</t>
  </si>
  <si>
    <t>Long-term debt and other, net</t>
  </si>
  <si>
    <t>Less — Current portion</t>
  </si>
  <si>
    <t>Other, gross</t>
  </si>
  <si>
    <t>Credit Agreement — Term Loan Facility | Term Loan Facility</t>
  </si>
  <si>
    <t>Stated interest rate</t>
  </si>
  <si>
    <t>3.92%</t>
  </si>
  <si>
    <t>3.00%</t>
  </si>
  <si>
    <t>Long-term debt, gross</t>
  </si>
  <si>
    <t>5.375% Senior Notes due 2024 (the 2024 Notes) | Senior Notes</t>
  </si>
  <si>
    <t>5.375%</t>
  </si>
  <si>
    <t>5.25% Senior Notes due 2025 (the 2025 Notes) | Senior Notes</t>
  </si>
  <si>
    <t>5.25%</t>
  </si>
  <si>
    <t>3.8% Senior Notes due 2027 (the 2027 Notes) | Senior Notes</t>
  </si>
  <si>
    <t>3.80%</t>
  </si>
  <si>
    <t>Long-term debt, net of unamortized discount before debt issuance costs</t>
  </si>
  <si>
    <t>Weighted Average Interest Rate</t>
  </si>
  <si>
    <t>3.885%</t>
  </si>
  <si>
    <t>Unamortized discount</t>
  </si>
  <si>
    <t>Debt - 2024 Notes (Details)</t>
  </si>
  <si>
    <t>Senior Notes | 2024 Notes | Prior to March 15, 2019</t>
  </si>
  <si>
    <t>Percentage of par</t>
  </si>
  <si>
    <t>Debt - Redemption Rates (Detail) - Senior Notes</t>
  </si>
  <si>
    <t>2024 Notes | Debt instrument redemption period one</t>
  </si>
  <si>
    <t>Percentage of debt redemption price</t>
  </si>
  <si>
    <t>102.688%</t>
  </si>
  <si>
    <t>2024 Notes | Debt instrument redemption period two</t>
  </si>
  <si>
    <t>101.792%</t>
  </si>
  <si>
    <t>2024 Notes | Debt instrument redemption period three</t>
  </si>
  <si>
    <t>100.896%</t>
  </si>
  <si>
    <t>2024 Notes | Debt instrument redemption period four and thereafter</t>
  </si>
  <si>
    <t>2025 Notes | Debt instrument redemption period one</t>
  </si>
  <si>
    <t>102.625%</t>
  </si>
  <si>
    <t>2025 Notes | Debt instrument redemption period two</t>
  </si>
  <si>
    <t>101.75%</t>
  </si>
  <si>
    <t>2025 Notes | Debt instrument redemption period three</t>
  </si>
  <si>
    <t>100.875%</t>
  </si>
  <si>
    <t>2025 Notes | Debt instrument redemption period four and thereafter</t>
  </si>
  <si>
    <t>Debt - 2025 Notes (Details)</t>
  </si>
  <si>
    <t>Senior Notes | 2025 Notes | Prior to January 15, 2020</t>
  </si>
  <si>
    <t>Debt - 2027 Notes (Details) - USD ($)</t>
  </si>
  <si>
    <t>Senior Notes | 2027 Notes</t>
  </si>
  <si>
    <t>Long-term debt, aggregate principal amount</t>
  </si>
  <si>
    <t>99.294%</t>
  </si>
  <si>
    <t>Debt interest rate, effective percentage</t>
  </si>
  <si>
    <t>Senior Notes | 2027 Notes | Prior to June 15, 2027</t>
  </si>
  <si>
    <t>Senior Notes | 2027 Notes | On or After June 15, 2027</t>
  </si>
  <si>
    <t>Senior Notes | 2023 Notes</t>
  </si>
  <si>
    <t>Make-whole premium</t>
  </si>
  <si>
    <t>Credit Agreement | Prior Term Loan Facility | Term Loan Facility</t>
  </si>
  <si>
    <t>Debt - Credit Agreement (Details) - USD ($)</t>
  </si>
  <si>
    <t>Credit agreement borrowings</t>
  </si>
  <si>
    <t>Revolving Credit Facility | Minimum</t>
  </si>
  <si>
    <t>Line of credit facility, facility fee</t>
  </si>
  <si>
    <t>0.125%</t>
  </si>
  <si>
    <t>Revolving Credit Facility | Maximum</t>
  </si>
  <si>
    <t>0.30%</t>
  </si>
  <si>
    <t>Prior Term Loan Facility</t>
  </si>
  <si>
    <t>Credit Agreement</t>
  </si>
  <si>
    <t>Borrowings and repayments</t>
  </si>
  <si>
    <t>Credit Agreement | Revolving Credit Facility</t>
  </si>
  <si>
    <t>Credit Agreement | Prior Term Loan Facility</t>
  </si>
  <si>
    <t>Credit Agreement | Credit Agreement — Revolving Credit Facility | Revolving Credit Facility</t>
  </si>
  <si>
    <t>Borrowings outstanding</t>
  </si>
  <si>
    <t>Credit Agreement | Credit Agreement — Revolving Credit Facility | Prior Revolving Credit Facility</t>
  </si>
  <si>
    <t>Credit Agreement | Credit Agreement — Term Loan Facility | Term Loan Facility</t>
  </si>
  <si>
    <t>Debt instrument, face amount</t>
  </si>
  <si>
    <t>Credit Agreement | Credit Agreement — Term Loan Facility | Prior Term Loan Facility</t>
  </si>
  <si>
    <t>Debt - Interest Rates (Details)</t>
  </si>
  <si>
    <t>Revolving Credit Facility | Credit Agreement — Revolving Credit Facility | Eurocurrency Rate</t>
  </si>
  <si>
    <t>Interest rate</t>
  </si>
  <si>
    <t>1.30%</t>
  </si>
  <si>
    <t>Revolving Credit Facility | Credit Agreement — Revolving Credit Facility | Eurocurrency Rate | Minimum</t>
  </si>
  <si>
    <t>Margin on variable interest rate</t>
  </si>
  <si>
    <t>1.00%</t>
  </si>
  <si>
    <t>Revolving Credit Facility | Credit Agreement — Revolving Credit Facility | Eurocurrency Rate | Maximum</t>
  </si>
  <si>
    <t>1.60%</t>
  </si>
  <si>
    <t>Revolving Credit Facility | Credit Agreement — Revolving Credit Facility | Base Rate</t>
  </si>
  <si>
    <t>Revolving Credit Facility | Credit Agreement — Revolving Credit Facility | Base Rate | Minimum</t>
  </si>
  <si>
    <t>Revolving Credit Facility | Credit Agreement — Revolving Credit Facility | Base Rate | Maximum</t>
  </si>
  <si>
    <t>0.60%</t>
  </si>
  <si>
    <t>Term Loan Facility | Credit Agreement — Term Loan Facility | Eurocurrency Rate</t>
  </si>
  <si>
    <t>1.50%</t>
  </si>
  <si>
    <t>Term Loan Facility | Credit Agreement — Term Loan Facility | Eurocurrency Rate | Minimum</t>
  </si>
  <si>
    <t>1.125%</t>
  </si>
  <si>
    <t>Term Loan Facility | Credit Agreement — Term Loan Facility | Eurocurrency Rate | Maximum</t>
  </si>
  <si>
    <t>1.90%</t>
  </si>
  <si>
    <t>Term Loan Facility | Credit Agreement — Term Loan Facility | Base Rate</t>
  </si>
  <si>
    <t>0.50%</t>
  </si>
  <si>
    <t>Term Loan Facility | Credit Agreement — Term Loan Facility | Base Rate | Minimum</t>
  </si>
  <si>
    <t>Term Loan Facility | Credit Agreement — Term Loan Facility | Base Rate | Maximum</t>
  </si>
  <si>
    <t>0.90%</t>
  </si>
  <si>
    <t>Debt - Schedule of Long-Term Debt Maturities (Details) - Credit Agreement - Term Loan Facility $ in Millions</t>
  </si>
  <si>
    <t>Line of Credit Facility [Line Items]</t>
  </si>
  <si>
    <t>Income Taxes - Summary of Consolidated Income (Loss) Before Provision (Benefit) for Income Taxes and Equity in Net (Income) Loss of Affiliates and Components of Provision (Benefit) for Income Taxes (Detail) - USD ($) $ in Millions</t>
  </si>
  <si>
    <t>Consolidated income before provision for income taxes and equity in net income of affiliates:</t>
  </si>
  <si>
    <t>Domestic</t>
  </si>
  <si>
    <t>Foreign</t>
  </si>
  <si>
    <t>Domestic (benefit) provision for income taxes:</t>
  </si>
  <si>
    <t>Current provision</t>
  </si>
  <si>
    <t>Deferred (benefit) provision</t>
  </si>
  <si>
    <t>Total domestic (benefit) provision</t>
  </si>
  <si>
    <t>Foreign provision for income taxes:</t>
  </si>
  <si>
    <t>Total foreign provision</t>
  </si>
  <si>
    <t>Income Taxes - Additional Information (Detail) - USD ($) $ in Millions</t>
  </si>
  <si>
    <t>Dec. 31, 2015</t>
  </si>
  <si>
    <t>Unrecognized net operating loss carryforwards, foreign</t>
  </si>
  <si>
    <t>Foreign jurisdictions income with tax holidays</t>
  </si>
  <si>
    <t>Income Taxes [Line Items]</t>
  </si>
  <si>
    <t>Valuation allowance for deferred tax assets</t>
  </si>
  <si>
    <t>Net decrease in valuation allowance</t>
  </si>
  <si>
    <t>Tax loss carryforwards</t>
  </si>
  <si>
    <t>Tax loss carryforwards with no expiration date</t>
  </si>
  <si>
    <t>Tax loss carryforwards with expiration date</t>
  </si>
  <si>
    <t>Tax credit carryforwards</t>
  </si>
  <si>
    <t>Deferred tax asset</t>
  </si>
  <si>
    <t>Unrecognized tax benefits</t>
  </si>
  <si>
    <t>Unrecognized tax benefits, interest and penalties</t>
  </si>
  <si>
    <t>Decrease in unrecognized tax benefits, reasonably possible during the next twelve months</t>
  </si>
  <si>
    <t>U.S.</t>
  </si>
  <si>
    <t>International jurisdictions</t>
  </si>
  <si>
    <t>Accounting Standards Update 2016-16</t>
  </si>
  <si>
    <t>Accounting Standards Update 2016-09</t>
  </si>
  <si>
    <t>Income Taxes - Summary of Differences Between Provision (Benefit) for Income Taxes Calculated at United States Federal Statutory Income Tax Rate and Consolidated Provision (Benefit) for Income Taxes (Detail) - USD ($) $ in Millions</t>
  </si>
  <si>
    <t>Consolidated income before provision for income taxes and equity in net income of affiliates multiplied by the United States federal statutory income tax rate</t>
  </si>
  <si>
    <t>Differences in income taxes on foreign earnings, losses and remittances</t>
  </si>
  <si>
    <t>Valuation allowance adjustments</t>
  </si>
  <si>
    <t>Research and development and other tax credits</t>
  </si>
  <si>
    <t>Repatriation of certain foreign earnings</t>
  </si>
  <si>
    <t>Transition tax on accumulated foreign earnings</t>
  </si>
  <si>
    <t>U.S. tax rate change and other tax reform items</t>
  </si>
  <si>
    <t>Foreign-derived intangible income (FDII) deduction</t>
  </si>
  <si>
    <t>U.S. expenses apportioned to GILTI and foreign branches</t>
  </si>
  <si>
    <t>Tax audits and assessments</t>
  </si>
  <si>
    <t>Income Taxes - Summary of Components of Net Deferred Income Tax Asset (Detail) - USD ($) $ in Millions</t>
  </si>
  <si>
    <t>Deferred income tax assets:</t>
  </si>
  <si>
    <t>Retirement benefit plans</t>
  </si>
  <si>
    <t>Self-insurance reserves</t>
  </si>
  <si>
    <t>Current asset basis differences</t>
  </si>
  <si>
    <t>Long-term asset basis differences</t>
  </si>
  <si>
    <t>Deferred compensation</t>
  </si>
  <si>
    <t>Recoverable customer engineering, development and tooling</t>
  </si>
  <si>
    <t>Undistributed earnings of foreign subsidiaries</t>
  </si>
  <si>
    <t>Deferred tax assets, gross, total</t>
  </si>
  <si>
    <t>Valuation allowance</t>
  </si>
  <si>
    <t>Net deferred income tax asset</t>
  </si>
  <si>
    <t>Income Taxes - Classification of Net Deferred Income Tax Assets (Detail) - USD ($) $ in Millions</t>
  </si>
  <si>
    <t>Long-term deferred income tax assets</t>
  </si>
  <si>
    <t>Long-term deferred income tax liabilities</t>
  </si>
  <si>
    <t>Income Taxes - Summary of Changes in Gross Unrecognized Tax Benefits (Detail) - USD ($) $ in Millions</t>
  </si>
  <si>
    <t>Gross Unrecognized Tax Benefits</t>
  </si>
  <si>
    <t>Balance at beginning of period</t>
  </si>
  <si>
    <t>Additions based on tax positions related to current year</t>
  </si>
  <si>
    <t>Additions based on tax positions related to prior years</t>
  </si>
  <si>
    <t>Reductions based on tax positions related to prior years</t>
  </si>
  <si>
    <t>Settlements</t>
  </si>
  <si>
    <t>Statute expirations</t>
  </si>
  <si>
    <t>Foreign currency translation</t>
  </si>
  <si>
    <t>Balance at end of period</t>
  </si>
  <si>
    <t>Pension and Other Postretirement Benefit Plans - Additional Information (Detail) $ in Millions</t>
  </si>
  <si>
    <t>Dec. 31, 2018USD ($)agreementpension_planage</t>
  </si>
  <si>
    <t>Defined Benefit Plan Disclosure [Line Items]</t>
  </si>
  <si>
    <t>Services completed by employees for eligibility, retiring age | age</t>
  </si>
  <si>
    <t>Tax expense related to defined benefit plans recognized in other comprehensive income (loss)</t>
  </si>
  <si>
    <t>Number of multi-employer pension plans | pension_plan</t>
  </si>
  <si>
    <t>Number of collective bargaining agreements | agreement</t>
  </si>
  <si>
    <t>Defined contribution retirement program</t>
  </si>
  <si>
    <t>Defined contribution expense</t>
  </si>
  <si>
    <t>Unionized employees | Multi-employer plan total contributions</t>
  </si>
  <si>
    <t>Concentration risk percentage (more than)</t>
  </si>
  <si>
    <t>5.00%</t>
  </si>
  <si>
    <t>April 24, 2020</t>
  </si>
  <si>
    <t>July 3, 2020</t>
  </si>
  <si>
    <t>ASU 2017-07 | Restatement Adjustment</t>
  </si>
  <si>
    <t>Curtailment gain (loss)</t>
  </si>
  <si>
    <t>Pension</t>
  </si>
  <si>
    <t>Accumulated benefit obligation</t>
  </si>
  <si>
    <t>Pension | Minimum</t>
  </si>
  <si>
    <t>Period for amortizing actuarial losses</t>
  </si>
  <si>
    <t>Estimated minimum required contributions to pension plans in next fiscal year</t>
  </si>
  <si>
    <t>Pension | Maximum</t>
  </si>
  <si>
    <t>28 years</t>
  </si>
  <si>
    <t>Pension | U.S.</t>
  </si>
  <si>
    <t>Settlement payments</t>
  </si>
  <si>
    <t>Pension | U.S. | Minimum | Return seeking assets</t>
  </si>
  <si>
    <t>Target percentage of asset allocation</t>
  </si>
  <si>
    <t>Pension | U.S. | Minimum | Risk mitigating assets</t>
  </si>
  <si>
    <t>Pension | U.S. | Maximum | Return seeking assets</t>
  </si>
  <si>
    <t>65.00%</t>
  </si>
  <si>
    <t>Pension | U.S. | Maximum | Risk mitigating assets</t>
  </si>
  <si>
    <t>Pension | Foreign</t>
  </si>
  <si>
    <t>Pension | Foreign | Minimum | Equity securities</t>
  </si>
  <si>
    <t>Pension | Foreign | Minimum | Fixed income</t>
  </si>
  <si>
    <t>25.00%</t>
  </si>
  <si>
    <t>Pension | Foreign | Minimum | Alternative investments</t>
  </si>
  <si>
    <t>Pension | Foreign | Minimum | Cash and other</t>
  </si>
  <si>
    <t>Pension | Foreign | Maximum | Equity securities</t>
  </si>
  <si>
    <t>Pension | Foreign | Maximum | Fixed income</t>
  </si>
  <si>
    <t>Pension | Foreign | Maximum | Alternative investments</t>
  </si>
  <si>
    <t>Pension | Foreign | Maximum | Cash and other</t>
  </si>
  <si>
    <t>15.00%</t>
  </si>
  <si>
    <t>Other Postretirement | Minimum</t>
  </si>
  <si>
    <t>3 years</t>
  </si>
  <si>
    <t>Other Postretirement | Maximum</t>
  </si>
  <si>
    <t>16 years</t>
  </si>
  <si>
    <t>Other Postretirement | U.S.</t>
  </si>
  <si>
    <t>Other Postretirement | Foreign</t>
  </si>
  <si>
    <t>Pension and Other Postretirement Benefit Plans - Reconciliation of Change in Benefit Obligation, Change in Plan Assets and Amounts Recognized in Consolidated Balance Sheet (Detail) - USD ($) $ in Millions</t>
  </si>
  <si>
    <t>Change in benefit obligation:</t>
  </si>
  <si>
    <t>Benefit obligation at end of period</t>
  </si>
  <si>
    <t>Benefit obligation at beginning of period</t>
  </si>
  <si>
    <t>Service cost</t>
  </si>
  <si>
    <t>Interest cost</t>
  </si>
  <si>
    <t>Amendments and settlements</t>
  </si>
  <si>
    <t>Actuarial (gain) loss</t>
  </si>
  <si>
    <t>Benefits paid</t>
  </si>
  <si>
    <t>Annuity purchase</t>
  </si>
  <si>
    <t>Curtailment</t>
  </si>
  <si>
    <t>Special termination benefits</t>
  </si>
  <si>
    <t>Translation adjustment</t>
  </si>
  <si>
    <t>Change in plan assets:</t>
  </si>
  <si>
    <t>Fair value of plan assets at beginning of period</t>
  </si>
  <si>
    <t>Actual return on plan assets</t>
  </si>
  <si>
    <t>Employer contributions</t>
  </si>
  <si>
    <t>Fair value of plan assets at end of period</t>
  </si>
  <si>
    <t>Funded status</t>
  </si>
  <si>
    <t>Amounts recognized in the consolidated balance sheet:</t>
  </si>
  <si>
    <t>Other long-term assets</t>
  </si>
  <si>
    <t>Other long-term liabilities</t>
  </si>
  <si>
    <t>Pension and Other Postretirement Benefit Plans - Pension Plans with Accumulated Benefit Obligations in Excess of Plan Assets (Details) - USD ($) $ in Millions</t>
  </si>
  <si>
    <t>Projected benefit obligation</t>
  </si>
  <si>
    <t>Fair value of plan assets</t>
  </si>
  <si>
    <t>Pension and Other Postretirement Benefit Plans - Amounts Recognized in Other Comprehensive Income (Loss) (Detail) - USD ($) $ in Millions</t>
  </si>
  <si>
    <t>Actuarial gains (losses) recognized:</t>
  </si>
  <si>
    <t>Reclassification adjustments</t>
  </si>
  <si>
    <t>Actuarial gain (loss) arising during the period</t>
  </si>
  <si>
    <t>Effect of curtailment</t>
  </si>
  <si>
    <t>Effect of settlements</t>
  </si>
  <si>
    <t>Prior service credit recognized:</t>
  </si>
  <si>
    <t>Prior service cost arising during the period</t>
  </si>
  <si>
    <t>Pretax amounts recognized in other comprehensive (income) loss</t>
  </si>
  <si>
    <t>Pension and Other Postretirement Benefit Plans - Amounts Recorded in Accumulated Other Comprehensive Loss Not Yet Recognized in Net Periodic Benefit Cost (Detail) - USD ($) $ in Millions</t>
  </si>
  <si>
    <t>Net unrecognized actuarial gain (loss)</t>
  </si>
  <si>
    <t>Prior service (cost) credit</t>
  </si>
  <si>
    <t>Pretax amounts recorded in accumulated other comprehensive loss not yet recognized in net periodic benefit cost (credit)</t>
  </si>
  <si>
    <t>Pension and Other Postretirement Benefit Plans - Pretax Amounts Recorded in Accumulated Other Comprehensive Loss That Are Expected To Be Recognized As Components of Net Periodic Benefit Cost in Next Fiscal Year (Detail) $ in Millions</t>
  </si>
  <si>
    <t>Prior service credit</t>
  </si>
  <si>
    <t>Pretax amounts recorded in accumulated other comprehensive loss not yet recognized in net periodic benefit cost (credit) in the subsequent year</t>
  </si>
  <si>
    <t>Pension and Other Postretirement Benefit Plans - Components of Net Periodic Benefit Costs (Credit) (Detail) - USD ($) $ in Millions</t>
  </si>
  <si>
    <t>Expected return on plan assets</t>
  </si>
  <si>
    <t>Amortization of actuarial (gain) loss</t>
  </si>
  <si>
    <t>Curtailment loss</t>
  </si>
  <si>
    <t>Settlement loss</t>
  </si>
  <si>
    <t>Net periodic benefit cost (credit)</t>
  </si>
  <si>
    <t>Amortization of prior service credit</t>
  </si>
  <si>
    <t>Pension and Other Postretirement Benefit Plans - Weighted Average Actuarial Assumptions Used (Detail)</t>
  </si>
  <si>
    <t>Foreign plans</t>
  </si>
  <si>
    <t>Weighted average actuarial assumptions used in determining the benefit obligations</t>
  </si>
  <si>
    <t>Rate of compensation increase</t>
  </si>
  <si>
    <t>3.40%</t>
  </si>
  <si>
    <t>3.30%</t>
  </si>
  <si>
    <t>Weighted average actuarial assumptions used in determining the net periodic benefit cost (credit)</t>
  </si>
  <si>
    <t>Pension | Domestic plans</t>
  </si>
  <si>
    <t>Discount rate</t>
  </si>
  <si>
    <t>4.30%</t>
  </si>
  <si>
    <t>3.60%</t>
  </si>
  <si>
    <t>4.10%</t>
  </si>
  <si>
    <t>4.40%</t>
  </si>
  <si>
    <t>6.50%</t>
  </si>
  <si>
    <t>7.30%</t>
  </si>
  <si>
    <t>7.50%</t>
  </si>
  <si>
    <t>Pension | Foreign plans</t>
  </si>
  <si>
    <t>3.10%</t>
  </si>
  <si>
    <t>5.90%</t>
  </si>
  <si>
    <t>6.30%</t>
  </si>
  <si>
    <t>Other Postretirement | Domestic plans</t>
  </si>
  <si>
    <t>4.20%</t>
  </si>
  <si>
    <t>3.50%</t>
  </si>
  <si>
    <t>3.90%</t>
  </si>
  <si>
    <t>Other Postretirement | Foreign plans</t>
  </si>
  <si>
    <t>Pension and Other Postretirement Benefit Plans - Health Care Cost Trend Rates (Details) $ in Millions</t>
  </si>
  <si>
    <t>100 bp increase in healthcare cost trend rates, postretirement benefit obligation</t>
  </si>
  <si>
    <t>100 bp increase in healthcare cost trend rates, net periodic postretirement cost</t>
  </si>
  <si>
    <t>100 bp decrease in healthcare cost trend rates, postretirement benefit obligation</t>
  </si>
  <si>
    <t>100 bp decrease in healthcare cost trend rates, net periodic postretirement cost</t>
  </si>
  <si>
    <t>Initial healthcare cost trend rate</t>
  </si>
  <si>
    <t>7.00%</t>
  </si>
  <si>
    <t>Ultimate healthcare cost trend rate</t>
  </si>
  <si>
    <t>4.50%</t>
  </si>
  <si>
    <t>4.00%</t>
  </si>
  <si>
    <t>Pension and Other Postretirement Benefit Plans - Pension Plan Assets by Asset Category (Detail) - Pension - USD ($) $ in Millions</t>
  </si>
  <si>
    <t>Assets at fair value</t>
  </si>
  <si>
    <t>U.S. | Fair value, measurements, recurring</t>
  </si>
  <si>
    <t>Assets at fair value, excluding alternative investments</t>
  </si>
  <si>
    <t>U.S. | Fair value, measurements, recurring | Mutual funds/Equity funds</t>
  </si>
  <si>
    <t>U.S. | Fair value, measurements, recurring | Common stock</t>
  </si>
  <si>
    <t>U.S. | Fair value, measurements, recurring | Mutual funds/Fixed income funds</t>
  </si>
  <si>
    <t>U.S. | Fair value, measurements, recurring | Corporate bonds</t>
  </si>
  <si>
    <t>U.S. | Fair value, measurements, recurring | Government obligations</t>
  </si>
  <si>
    <t>U.S. | Fair value, measurements, recurring | Preferred stock</t>
  </si>
  <si>
    <t>U.S. | Fair value, measurements, recurring | Cash and short-term investments</t>
  </si>
  <si>
    <t>U.S. | Fair value, measurements, recurring | Level 1</t>
  </si>
  <si>
    <t>U.S. | Fair value, measurements, recurring | Level 1 | Mutual funds/Equity funds</t>
  </si>
  <si>
    <t>U.S. | Fair value, measurements, recurring | Level 1 | Common stock</t>
  </si>
  <si>
    <t>U.S. | Fair value, measurements, recurring | Level 1 | Mutual funds/Fixed income funds</t>
  </si>
  <si>
    <t>U.S. | Fair value, measurements, recurring | Level 1 | Corporate bonds</t>
  </si>
  <si>
    <t>U.S. | Fair value, measurements, recurring | Level 1 | Government obligations</t>
  </si>
  <si>
    <t>U.S. | Fair value, measurements, recurring | Level 1 | Preferred stock</t>
  </si>
  <si>
    <t>U.S. | Fair value, measurements, recurring | Level 1 | Cash and short-term investments</t>
  </si>
  <si>
    <t>U.S. | Fair value, measurements, recurring | Level 2</t>
  </si>
  <si>
    <t>U.S. | Fair value, measurements, recurring | Level 2 | Mutual funds/Equity funds</t>
  </si>
  <si>
    <t>U.S. | Fair value, measurements, recurring | Level 2 | Common stock</t>
  </si>
  <si>
    <t>U.S. | Fair value, measurements, recurring | Level 2 | Mutual funds/Fixed income funds</t>
  </si>
  <si>
    <t>U.S. | Fair value, measurements, recurring | Level 2 | Corporate bonds</t>
  </si>
  <si>
    <t>U.S. | Fair value, measurements, recurring | Level 2 | Government obligations</t>
  </si>
  <si>
    <t>U.S. | Fair value, measurements, recurring | Level 2 | Preferred stock</t>
  </si>
  <si>
    <t>U.S. | Fair value, measurements, recurring | Level 2 | Cash and short-term investments</t>
  </si>
  <si>
    <t>U.S. | Fair value, measurements, recurring | Level 3</t>
  </si>
  <si>
    <t>U.S. | Fair value, measurements, recurring | Level 3 | Mutual funds/Equity funds</t>
  </si>
  <si>
    <t>U.S. | Fair value, measurements, recurring | Level 3 | Common stock</t>
  </si>
  <si>
    <t>U.S. | Fair value, measurements, recurring | Level 3 | Mutual funds/Fixed income funds</t>
  </si>
  <si>
    <t>U.S. | Fair value, measurements, recurring | Level 3 | Corporate bonds</t>
  </si>
  <si>
    <t>U.S. | Fair value, measurements, recurring | Level 3 | Government obligations</t>
  </si>
  <si>
    <t>U.S. | Fair value, measurements, recurring | Level 3 | Preferred stock</t>
  </si>
  <si>
    <t>U.S. | Fair value, measurements, recurring | Level 3 | Cash and short-term investments</t>
  </si>
  <si>
    <t>U.S. | Fair value, measurements, recurring | Alternative investments</t>
  </si>
  <si>
    <t>Foreign | Fair value, measurements, recurring</t>
  </si>
  <si>
    <t>Foreign | Fair value, measurements, recurring | Mutual funds/Equity funds</t>
  </si>
  <si>
    <t>Foreign | Fair value, measurements, recurring | Common stock</t>
  </si>
  <si>
    <t>Foreign | Fair value, measurements, recurring | Mutual funds/Fixed income funds</t>
  </si>
  <si>
    <t>Foreign | Fair value, measurements, recurring | Corporate bonds</t>
  </si>
  <si>
    <t>Foreign | Fair value, measurements, recurring | Government obligations</t>
  </si>
  <si>
    <t>Foreign | Fair value, measurements, recurring | Cash and short-term investments</t>
  </si>
  <si>
    <t>Foreign | Fair value, measurements, recurring | Level 1</t>
  </si>
  <si>
    <t>Foreign | Fair value, measurements, recurring | Level 1 | Mutual funds/Equity funds</t>
  </si>
  <si>
    <t>Foreign | Fair value, measurements, recurring | Level 1 | Common stock</t>
  </si>
  <si>
    <t>Foreign | Fair value, measurements, recurring | Level 1 | Mutual funds/Fixed income funds</t>
  </si>
  <si>
    <t>Foreign | Fair value, measurements, recurring | Level 1 | Corporate bonds</t>
  </si>
  <si>
    <t>Foreign | Fair value, measurements, recurring | Level 1 | Government obligations</t>
  </si>
  <si>
    <t>Foreign | Fair value, measurements, recurring | Level 1 | Cash and short-term investments</t>
  </si>
  <si>
    <t>Foreign | Fair value, measurements, recurring | Level 2</t>
  </si>
  <si>
    <t>Foreign | Fair value, measurements, recurring | Level 2 | Mutual funds/Equity funds</t>
  </si>
  <si>
    <t>Foreign | Fair value, measurements, recurring | Level 2 | Common stock</t>
  </si>
  <si>
    <t>Foreign | Fair value, measurements, recurring | Level 2 | Mutual funds/Fixed income funds</t>
  </si>
  <si>
    <t>Foreign | Fair value, measurements, recurring | Level 2 | Corporate bonds</t>
  </si>
  <si>
    <t>Foreign | Fair value, measurements, recurring | Level 2 | Government obligations</t>
  </si>
  <si>
    <t>Foreign | Fair value, measurements, recurring | Level 2 | Cash and short-term investments</t>
  </si>
  <si>
    <t>Foreign | Fair value, measurements, recurring | Level 3</t>
  </si>
  <si>
    <t>Foreign | Fair value, measurements, recurring | Level 3 | Mutual funds/Equity funds</t>
  </si>
  <si>
    <t>Foreign | Fair value, measurements, recurring | Level 3 | Common stock</t>
  </si>
  <si>
    <t>Foreign | Fair value, measurements, recurring | Level 3 | Mutual funds/Fixed income funds</t>
  </si>
  <si>
    <t>Foreign | Fair value, measurements, recurring | Level 3 | Corporate bonds</t>
  </si>
  <si>
    <t>Foreign | Fair value, measurements, recurring | Level 3 | Government obligations</t>
  </si>
  <si>
    <t>Foreign | Fair value, measurements, recurring | Level 3 | Cash and short-term investments</t>
  </si>
  <si>
    <t>Foreign | Fair value, measurements, recurring | Alternative investments</t>
  </si>
  <si>
    <t>Pension and Other Postretirement Benefit Plans - Expected Benefit Payments (Detail) $ in Millions</t>
  </si>
  <si>
    <t>Five years thereafter</t>
  </si>
  <si>
    <t>U.S. | Other Postretirement</t>
  </si>
  <si>
    <t>Foreign | Pension</t>
  </si>
  <si>
    <t>Foreign | Other Postretirement</t>
  </si>
  <si>
    <t>Pension and Other Postretirement Benefit Plans - Information Related to Multi-Employer Pension Plans (Detail) - USD ($) $ in Millions</t>
  </si>
  <si>
    <t>51-6099782-001</t>
  </si>
  <si>
    <t>Multiemployer Plans [Line Items]</t>
  </si>
  <si>
    <t>Contributions to multiemployer pension plan</t>
  </si>
  <si>
    <t>13-6130178-001</t>
  </si>
  <si>
    <t>Revenue Recognition (Details) - USD ($) $ in Millions</t>
  </si>
  <si>
    <t>Disaggregation of Revenue [Line Items]</t>
  </si>
  <si>
    <t>Revenues</t>
  </si>
  <si>
    <t>North America</t>
  </si>
  <si>
    <t>Europe and Africa</t>
  </si>
  <si>
    <t>Asia</t>
  </si>
  <si>
    <t>South America</t>
  </si>
  <si>
    <t>Seating | North America</t>
  </si>
  <si>
    <t>Seating | Europe and Africa</t>
  </si>
  <si>
    <t>Seating | Asia</t>
  </si>
  <si>
    <t>Seating | South America</t>
  </si>
  <si>
    <t>E-Systems | North America</t>
  </si>
  <si>
    <t>E-Systems | Europe and Africa</t>
  </si>
  <si>
    <t>E-Systems | Asia</t>
  </si>
  <si>
    <t>E-Systems | South America</t>
  </si>
  <si>
    <t>Capital Stock, Accumulated Other Comprehensive Loss and Equity - Additional Information (Detail)</t>
  </si>
  <si>
    <t>96 Months Ended</t>
  </si>
  <si>
    <t>Dec. 31, 2018USD ($)vote$ / sharesshares</t>
  </si>
  <si>
    <t>Sep. 29, 2018$ / shares</t>
  </si>
  <si>
    <t>Jun. 30, 2018$ / shares</t>
  </si>
  <si>
    <t>Mar. 31, 2018$ / shares</t>
  </si>
  <si>
    <t>Dec. 31, 2017$ / sharesshares</t>
  </si>
  <si>
    <t>Sep. 30, 2017$ / shares</t>
  </si>
  <si>
    <t>Jul. 01, 2017$ / shares</t>
  </si>
  <si>
    <t>Apr. 01, 2017$ / shares</t>
  </si>
  <si>
    <t>Dec. 31, 2016$ / shares</t>
  </si>
  <si>
    <t>Oct. 01, 2016$ / shares</t>
  </si>
  <si>
    <t>Jul. 02, 2016$ / shares</t>
  </si>
  <si>
    <t>Apr. 02, 2016$ / shares</t>
  </si>
  <si>
    <t>Dec. 31, 2017USD ($)$ / sharesshares</t>
  </si>
  <si>
    <t>Dec. 31, 2016USD ($)$ / shares</t>
  </si>
  <si>
    <t>Common stock, shares authorized (in shares) | shares</t>
  </si>
  <si>
    <t>Common stock holders voting right, vote per outstanding share | vote</t>
  </si>
  <si>
    <t>Common stock, aggregate authorized repurchase amount</t>
  </si>
  <si>
    <t>Cash paid for Repurchases</t>
  </si>
  <si>
    <t>Repurchases of shares of common stock, average price (in dollars per share) | $ / shares</t>
  </si>
  <si>
    <t>Remaining repurchase authorization</t>
  </si>
  <si>
    <t>Retirement of shares held in treasury (in shares) | shares</t>
  </si>
  <si>
    <t>Equity, Class of Treasury Stock [Line Items]</t>
  </si>
  <si>
    <t>Increase (reduction) for retirement of shares held in treasury</t>
  </si>
  <si>
    <t>Cash dividends declared (in dollars per share) | $ / shares</t>
  </si>
  <si>
    <t>Pretax income (loss) related to intercompany transactions for which settlement is not planned or anticipated in the foreseeable future</t>
  </si>
  <si>
    <t>Purchase of remaining noncontrolling interest</t>
  </si>
  <si>
    <t>Percentage ownership of affiliate after transaction</t>
  </si>
  <si>
    <t>Common stock</t>
  </si>
  <si>
    <t>Treasury stock</t>
  </si>
  <si>
    <t>Capital Stock, Accumulated Other Comprehensive Loss and Equity - Schedule of Share Repurchases (Details) - USD ($) $ / shares in Units, $ in Millions</t>
  </si>
  <si>
    <t>Aggregate Repurchases</t>
  </si>
  <si>
    <t>Average Price per Share (in dollars per share)</t>
  </si>
  <si>
    <t>Purchases prior to the increased authorization</t>
  </si>
  <si>
    <t>Capital Stock, Accumulated Other Comprehensive Loss and Equity - Summary of Changes in Accumulated Other Comprehensive Loss, Net of Tax (Detail) - USD ($) $ in Millions</t>
  </si>
  <si>
    <t>AOCI Including Portion Attributable to Noncontrolling Interest, Net of Tax [Roll Forward]</t>
  </si>
  <si>
    <t>Balance at beginning of year</t>
  </si>
  <si>
    <t>Balance at end of year</t>
  </si>
  <si>
    <t>Defined benefit plans</t>
  </si>
  <si>
    <t>Reclassification adjustments (net of tax expense/benefit)</t>
  </si>
  <si>
    <t>Other comprehensive income (loss) recognized during the period</t>
  </si>
  <si>
    <t>Comprehensive income (loss), tax</t>
  </si>
  <si>
    <t>Reclassification adjustments, tax expense (benefit)</t>
  </si>
  <si>
    <t>Other comprehensive income (loss), tax expense (benefit)</t>
  </si>
  <si>
    <t>Cumulative translation adjustments</t>
  </si>
  <si>
    <t>Stock-Based Compensation - Additional Information (Detail) - USD ($) $ / shares in Units, $ in Millions</t>
  </si>
  <si>
    <t>Nov. 09, 2009</t>
  </si>
  <si>
    <t>Share-based Compensation Arrangement by Share-based Payment Award [Line Items]</t>
  </si>
  <si>
    <t>Common stock reserved for issuance (in shares)</t>
  </si>
  <si>
    <t>Compensation expense</t>
  </si>
  <si>
    <t>Unrecognized compensation expense</t>
  </si>
  <si>
    <t>Unrecognized compensation expense, period of recognition</t>
  </si>
  <si>
    <t>1 year 7 months</t>
  </si>
  <si>
    <t>Performance Shares</t>
  </si>
  <si>
    <t>Vesting period</t>
  </si>
  <si>
    <t>Weighted average grant date fair value of performance shares granted (in dollars per share)</t>
  </si>
  <si>
    <t>Restricted Stock Units</t>
  </si>
  <si>
    <t>Stock-Based Compensation - Summary of Restricted Stock Unit and Performance Share Transaction (Detail) - $ / shares</t>
  </si>
  <si>
    <t>Units/Shares Activity</t>
  </si>
  <si>
    <t>Outstanding as of beginning period (in shares)</t>
  </si>
  <si>
    <t>Granted (in shares)</t>
  </si>
  <si>
    <t>Distributed (vested) (in shares)</t>
  </si>
  <si>
    <t>Cancelled (in shares)</t>
  </si>
  <si>
    <t>Outstanding as of end of period (in shares)</t>
  </si>
  <si>
    <t>Vested or expected to vest (in shares)</t>
  </si>
  <si>
    <t>Weighted Average Grant Date Fair Value</t>
  </si>
  <si>
    <t>Outstanding as of beginning of period (in dollars per share)</t>
  </si>
  <si>
    <t>Granted (in dollars per share)</t>
  </si>
  <si>
    <t>Outstanding as of end of period (in dollars per share)</t>
  </si>
  <si>
    <t>Commitments and Contingencies - Additional Information (Detail) $ in Millions</t>
  </si>
  <si>
    <t>Dec. 31, 2018USD ($)employee</t>
  </si>
  <si>
    <t>Reserves for pending legal disputes, including commercial disputes and other matters</t>
  </si>
  <si>
    <t>Environmental reserves</t>
  </si>
  <si>
    <t>Loss Contingencies [Line Items]</t>
  </si>
  <si>
    <t>Percentage of employees that are members of trade union and employed under labor agreements</t>
  </si>
  <si>
    <t>48.00%</t>
  </si>
  <si>
    <t>Rent expense</t>
  </si>
  <si>
    <t>Unionized workforce subject to labor agreement expiring in 2019</t>
  </si>
  <si>
    <t>72.00%</t>
  </si>
  <si>
    <t>Number of employees | employee</t>
  </si>
  <si>
    <t>Unionized workforce subject to labor agreement expiring in 2019 | United States and Canada</t>
  </si>
  <si>
    <t>Commitments and Contingencies - Summary of Changes in Reserves for Product Liability and Warranty Claims (Detail) - USD ($) $ in Millions</t>
  </si>
  <si>
    <t>Movement in Standard Product Warranty Accrual [Roll Forward]</t>
  </si>
  <si>
    <t>Expense, net, including changes in estimates</t>
  </si>
  <si>
    <t>Commitments and Contingencies - Summary of Lease Commitments Under Non-Cancelable Operating Leases (Detail) $ in Millions</t>
  </si>
  <si>
    <t>Thereafter</t>
  </si>
  <si>
    <t>Segment Reporting - Summary of Segment Financial Information (Detail) - USD ($) $ in Millions</t>
  </si>
  <si>
    <t>Segment Reporting Information [Line Items]</t>
  </si>
  <si>
    <t>Revenues from external customers</t>
  </si>
  <si>
    <t>Segment earnings</t>
  </si>
  <si>
    <t>Capital expenditures</t>
  </si>
  <si>
    <t>Operating segments</t>
  </si>
  <si>
    <t>Operating segments | Seating</t>
  </si>
  <si>
    <t>Operating segments | E-Systems</t>
  </si>
  <si>
    <t>Segment Reporting - Additional Information (Detail) - USD ($) $ in Millions</t>
  </si>
  <si>
    <t>United States | Pension</t>
  </si>
  <si>
    <t>Other | United States | Pension</t>
  </si>
  <si>
    <t>Segment Reporting - Reconciliation of Consolidated Segment Earnings to Consolidated Income Before Provision for Income Taxes (Detail) - USD ($) $ in Millions</t>
  </si>
  <si>
    <t>Segment Reporting, Reconciling Item for Operating Profit (Loss) from Segment to Consolidated [Line Items]</t>
  </si>
  <si>
    <t>Consolidated income before interest, other expense, provision for income taxes and equity in net income of affiliates</t>
  </si>
  <si>
    <t>Segment Reporting - Revenue from External Customers and Tangible Long-lived Assets by Geographic Area (Detail) - USD ($) $ in Millions</t>
  </si>
  <si>
    <t>Revenues from External Customers and Long-Lived Assets [Line Items]</t>
  </si>
  <si>
    <t>Tangible long-lived assets</t>
  </si>
  <si>
    <t>United States</t>
  </si>
  <si>
    <t>Mexico</t>
  </si>
  <si>
    <t>China</t>
  </si>
  <si>
    <t>Germany</t>
  </si>
  <si>
    <t>Other countries</t>
  </si>
  <si>
    <t>Segment Reporting - Summary of Percentage of Revenues from Major Customers (Detail) - Net sales</t>
  </si>
  <si>
    <t>General Motors</t>
  </si>
  <si>
    <t>Revenue, Major Customer [Line Items]</t>
  </si>
  <si>
    <t>Concentration risk percentage</t>
  </si>
  <si>
    <t>18.10%</t>
  </si>
  <si>
    <t>18.00%</t>
  </si>
  <si>
    <t>20.90%</t>
  </si>
  <si>
    <t>Ford</t>
  </si>
  <si>
    <t>15.60%</t>
  </si>
  <si>
    <t>18.30%</t>
  </si>
  <si>
    <t>21.00%</t>
  </si>
  <si>
    <t>BMW</t>
  </si>
  <si>
    <t>6.90%</t>
  </si>
  <si>
    <t>8.10%</t>
  </si>
  <si>
    <t>10.10%</t>
  </si>
  <si>
    <t>Financial Instruments - Fair Value of Debt Instruments (Details) - USD ($) $ in Millions</t>
  </si>
  <si>
    <t>Estimated aggregate fair value</t>
  </si>
  <si>
    <t>Aggregate carrying value</t>
  </si>
  <si>
    <t>Financial Instruments - Cash and Cash Equivalents (Details) - USD ($) $ in Millions</t>
  </si>
  <si>
    <t>Balance sheet - cash and cash equivalents</t>
  </si>
  <si>
    <t>Restricted cash included in other current assets</t>
  </si>
  <si>
    <t>Restricted cash included in other long-term assets</t>
  </si>
  <si>
    <t>Statement of cash flows - cash, cash equivalents and restricted cash</t>
  </si>
  <si>
    <t>Financial Instruments - Marketable Equity Securities (Details) - USD ($) $ in Millions</t>
  </si>
  <si>
    <t>Other current assets</t>
  </si>
  <si>
    <t>Marketable equity securities</t>
  </si>
  <si>
    <t>Financial Instruments - Notional Amount and Estimated Fair Value of Derivative Contracts and Related Classification (Detail) - USD ($) $ in Millions</t>
  </si>
  <si>
    <t>Foreign currency contracts</t>
  </si>
  <si>
    <t>Derivatives, Fair Value [Line Items]</t>
  </si>
  <si>
    <t>Total fair value</t>
  </si>
  <si>
    <t>Total notional amount</t>
  </si>
  <si>
    <t>Foreign currency contracts | Designated as hedging instrument | Cash flow hedging</t>
  </si>
  <si>
    <t>Other current liabilities</t>
  </si>
  <si>
    <t>Foreign currency contracts | Designated as hedging instrument | Cash flow hedging | Maximum</t>
  </si>
  <si>
    <t>Outstanding maturities in months, not to exceed</t>
  </si>
  <si>
    <t>24 months</t>
  </si>
  <si>
    <t>Foreign currency contracts | Not designated as hedging instrument</t>
  </si>
  <si>
    <t>Foreign currency contracts | Not designated as hedging instrument | Maximum</t>
  </si>
  <si>
    <t>12 months</t>
  </si>
  <si>
    <t>Interest rate swap | Designated as hedging instrument | Cash flow hedging</t>
  </si>
  <si>
    <t>Interest rate swap | Designated as hedging instrument | Cash flow hedging | Maximum</t>
  </si>
  <si>
    <t>3 months</t>
  </si>
  <si>
    <t>Financial Instruments - Pretax Amounts Related to Derivative Contracts that were Recognized in and Reclassified from Accumulated Other Comprehensive Income (Loss) (Detail) - Designated as hedging instrument - Cash flow hedging - USD ($) $ in Millions</t>
  </si>
  <si>
    <t>Derivative [Line Items]</t>
  </si>
  <si>
    <t>Gains (losses) recognized in accumulated other comprehensive loss</t>
  </si>
  <si>
    <t>Comprehensive income (loss)</t>
  </si>
  <si>
    <t>Foreign currency contract (gains) losses reclassified from accumulated other comprehensive loss to</t>
  </si>
  <si>
    <t>Foreign currency contracts | Net sales</t>
  </si>
  <si>
    <t>Foreign currency contracts | Cost of sales</t>
  </si>
  <si>
    <t>Interest rate swap contracts</t>
  </si>
  <si>
    <t>Financial Instruments - Additional Information (Detail) - USD ($) $ in Millions</t>
  </si>
  <si>
    <t>Fair Value, Assets and Liabilities Measured on Recurring and Nonrecurring Basis [Line Items]</t>
  </si>
  <si>
    <t>Expected amount to be reclassified into earnings from accumulated other comprehensive loss</t>
  </si>
  <si>
    <t>Tax benefits (expense) related to derivative instruments and hedging activities recognized in other comprehensive income (loss)</t>
  </si>
  <si>
    <t>Level 3 | Lear FAWSN</t>
  </si>
  <si>
    <t>Property, plant and equipment, fair value</t>
  </si>
  <si>
    <t>Level 3 | Antolin Seating</t>
  </si>
  <si>
    <t>Designated as hedging instrument | Foreign exchange contract | Derivative instruments and hedging</t>
  </si>
  <si>
    <t>Pretax net losses related to derivative instruments and hedging activities in accumulated other comprehensive loss</t>
  </si>
  <si>
    <t>Financial Instruments - Fair Value Measurements and Related Valuation Techniques and Fair Value Hierarchy Level (Detail) - USD ($) $ in Millions</t>
  </si>
  <si>
    <t>Foreign exchange contract</t>
  </si>
  <si>
    <t>Fair Value Measurement Inputs and Valuation Techniques [Line Items]</t>
  </si>
  <si>
    <t>Foreign currency contracts, net</t>
  </si>
  <si>
    <t>Fair value, measurements, recurring</t>
  </si>
  <si>
    <t>Fair value, measurements, recurring | Foreign exchange contract</t>
  </si>
  <si>
    <t>Fair value, measurements, recurring | Interest rate swap contracts</t>
  </si>
  <si>
    <t>Fair value, measurements, recurring | Level 1</t>
  </si>
  <si>
    <t>Fair value, measurements, recurring | Level 1 | Foreign exchange contract</t>
  </si>
  <si>
    <t>Fair value, measurements, recurring | Level 1 | Interest rate swap contracts</t>
  </si>
  <si>
    <t>Fair value, measurements, recurring | Level 2</t>
  </si>
  <si>
    <t>Fair value, measurements, recurring | Level 2 | Foreign exchange contract</t>
  </si>
  <si>
    <t>Fair value, measurements, recurring | Level 2 | Interest rate swap contracts</t>
  </si>
  <si>
    <t>Fair value, measurements, recurring | Level 3</t>
  </si>
  <si>
    <t>Fair value, measurements, recurring | Level 3 | Foreign exchange contract</t>
  </si>
  <si>
    <t>Fair value, measurements, recurring | Level 3 | Interest rate swap contracts</t>
  </si>
  <si>
    <t>Quarterly Financial Data (unaudited) - Summary of Quarterly Financial Data (Detail) - USD ($) $ / shares in Units, $ in Millions</t>
  </si>
  <si>
    <t>Basic net income per share attributable to Lear (in dollars per share)</t>
  </si>
  <si>
    <t>Diluted net income per share attributable to Lear (in dollars per share)</t>
  </si>
  <si>
    <t>Quarterly Financial Data (unaudited) - Additional Information (Detail) - USD ($) $ in Millions</t>
  </si>
  <si>
    <t>Quarterly Financial Information [Line Items]</t>
  </si>
  <si>
    <t>Tax expense (benefit) on valuation allowances on the deferred tax assets of a certain foreign subsidiary</t>
  </si>
  <si>
    <t>Tax benefit on share-based compensation</t>
  </si>
  <si>
    <t>Tax benefit on restructuring charges and various other items</t>
  </si>
  <si>
    <t>Tax expense on increase in foreign withholding tax on certain undistributed foreign earnings</t>
  </si>
  <si>
    <t>Favorable settlements</t>
  </si>
  <si>
    <t>Tax benefit on tax rate change</t>
  </si>
  <si>
    <t>Income tax expense (benefit)</t>
  </si>
  <si>
    <t>Net tax benefits</t>
  </si>
  <si>
    <t>Foreign Tax Authority</t>
  </si>
  <si>
    <t>Tax benefits on adjustment to 2017 provisional U.S. income tax expense</t>
  </si>
  <si>
    <t>State and Local Jurisdiction</t>
  </si>
  <si>
    <t>Pension | United States</t>
  </si>
  <si>
    <t>Accounting Pronouncements (Details) - ASU 2016-02 - Subsequent Event $ in Millions</t>
  </si>
  <si>
    <t>Jan. 01, 2019USD ($)</t>
  </si>
  <si>
    <t>Minimum</t>
  </si>
  <si>
    <t>New Accounting Pronouncements or Change in Accounting Principle [Line Items]</t>
  </si>
  <si>
    <t>Right-of-use assets</t>
  </si>
  <si>
    <t>Lease liabilities</t>
  </si>
  <si>
    <t>Maximum</t>
  </si>
  <si>
    <t>Schedule II - Valuation And Qualifying Accounts (Details) - USD ($) $ in Millions</t>
  </si>
  <si>
    <t>SEC Schedule, 12-09, Movement in Valuation Allowances and Reserves [Roll Forward]</t>
  </si>
  <si>
    <t>Balance as of Beginning of Period</t>
  </si>
  <si>
    <t>Additions</t>
  </si>
  <si>
    <t>Retirements</t>
  </si>
  <si>
    <t>Other Changes</t>
  </si>
  <si>
    <t>Balance as of End of Period</t>
  </si>
  <si>
    <t>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4216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2515419</v>
      </c>
    </row>
    <row r="21" spans="1:4">
      <c r="A21" s="4" t="s">
        <v>33</v>
      </c>
      <c r="D21" s="6" t="n">
        <v>121841103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1</v>
      </c>
      <c r="B1" s="2" t="s">
        <v>1</v>
      </c>
    </row>
    <row r="2" spans="1:4">
      <c r="B2" s="2" t="s">
        <v>2</v>
      </c>
      <c r="C2" s="2" t="s">
        <v>35</v>
      </c>
      <c r="D2" s="2" t="s">
        <v>77</v>
      </c>
    </row>
    <row r="3" spans="1:4">
      <c r="A3" s="3" t="s">
        <v>1104</v>
      </c>
    </row>
    <row r="4" spans="1:4">
      <c r="A4" s="4" t="s">
        <v>430</v>
      </c>
      <c r="B4" s="6" t="n">
        <v>88</v>
      </c>
      <c r="C4" s="7" t="n">
        <v>70.90000000000001</v>
      </c>
      <c r="D4" s="7" t="n">
        <v>63.6</v>
      </c>
    </row>
    <row r="5" spans="1:4">
      <c r="A5" s="4" t="s">
        <v>1112</v>
      </c>
    </row>
    <row r="6" spans="1:4">
      <c r="A6" s="3" t="s">
        <v>1104</v>
      </c>
    </row>
    <row r="7" spans="1:4">
      <c r="A7" s="4" t="s">
        <v>509</v>
      </c>
      <c r="B7" s="8" t="n">
        <v>5.4</v>
      </c>
      <c r="D7" s="8" t="n">
        <v>34.2</v>
      </c>
    </row>
    <row r="8" spans="1:4">
      <c r="A8" s="4" t="s">
        <v>1109</v>
      </c>
    </row>
    <row r="9" spans="1:4">
      <c r="A9" s="3" t="s">
        <v>1104</v>
      </c>
    </row>
    <row r="10" spans="1:4">
      <c r="A10" s="4" t="s">
        <v>430</v>
      </c>
      <c r="B10" s="8" t="n">
        <v>62.3</v>
      </c>
      <c r="C10" s="8" t="n">
        <v>45.7</v>
      </c>
      <c r="D10" s="8" t="n">
        <v>40.6</v>
      </c>
    </row>
    <row r="11" spans="1:4">
      <c r="A11" s="4" t="s">
        <v>1110</v>
      </c>
    </row>
    <row r="12" spans="1:4">
      <c r="A12" s="3" t="s">
        <v>1104</v>
      </c>
    </row>
    <row r="13" spans="1:4">
      <c r="A13" s="4" t="s">
        <v>430</v>
      </c>
      <c r="B13" s="8" t="n">
        <v>20.9</v>
      </c>
      <c r="C13" s="8" t="n">
        <v>19.9</v>
      </c>
      <c r="D13" s="8" t="n">
        <v>20.1</v>
      </c>
    </row>
    <row r="14" spans="1:4">
      <c r="A14" s="4" t="s">
        <v>40</v>
      </c>
    </row>
    <row r="15" spans="1:4">
      <c r="A15" s="3" t="s">
        <v>1104</v>
      </c>
    </row>
    <row r="16" spans="1:4">
      <c r="A16" s="4" t="s">
        <v>430</v>
      </c>
      <c r="B16" s="7" t="n">
        <v>4.8</v>
      </c>
      <c r="C16" s="7" t="n">
        <v>7.9</v>
      </c>
      <c r="D16" s="8" t="n">
        <v>2.9</v>
      </c>
    </row>
    <row r="17" spans="1:4">
      <c r="A17" s="4" t="s">
        <v>1113</v>
      </c>
    </row>
    <row r="18" spans="1:4">
      <c r="A18" s="3" t="s">
        <v>1104</v>
      </c>
    </row>
    <row r="19" spans="1:4">
      <c r="A19" s="4" t="s">
        <v>509</v>
      </c>
      <c r="D19" s="7" t="n">
        <v>34.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77</v>
      </c>
    </row>
    <row r="3" spans="1:4">
      <c r="A3" s="3" t="s">
        <v>1115</v>
      </c>
    </row>
    <row r="4" spans="1:4">
      <c r="A4" s="4" t="s">
        <v>1116</v>
      </c>
      <c r="B4" s="7" t="n">
        <v>1654.1</v>
      </c>
      <c r="C4" s="7" t="n">
        <v>1608.3</v>
      </c>
      <c r="D4" s="7" t="n">
        <v>1461.4</v>
      </c>
    </row>
    <row r="5" spans="1:4">
      <c r="A5" s="4" t="s">
        <v>83</v>
      </c>
      <c r="B5" s="8" t="n">
        <v>84.09999999999999</v>
      </c>
      <c r="C5" s="8" t="n">
        <v>85.7</v>
      </c>
      <c r="D5" s="8" t="n">
        <v>82.5</v>
      </c>
    </row>
    <row r="6" spans="1:4">
      <c r="A6" s="4" t="s">
        <v>84</v>
      </c>
      <c r="B6" s="8" t="n">
        <v>31.6</v>
      </c>
      <c r="C6" s="8" t="n">
        <v>-4.1</v>
      </c>
      <c r="D6" s="8" t="n">
        <v>40.6</v>
      </c>
    </row>
    <row r="7" spans="1:4">
      <c r="A7" s="4" t="s">
        <v>85</v>
      </c>
      <c r="B7" s="8" t="n">
        <v>1538.4</v>
      </c>
      <c r="C7" s="8" t="n">
        <v>1526.7</v>
      </c>
      <c r="D7" s="8" t="n">
        <v>1338.3</v>
      </c>
    </row>
    <row r="8" spans="1:4">
      <c r="A8" s="4" t="s">
        <v>1108</v>
      </c>
    </row>
    <row r="9" spans="1:4">
      <c r="A9" s="3" t="s">
        <v>1115</v>
      </c>
    </row>
    <row r="10" spans="1:4">
      <c r="A10" s="4" t="s">
        <v>1116</v>
      </c>
      <c r="B10" s="8" t="n">
        <v>1892.1</v>
      </c>
      <c r="C10" s="8" t="n">
        <v>1892.4</v>
      </c>
      <c r="D10" s="8" t="n">
        <v>1727.3</v>
      </c>
    </row>
    <row r="11" spans="1:4">
      <c r="A11" s="4" t="s">
        <v>40</v>
      </c>
    </row>
    <row r="12" spans="1:4">
      <c r="A12" s="3" t="s">
        <v>1115</v>
      </c>
    </row>
    <row r="13" spans="1:4">
      <c r="A13" s="4" t="s">
        <v>1116</v>
      </c>
      <c r="B13" s="6" t="n">
        <v>-238</v>
      </c>
      <c r="C13" s="7" t="n">
        <v>-284.1</v>
      </c>
      <c r="D13" s="7" t="n">
        <v>-26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11</v>
      </c>
      <c r="J1" s="2" t="s">
        <v>1</v>
      </c>
    </row>
    <row r="2" spans="1:12">
      <c r="B2" s="2" t="s">
        <v>2</v>
      </c>
      <c r="C2" s="2" t="s">
        <v>512</v>
      </c>
      <c r="D2" s="2" t="s">
        <v>4</v>
      </c>
      <c r="E2" s="2" t="s">
        <v>513</v>
      </c>
      <c r="F2" s="2" t="s">
        <v>35</v>
      </c>
      <c r="G2" s="2" t="s">
        <v>514</v>
      </c>
      <c r="H2" s="2" t="s">
        <v>515</v>
      </c>
      <c r="I2" s="2" t="s">
        <v>516</v>
      </c>
      <c r="J2" s="2" t="s">
        <v>2</v>
      </c>
      <c r="K2" s="2" t="s">
        <v>35</v>
      </c>
      <c r="L2" s="2" t="s">
        <v>77</v>
      </c>
    </row>
    <row r="3" spans="1:12">
      <c r="A3" s="3" t="s">
        <v>1118</v>
      </c>
    </row>
    <row r="4" spans="1:12">
      <c r="A4" s="4" t="s">
        <v>1105</v>
      </c>
      <c r="B4" s="7" t="n">
        <v>4942.4</v>
      </c>
      <c r="C4" s="7" t="n">
        <v>4891.6</v>
      </c>
      <c r="D4" s="7" t="n">
        <v>5580.8</v>
      </c>
      <c r="E4" s="7" t="n">
        <v>5733.7</v>
      </c>
      <c r="F4" s="7" t="n">
        <v>5363.8</v>
      </c>
      <c r="G4" s="7" t="n">
        <v>4981.5</v>
      </c>
      <c r="H4" s="7" t="n">
        <v>5123.2</v>
      </c>
      <c r="I4" s="7" t="n">
        <v>4998.5</v>
      </c>
      <c r="J4" s="7" t="n">
        <v>21148.5</v>
      </c>
      <c r="K4" s="6" t="n">
        <v>20467</v>
      </c>
      <c r="L4" s="7" t="n">
        <v>18557.6</v>
      </c>
    </row>
    <row r="5" spans="1:12">
      <c r="A5" s="4" t="s">
        <v>1119</v>
      </c>
      <c r="B5" s="8" t="n">
        <v>2598.1</v>
      </c>
      <c r="F5" s="8" t="n">
        <v>2459.4</v>
      </c>
      <c r="J5" s="8" t="n">
        <v>2598.1</v>
      </c>
      <c r="K5" s="8" t="n">
        <v>2459.4</v>
      </c>
    </row>
    <row r="6" spans="1:12">
      <c r="A6" s="4" t="s">
        <v>1120</v>
      </c>
    </row>
    <row r="7" spans="1:12">
      <c r="A7" s="3" t="s">
        <v>1118</v>
      </c>
    </row>
    <row r="8" spans="1:12">
      <c r="A8" s="4" t="s">
        <v>1105</v>
      </c>
      <c r="J8" s="8" t="n">
        <v>3717.7</v>
      </c>
      <c r="K8" s="8" t="n">
        <v>3955.1</v>
      </c>
      <c r="L8" s="5" t="n">
        <v>4186</v>
      </c>
    </row>
    <row r="9" spans="1:12">
      <c r="A9" s="4" t="s">
        <v>1119</v>
      </c>
      <c r="B9" s="8" t="n">
        <v>422.9</v>
      </c>
      <c r="F9" s="8" t="n">
        <v>385.4</v>
      </c>
      <c r="J9" s="8" t="n">
        <v>422.9</v>
      </c>
      <c r="K9" s="8" t="n">
        <v>385.4</v>
      </c>
    </row>
    <row r="10" spans="1:12">
      <c r="A10" s="4" t="s">
        <v>1121</v>
      </c>
    </row>
    <row r="11" spans="1:12">
      <c r="A11" s="3" t="s">
        <v>1118</v>
      </c>
    </row>
    <row r="12" spans="1:12">
      <c r="A12" s="4" t="s">
        <v>1105</v>
      </c>
      <c r="J12" s="8" t="n">
        <v>3236.9</v>
      </c>
      <c r="K12" s="8" t="n">
        <v>3170.9</v>
      </c>
      <c r="L12" s="8" t="n">
        <v>2684.4</v>
      </c>
    </row>
    <row r="13" spans="1:12">
      <c r="A13" s="4" t="s">
        <v>1119</v>
      </c>
      <c r="B13" s="8" t="n">
        <v>617.1</v>
      </c>
      <c r="F13" s="5" t="n">
        <v>549</v>
      </c>
      <c r="J13" s="8" t="n">
        <v>617.1</v>
      </c>
      <c r="K13" s="5" t="n">
        <v>549</v>
      </c>
    </row>
    <row r="14" spans="1:12">
      <c r="A14" s="4" t="s">
        <v>1122</v>
      </c>
    </row>
    <row r="15" spans="1:12">
      <c r="A15" s="3" t="s">
        <v>1118</v>
      </c>
    </row>
    <row r="16" spans="1:12">
      <c r="A16" s="4" t="s">
        <v>1105</v>
      </c>
      <c r="J16" s="8" t="n">
        <v>2781.5</v>
      </c>
      <c r="K16" s="8" t="n">
        <v>2519.3</v>
      </c>
      <c r="L16" s="8" t="n">
        <v>2277.6</v>
      </c>
    </row>
    <row r="17" spans="1:12">
      <c r="A17" s="4" t="s">
        <v>1119</v>
      </c>
      <c r="B17" s="8" t="n">
        <v>344.4</v>
      </c>
      <c r="F17" s="8" t="n">
        <v>307.3</v>
      </c>
      <c r="J17" s="8" t="n">
        <v>344.4</v>
      </c>
      <c r="K17" s="8" t="n">
        <v>307.3</v>
      </c>
    </row>
    <row r="18" spans="1:12">
      <c r="A18" s="4" t="s">
        <v>1123</v>
      </c>
    </row>
    <row r="19" spans="1:12">
      <c r="A19" s="3" t="s">
        <v>1118</v>
      </c>
    </row>
    <row r="20" spans="1:12">
      <c r="A20" s="4" t="s">
        <v>1105</v>
      </c>
      <c r="J20" s="8" t="n">
        <v>2187.2</v>
      </c>
      <c r="K20" s="8" t="n">
        <v>2139.4</v>
      </c>
      <c r="L20" s="5" t="n">
        <v>2076</v>
      </c>
    </row>
    <row r="21" spans="1:12">
      <c r="A21" s="4" t="s">
        <v>1119</v>
      </c>
      <c r="B21" s="8" t="n">
        <v>183.3</v>
      </c>
      <c r="F21" s="8" t="n">
        <v>182.4</v>
      </c>
      <c r="J21" s="8" t="n">
        <v>183.3</v>
      </c>
      <c r="K21" s="8" t="n">
        <v>182.4</v>
      </c>
    </row>
    <row r="22" spans="1:12">
      <c r="A22" s="4" t="s">
        <v>1124</v>
      </c>
    </row>
    <row r="23" spans="1:12">
      <c r="A23" s="3" t="s">
        <v>1118</v>
      </c>
    </row>
    <row r="24" spans="1:12">
      <c r="A24" s="4" t="s">
        <v>1105</v>
      </c>
      <c r="J24" s="8" t="n">
        <v>9225.200000000001</v>
      </c>
      <c r="K24" s="8" t="n">
        <v>8682.299999999999</v>
      </c>
      <c r="L24" s="7" t="n">
        <v>7333.6</v>
      </c>
    </row>
    <row r="25" spans="1:12">
      <c r="A25" s="4" t="s">
        <v>1119</v>
      </c>
      <c r="B25" s="7" t="n">
        <v>1030.4</v>
      </c>
      <c r="F25" s="7" t="n">
        <v>1035.3</v>
      </c>
      <c r="J25" s="7" t="n">
        <v>1030.4</v>
      </c>
      <c r="K25" s="7" t="n">
        <v>1035.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5</v>
      </c>
      <c r="D2" s="2" t="s">
        <v>77</v>
      </c>
    </row>
    <row r="3" spans="1:4">
      <c r="A3" s="4" t="s">
        <v>1126</v>
      </c>
    </row>
    <row r="4" spans="1:4">
      <c r="A4" s="3" t="s">
        <v>1127</v>
      </c>
    </row>
    <row r="5" spans="1:4">
      <c r="A5" s="4" t="s">
        <v>1128</v>
      </c>
      <c r="B5" s="4" t="s">
        <v>1129</v>
      </c>
      <c r="C5" s="4" t="s">
        <v>1130</v>
      </c>
      <c r="D5" s="4" t="s">
        <v>1131</v>
      </c>
    </row>
    <row r="6" spans="1:4">
      <c r="A6" s="4" t="s">
        <v>1132</v>
      </c>
    </row>
    <row r="7" spans="1:4">
      <c r="A7" s="3" t="s">
        <v>1127</v>
      </c>
    </row>
    <row r="8" spans="1:4">
      <c r="A8" s="4" t="s">
        <v>1128</v>
      </c>
      <c r="B8" s="4" t="s">
        <v>1133</v>
      </c>
      <c r="C8" s="4" t="s">
        <v>1134</v>
      </c>
      <c r="D8" s="4" t="s">
        <v>1135</v>
      </c>
    </row>
    <row r="9" spans="1:4">
      <c r="A9" s="4" t="s">
        <v>1136</v>
      </c>
    </row>
    <row r="10" spans="1:4">
      <c r="A10" s="3" t="s">
        <v>1127</v>
      </c>
    </row>
    <row r="11" spans="1:4">
      <c r="A11" s="4" t="s">
        <v>1128</v>
      </c>
      <c r="B11" s="4" t="s">
        <v>1137</v>
      </c>
      <c r="C11" s="4" t="s">
        <v>1138</v>
      </c>
      <c r="D11" s="4" t="s">
        <v>11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5</v>
      </c>
    </row>
    <row r="2" spans="1:3">
      <c r="A2" s="3" t="s">
        <v>229</v>
      </c>
    </row>
    <row r="3" spans="1:3">
      <c r="A3" s="4" t="s">
        <v>1141</v>
      </c>
      <c r="B3" s="7" t="n">
        <v>1921.6</v>
      </c>
      <c r="C3" s="7" t="n">
        <v>2033.5</v>
      </c>
    </row>
    <row r="4" spans="1:3">
      <c r="A4" s="4" t="s">
        <v>1142</v>
      </c>
      <c r="B4" s="7" t="n">
        <v>1967.2</v>
      </c>
      <c r="C4" s="7" t="n">
        <v>197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5</v>
      </c>
      <c r="D1" s="2" t="s">
        <v>77</v>
      </c>
      <c r="E1" s="2" t="s">
        <v>741</v>
      </c>
    </row>
    <row r="2" spans="1:5">
      <c r="A2" s="3" t="s">
        <v>229</v>
      </c>
    </row>
    <row r="3" spans="1:5">
      <c r="A3" s="4" t="s">
        <v>1144</v>
      </c>
      <c r="B3" s="7" t="n">
        <v>1493.2</v>
      </c>
      <c r="C3" s="7" t="n">
        <v>1500.4</v>
      </c>
      <c r="D3" s="7" t="n">
        <v>1271.6</v>
      </c>
    </row>
    <row r="4" spans="1:5">
      <c r="A4" s="4" t="s">
        <v>1145</v>
      </c>
      <c r="B4" s="8" t="n">
        <v>8.699999999999999</v>
      </c>
      <c r="C4" s="5" t="n">
        <v>0</v>
      </c>
      <c r="D4" s="5" t="n">
        <v>0</v>
      </c>
    </row>
    <row r="5" spans="1:5">
      <c r="A5" s="4" t="s">
        <v>1146</v>
      </c>
      <c r="B5" s="8" t="n">
        <v>17.9</v>
      </c>
      <c r="C5" s="5" t="n">
        <v>0</v>
      </c>
      <c r="D5" s="5" t="n">
        <v>0</v>
      </c>
    </row>
    <row r="6" spans="1:5">
      <c r="A6" s="4" t="s">
        <v>1147</v>
      </c>
      <c r="B6" s="7" t="n">
        <v>1519.8</v>
      </c>
      <c r="C6" s="7" t="n">
        <v>1500.4</v>
      </c>
      <c r="D6" s="7" t="n">
        <v>1271.6</v>
      </c>
      <c r="E6" s="7" t="n">
        <v>1196.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3" t="s">
        <v>229</v>
      </c>
    </row>
    <row r="3" spans="1:3">
      <c r="A3" s="4" t="s">
        <v>1149</v>
      </c>
      <c r="B3" s="7" t="n">
        <v>4.8</v>
      </c>
      <c r="C3" s="7" t="n">
        <v>3.2</v>
      </c>
    </row>
    <row r="4" spans="1:3">
      <c r="A4" s="4" t="s">
        <v>863</v>
      </c>
      <c r="B4" s="8" t="n">
        <v>42.5</v>
      </c>
      <c r="C4" s="8" t="n">
        <v>40.6</v>
      </c>
    </row>
    <row r="5" spans="1:3">
      <c r="A5" s="4" t="s">
        <v>1150</v>
      </c>
      <c r="B5" s="7" t="n">
        <v>47.3</v>
      </c>
      <c r="C5" s="7" t="n">
        <v>4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v>
      </c>
      <c r="C2" s="2" t="s">
        <v>35</v>
      </c>
    </row>
    <row r="3" spans="1:3">
      <c r="A3" s="4" t="s">
        <v>1152</v>
      </c>
    </row>
    <row r="4" spans="1:3">
      <c r="A4" s="3" t="s">
        <v>1153</v>
      </c>
    </row>
    <row r="5" spans="1:3">
      <c r="A5" s="4" t="s">
        <v>1154</v>
      </c>
      <c r="B5" s="7" t="n">
        <v>14.3</v>
      </c>
      <c r="C5" s="7" t="n">
        <v>-22.8</v>
      </c>
    </row>
    <row r="6" spans="1:3">
      <c r="A6" s="4" t="s">
        <v>1155</v>
      </c>
      <c r="B6" s="5" t="n">
        <v>2153</v>
      </c>
      <c r="C6" s="8" t="n">
        <v>2219.6</v>
      </c>
    </row>
    <row r="7" spans="1:3">
      <c r="A7" s="4" t="s">
        <v>1156</v>
      </c>
    </row>
    <row r="8" spans="1:3">
      <c r="A8" s="3" t="s">
        <v>1153</v>
      </c>
    </row>
    <row r="9" spans="1:3">
      <c r="A9" s="4" t="s">
        <v>1149</v>
      </c>
      <c r="B9" s="8" t="n">
        <v>20.6</v>
      </c>
      <c r="C9" s="8" t="n">
        <v>16.9</v>
      </c>
    </row>
    <row r="10" spans="1:3">
      <c r="A10" s="4" t="s">
        <v>863</v>
      </c>
      <c r="B10" s="8" t="n">
        <v>2.8</v>
      </c>
      <c r="C10" s="8" t="n">
        <v>1.3</v>
      </c>
    </row>
    <row r="11" spans="1:3">
      <c r="A11" s="4" t="s">
        <v>1157</v>
      </c>
      <c r="B11" s="8" t="n">
        <v>-8.4</v>
      </c>
      <c r="C11" s="8" t="n">
        <v>-28.4</v>
      </c>
    </row>
    <row r="12" spans="1:3">
      <c r="A12" s="4" t="s">
        <v>864</v>
      </c>
      <c r="B12" s="5" t="n">
        <v>-2</v>
      </c>
      <c r="C12" s="5" t="n">
        <v>-8</v>
      </c>
    </row>
    <row r="13" spans="1:3">
      <c r="A13" s="4" t="s">
        <v>1154</v>
      </c>
      <c r="B13" s="5" t="n">
        <v>13</v>
      </c>
      <c r="C13" s="8" t="n">
        <v>-18.2</v>
      </c>
    </row>
    <row r="14" spans="1:3">
      <c r="A14" s="4" t="s">
        <v>1155</v>
      </c>
      <c r="B14" s="6" t="n">
        <v>1499</v>
      </c>
      <c r="C14" s="7" t="n">
        <v>1538.5</v>
      </c>
    </row>
    <row r="15" spans="1:3">
      <c r="A15" s="4" t="s">
        <v>1158</v>
      </c>
    </row>
    <row r="16" spans="1:3">
      <c r="A16" s="3" t="s">
        <v>1153</v>
      </c>
    </row>
    <row r="17" spans="1:3">
      <c r="A17" s="4" t="s">
        <v>1159</v>
      </c>
      <c r="B17" s="4" t="s">
        <v>1160</v>
      </c>
      <c r="C17" s="4" t="s">
        <v>1160</v>
      </c>
    </row>
    <row r="18" spans="1:3">
      <c r="A18" s="4" t="s">
        <v>1161</v>
      </c>
    </row>
    <row r="19" spans="1:3">
      <c r="A19" s="3" t="s">
        <v>1153</v>
      </c>
    </row>
    <row r="20" spans="1:3">
      <c r="A20" s="4" t="s">
        <v>1149</v>
      </c>
      <c r="B20" s="7" t="n">
        <v>6.1</v>
      </c>
      <c r="C20" s="7" t="n">
        <v>1.8</v>
      </c>
    </row>
    <row r="21" spans="1:3">
      <c r="A21" s="4" t="s">
        <v>1157</v>
      </c>
      <c r="B21" s="8" t="n">
        <v>-4.8</v>
      </c>
      <c r="C21" s="8" t="n">
        <v>-6.4</v>
      </c>
    </row>
    <row r="22" spans="1:3">
      <c r="A22" s="4" t="s">
        <v>1154</v>
      </c>
      <c r="B22" s="8" t="n">
        <v>1.3</v>
      </c>
      <c r="C22" s="8" t="n">
        <v>-4.6</v>
      </c>
    </row>
    <row r="23" spans="1:3">
      <c r="A23" s="4" t="s">
        <v>1155</v>
      </c>
      <c r="B23" s="6" t="n">
        <v>654</v>
      </c>
      <c r="C23" s="7" t="n">
        <v>681.1</v>
      </c>
    </row>
    <row r="24" spans="1:3">
      <c r="A24" s="4" t="s">
        <v>1162</v>
      </c>
    </row>
    <row r="25" spans="1:3">
      <c r="A25" s="3" t="s">
        <v>1153</v>
      </c>
    </row>
    <row r="26" spans="1:3">
      <c r="A26" s="4" t="s">
        <v>1159</v>
      </c>
      <c r="B26" s="4" t="s">
        <v>1163</v>
      </c>
      <c r="C26" s="4" t="s">
        <v>1163</v>
      </c>
    </row>
    <row r="27" spans="1:3">
      <c r="A27" s="4" t="s">
        <v>1164</v>
      </c>
    </row>
    <row r="28" spans="1:3">
      <c r="A28" s="3" t="s">
        <v>1153</v>
      </c>
    </row>
    <row r="29" spans="1:3">
      <c r="A29" s="4" t="s">
        <v>1157</v>
      </c>
      <c r="B29" s="7" t="n">
        <v>-14.7</v>
      </c>
    </row>
    <row r="30" spans="1:3">
      <c r="A30" s="4" t="s">
        <v>1155</v>
      </c>
      <c r="B30" s="6" t="n">
        <v>500</v>
      </c>
    </row>
    <row r="31" spans="1:3">
      <c r="A31" s="4" t="s">
        <v>1165</v>
      </c>
    </row>
    <row r="32" spans="1:3">
      <c r="A32" s="3" t="s">
        <v>1153</v>
      </c>
    </row>
    <row r="33" spans="1:3">
      <c r="A33" s="4" t="s">
        <v>1159</v>
      </c>
      <c r="B33" s="4" t="s">
        <v>116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77</v>
      </c>
    </row>
    <row r="3" spans="1:4">
      <c r="A3" s="3" t="s">
        <v>1168</v>
      </c>
    </row>
    <row r="4" spans="1:4">
      <c r="A4" s="4" t="s">
        <v>1169</v>
      </c>
      <c r="B4" s="7" t="n">
        <v>35.8</v>
      </c>
      <c r="C4" s="7" t="n">
        <v>28.8</v>
      </c>
      <c r="D4" s="7" t="n">
        <v>-96.8</v>
      </c>
    </row>
    <row r="5" spans="1:4">
      <c r="A5" s="4" t="s">
        <v>1170</v>
      </c>
      <c r="B5" s="8" t="n">
        <v>16.5</v>
      </c>
      <c r="C5" s="8" t="n">
        <v>38.3</v>
      </c>
      <c r="D5" s="8" t="n">
        <v>-10.1</v>
      </c>
    </row>
    <row r="6" spans="1:4">
      <c r="A6" s="4" t="s">
        <v>1152</v>
      </c>
    </row>
    <row r="7" spans="1:4">
      <c r="A7" s="3" t="s">
        <v>1168</v>
      </c>
    </row>
    <row r="8" spans="1:4">
      <c r="A8" s="4" t="s">
        <v>1169</v>
      </c>
      <c r="B8" s="8" t="n">
        <v>50.5</v>
      </c>
      <c r="C8" s="8" t="n">
        <v>28.8</v>
      </c>
      <c r="D8" s="8" t="n">
        <v>-96.8</v>
      </c>
    </row>
    <row r="9" spans="1:4">
      <c r="A9" s="4" t="s">
        <v>1171</v>
      </c>
      <c r="B9" s="8" t="n">
        <v>-19.3</v>
      </c>
      <c r="C9" s="8" t="n">
        <v>9.5</v>
      </c>
      <c r="D9" s="8" t="n">
        <v>86.7</v>
      </c>
    </row>
    <row r="10" spans="1:4">
      <c r="A10" s="4" t="s">
        <v>1172</v>
      </c>
    </row>
    <row r="11" spans="1:4">
      <c r="A11" s="3" t="s">
        <v>1168</v>
      </c>
    </row>
    <row r="12" spans="1:4">
      <c r="A12" s="4" t="s">
        <v>1171</v>
      </c>
      <c r="B12" s="8" t="n">
        <v>2.3</v>
      </c>
      <c r="C12" s="8" t="n">
        <v>2.1</v>
      </c>
      <c r="D12" s="8" t="n">
        <v>4.8</v>
      </c>
    </row>
    <row r="13" spans="1:4">
      <c r="A13" s="4" t="s">
        <v>1173</v>
      </c>
    </row>
    <row r="14" spans="1:4">
      <c r="A14" s="3" t="s">
        <v>1168</v>
      </c>
    </row>
    <row r="15" spans="1:4">
      <c r="A15" s="4" t="s">
        <v>1171</v>
      </c>
      <c r="B15" s="8" t="n">
        <v>-21.6</v>
      </c>
      <c r="C15" s="8" t="n">
        <v>7.4</v>
      </c>
      <c r="D15" s="8" t="n">
        <v>81.90000000000001</v>
      </c>
    </row>
    <row r="16" spans="1:4">
      <c r="A16" s="4" t="s">
        <v>1174</v>
      </c>
    </row>
    <row r="17" spans="1:4">
      <c r="A17" s="3" t="s">
        <v>1168</v>
      </c>
    </row>
    <row r="18" spans="1:4">
      <c r="A18" s="4" t="s">
        <v>1169</v>
      </c>
      <c r="B18" s="7" t="n">
        <v>-14.7</v>
      </c>
      <c r="C18" s="6" t="n">
        <v>0</v>
      </c>
      <c r="D18"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5</v>
      </c>
      <c r="B1" s="2" t="s">
        <v>612</v>
      </c>
      <c r="D1" s="2" t="s">
        <v>1</v>
      </c>
    </row>
    <row r="2" spans="1:6">
      <c r="B2" s="2" t="s">
        <v>613</v>
      </c>
      <c r="C2" s="2" t="s">
        <v>514</v>
      </c>
      <c r="D2" s="2" t="s">
        <v>2</v>
      </c>
      <c r="E2" s="2" t="s">
        <v>35</v>
      </c>
      <c r="F2" s="2" t="s">
        <v>77</v>
      </c>
    </row>
    <row r="3" spans="1:6">
      <c r="A3" s="3" t="s">
        <v>1176</v>
      </c>
    </row>
    <row r="4" spans="1:6">
      <c r="A4" s="4" t="s">
        <v>1177</v>
      </c>
      <c r="D4" s="7" t="n">
        <v>11.1</v>
      </c>
    </row>
    <row r="5" spans="1:6">
      <c r="A5" s="4" t="s">
        <v>1178</v>
      </c>
      <c r="D5" s="8" t="n">
        <v>-3.3</v>
      </c>
      <c r="E5" s="7" t="n">
        <v>-15.9</v>
      </c>
      <c r="F5" s="7" t="n">
        <v>3.9</v>
      </c>
    </row>
    <row r="6" spans="1:6">
      <c r="A6" s="4" t="s">
        <v>475</v>
      </c>
    </row>
    <row r="7" spans="1:6">
      <c r="A7" s="3" t="s">
        <v>1176</v>
      </c>
    </row>
    <row r="8" spans="1:6">
      <c r="A8" s="4" t="s">
        <v>618</v>
      </c>
      <c r="B8" s="6" t="n">
        <v>14</v>
      </c>
    </row>
    <row r="9" spans="1:6">
      <c r="A9" s="4" t="s">
        <v>617</v>
      </c>
      <c r="B9" s="6" t="n">
        <v>23</v>
      </c>
      <c r="D9" s="5" t="n">
        <v>23</v>
      </c>
    </row>
    <row r="10" spans="1:6">
      <c r="A10" s="4" t="s">
        <v>620</v>
      </c>
    </row>
    <row r="11" spans="1:6">
      <c r="A11" s="3" t="s">
        <v>1176</v>
      </c>
    </row>
    <row r="12" spans="1:6">
      <c r="A12" s="4" t="s">
        <v>618</v>
      </c>
      <c r="C12" s="6" t="n">
        <v>125</v>
      </c>
    </row>
    <row r="13" spans="1:6">
      <c r="A13" s="4" t="s">
        <v>617</v>
      </c>
      <c r="C13" s="6" t="n">
        <v>94</v>
      </c>
      <c r="D13" s="5" t="n">
        <v>94</v>
      </c>
    </row>
    <row r="14" spans="1:6">
      <c r="A14" s="4" t="s">
        <v>1179</v>
      </c>
    </row>
    <row r="15" spans="1:6">
      <c r="A15" s="3" t="s">
        <v>1176</v>
      </c>
    </row>
    <row r="16" spans="1:6">
      <c r="A16" s="4" t="s">
        <v>1180</v>
      </c>
      <c r="D16" s="5" t="n">
        <v>11</v>
      </c>
    </row>
    <row r="17" spans="1:6">
      <c r="A17" s="4" t="s">
        <v>546</v>
      </c>
      <c r="D17" s="8" t="n">
        <v>7.5</v>
      </c>
    </row>
    <row r="18" spans="1:6">
      <c r="A18" s="4" t="s">
        <v>618</v>
      </c>
      <c r="D18" s="5" t="n">
        <v>14</v>
      </c>
    </row>
    <row r="19" spans="1:6">
      <c r="A19" s="4" t="s">
        <v>1181</v>
      </c>
    </row>
    <row r="20" spans="1:6">
      <c r="A20" s="3" t="s">
        <v>1176</v>
      </c>
    </row>
    <row r="21" spans="1:6">
      <c r="A21" s="4" t="s">
        <v>1180</v>
      </c>
      <c r="D21" s="8" t="n">
        <v>95.40000000000001</v>
      </c>
      <c r="E21" s="8" t="n">
        <v>95.40000000000001</v>
      </c>
    </row>
    <row r="22" spans="1:6">
      <c r="A22" s="4" t="s">
        <v>546</v>
      </c>
      <c r="D22" s="8" t="n">
        <v>187.4</v>
      </c>
      <c r="E22" s="8" t="n">
        <v>187.4</v>
      </c>
    </row>
    <row r="23" spans="1:6">
      <c r="A23" s="4" t="s">
        <v>618</v>
      </c>
      <c r="D23" s="5" t="n">
        <v>125</v>
      </c>
      <c r="E23" s="5" t="n">
        <v>125</v>
      </c>
    </row>
    <row r="24" spans="1:6">
      <c r="A24" s="4" t="s">
        <v>1182</v>
      </c>
    </row>
    <row r="25" spans="1:6">
      <c r="A25" s="3" t="s">
        <v>1176</v>
      </c>
    </row>
    <row r="26" spans="1:6">
      <c r="A26" s="4" t="s">
        <v>1183</v>
      </c>
      <c r="D26" s="7" t="n">
        <v>1.7</v>
      </c>
      <c r="E26" s="7" t="n">
        <v>18.2</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5</v>
      </c>
    </row>
    <row r="2" spans="1:3">
      <c r="A2" s="4" t="s">
        <v>1185</v>
      </c>
    </row>
    <row r="3" spans="1:3">
      <c r="A3" s="3" t="s">
        <v>1186</v>
      </c>
    </row>
    <row r="4" spans="1:3">
      <c r="A4" s="4" t="s">
        <v>1187</v>
      </c>
      <c r="B4" s="7" t="n">
        <v>14.3</v>
      </c>
      <c r="C4" s="7" t="n">
        <v>-22.8</v>
      </c>
    </row>
    <row r="5" spans="1:3">
      <c r="A5" s="4" t="s">
        <v>1188</v>
      </c>
    </row>
    <row r="6" spans="1:3">
      <c r="A6" s="3" t="s">
        <v>1186</v>
      </c>
    </row>
    <row r="7" spans="1:3">
      <c r="A7" s="4" t="s">
        <v>1150</v>
      </c>
      <c r="B7" s="8" t="n">
        <v>47.3</v>
      </c>
      <c r="C7" s="8" t="n">
        <v>43.8</v>
      </c>
    </row>
    <row r="8" spans="1:3">
      <c r="A8" s="4" t="s">
        <v>1189</v>
      </c>
    </row>
    <row r="9" spans="1:3">
      <c r="A9" s="3" t="s">
        <v>1186</v>
      </c>
    </row>
    <row r="10" spans="1:3">
      <c r="A10" s="4" t="s">
        <v>1187</v>
      </c>
      <c r="B10" s="8" t="n">
        <v>14.3</v>
      </c>
      <c r="C10" s="8" t="n">
        <v>-22.8</v>
      </c>
    </row>
    <row r="11" spans="1:3">
      <c r="A11" s="4" t="s">
        <v>1190</v>
      </c>
    </row>
    <row r="12" spans="1:3">
      <c r="A12" s="3" t="s">
        <v>1186</v>
      </c>
    </row>
    <row r="13" spans="1:3">
      <c r="A13" s="4" t="s">
        <v>1187</v>
      </c>
      <c r="B13" s="8" t="n">
        <v>-14.7</v>
      </c>
    </row>
    <row r="14" spans="1:3">
      <c r="A14" s="4" t="s">
        <v>1191</v>
      </c>
    </row>
    <row r="15" spans="1:3">
      <c r="A15" s="3" t="s">
        <v>1186</v>
      </c>
    </row>
    <row r="16" spans="1:3">
      <c r="A16" s="4" t="s">
        <v>1150</v>
      </c>
      <c r="B16" s="8" t="n">
        <v>47.3</v>
      </c>
      <c r="C16" s="8" t="n">
        <v>43.8</v>
      </c>
    </row>
    <row r="17" spans="1:3">
      <c r="A17" s="4" t="s">
        <v>1192</v>
      </c>
    </row>
    <row r="18" spans="1:3">
      <c r="A18" s="3" t="s">
        <v>1186</v>
      </c>
    </row>
    <row r="19" spans="1:3">
      <c r="A19" s="4" t="s">
        <v>1187</v>
      </c>
      <c r="B19" s="5" t="n">
        <v>0</v>
      </c>
      <c r="C19" s="5" t="n">
        <v>0</v>
      </c>
    </row>
    <row r="20" spans="1:3">
      <c r="A20" s="4" t="s">
        <v>1193</v>
      </c>
    </row>
    <row r="21" spans="1:3">
      <c r="A21" s="3" t="s">
        <v>1186</v>
      </c>
    </row>
    <row r="22" spans="1:3">
      <c r="A22" s="4" t="s">
        <v>1187</v>
      </c>
      <c r="B22" s="5" t="n">
        <v>0</v>
      </c>
    </row>
    <row r="23" spans="1:3">
      <c r="A23" s="4" t="s">
        <v>1194</v>
      </c>
    </row>
    <row r="24" spans="1:3">
      <c r="A24" s="3" t="s">
        <v>1186</v>
      </c>
    </row>
    <row r="25" spans="1:3">
      <c r="A25" s="4" t="s">
        <v>1150</v>
      </c>
      <c r="B25" s="5" t="n">
        <v>0</v>
      </c>
      <c r="C25" s="5" t="n">
        <v>0</v>
      </c>
    </row>
    <row r="26" spans="1:3">
      <c r="A26" s="4" t="s">
        <v>1195</v>
      </c>
    </row>
    <row r="27" spans="1:3">
      <c r="A27" s="3" t="s">
        <v>1186</v>
      </c>
    </row>
    <row r="28" spans="1:3">
      <c r="A28" s="4" t="s">
        <v>1187</v>
      </c>
      <c r="B28" s="8" t="n">
        <v>14.3</v>
      </c>
      <c r="C28" s="8" t="n">
        <v>-22.8</v>
      </c>
    </row>
    <row r="29" spans="1:3">
      <c r="A29" s="4" t="s">
        <v>1196</v>
      </c>
    </row>
    <row r="30" spans="1:3">
      <c r="A30" s="3" t="s">
        <v>1186</v>
      </c>
    </row>
    <row r="31" spans="1:3">
      <c r="A31" s="4" t="s">
        <v>1187</v>
      </c>
      <c r="B31" s="8" t="n">
        <v>-14.7</v>
      </c>
    </row>
    <row r="32" spans="1:3">
      <c r="A32" s="4" t="s">
        <v>1197</v>
      </c>
    </row>
    <row r="33" spans="1:3">
      <c r="A33" s="3" t="s">
        <v>1186</v>
      </c>
    </row>
    <row r="34" spans="1:3">
      <c r="A34" s="4" t="s">
        <v>1150</v>
      </c>
      <c r="B34" s="5" t="n">
        <v>0</v>
      </c>
      <c r="C34" s="5" t="n">
        <v>0</v>
      </c>
    </row>
    <row r="35" spans="1:3">
      <c r="A35" s="4" t="s">
        <v>1198</v>
      </c>
    </row>
    <row r="36" spans="1:3">
      <c r="A36" s="3" t="s">
        <v>1186</v>
      </c>
    </row>
    <row r="37" spans="1:3">
      <c r="A37" s="4" t="s">
        <v>1187</v>
      </c>
      <c r="B37" s="5" t="n">
        <v>0</v>
      </c>
      <c r="C37" s="6" t="n">
        <v>0</v>
      </c>
    </row>
    <row r="38" spans="1:3">
      <c r="A38" s="4" t="s">
        <v>1199</v>
      </c>
    </row>
    <row r="39" spans="1:3">
      <c r="A39" s="3" t="s">
        <v>1186</v>
      </c>
    </row>
    <row r="40" spans="1:3">
      <c r="A40" s="4" t="s">
        <v>1187</v>
      </c>
      <c r="B40"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511</v>
      </c>
      <c r="J1" s="2" t="s">
        <v>1</v>
      </c>
    </row>
    <row r="2" spans="1:12">
      <c r="B2" s="2" t="s">
        <v>2</v>
      </c>
      <c r="C2" s="2" t="s">
        <v>512</v>
      </c>
      <c r="D2" s="2" t="s">
        <v>4</v>
      </c>
      <c r="E2" s="2" t="s">
        <v>513</v>
      </c>
      <c r="F2" s="2" t="s">
        <v>35</v>
      </c>
      <c r="G2" s="2" t="s">
        <v>514</v>
      </c>
      <c r="H2" s="2" t="s">
        <v>515</v>
      </c>
      <c r="I2" s="2" t="s">
        <v>516</v>
      </c>
      <c r="J2" s="2" t="s">
        <v>2</v>
      </c>
      <c r="K2" s="2" t="s">
        <v>35</v>
      </c>
      <c r="L2" s="2" t="s">
        <v>77</v>
      </c>
    </row>
    <row r="3" spans="1:12">
      <c r="A3" s="3" t="s">
        <v>232</v>
      </c>
    </row>
    <row r="4" spans="1:12">
      <c r="A4" s="4" t="s">
        <v>79</v>
      </c>
      <c r="B4" s="7" t="n">
        <v>4942.4</v>
      </c>
      <c r="C4" s="7" t="n">
        <v>4891.6</v>
      </c>
      <c r="D4" s="7" t="n">
        <v>5580.8</v>
      </c>
      <c r="E4" s="7" t="n">
        <v>5733.7</v>
      </c>
      <c r="F4" s="7" t="n">
        <v>5363.8</v>
      </c>
      <c r="G4" s="7" t="n">
        <v>4981.5</v>
      </c>
      <c r="H4" s="7" t="n">
        <v>5123.2</v>
      </c>
      <c r="I4" s="7" t="n">
        <v>4998.5</v>
      </c>
      <c r="J4" s="7" t="n">
        <v>21148.5</v>
      </c>
      <c r="K4" s="6" t="n">
        <v>20467</v>
      </c>
      <c r="L4" s="7" t="n">
        <v>18557.6</v>
      </c>
    </row>
    <row r="5" spans="1:12">
      <c r="A5" s="4" t="s">
        <v>599</v>
      </c>
      <c r="B5" s="8" t="n">
        <v>522.5</v>
      </c>
      <c r="C5" s="8" t="n">
        <v>526.3</v>
      </c>
      <c r="D5" s="8" t="n">
        <v>638.1</v>
      </c>
      <c r="E5" s="8" t="n">
        <v>631.4</v>
      </c>
      <c r="F5" s="8" t="n">
        <v>574.9</v>
      </c>
      <c r="G5" s="8" t="n">
        <v>555.9</v>
      </c>
      <c r="H5" s="8" t="n">
        <v>577.8</v>
      </c>
      <c r="I5" s="8" t="n">
        <v>582.5</v>
      </c>
    </row>
    <row r="6" spans="1:12">
      <c r="A6" s="4" t="s">
        <v>88</v>
      </c>
      <c r="B6" s="8" t="n">
        <v>242.8</v>
      </c>
      <c r="C6" s="8" t="n">
        <v>274.7</v>
      </c>
      <c r="D6" s="5" t="n">
        <v>355</v>
      </c>
      <c r="E6" s="8" t="n">
        <v>374.2</v>
      </c>
      <c r="F6" s="8" t="n">
        <v>420.4</v>
      </c>
      <c r="G6" s="5" t="n">
        <v>315</v>
      </c>
      <c r="H6" s="5" t="n">
        <v>327</v>
      </c>
      <c r="I6" s="8" t="n">
        <v>318.5</v>
      </c>
      <c r="J6" s="8" t="n">
        <v>1246.7</v>
      </c>
      <c r="K6" s="8" t="n">
        <v>1380.9</v>
      </c>
      <c r="L6" s="8" t="n">
        <v>1040.5</v>
      </c>
    </row>
    <row r="7" spans="1:12">
      <c r="A7" s="4" t="s">
        <v>90</v>
      </c>
      <c r="B7" s="7" t="n">
        <v>212.2</v>
      </c>
      <c r="C7" s="7" t="n">
        <v>252.5</v>
      </c>
      <c r="D7" s="7" t="n">
        <v>331.4</v>
      </c>
      <c r="E7" s="7" t="n">
        <v>353.7</v>
      </c>
      <c r="F7" s="7" t="n">
        <v>400.5</v>
      </c>
      <c r="G7" s="7" t="n">
        <v>295.2</v>
      </c>
      <c r="H7" s="7" t="n">
        <v>311.9</v>
      </c>
      <c r="I7" s="7" t="n">
        <v>305.8</v>
      </c>
      <c r="J7" s="7" t="n">
        <v>1149.8</v>
      </c>
      <c r="K7" s="7" t="n">
        <v>1313.4</v>
      </c>
      <c r="L7" s="7" t="n">
        <v>975.1</v>
      </c>
    </row>
    <row r="8" spans="1:12">
      <c r="A8" s="4" t="s">
        <v>1201</v>
      </c>
      <c r="B8" s="9" t="n">
        <v>3.42</v>
      </c>
      <c r="C8" s="9" t="n">
        <v>3.83</v>
      </c>
      <c r="D8" s="9" t="n">
        <v>4.86</v>
      </c>
      <c r="E8" s="9" t="n">
        <v>5.19</v>
      </c>
      <c r="F8" s="9" t="n">
        <v>5.89</v>
      </c>
      <c r="G8" s="6" t="n">
        <v>4</v>
      </c>
      <c r="H8" s="9" t="n">
        <v>4.53</v>
      </c>
      <c r="I8" s="9" t="n">
        <v>4.39</v>
      </c>
      <c r="J8" s="9" t="n">
        <v>17.35</v>
      </c>
      <c r="K8" s="9" t="n">
        <v>18.79</v>
      </c>
      <c r="L8" s="9" t="n">
        <v>13.48</v>
      </c>
    </row>
    <row r="9" spans="1:12">
      <c r="A9" s="4" t="s">
        <v>1202</v>
      </c>
      <c r="B9" s="9" t="n">
        <v>3.39</v>
      </c>
      <c r="C9" s="9" t="n">
        <v>3.8</v>
      </c>
      <c r="D9" s="9" t="n">
        <v>4.83</v>
      </c>
      <c r="E9" s="9" t="n">
        <v>5.16</v>
      </c>
      <c r="F9" s="9" t="n">
        <v>5.8</v>
      </c>
      <c r="G9" s="9" t="n">
        <v>3.96</v>
      </c>
      <c r="H9" s="9" t="n">
        <v>4.49</v>
      </c>
      <c r="I9" s="9" t="n">
        <v>4.35</v>
      </c>
      <c r="J9" s="9" t="n">
        <v>17.22</v>
      </c>
      <c r="K9" s="9" t="n">
        <v>18.59</v>
      </c>
      <c r="L9" s="9" t="n">
        <v>13.3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203</v>
      </c>
      <c r="B1" s="2" t="s">
        <v>612</v>
      </c>
      <c r="D1" s="2" t="s">
        <v>511</v>
      </c>
      <c r="L1" s="2" t="s">
        <v>1</v>
      </c>
    </row>
    <row r="2" spans="1:14">
      <c r="B2" s="2" t="s">
        <v>613</v>
      </c>
      <c r="C2" s="2" t="s">
        <v>514</v>
      </c>
      <c r="D2" s="2" t="s">
        <v>2</v>
      </c>
      <c r="E2" s="2" t="s">
        <v>512</v>
      </c>
      <c r="F2" s="2" t="s">
        <v>4</v>
      </c>
      <c r="G2" s="2" t="s">
        <v>513</v>
      </c>
      <c r="H2" s="2" t="s">
        <v>35</v>
      </c>
      <c r="I2" s="2" t="s">
        <v>514</v>
      </c>
      <c r="J2" s="2" t="s">
        <v>515</v>
      </c>
      <c r="K2" s="2" t="s">
        <v>516</v>
      </c>
      <c r="L2" s="2" t="s">
        <v>2</v>
      </c>
      <c r="M2" s="2" t="s">
        <v>35</v>
      </c>
      <c r="N2" s="2" t="s">
        <v>77</v>
      </c>
    </row>
    <row r="3" spans="1:14">
      <c r="A3" s="3" t="s">
        <v>1204</v>
      </c>
    </row>
    <row r="4" spans="1:14">
      <c r="A4" s="4" t="s">
        <v>1205</v>
      </c>
      <c r="D4" s="7" t="n">
        <v>11.1</v>
      </c>
      <c r="L4" s="7" t="n">
        <v>-52.4</v>
      </c>
      <c r="M4" s="7" t="n">
        <v>-56.8</v>
      </c>
      <c r="N4" s="7" t="n">
        <v>-44.2</v>
      </c>
    </row>
    <row r="5" spans="1:14">
      <c r="A5" s="4" t="s">
        <v>1206</v>
      </c>
      <c r="G5" s="7" t="n">
        <v>10.1</v>
      </c>
    </row>
    <row r="6" spans="1:14">
      <c r="A6" s="4" t="s">
        <v>1207</v>
      </c>
      <c r="D6" s="8" t="n">
        <v>8.6</v>
      </c>
      <c r="E6" s="7" t="n">
        <v>7.5</v>
      </c>
      <c r="G6" s="8" t="n">
        <v>4.1</v>
      </c>
    </row>
    <row r="7" spans="1:14">
      <c r="A7" s="4" t="s">
        <v>1208</v>
      </c>
      <c r="G7" s="5" t="n">
        <v>22</v>
      </c>
      <c r="L7" s="5" t="n">
        <v>0</v>
      </c>
      <c r="M7" s="8" t="n">
        <v>-289.7</v>
      </c>
      <c r="N7" s="5" t="n">
        <v>0</v>
      </c>
    </row>
    <row r="8" spans="1:14">
      <c r="A8" s="4" t="s">
        <v>1209</v>
      </c>
      <c r="D8" s="7" t="n">
        <v>15.8</v>
      </c>
      <c r="F8" s="7" t="n">
        <v>17.4</v>
      </c>
      <c r="L8" s="8" t="n">
        <v>-6.9</v>
      </c>
      <c r="M8" s="8" t="n">
        <v>1.4</v>
      </c>
      <c r="N8" s="8" t="n">
        <v>1.8</v>
      </c>
    </row>
    <row r="9" spans="1:14">
      <c r="A9" s="4" t="s">
        <v>1210</v>
      </c>
      <c r="L9" s="8" t="n">
        <v>-9.800000000000001</v>
      </c>
      <c r="M9" s="8" t="n">
        <v>-42.5</v>
      </c>
      <c r="N9" s="5" t="n">
        <v>0</v>
      </c>
    </row>
    <row r="10" spans="1:14">
      <c r="A10" s="4" t="s">
        <v>1211</v>
      </c>
      <c r="L10" s="8" t="n">
        <v>311.9</v>
      </c>
      <c r="M10" s="8" t="n">
        <v>197.5</v>
      </c>
      <c r="N10" s="8" t="n">
        <v>370.2</v>
      </c>
    </row>
    <row r="11" spans="1:14">
      <c r="A11" s="4" t="s">
        <v>148</v>
      </c>
      <c r="I11" s="7" t="n">
        <v>-21.2</v>
      </c>
      <c r="L11" s="5" t="n">
        <v>0</v>
      </c>
      <c r="M11" s="8" t="n">
        <v>21.2</v>
      </c>
      <c r="N11" s="5" t="n">
        <v>0</v>
      </c>
    </row>
    <row r="12" spans="1:14">
      <c r="A12" s="4" t="s">
        <v>1212</v>
      </c>
      <c r="H12" s="7" t="n">
        <v>30.2</v>
      </c>
      <c r="I12" s="6" t="n">
        <v>14</v>
      </c>
      <c r="J12" s="7" t="n">
        <v>35.3</v>
      </c>
      <c r="K12" s="7" t="n">
        <v>19.1</v>
      </c>
    </row>
    <row r="13" spans="1:14">
      <c r="A13" s="4" t="s">
        <v>765</v>
      </c>
      <c r="H13" s="5" t="n">
        <v>131</v>
      </c>
      <c r="L13" s="8" t="n">
        <v>-15.1</v>
      </c>
      <c r="M13" s="6" t="n">
        <v>131</v>
      </c>
      <c r="N13" s="5" t="n">
        <v>0</v>
      </c>
    </row>
    <row r="14" spans="1:14">
      <c r="A14" s="4" t="s">
        <v>1213</v>
      </c>
    </row>
    <row r="15" spans="1:14">
      <c r="A15" s="3" t="s">
        <v>1204</v>
      </c>
    </row>
    <row r="16" spans="1:14">
      <c r="A16" s="4" t="s">
        <v>1205</v>
      </c>
      <c r="G16" s="8" t="n">
        <v>-35.1</v>
      </c>
    </row>
    <row r="17" spans="1:14">
      <c r="A17" s="4" t="s">
        <v>1210</v>
      </c>
      <c r="E17" s="8" t="n">
        <v>7.2</v>
      </c>
    </row>
    <row r="18" spans="1:14">
      <c r="A18" s="4" t="s">
        <v>1211</v>
      </c>
      <c r="H18" s="8" t="n">
        <v>-289.7</v>
      </c>
    </row>
    <row r="19" spans="1:14">
      <c r="A19" s="4" t="s">
        <v>755</v>
      </c>
    </row>
    <row r="20" spans="1:14">
      <c r="A20" s="3" t="s">
        <v>1204</v>
      </c>
    </row>
    <row r="21" spans="1:14">
      <c r="A21" s="4" t="s">
        <v>1214</v>
      </c>
      <c r="E21" s="7" t="n">
        <v>6.9</v>
      </c>
    </row>
    <row r="22" spans="1:14">
      <c r="A22" s="4" t="s">
        <v>1211</v>
      </c>
      <c r="H22" s="8" t="n">
        <v>42.5</v>
      </c>
    </row>
    <row r="23" spans="1:14">
      <c r="A23" s="4" t="s">
        <v>1215</v>
      </c>
    </row>
    <row r="24" spans="1:14">
      <c r="A24" s="3" t="s">
        <v>1204</v>
      </c>
    </row>
    <row r="25" spans="1:14">
      <c r="A25" s="4" t="s">
        <v>1211</v>
      </c>
      <c r="H25" s="8" t="n">
        <v>-146.4</v>
      </c>
    </row>
    <row r="26" spans="1:14">
      <c r="A26" s="4" t="s">
        <v>475</v>
      </c>
    </row>
    <row r="27" spans="1:14">
      <c r="A27" s="3" t="s">
        <v>1204</v>
      </c>
    </row>
    <row r="28" spans="1:14">
      <c r="A28" s="4" t="s">
        <v>619</v>
      </c>
      <c r="B28" s="6" t="n">
        <v>10</v>
      </c>
      <c r="G28" s="6" t="n">
        <v>10</v>
      </c>
    </row>
    <row r="29" spans="1:14">
      <c r="A29" s="4" t="s">
        <v>620</v>
      </c>
    </row>
    <row r="30" spans="1:14">
      <c r="A30" s="3" t="s">
        <v>1204</v>
      </c>
    </row>
    <row r="31" spans="1:14">
      <c r="A31" s="4" t="s">
        <v>619</v>
      </c>
      <c r="C31" s="7" t="n">
        <v>54.2</v>
      </c>
      <c r="H31" s="7" t="n">
        <v>54.2</v>
      </c>
    </row>
    <row r="32" spans="1:14">
      <c r="A32" s="4" t="s">
        <v>1216</v>
      </c>
    </row>
    <row r="33" spans="1:14">
      <c r="A33" s="3" t="s">
        <v>1204</v>
      </c>
    </row>
    <row r="34" spans="1:14">
      <c r="A34" s="4" t="s">
        <v>509</v>
      </c>
      <c r="L34" s="7" t="n">
        <v>5.4</v>
      </c>
      <c r="N34" s="7" t="n">
        <v>34.2</v>
      </c>
    </row>
  </sheetData>
  <mergeCells count="4">
    <mergeCell ref="A1:A2"/>
    <mergeCell ref="B1:C1"/>
    <mergeCell ref="D1:K1"/>
    <mergeCell ref="L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218</v>
      </c>
    </row>
    <row r="2" spans="1:2">
      <c r="A2" s="4" t="s">
        <v>1219</v>
      </c>
    </row>
    <row r="3" spans="1:2">
      <c r="A3" s="3" t="s">
        <v>1220</v>
      </c>
    </row>
    <row r="4" spans="1:2">
      <c r="A4" s="4" t="s">
        <v>1221</v>
      </c>
      <c r="B4" s="6" t="n">
        <v>415</v>
      </c>
    </row>
    <row r="5" spans="1:2">
      <c r="A5" s="4" t="s">
        <v>1222</v>
      </c>
      <c r="B5" s="5" t="n">
        <v>415</v>
      </c>
    </row>
    <row r="6" spans="1:2">
      <c r="A6" s="4" t="s">
        <v>1223</v>
      </c>
    </row>
    <row r="7" spans="1:2">
      <c r="A7" s="3" t="s">
        <v>1220</v>
      </c>
    </row>
    <row r="8" spans="1:2">
      <c r="A8" s="4" t="s">
        <v>1221</v>
      </c>
      <c r="B8" s="5" t="n">
        <v>465</v>
      </c>
    </row>
    <row r="9" spans="1:2">
      <c r="A9" s="4" t="s">
        <v>1222</v>
      </c>
      <c r="B9" s="6" t="n">
        <v>4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77</v>
      </c>
    </row>
    <row r="3" spans="1:4">
      <c r="A3" s="3" t="s">
        <v>1225</v>
      </c>
    </row>
    <row r="4" spans="1:4">
      <c r="A4" s="4" t="s">
        <v>1226</v>
      </c>
      <c r="B4" s="6" t="n">
        <v>444</v>
      </c>
      <c r="C4" s="7" t="n">
        <v>478.4</v>
      </c>
      <c r="D4" s="7" t="n">
        <v>530.1</v>
      </c>
    </row>
    <row r="5" spans="1:4">
      <c r="A5" s="4" t="s">
        <v>1227</v>
      </c>
      <c r="B5" s="8" t="n">
        <v>35.9</v>
      </c>
      <c r="C5" s="8" t="n">
        <v>41.4</v>
      </c>
      <c r="D5" s="8" t="n">
        <v>20.6</v>
      </c>
    </row>
    <row r="6" spans="1:4">
      <c r="A6" s="4" t="s">
        <v>1228</v>
      </c>
      <c r="B6" s="8" t="n">
        <v>-74.2</v>
      </c>
      <c r="C6" s="8" t="n">
        <v>-95.59999999999999</v>
      </c>
      <c r="D6" s="8" t="n">
        <v>-66.3</v>
      </c>
    </row>
    <row r="7" spans="1:4">
      <c r="A7" s="4" t="s">
        <v>1229</v>
      </c>
      <c r="B7" s="8" t="n">
        <v>-22.1</v>
      </c>
      <c r="C7" s="8" t="n">
        <v>19.8</v>
      </c>
      <c r="D7" s="5" t="n">
        <v>-6</v>
      </c>
    </row>
    <row r="8" spans="1:4">
      <c r="A8" s="4" t="s">
        <v>1230</v>
      </c>
      <c r="B8" s="8" t="n">
        <v>383.6</v>
      </c>
      <c r="C8" s="5" t="n">
        <v>444</v>
      </c>
      <c r="D8" s="8" t="n">
        <v>478.4</v>
      </c>
    </row>
    <row r="9" spans="1:4">
      <c r="A9" s="4" t="s">
        <v>422</v>
      </c>
    </row>
    <row r="10" spans="1:4">
      <c r="A10" s="3" t="s">
        <v>1225</v>
      </c>
    </row>
    <row r="11" spans="1:4">
      <c r="A11" s="4" t="s">
        <v>1226</v>
      </c>
      <c r="B11" s="8" t="n">
        <v>41.8</v>
      </c>
      <c r="C11" s="8" t="n">
        <v>32.8</v>
      </c>
      <c r="D11" s="8" t="n">
        <v>34.4</v>
      </c>
    </row>
    <row r="12" spans="1:4">
      <c r="A12" s="4" t="s">
        <v>1227</v>
      </c>
      <c r="B12" s="8" t="n">
        <v>11.4</v>
      </c>
      <c r="C12" s="8" t="n">
        <v>16.4</v>
      </c>
      <c r="D12" s="5" t="n">
        <v>12</v>
      </c>
    </row>
    <row r="13" spans="1:4">
      <c r="A13" s="4" t="s">
        <v>1228</v>
      </c>
      <c r="B13" s="8" t="n">
        <v>-17.5</v>
      </c>
      <c r="C13" s="8" t="n">
        <v>-3.7</v>
      </c>
      <c r="D13" s="8" t="n">
        <v>-12.7</v>
      </c>
    </row>
    <row r="14" spans="1:4">
      <c r="A14" s="4" t="s">
        <v>1229</v>
      </c>
      <c r="B14" s="8" t="n">
        <v>-2.5</v>
      </c>
      <c r="C14" s="8" t="n">
        <v>-3.7</v>
      </c>
      <c r="D14" s="8" t="n">
        <v>-0.9</v>
      </c>
    </row>
    <row r="15" spans="1:4">
      <c r="A15" s="4" t="s">
        <v>1230</v>
      </c>
      <c r="B15" s="8" t="n">
        <v>33.2</v>
      </c>
      <c r="C15" s="8" t="n">
        <v>41.8</v>
      </c>
      <c r="D15" s="8" t="n">
        <v>32.8</v>
      </c>
    </row>
    <row r="16" spans="1:4">
      <c r="A16" s="4" t="s">
        <v>1231</v>
      </c>
    </row>
    <row r="17" spans="1:4">
      <c r="A17" s="3" t="s">
        <v>1225</v>
      </c>
    </row>
    <row r="18" spans="1:4">
      <c r="A18" s="4" t="s">
        <v>1226</v>
      </c>
      <c r="B18" s="8" t="n">
        <v>402.2</v>
      </c>
      <c r="C18" s="8" t="n">
        <v>445.6</v>
      </c>
      <c r="D18" s="8" t="n">
        <v>495.7</v>
      </c>
    </row>
    <row r="19" spans="1:4">
      <c r="A19" s="4" t="s">
        <v>1227</v>
      </c>
      <c r="B19" s="8" t="n">
        <v>24.5</v>
      </c>
      <c r="C19" s="5" t="n">
        <v>25</v>
      </c>
      <c r="D19" s="8" t="n">
        <v>8.6</v>
      </c>
    </row>
    <row r="20" spans="1:4">
      <c r="A20" s="4" t="s">
        <v>1228</v>
      </c>
      <c r="B20" s="8" t="n">
        <v>-56.7</v>
      </c>
      <c r="C20" s="8" t="n">
        <v>-91.90000000000001</v>
      </c>
      <c r="D20" s="8" t="n">
        <v>-53.6</v>
      </c>
    </row>
    <row r="21" spans="1:4">
      <c r="A21" s="4" t="s">
        <v>1229</v>
      </c>
      <c r="B21" s="8" t="n">
        <v>-19.6</v>
      </c>
      <c r="C21" s="8" t="n">
        <v>23.5</v>
      </c>
      <c r="D21" s="8" t="n">
        <v>-5.1</v>
      </c>
    </row>
    <row r="22" spans="1:4">
      <c r="A22" s="4" t="s">
        <v>1230</v>
      </c>
      <c r="B22" s="7" t="n">
        <v>350.4</v>
      </c>
      <c r="C22" s="7" t="n">
        <v>402.2</v>
      </c>
      <c r="D22" s="7" t="n">
        <v>44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93.2</v>
      </c>
      <c r="C3" s="7" t="n">
        <v>1500.4</v>
      </c>
    </row>
    <row r="4" spans="1:3">
      <c r="A4" s="4" t="s">
        <v>38</v>
      </c>
      <c r="B4" s="8" t="n">
        <v>2880.3</v>
      </c>
      <c r="C4" s="8" t="n">
        <v>3230.8</v>
      </c>
    </row>
    <row r="5" spans="1:3">
      <c r="A5" s="4" t="s">
        <v>39</v>
      </c>
      <c r="B5" s="8" t="n">
        <v>1196.8</v>
      </c>
      <c r="C5" s="8" t="n">
        <v>1205.7</v>
      </c>
    </row>
    <row r="6" spans="1:3">
      <c r="A6" s="4" t="s">
        <v>40</v>
      </c>
      <c r="B6" s="8" t="n">
        <v>710.2</v>
      </c>
      <c r="C6" s="8" t="n">
        <v>676.1</v>
      </c>
    </row>
    <row r="7" spans="1:3">
      <c r="A7" s="4" t="s">
        <v>41</v>
      </c>
      <c r="B7" s="8" t="n">
        <v>6280.5</v>
      </c>
      <c r="C7" s="5" t="n">
        <v>6613</v>
      </c>
    </row>
    <row r="8" spans="1:3">
      <c r="A8" s="3" t="s">
        <v>42</v>
      </c>
    </row>
    <row r="9" spans="1:3">
      <c r="A9" s="4" t="s">
        <v>43</v>
      </c>
      <c r="B9" s="8" t="n">
        <v>2598.1</v>
      </c>
      <c r="C9" s="8" t="n">
        <v>2459.4</v>
      </c>
    </row>
    <row r="10" spans="1:3">
      <c r="A10" s="4" t="s">
        <v>44</v>
      </c>
      <c r="B10" s="8" t="n">
        <v>1405.3</v>
      </c>
      <c r="C10" s="8" t="n">
        <v>1401.3</v>
      </c>
    </row>
    <row r="11" spans="1:3">
      <c r="A11" s="4" t="s">
        <v>40</v>
      </c>
      <c r="B11" s="8" t="n">
        <v>1316.8</v>
      </c>
      <c r="C11" s="8" t="n">
        <v>1472.2</v>
      </c>
    </row>
    <row r="12" spans="1:3">
      <c r="A12" s="4" t="s">
        <v>45</v>
      </c>
      <c r="B12" s="8" t="n">
        <v>5320.2</v>
      </c>
      <c r="C12" s="8" t="n">
        <v>5332.9</v>
      </c>
    </row>
    <row r="13" spans="1:3">
      <c r="A13" s="4" t="s">
        <v>46</v>
      </c>
      <c r="B13" s="8" t="n">
        <v>11600.7</v>
      </c>
      <c r="C13" s="8" t="n">
        <v>11945.9</v>
      </c>
    </row>
    <row r="14" spans="1:3">
      <c r="A14" s="3" t="s">
        <v>47</v>
      </c>
    </row>
    <row r="15" spans="1:3">
      <c r="A15" s="4" t="s">
        <v>48</v>
      </c>
      <c r="B15" s="8" t="n">
        <v>9.9</v>
      </c>
      <c r="C15" s="5" t="n">
        <v>0</v>
      </c>
    </row>
    <row r="16" spans="1:3">
      <c r="A16" s="4" t="s">
        <v>49</v>
      </c>
      <c r="B16" s="8" t="n">
        <v>2862.8</v>
      </c>
      <c r="C16" s="8" t="n">
        <v>3167.2</v>
      </c>
    </row>
    <row r="17" spans="1:3">
      <c r="A17" s="4" t="s">
        <v>50</v>
      </c>
      <c r="B17" s="5" t="n">
        <v>1615</v>
      </c>
      <c r="C17" s="8" t="n">
        <v>1678.1</v>
      </c>
    </row>
    <row r="18" spans="1:3">
      <c r="A18" s="4" t="s">
        <v>51</v>
      </c>
      <c r="B18" s="8" t="n">
        <v>12.9</v>
      </c>
      <c r="C18" s="5" t="n">
        <v>9</v>
      </c>
    </row>
    <row r="19" spans="1:3">
      <c r="A19" s="4" t="s">
        <v>52</v>
      </c>
      <c r="B19" s="8" t="n">
        <v>4500.6</v>
      </c>
      <c r="C19" s="8" t="n">
        <v>4854.3</v>
      </c>
    </row>
    <row r="20" spans="1:3">
      <c r="A20" s="3" t="s">
        <v>53</v>
      </c>
    </row>
    <row r="21" spans="1:3">
      <c r="A21" s="4" t="s">
        <v>54</v>
      </c>
      <c r="B21" s="5" t="n">
        <v>1941</v>
      </c>
      <c r="C21" s="8" t="n">
        <v>1951.5</v>
      </c>
    </row>
    <row r="22" spans="1:3">
      <c r="A22" s="4" t="s">
        <v>40</v>
      </c>
      <c r="B22" s="8" t="n">
        <v>640.4</v>
      </c>
      <c r="C22" s="8" t="n">
        <v>694.1</v>
      </c>
    </row>
    <row r="23" spans="1:3">
      <c r="A23" s="4" t="s">
        <v>55</v>
      </c>
      <c r="B23" s="8" t="n">
        <v>2581.4</v>
      </c>
      <c r="C23" s="8" t="n">
        <v>2645.6</v>
      </c>
    </row>
    <row r="24" spans="1:3">
      <c r="A24" s="4" t="s">
        <v>56</v>
      </c>
      <c r="B24" s="8" t="n">
        <v>158.1</v>
      </c>
      <c r="C24" s="8" t="n">
        <v>153.4</v>
      </c>
    </row>
    <row r="25" spans="1:3">
      <c r="A25" s="3" t="s">
        <v>57</v>
      </c>
    </row>
    <row r="26" spans="1:3">
      <c r="A26" s="4" t="s">
        <v>58</v>
      </c>
      <c r="B26" s="5" t="n">
        <v>0</v>
      </c>
      <c r="C26" s="5" t="n">
        <v>0</v>
      </c>
    </row>
    <row r="27" spans="1:3">
      <c r="A27" s="4" t="s">
        <v>59</v>
      </c>
      <c r="B27" s="8" t="n">
        <v>0.6</v>
      </c>
      <c r="C27" s="8" t="n">
        <v>0.7</v>
      </c>
    </row>
    <row r="28" spans="1:3">
      <c r="A28" s="4" t="s">
        <v>60</v>
      </c>
      <c r="B28" s="8" t="n">
        <v>1017.4</v>
      </c>
      <c r="C28" s="8" t="n">
        <v>1215.4</v>
      </c>
    </row>
    <row r="29" spans="1:3">
      <c r="A29" s="4" t="s">
        <v>61</v>
      </c>
      <c r="B29" s="8" t="n">
        <v>-225.1</v>
      </c>
      <c r="C29" s="8" t="n">
        <v>-724.1</v>
      </c>
    </row>
    <row r="30" spans="1:3">
      <c r="A30" s="4" t="s">
        <v>62</v>
      </c>
      <c r="B30" s="8" t="n">
        <v>4113.6</v>
      </c>
      <c r="C30" s="8" t="n">
        <v>4171.9</v>
      </c>
    </row>
    <row r="31" spans="1:3">
      <c r="A31" s="4" t="s">
        <v>63</v>
      </c>
      <c r="B31" s="8" t="n">
        <v>-705.8</v>
      </c>
      <c r="C31" s="8" t="n">
        <v>-513.4</v>
      </c>
    </row>
    <row r="32" spans="1:3">
      <c r="A32" s="4" t="s">
        <v>64</v>
      </c>
      <c r="B32" s="8" t="n">
        <v>4200.7</v>
      </c>
      <c r="C32" s="8" t="n">
        <v>4150.5</v>
      </c>
    </row>
    <row r="33" spans="1:3">
      <c r="A33" s="4" t="s">
        <v>65</v>
      </c>
      <c r="B33" s="8" t="n">
        <v>159.9</v>
      </c>
      <c r="C33" s="8" t="n">
        <v>142.1</v>
      </c>
    </row>
    <row r="34" spans="1:3">
      <c r="A34" s="4" t="s">
        <v>66</v>
      </c>
      <c r="B34" s="8" t="n">
        <v>4360.6</v>
      </c>
      <c r="C34" s="8" t="n">
        <v>4292.6</v>
      </c>
    </row>
    <row r="35" spans="1:3">
      <c r="A35" s="4" t="s">
        <v>67</v>
      </c>
      <c r="B35" s="7" t="n">
        <v>11600.7</v>
      </c>
      <c r="C35" s="7" t="n">
        <v>119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39</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7</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07</v>
      </c>
      <c r="B21" s="4" t="s">
        <v>273</v>
      </c>
    </row>
    <row r="22" spans="1:2">
      <c r="A22" s="4" t="s">
        <v>274</v>
      </c>
      <c r="B22" s="4" t="s">
        <v>275</v>
      </c>
    </row>
    <row r="23" spans="1:2">
      <c r="A23" s="4" t="s">
        <v>219</v>
      </c>
      <c r="B23" s="4" t="s">
        <v>276</v>
      </c>
    </row>
    <row r="24" spans="1:2">
      <c r="A24" s="4" t="s">
        <v>277</v>
      </c>
      <c r="B24" s="4" t="s">
        <v>278</v>
      </c>
    </row>
    <row r="25" spans="1:2">
      <c r="A25" s="4" t="s">
        <v>279</v>
      </c>
      <c r="B25" s="4" t="s">
        <v>280</v>
      </c>
    </row>
    <row r="26" spans="1:2">
      <c r="A26" s="4" t="s">
        <v>225</v>
      </c>
      <c r="B26" s="4" t="s">
        <v>281</v>
      </c>
    </row>
    <row r="27" spans="1:2">
      <c r="A27" s="4" t="s">
        <v>114</v>
      </c>
      <c r="B27" s="4" t="s">
        <v>282</v>
      </c>
    </row>
    <row r="28" spans="1:2">
      <c r="A28" s="4" t="s">
        <v>283</v>
      </c>
      <c r="B28" s="4" t="s">
        <v>284</v>
      </c>
    </row>
    <row r="29" spans="1:2">
      <c r="A29" s="4" t="s">
        <v>285</v>
      </c>
      <c r="B29" s="4" t="s">
        <v>286</v>
      </c>
    </row>
    <row r="30" spans="1:2">
      <c r="A30" s="4" t="s">
        <v>210</v>
      </c>
      <c r="B30" s="4" t="s">
        <v>287</v>
      </c>
    </row>
    <row r="31" spans="1:2">
      <c r="A31" s="4" t="s">
        <v>288</v>
      </c>
      <c r="B31" s="4" t="s">
        <v>289</v>
      </c>
    </row>
    <row r="32" spans="1:2">
      <c r="A32" s="4" t="s">
        <v>290</v>
      </c>
      <c r="B32" s="4" t="s">
        <v>291</v>
      </c>
    </row>
    <row r="33" spans="1:2">
      <c r="A33" s="4" t="s">
        <v>292</v>
      </c>
      <c r="B33" s="4" t="s">
        <v>293</v>
      </c>
    </row>
    <row r="34" spans="1:2">
      <c r="A34" s="4" t="s">
        <v>234</v>
      </c>
      <c r="B3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row r="6" spans="1:2">
      <c r="A6" s="4" t="s">
        <v>252</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4" t="s">
        <v>69</v>
      </c>
      <c r="B2" s="5" t="n">
        <v>100000000</v>
      </c>
      <c r="C2" s="5" t="n">
        <v>100000000</v>
      </c>
    </row>
    <row r="3" spans="1:3">
      <c r="A3" s="4" t="s">
        <v>70</v>
      </c>
      <c r="B3" s="5" t="n">
        <v>0</v>
      </c>
      <c r="C3" s="5" t="n">
        <v>0</v>
      </c>
    </row>
    <row r="4" spans="1:3">
      <c r="A4" s="4" t="s">
        <v>71</v>
      </c>
      <c r="B4" s="9" t="n">
        <v>0.01</v>
      </c>
      <c r="C4" s="9" t="n">
        <v>0.01</v>
      </c>
    </row>
    <row r="5" spans="1:3">
      <c r="A5" s="4" t="s">
        <v>72</v>
      </c>
      <c r="B5" s="5" t="n">
        <v>300000000</v>
      </c>
      <c r="C5" s="5" t="n">
        <v>300000000</v>
      </c>
    </row>
    <row r="6" spans="1:3">
      <c r="A6" s="4" t="s">
        <v>73</v>
      </c>
      <c r="B6" s="5" t="n">
        <v>64563291</v>
      </c>
      <c r="C6" s="5" t="n">
        <v>72563291</v>
      </c>
    </row>
    <row r="7" spans="1:3">
      <c r="A7" s="4" t="s">
        <v>74</v>
      </c>
      <c r="B7" s="5" t="n">
        <v>1623678</v>
      </c>
      <c r="C7" s="5" t="n">
        <v>5689527</v>
      </c>
    </row>
    <row r="8" spans="1:3">
      <c r="A8" s="4" t="s">
        <v>75</v>
      </c>
    </row>
    <row r="9" spans="1:3">
      <c r="A9" s="4" t="s">
        <v>69</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row r="6" spans="1:2">
      <c r="A6" s="4" t="s">
        <v>32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5</v>
      </c>
      <c r="B1" s="2" t="s">
        <v>1</v>
      </c>
    </row>
    <row r="2" spans="1:2">
      <c r="B2" s="2" t="s">
        <v>2</v>
      </c>
    </row>
    <row r="3" spans="1:2">
      <c r="A3" s="3" t="s">
        <v>20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14</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1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20</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223</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2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21148.5</v>
      </c>
      <c r="C4" s="6" t="n">
        <v>20467</v>
      </c>
      <c r="D4" s="7" t="n">
        <v>18557.6</v>
      </c>
    </row>
    <row r="5" spans="1:4">
      <c r="A5" s="4" t="s">
        <v>80</v>
      </c>
      <c r="B5" s="8" t="n">
        <v>18830.2</v>
      </c>
      <c r="C5" s="8" t="n">
        <v>18175.9</v>
      </c>
      <c r="D5" s="5" t="n">
        <v>16435</v>
      </c>
    </row>
    <row r="6" spans="1:4">
      <c r="A6" s="4" t="s">
        <v>81</v>
      </c>
      <c r="B6" s="8" t="n">
        <v>612.8</v>
      </c>
      <c r="C6" s="8" t="n">
        <v>635.2</v>
      </c>
      <c r="D6" s="8" t="n">
        <v>608.2</v>
      </c>
    </row>
    <row r="7" spans="1:4">
      <c r="A7" s="4" t="s">
        <v>82</v>
      </c>
      <c r="B7" s="8" t="n">
        <v>51.4</v>
      </c>
      <c r="C7" s="8" t="n">
        <v>47.6</v>
      </c>
      <c r="D7" s="5" t="n">
        <v>53</v>
      </c>
    </row>
    <row r="8" spans="1:4">
      <c r="A8" s="4" t="s">
        <v>83</v>
      </c>
      <c r="B8" s="8" t="n">
        <v>84.09999999999999</v>
      </c>
      <c r="C8" s="8" t="n">
        <v>85.7</v>
      </c>
      <c r="D8" s="8" t="n">
        <v>82.5</v>
      </c>
    </row>
    <row r="9" spans="1:4">
      <c r="A9" s="4" t="s">
        <v>84</v>
      </c>
      <c r="B9" s="8" t="n">
        <v>31.6</v>
      </c>
      <c r="C9" s="8" t="n">
        <v>-4.1</v>
      </c>
      <c r="D9" s="8" t="n">
        <v>40.6</v>
      </c>
    </row>
    <row r="10" spans="1:4">
      <c r="A10" s="4" t="s">
        <v>85</v>
      </c>
      <c r="B10" s="8" t="n">
        <v>1538.4</v>
      </c>
      <c r="C10" s="8" t="n">
        <v>1526.7</v>
      </c>
      <c r="D10" s="8" t="n">
        <v>1338.3</v>
      </c>
    </row>
    <row r="11" spans="1:4">
      <c r="A11" s="4" t="s">
        <v>86</v>
      </c>
      <c r="B11" s="8" t="n">
        <v>311.9</v>
      </c>
      <c r="C11" s="8" t="n">
        <v>197.5</v>
      </c>
      <c r="D11" s="8" t="n">
        <v>370.2</v>
      </c>
    </row>
    <row r="12" spans="1:4">
      <c r="A12" s="4" t="s">
        <v>87</v>
      </c>
      <c r="B12" s="8" t="n">
        <v>-20.2</v>
      </c>
      <c r="C12" s="8" t="n">
        <v>-51.7</v>
      </c>
      <c r="D12" s="8" t="n">
        <v>-72.40000000000001</v>
      </c>
    </row>
    <row r="13" spans="1:4">
      <c r="A13" s="4" t="s">
        <v>88</v>
      </c>
      <c r="B13" s="8" t="n">
        <v>1246.7</v>
      </c>
      <c r="C13" s="8" t="n">
        <v>1380.9</v>
      </c>
      <c r="D13" s="8" t="n">
        <v>1040.5</v>
      </c>
    </row>
    <row r="14" spans="1:4">
      <c r="A14" s="4" t="s">
        <v>89</v>
      </c>
      <c r="B14" s="8" t="n">
        <v>96.90000000000001</v>
      </c>
      <c r="C14" s="8" t="n">
        <v>67.5</v>
      </c>
      <c r="D14" s="8" t="n">
        <v>65.40000000000001</v>
      </c>
    </row>
    <row r="15" spans="1:4">
      <c r="A15" s="4" t="s">
        <v>90</v>
      </c>
      <c r="B15" s="7" t="n">
        <v>1149.8</v>
      </c>
      <c r="C15" s="7" t="n">
        <v>1313.4</v>
      </c>
      <c r="D15" s="7" t="n">
        <v>975.1</v>
      </c>
    </row>
    <row r="16" spans="1:4">
      <c r="A16" s="4" t="s">
        <v>91</v>
      </c>
      <c r="B16" s="9" t="n">
        <v>17.35</v>
      </c>
      <c r="C16" s="9" t="n">
        <v>18.79</v>
      </c>
      <c r="D16" s="9" t="n">
        <v>13.48</v>
      </c>
    </row>
    <row r="17" spans="1:4">
      <c r="A17" s="4" t="s">
        <v>92</v>
      </c>
      <c r="B17" s="9" t="n">
        <v>17.22</v>
      </c>
      <c r="C17" s="9" t="n">
        <v>18.59</v>
      </c>
      <c r="D17" s="9" t="n">
        <v>13.33</v>
      </c>
    </row>
    <row r="18" spans="1:4">
      <c r="A18" s="4" t="s">
        <v>93</v>
      </c>
      <c r="B18" s="5" t="n">
        <v>65672164</v>
      </c>
      <c r="C18" s="5" t="n">
        <v>68542363</v>
      </c>
      <c r="D18" s="5" t="n">
        <v>72345436</v>
      </c>
    </row>
    <row r="19" spans="1:4">
      <c r="A19" s="4" t="s">
        <v>94</v>
      </c>
      <c r="B19" s="5" t="n">
        <v>66161816</v>
      </c>
      <c r="C19" s="5" t="n">
        <v>69277981</v>
      </c>
      <c r="D19" s="5" t="n">
        <v>731249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29</v>
      </c>
    </row>
    <row r="4" spans="1:2">
      <c r="A4" s="4" t="s">
        <v>398</v>
      </c>
      <c r="B4" s="4" t="s">
        <v>399</v>
      </c>
    </row>
    <row r="5" spans="1:2">
      <c r="A5" s="4" t="s">
        <v>400</v>
      </c>
      <c r="B5" s="4" t="s">
        <v>401</v>
      </c>
    </row>
    <row r="6" spans="1:2">
      <c r="A6" s="4" t="s">
        <v>402</v>
      </c>
      <c r="B6" s="4" t="s">
        <v>401</v>
      </c>
    </row>
    <row r="7" spans="1:2">
      <c r="A7" s="4" t="s">
        <v>290</v>
      </c>
      <c r="B7" s="4" t="s">
        <v>403</v>
      </c>
    </row>
    <row r="8" spans="1:2">
      <c r="A8" s="4" t="s">
        <v>404</v>
      </c>
      <c r="B8" s="4" t="s">
        <v>405</v>
      </c>
    </row>
    <row r="9" spans="1:2">
      <c r="A9" s="4" t="s">
        <v>406</v>
      </c>
      <c r="B9" s="4" t="s">
        <v>407</v>
      </c>
    </row>
    <row r="10" spans="1:2">
      <c r="A10" s="4" t="s">
        <v>408</v>
      </c>
      <c r="B10" s="4" t="s">
        <v>409</v>
      </c>
    </row>
    <row r="11" spans="1:2">
      <c r="A11" s="4" t="s">
        <v>410</v>
      </c>
      <c r="B11"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32</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35</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18</v>
      </c>
      <c r="B1" s="2" t="s">
        <v>1</v>
      </c>
    </row>
    <row r="2" spans="1:4">
      <c r="B2" s="2" t="s">
        <v>419</v>
      </c>
      <c r="C2" s="2" t="s">
        <v>420</v>
      </c>
      <c r="D2" s="2" t="s">
        <v>421</v>
      </c>
    </row>
    <row r="3" spans="1:4">
      <c r="A3" s="3" t="s">
        <v>193</v>
      </c>
    </row>
    <row r="4" spans="1:4">
      <c r="A4" s="4" t="s">
        <v>422</v>
      </c>
      <c r="B4" s="7" t="n">
        <v>33.2</v>
      </c>
      <c r="C4" s="7" t="n">
        <v>41.8</v>
      </c>
    </row>
    <row r="5" spans="1:4">
      <c r="A5" s="4" t="s">
        <v>423</v>
      </c>
      <c r="B5" s="8" t="n">
        <v>230.6</v>
      </c>
      <c r="C5" s="8" t="n">
        <v>257.4</v>
      </c>
    </row>
    <row r="6" spans="1:4">
      <c r="A6" s="4" t="s">
        <v>424</v>
      </c>
      <c r="B6" s="8" t="n">
        <v>198.1</v>
      </c>
      <c r="C6" s="8" t="n">
        <v>115.4</v>
      </c>
    </row>
    <row r="7" spans="1:4">
      <c r="A7" s="4" t="s">
        <v>425</v>
      </c>
      <c r="B7" s="8" t="n">
        <v>487.5</v>
      </c>
      <c r="C7" s="8" t="n">
        <v>311.1</v>
      </c>
    </row>
    <row r="8" spans="1:4">
      <c r="A8" s="4" t="s">
        <v>426</v>
      </c>
      <c r="B8" s="5" t="n">
        <v>433</v>
      </c>
      <c r="C8" s="8" t="n">
        <v>380.1</v>
      </c>
      <c r="D8" s="7" t="n">
        <v>325.2</v>
      </c>
    </row>
    <row r="9" spans="1:4">
      <c r="A9" s="4" t="s">
        <v>427</v>
      </c>
      <c r="B9" s="8" t="n">
        <v>156.2</v>
      </c>
      <c r="C9" s="8" t="n">
        <v>119.7</v>
      </c>
      <c r="D9" s="8" t="n">
        <v>117.8</v>
      </c>
    </row>
    <row r="10" spans="1:4">
      <c r="A10" s="4" t="s">
        <v>428</v>
      </c>
      <c r="C10" s="5" t="n">
        <v>17</v>
      </c>
    </row>
    <row r="11" spans="1:4">
      <c r="A11" s="3" t="s">
        <v>429</v>
      </c>
    </row>
    <row r="12" spans="1:4">
      <c r="A12" s="4" t="s">
        <v>430</v>
      </c>
      <c r="B12" s="5" t="n">
        <v>88</v>
      </c>
      <c r="C12" s="8" t="n">
        <v>70.90000000000001</v>
      </c>
      <c r="D12" s="8" t="n">
        <v>63.6</v>
      </c>
    </row>
    <row r="13" spans="1:4">
      <c r="A13" s="4" t="s">
        <v>149</v>
      </c>
      <c r="B13" s="8" t="n">
        <v>1.4</v>
      </c>
      <c r="C13" s="8" t="n">
        <v>2.1</v>
      </c>
      <c r="D13" s="8" t="n">
        <v>0.7</v>
      </c>
    </row>
    <row r="14" spans="1:4">
      <c r="A14" s="4" t="s">
        <v>431</v>
      </c>
      <c r="B14" s="5" t="n">
        <v>0</v>
      </c>
    </row>
    <row r="15" spans="1:4">
      <c r="A15" s="4" t="s">
        <v>432</v>
      </c>
      <c r="B15" s="5" t="n">
        <v>0</v>
      </c>
    </row>
    <row r="16" spans="1:4">
      <c r="A16" s="4" t="s">
        <v>433</v>
      </c>
      <c r="B16" s="8" t="n">
        <v>153.5</v>
      </c>
      <c r="C16" s="8" t="n">
        <v>147.9</v>
      </c>
      <c r="D16" s="8" t="n">
        <v>143.7</v>
      </c>
    </row>
    <row r="17" spans="1:4">
      <c r="A17" s="4" t="s">
        <v>434</v>
      </c>
      <c r="B17" s="8" t="n">
        <v>5.3</v>
      </c>
    </row>
    <row r="18" spans="1:4">
      <c r="A18" s="4" t="s">
        <v>435</v>
      </c>
      <c r="B18" s="8" t="n">
        <v>15.1</v>
      </c>
      <c r="C18" s="8" t="n">
        <v>-115.9</v>
      </c>
    </row>
    <row r="19" spans="1:4">
      <c r="A19" s="4" t="s">
        <v>436</v>
      </c>
      <c r="B19" s="8" t="n">
        <v>-9.800000000000001</v>
      </c>
      <c r="C19" s="8" t="n">
        <v>-52.3</v>
      </c>
    </row>
    <row r="20" spans="1:4">
      <c r="A20" s="4" t="s">
        <v>437</v>
      </c>
      <c r="B20" s="7" t="n">
        <v>14.4</v>
      </c>
      <c r="C20" s="8" t="n">
        <v>5.1</v>
      </c>
      <c r="D20" s="8" t="n">
        <v>7.6</v>
      </c>
    </row>
    <row r="21" spans="1:4">
      <c r="A21" s="4" t="s">
        <v>438</v>
      </c>
      <c r="B21" s="5" t="n">
        <v>2</v>
      </c>
    </row>
    <row r="22" spans="1:4">
      <c r="A22" s="4" t="s">
        <v>439</v>
      </c>
    </row>
    <row r="23" spans="1:4">
      <c r="A23" s="3" t="s">
        <v>429</v>
      </c>
    </row>
    <row r="24" spans="1:4">
      <c r="A24" s="4" t="s">
        <v>435</v>
      </c>
      <c r="C24" s="5" t="n">
        <v>-131</v>
      </c>
    </row>
    <row r="25" spans="1:4">
      <c r="A25" s="4" t="s">
        <v>436</v>
      </c>
      <c r="C25" s="8" t="n">
        <v>-42.5</v>
      </c>
    </row>
    <row r="26" spans="1:4">
      <c r="A26" s="4" t="s">
        <v>440</v>
      </c>
    </row>
    <row r="27" spans="1:4">
      <c r="A27" s="3" t="s">
        <v>429</v>
      </c>
    </row>
    <row r="28" spans="1:4">
      <c r="A28" s="4" t="s">
        <v>430</v>
      </c>
      <c r="B28" s="7" t="n">
        <v>4.7</v>
      </c>
      <c r="C28" s="7" t="n">
        <v>1.3</v>
      </c>
      <c r="D28" s="7" t="n">
        <v>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5</v>
      </c>
    </row>
    <row r="2" spans="1:3">
      <c r="A2" s="3" t="s">
        <v>193</v>
      </c>
    </row>
    <row r="3" spans="1:3">
      <c r="A3" s="4" t="s">
        <v>442</v>
      </c>
      <c r="B3" s="7" t="n">
        <v>859.4</v>
      </c>
      <c r="C3" s="7" t="n">
        <v>869.3</v>
      </c>
    </row>
    <row r="4" spans="1:3">
      <c r="A4" s="4" t="s">
        <v>443</v>
      </c>
      <c r="B4" s="8" t="n">
        <v>104.6</v>
      </c>
      <c r="C4" s="8" t="n">
        <v>120.8</v>
      </c>
    </row>
    <row r="5" spans="1:3">
      <c r="A5" s="4" t="s">
        <v>444</v>
      </c>
      <c r="B5" s="5" t="n">
        <v>346</v>
      </c>
      <c r="C5" s="8" t="n">
        <v>324.8</v>
      </c>
    </row>
    <row r="6" spans="1:3">
      <c r="A6" s="4" t="s">
        <v>445</v>
      </c>
      <c r="B6" s="8" t="n">
        <v>-113.2</v>
      </c>
      <c r="C6" s="8" t="n">
        <v>-109.2</v>
      </c>
    </row>
    <row r="7" spans="1:3">
      <c r="A7" s="4" t="s">
        <v>39</v>
      </c>
      <c r="B7" s="7" t="n">
        <v>1196.8</v>
      </c>
      <c r="C7" s="7" t="n">
        <v>12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5</v>
      </c>
    </row>
    <row r="2" spans="1:3">
      <c r="A2" s="3" t="s">
        <v>447</v>
      </c>
    </row>
    <row r="3" spans="1:3">
      <c r="A3" s="4" t="s">
        <v>448</v>
      </c>
      <c r="B3" s="7" t="n">
        <v>241.3</v>
      </c>
      <c r="C3" s="7" t="n">
        <v>307.4</v>
      </c>
    </row>
    <row r="4" spans="1:3">
      <c r="A4" s="4" t="s">
        <v>449</v>
      </c>
    </row>
    <row r="5" spans="1:3">
      <c r="A5" s="3" t="s">
        <v>447</v>
      </c>
    </row>
    <row r="6" spans="1:3">
      <c r="A6" s="4" t="s">
        <v>448</v>
      </c>
      <c r="B6" s="8" t="n">
        <v>160.9</v>
      </c>
      <c r="C6" s="8" t="n">
        <v>248.1</v>
      </c>
    </row>
    <row r="7" spans="1:3">
      <c r="A7" s="4" t="s">
        <v>450</v>
      </c>
    </row>
    <row r="8" spans="1:3">
      <c r="A8" s="3" t="s">
        <v>447</v>
      </c>
    </row>
    <row r="9" spans="1:3">
      <c r="A9" s="4" t="s">
        <v>448</v>
      </c>
      <c r="B9" s="7" t="n">
        <v>80.40000000000001</v>
      </c>
      <c r="C9" s="7" t="n">
        <v>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5</v>
      </c>
    </row>
    <row r="3" spans="1:3">
      <c r="A3" s="3" t="s">
        <v>452</v>
      </c>
    </row>
    <row r="4" spans="1:3">
      <c r="A4" s="4" t="s">
        <v>453</v>
      </c>
      <c r="B4" s="7" t="n">
        <v>116.8</v>
      </c>
      <c r="C4" s="7" t="n">
        <v>118.8</v>
      </c>
    </row>
    <row r="5" spans="1:3">
      <c r="A5" s="4" t="s">
        <v>454</v>
      </c>
      <c r="B5" s="8" t="n">
        <v>809.3</v>
      </c>
      <c r="C5" s="8" t="n">
        <v>797.7</v>
      </c>
    </row>
    <row r="6" spans="1:3">
      <c r="A6" s="4" t="s">
        <v>455</v>
      </c>
      <c r="B6" s="8" t="n">
        <v>3463.3</v>
      </c>
      <c r="C6" s="8" t="n">
        <v>3077.4</v>
      </c>
    </row>
    <row r="7" spans="1:3">
      <c r="A7" s="4" t="s">
        <v>456</v>
      </c>
      <c r="B7" s="8" t="n">
        <v>389.3</v>
      </c>
      <c r="C7" s="8" t="n">
        <v>355.6</v>
      </c>
    </row>
    <row r="8" spans="1:3">
      <c r="A8" s="4" t="s">
        <v>457</v>
      </c>
      <c r="B8" s="8" t="n">
        <v>4778.7</v>
      </c>
      <c r="C8" s="8" t="n">
        <v>4349.5</v>
      </c>
    </row>
    <row r="9" spans="1:3">
      <c r="A9" s="4" t="s">
        <v>458</v>
      </c>
      <c r="B9" s="8" t="n">
        <v>-2180.6</v>
      </c>
      <c r="C9" s="8" t="n">
        <v>-1890.1</v>
      </c>
    </row>
    <row r="10" spans="1:3">
      <c r="A10" s="4" t="s">
        <v>459</v>
      </c>
      <c r="B10" s="7" t="n">
        <v>2598.1</v>
      </c>
      <c r="C10" s="7" t="n">
        <v>2459.4</v>
      </c>
    </row>
    <row r="11" spans="1:3">
      <c r="A11" s="4" t="s">
        <v>460</v>
      </c>
    </row>
    <row r="12" spans="1:3">
      <c r="A12" s="3" t="s">
        <v>452</v>
      </c>
    </row>
    <row r="13" spans="1:3">
      <c r="A13" s="4" t="s">
        <v>461</v>
      </c>
      <c r="B13" s="4" t="s">
        <v>462</v>
      </c>
    </row>
    <row r="14" spans="1:3">
      <c r="A14" s="4" t="s">
        <v>463</v>
      </c>
    </row>
    <row r="15" spans="1:3">
      <c r="A15" s="3" t="s">
        <v>452</v>
      </c>
    </row>
    <row r="16" spans="1:3">
      <c r="A16" s="4" t="s">
        <v>461</v>
      </c>
      <c r="B16" s="4" t="s">
        <v>464</v>
      </c>
    </row>
    <row r="17" spans="1:3">
      <c r="A17" s="4" t="s">
        <v>465</v>
      </c>
    </row>
    <row r="18" spans="1:3">
      <c r="A18" s="3" t="s">
        <v>452</v>
      </c>
    </row>
    <row r="19" spans="1:3">
      <c r="A19" s="4" t="s">
        <v>461</v>
      </c>
      <c r="B19" s="4" t="s">
        <v>466</v>
      </c>
    </row>
    <row r="20" spans="1:3">
      <c r="A20" s="4" t="s">
        <v>467</v>
      </c>
    </row>
    <row r="21" spans="1:3">
      <c r="A21" s="3" t="s">
        <v>452</v>
      </c>
    </row>
    <row r="22" spans="1:3">
      <c r="A22" s="4" t="s">
        <v>461</v>
      </c>
      <c r="B22"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5</v>
      </c>
    </row>
    <row r="3" spans="1:3">
      <c r="A3" s="3" t="s">
        <v>469</v>
      </c>
    </row>
    <row r="4" spans="1:3">
      <c r="A4" s="4" t="s">
        <v>470</v>
      </c>
      <c r="B4" s="7" t="n">
        <v>1401.3</v>
      </c>
      <c r="C4" s="7" t="n">
        <v>1121.3</v>
      </c>
    </row>
    <row r="5" spans="1:3">
      <c r="A5" s="4" t="s">
        <v>471</v>
      </c>
      <c r="B5" s="8" t="n">
        <v>-18.4</v>
      </c>
      <c r="C5" s="8" t="n">
        <v>62.3</v>
      </c>
    </row>
    <row r="6" spans="1:3">
      <c r="A6" s="4" t="s">
        <v>472</v>
      </c>
      <c r="B6" s="8" t="n">
        <v>1405.3</v>
      </c>
      <c r="C6" s="8" t="n">
        <v>1401.3</v>
      </c>
    </row>
    <row r="7" spans="1:3">
      <c r="A7" s="4" t="s">
        <v>473</v>
      </c>
    </row>
    <row r="8" spans="1:3">
      <c r="A8" s="3" t="s">
        <v>469</v>
      </c>
    </row>
    <row r="9" spans="1:3">
      <c r="A9" s="4" t="s">
        <v>195</v>
      </c>
      <c r="C9" s="8" t="n">
        <v>123.3</v>
      </c>
    </row>
    <row r="10" spans="1:3">
      <c r="A10" s="4" t="s">
        <v>474</v>
      </c>
    </row>
    <row r="11" spans="1:3">
      <c r="A11" s="3" t="s">
        <v>469</v>
      </c>
    </row>
    <row r="12" spans="1:3">
      <c r="A12" s="4" t="s">
        <v>195</v>
      </c>
      <c r="C12" s="8" t="n">
        <v>94.40000000000001</v>
      </c>
    </row>
    <row r="13" spans="1:3">
      <c r="A13" s="4" t="s">
        <v>475</v>
      </c>
    </row>
    <row r="14" spans="1:3">
      <c r="A14" s="3" t="s">
        <v>469</v>
      </c>
    </row>
    <row r="15" spans="1:3">
      <c r="A15" s="4" t="s">
        <v>195</v>
      </c>
      <c r="B15" s="8" t="n">
        <v>22.4</v>
      </c>
    </row>
    <row r="16" spans="1:3">
      <c r="A16" s="4" t="s">
        <v>476</v>
      </c>
    </row>
    <row r="17" spans="1:3">
      <c r="A17" s="3" t="s">
        <v>469</v>
      </c>
    </row>
    <row r="18" spans="1:3">
      <c r="A18" s="4" t="s">
        <v>470</v>
      </c>
      <c r="B18" s="8" t="n">
        <v>1274.4</v>
      </c>
      <c r="C18" s="8" t="n">
        <v>1091.2</v>
      </c>
    </row>
    <row r="19" spans="1:3">
      <c r="A19" s="4" t="s">
        <v>471</v>
      </c>
      <c r="B19" s="8" t="n">
        <v>-30.1</v>
      </c>
      <c r="C19" s="8" t="n">
        <v>59.9</v>
      </c>
    </row>
    <row r="20" spans="1:3">
      <c r="A20" s="4" t="s">
        <v>472</v>
      </c>
      <c r="B20" s="8" t="n">
        <v>1244.3</v>
      </c>
      <c r="C20" s="8" t="n">
        <v>1274.4</v>
      </c>
    </row>
    <row r="21" spans="1:3">
      <c r="A21" s="4" t="s">
        <v>477</v>
      </c>
    </row>
    <row r="22" spans="1:3">
      <c r="A22" s="3" t="s">
        <v>469</v>
      </c>
    </row>
    <row r="23" spans="1:3">
      <c r="A23" s="4" t="s">
        <v>195</v>
      </c>
      <c r="C23" s="8" t="n">
        <v>123.3</v>
      </c>
    </row>
    <row r="24" spans="1:3">
      <c r="A24" s="4" t="s">
        <v>478</v>
      </c>
    </row>
    <row r="25" spans="1:3">
      <c r="A25" s="3" t="s">
        <v>469</v>
      </c>
    </row>
    <row r="26" spans="1:3">
      <c r="A26" s="4" t="s">
        <v>195</v>
      </c>
      <c r="C26" s="5" t="n">
        <v>0</v>
      </c>
    </row>
    <row r="27" spans="1:3">
      <c r="A27" s="4" t="s">
        <v>479</v>
      </c>
    </row>
    <row r="28" spans="1:3">
      <c r="A28" s="3" t="s">
        <v>469</v>
      </c>
    </row>
    <row r="29" spans="1:3">
      <c r="A29" s="4" t="s">
        <v>195</v>
      </c>
      <c r="B29" s="5" t="n">
        <v>0</v>
      </c>
    </row>
    <row r="30" spans="1:3">
      <c r="A30" s="4" t="s">
        <v>480</v>
      </c>
    </row>
    <row r="31" spans="1:3">
      <c r="A31" s="3" t="s">
        <v>469</v>
      </c>
    </row>
    <row r="32" spans="1:3">
      <c r="A32" s="4" t="s">
        <v>470</v>
      </c>
      <c r="B32" s="8" t="n">
        <v>126.9</v>
      </c>
      <c r="C32" s="8" t="n">
        <v>30.1</v>
      </c>
    </row>
    <row r="33" spans="1:3">
      <c r="A33" s="4" t="s">
        <v>471</v>
      </c>
      <c r="B33" s="8" t="n">
        <v>11.7</v>
      </c>
      <c r="C33" s="8" t="n">
        <v>2.4</v>
      </c>
    </row>
    <row r="34" spans="1:3">
      <c r="A34" s="4" t="s">
        <v>472</v>
      </c>
      <c r="B34" s="5" t="n">
        <v>161</v>
      </c>
      <c r="C34" s="8" t="n">
        <v>126.9</v>
      </c>
    </row>
    <row r="35" spans="1:3">
      <c r="A35" s="4" t="s">
        <v>481</v>
      </c>
    </row>
    <row r="36" spans="1:3">
      <c r="A36" s="3" t="s">
        <v>469</v>
      </c>
    </row>
    <row r="37" spans="1:3">
      <c r="A37" s="4" t="s">
        <v>195</v>
      </c>
      <c r="C37" s="5" t="n">
        <v>0</v>
      </c>
    </row>
    <row r="38" spans="1:3">
      <c r="A38" s="4" t="s">
        <v>482</v>
      </c>
    </row>
    <row r="39" spans="1:3">
      <c r="A39" s="3" t="s">
        <v>469</v>
      </c>
    </row>
    <row r="40" spans="1:3">
      <c r="A40" s="4" t="s">
        <v>195</v>
      </c>
      <c r="C40" s="7" t="n">
        <v>94.40000000000001</v>
      </c>
    </row>
    <row r="41" spans="1:3">
      <c r="A41" s="4" t="s">
        <v>483</v>
      </c>
    </row>
    <row r="42" spans="1:3">
      <c r="A42" s="3" t="s">
        <v>469</v>
      </c>
    </row>
    <row r="43" spans="1:3">
      <c r="A43" s="4" t="s">
        <v>195</v>
      </c>
      <c r="B43" s="7" t="n">
        <v>2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35</v>
      </c>
    </row>
    <row r="3" spans="1:3">
      <c r="A3" s="3" t="s">
        <v>485</v>
      </c>
    </row>
    <row r="4" spans="1:3">
      <c r="A4" s="4" t="s">
        <v>486</v>
      </c>
      <c r="B4" s="7" t="n">
        <v>554.9</v>
      </c>
      <c r="C4" s="7" t="n">
        <v>568.2</v>
      </c>
    </row>
    <row r="5" spans="1:3">
      <c r="A5" s="4" t="s">
        <v>487</v>
      </c>
      <c r="B5" s="8" t="n">
        <v>-169.2</v>
      </c>
      <c r="C5" s="8" t="n">
        <v>-124.1</v>
      </c>
    </row>
    <row r="6" spans="1:3">
      <c r="A6" s="4" t="s">
        <v>488</v>
      </c>
      <c r="B6" s="7" t="n">
        <v>385.7</v>
      </c>
      <c r="C6" s="7" t="n">
        <v>444.1</v>
      </c>
    </row>
    <row r="7" spans="1:3">
      <c r="A7" s="4" t="s">
        <v>489</v>
      </c>
      <c r="B7" s="4" t="s">
        <v>490</v>
      </c>
      <c r="C7" s="4" t="s">
        <v>490</v>
      </c>
    </row>
    <row r="8" spans="1:3">
      <c r="A8" s="4" t="s">
        <v>486</v>
      </c>
      <c r="B8" s="7" t="n">
        <v>565.7</v>
      </c>
    </row>
    <row r="9" spans="1:3">
      <c r="A9" s="4" t="s">
        <v>487</v>
      </c>
      <c r="B9" s="8" t="n">
        <v>-169.2</v>
      </c>
      <c r="C9" s="7" t="n">
        <v>-124.1</v>
      </c>
    </row>
    <row r="10" spans="1:3">
      <c r="A10" s="4" t="s">
        <v>488</v>
      </c>
      <c r="B10" s="8" t="n">
        <v>396.5</v>
      </c>
    </row>
    <row r="11" spans="1:3">
      <c r="A11" s="4" t="s">
        <v>491</v>
      </c>
    </row>
    <row r="12" spans="1:3">
      <c r="A12" s="3" t="s">
        <v>492</v>
      </c>
    </row>
    <row r="13" spans="1:3">
      <c r="A13" s="4" t="s">
        <v>493</v>
      </c>
      <c r="B13" s="8" t="n">
        <v>10.8</v>
      </c>
    </row>
    <row r="14" spans="1:3">
      <c r="A14" s="4" t="s">
        <v>494</v>
      </c>
    </row>
    <row r="15" spans="1:3">
      <c r="A15" s="3" t="s">
        <v>485</v>
      </c>
    </row>
    <row r="16" spans="1:3">
      <c r="A16" s="4" t="s">
        <v>486</v>
      </c>
      <c r="B16" s="8" t="n">
        <v>20.1</v>
      </c>
      <c r="C16" s="8" t="n">
        <v>22.2</v>
      </c>
    </row>
    <row r="17" spans="1:3">
      <c r="A17" s="4" t="s">
        <v>487</v>
      </c>
      <c r="B17" s="8" t="n">
        <v>-11.8</v>
      </c>
      <c r="C17" s="8" t="n">
        <v>-9.300000000000001</v>
      </c>
    </row>
    <row r="18" spans="1:3">
      <c r="A18" s="4" t="s">
        <v>488</v>
      </c>
      <c r="B18" s="7" t="n">
        <v>8.300000000000001</v>
      </c>
      <c r="C18" s="7" t="n">
        <v>12.9</v>
      </c>
    </row>
    <row r="19" spans="1:3">
      <c r="A19" s="4" t="s">
        <v>489</v>
      </c>
      <c r="B19" s="4" t="s">
        <v>495</v>
      </c>
      <c r="C19" s="4" t="s">
        <v>496</v>
      </c>
    </row>
    <row r="20" spans="1:3">
      <c r="A20" s="4" t="s">
        <v>487</v>
      </c>
      <c r="B20" s="7" t="n">
        <v>-11.8</v>
      </c>
      <c r="C20" s="7" t="n">
        <v>-9.300000000000001</v>
      </c>
    </row>
    <row r="21" spans="1:3">
      <c r="A21" s="4" t="s">
        <v>497</v>
      </c>
    </row>
    <row r="22" spans="1:3">
      <c r="A22" s="3" t="s">
        <v>485</v>
      </c>
    </row>
    <row r="23" spans="1:3">
      <c r="A23" s="4" t="s">
        <v>486</v>
      </c>
      <c r="B23" s="8" t="n">
        <v>533.4</v>
      </c>
      <c r="C23" s="8" t="n">
        <v>544.6</v>
      </c>
    </row>
    <row r="24" spans="1:3">
      <c r="A24" s="4" t="s">
        <v>487</v>
      </c>
      <c r="B24" s="8" t="n">
        <v>-156.3</v>
      </c>
      <c r="C24" s="8" t="n">
        <v>-113.9</v>
      </c>
    </row>
    <row r="25" spans="1:3">
      <c r="A25" s="4" t="s">
        <v>488</v>
      </c>
      <c r="B25" s="7" t="n">
        <v>377.1</v>
      </c>
      <c r="C25" s="7" t="n">
        <v>430.7</v>
      </c>
    </row>
    <row r="26" spans="1:3">
      <c r="A26" s="4" t="s">
        <v>489</v>
      </c>
      <c r="B26" s="4" t="s">
        <v>498</v>
      </c>
      <c r="C26" s="4" t="s">
        <v>498</v>
      </c>
    </row>
    <row r="27" spans="1:3">
      <c r="A27" s="4" t="s">
        <v>487</v>
      </c>
      <c r="B27" s="7" t="n">
        <v>-156.3</v>
      </c>
      <c r="C27" s="7" t="n">
        <v>-113.9</v>
      </c>
    </row>
    <row r="28" spans="1:3">
      <c r="A28" s="4" t="s">
        <v>40</v>
      </c>
    </row>
    <row r="29" spans="1:3">
      <c r="A29" s="3" t="s">
        <v>485</v>
      </c>
    </row>
    <row r="30" spans="1:3">
      <c r="A30" s="4" t="s">
        <v>486</v>
      </c>
      <c r="B30" s="8" t="n">
        <v>1.4</v>
      </c>
      <c r="C30" s="8" t="n">
        <v>1.4</v>
      </c>
    </row>
    <row r="31" spans="1:3">
      <c r="A31" s="4" t="s">
        <v>487</v>
      </c>
      <c r="B31" s="8" t="n">
        <v>-1.1</v>
      </c>
      <c r="C31" s="8" t="n">
        <v>-0.9</v>
      </c>
    </row>
    <row r="32" spans="1:3">
      <c r="A32" s="4" t="s">
        <v>488</v>
      </c>
      <c r="B32" s="7" t="n">
        <v>0.3</v>
      </c>
      <c r="C32" s="7" t="n">
        <v>0.5</v>
      </c>
    </row>
    <row r="33" spans="1:3">
      <c r="A33" s="4" t="s">
        <v>489</v>
      </c>
      <c r="B33" s="4" t="s">
        <v>499</v>
      </c>
      <c r="C33" s="4" t="s">
        <v>500</v>
      </c>
    </row>
    <row r="34" spans="1:3">
      <c r="A34" s="4" t="s">
        <v>487</v>
      </c>
      <c r="B34" s="7" t="n">
        <v>-1.1</v>
      </c>
      <c r="C34" s="7" t="n">
        <v>-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503</v>
      </c>
    </row>
    <row r="3" spans="1:2">
      <c r="A3" s="5" t="n">
        <v>2019</v>
      </c>
      <c r="B3" s="7" t="n">
        <v>49.6</v>
      </c>
    </row>
    <row r="4" spans="1:2">
      <c r="A4" s="5" t="n">
        <v>2020</v>
      </c>
      <c r="B4" s="8" t="n">
        <v>47.9</v>
      </c>
    </row>
    <row r="5" spans="1:2">
      <c r="A5" s="5" t="n">
        <v>2021</v>
      </c>
      <c r="B5" s="8" t="n">
        <v>46.5</v>
      </c>
    </row>
    <row r="6" spans="1:2">
      <c r="A6" s="5" t="n">
        <v>2022</v>
      </c>
      <c r="B6" s="8" t="n">
        <v>45.8</v>
      </c>
    </row>
    <row r="7" spans="1:2">
      <c r="A7" s="5" t="n">
        <v>2023</v>
      </c>
      <c r="B7" s="7" t="n">
        <v>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v>
      </c>
      <c r="C2" s="2" t="s">
        <v>35</v>
      </c>
      <c r="D2" s="2" t="s">
        <v>77</v>
      </c>
    </row>
    <row r="3" spans="1:4">
      <c r="A3" s="3" t="s">
        <v>96</v>
      </c>
    </row>
    <row r="4" spans="1:4">
      <c r="A4" s="4" t="s">
        <v>88</v>
      </c>
      <c r="B4" s="7" t="n">
        <v>1246.7</v>
      </c>
      <c r="C4" s="7" t="n">
        <v>1380.9</v>
      </c>
      <c r="D4" s="7" t="n">
        <v>1040.5</v>
      </c>
    </row>
    <row r="5" spans="1:4">
      <c r="A5" s="3" t="s">
        <v>97</v>
      </c>
    </row>
    <row r="6" spans="1:4">
      <c r="A6" s="4" t="s">
        <v>98</v>
      </c>
      <c r="B6" s="8" t="n">
        <v>11.2</v>
      </c>
      <c r="C6" s="8" t="n">
        <v>8.800000000000001</v>
      </c>
      <c r="D6" s="8" t="n">
        <v>1.8</v>
      </c>
    </row>
    <row r="7" spans="1:4">
      <c r="A7" s="4" t="s">
        <v>99</v>
      </c>
      <c r="B7" s="8" t="n">
        <v>13.2</v>
      </c>
    </row>
    <row r="8" spans="1:4">
      <c r="A8" s="4" t="s">
        <v>99</v>
      </c>
      <c r="C8" s="8" t="n">
        <v>22.2</v>
      </c>
      <c r="D8" s="8" t="n">
        <v>-6.4</v>
      </c>
    </row>
    <row r="9" spans="1:4">
      <c r="A9" s="4" t="s">
        <v>100</v>
      </c>
      <c r="B9" s="5" t="n">
        <v>-233</v>
      </c>
      <c r="C9" s="5" t="n">
        <v>305</v>
      </c>
      <c r="D9" s="8" t="n">
        <v>-109.5</v>
      </c>
    </row>
    <row r="10" spans="1:4">
      <c r="A10" s="4" t="s">
        <v>101</v>
      </c>
      <c r="B10" s="8" t="n">
        <v>-208.6</v>
      </c>
      <c r="C10" s="5" t="n">
        <v>336</v>
      </c>
      <c r="D10" s="8" t="n">
        <v>-114.1</v>
      </c>
    </row>
    <row r="11" spans="1:4">
      <c r="A11" s="4" t="s">
        <v>102</v>
      </c>
      <c r="B11" s="8" t="n">
        <v>1038.1</v>
      </c>
      <c r="C11" s="8" t="n">
        <v>1716.9</v>
      </c>
      <c r="D11" s="8" t="n">
        <v>926.4</v>
      </c>
    </row>
    <row r="12" spans="1:4">
      <c r="A12" s="4" t="s">
        <v>103</v>
      </c>
      <c r="B12" s="8" t="n">
        <v>80.7</v>
      </c>
      <c r="C12" s="8" t="n">
        <v>81.3</v>
      </c>
      <c r="D12" s="8" t="n">
        <v>56.8</v>
      </c>
    </row>
    <row r="13" spans="1:4">
      <c r="A13" s="4" t="s">
        <v>104</v>
      </c>
      <c r="B13" s="7" t="n">
        <v>957.4</v>
      </c>
      <c r="C13" s="7" t="n">
        <v>1635.6</v>
      </c>
      <c r="D13" s="7" t="n">
        <v>86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77</v>
      </c>
    </row>
    <row r="3" spans="1:4">
      <c r="A3" s="3" t="s">
        <v>193</v>
      </c>
    </row>
    <row r="4" spans="1:4">
      <c r="A4" s="4" t="s">
        <v>505</v>
      </c>
      <c r="B4" s="7" t="n">
        <v>43.8</v>
      </c>
      <c r="C4" s="7" t="n">
        <v>57.2</v>
      </c>
      <c r="D4" s="7" t="n">
        <v>76.40000000000001</v>
      </c>
    </row>
    <row r="5" spans="1:4">
      <c r="A5" s="4" t="s">
        <v>506</v>
      </c>
      <c r="B5" s="8" t="n">
        <v>-12.2</v>
      </c>
      <c r="C5" s="8" t="n">
        <v>-61.3</v>
      </c>
      <c r="D5" s="8" t="n">
        <v>-35.8</v>
      </c>
    </row>
    <row r="6" spans="1:4">
      <c r="A6" s="4" t="s">
        <v>84</v>
      </c>
      <c r="B6" s="8" t="n">
        <v>31.6</v>
      </c>
      <c r="C6" s="7" t="n">
        <v>-4.1</v>
      </c>
      <c r="D6" s="8" t="n">
        <v>40.6</v>
      </c>
    </row>
    <row r="7" spans="1:4">
      <c r="A7" s="4" t="s">
        <v>507</v>
      </c>
    </row>
    <row r="8" spans="1:4">
      <c r="A8" s="3" t="s">
        <v>508</v>
      </c>
    </row>
    <row r="9" spans="1:4">
      <c r="A9" s="4" t="s">
        <v>509</v>
      </c>
      <c r="B9" s="7" t="n">
        <v>5.4</v>
      </c>
      <c r="D9" s="7" t="n">
        <v>3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11</v>
      </c>
      <c r="J1" s="2" t="s">
        <v>1</v>
      </c>
    </row>
    <row r="2" spans="1:12">
      <c r="B2" s="2" t="s">
        <v>2</v>
      </c>
      <c r="C2" s="2" t="s">
        <v>512</v>
      </c>
      <c r="D2" s="2" t="s">
        <v>4</v>
      </c>
      <c r="E2" s="2" t="s">
        <v>513</v>
      </c>
      <c r="F2" s="2" t="s">
        <v>35</v>
      </c>
      <c r="G2" s="2" t="s">
        <v>514</v>
      </c>
      <c r="H2" s="2" t="s">
        <v>515</v>
      </c>
      <c r="I2" s="2" t="s">
        <v>516</v>
      </c>
      <c r="J2" s="2" t="s">
        <v>2</v>
      </c>
      <c r="K2" s="2" t="s">
        <v>35</v>
      </c>
      <c r="L2" s="2" t="s">
        <v>77</v>
      </c>
    </row>
    <row r="3" spans="1:12">
      <c r="A3" s="3" t="s">
        <v>193</v>
      </c>
    </row>
    <row r="4" spans="1:12">
      <c r="A4" s="4" t="s">
        <v>90</v>
      </c>
      <c r="B4" s="7" t="n">
        <v>212.2</v>
      </c>
      <c r="C4" s="7" t="n">
        <v>252.5</v>
      </c>
      <c r="D4" s="7" t="n">
        <v>331.4</v>
      </c>
      <c r="E4" s="7" t="n">
        <v>353.7</v>
      </c>
      <c r="F4" s="7" t="n">
        <v>400.5</v>
      </c>
      <c r="G4" s="7" t="n">
        <v>295.2</v>
      </c>
      <c r="H4" s="7" t="n">
        <v>311.9</v>
      </c>
      <c r="I4" s="7" t="n">
        <v>305.8</v>
      </c>
      <c r="J4" s="7" t="n">
        <v>1149.8</v>
      </c>
      <c r="K4" s="7" t="n">
        <v>1313.4</v>
      </c>
      <c r="L4" s="7" t="n">
        <v>975.1</v>
      </c>
    </row>
    <row r="5" spans="1:12">
      <c r="A5" s="4" t="s">
        <v>517</v>
      </c>
      <c r="J5" s="8" t="n">
        <v>-10.4</v>
      </c>
      <c r="K5" s="8" t="n">
        <v>-25.5</v>
      </c>
      <c r="L5" s="5" t="n">
        <v>0</v>
      </c>
    </row>
    <row r="6" spans="1:12">
      <c r="A6" s="4" t="s">
        <v>518</v>
      </c>
      <c r="J6" s="7" t="n">
        <v>1139.4</v>
      </c>
      <c r="K6" s="7" t="n">
        <v>1287.9</v>
      </c>
      <c r="L6" s="7" t="n">
        <v>975.1</v>
      </c>
    </row>
    <row r="7" spans="1:12">
      <c r="A7" s="4" t="s">
        <v>93</v>
      </c>
      <c r="J7" s="5" t="n">
        <v>65672164</v>
      </c>
      <c r="K7" s="5" t="n">
        <v>68542363</v>
      </c>
      <c r="L7" s="5" t="n">
        <v>72345436</v>
      </c>
    </row>
    <row r="8" spans="1:12">
      <c r="A8" s="4" t="s">
        <v>519</v>
      </c>
      <c r="J8" s="5" t="n">
        <v>489652</v>
      </c>
      <c r="K8" s="5" t="n">
        <v>735618</v>
      </c>
      <c r="L8" s="5" t="n">
        <v>779513</v>
      </c>
    </row>
    <row r="9" spans="1:12">
      <c r="A9" s="4" t="s">
        <v>94</v>
      </c>
      <c r="J9" s="5" t="n">
        <v>66161816</v>
      </c>
      <c r="K9" s="5" t="n">
        <v>69277981</v>
      </c>
      <c r="L9" s="5" t="n">
        <v>73124949</v>
      </c>
    </row>
    <row r="10" spans="1:12">
      <c r="A10" s="4" t="s">
        <v>91</v>
      </c>
      <c r="B10" s="9" t="n">
        <v>3.42</v>
      </c>
      <c r="C10" s="9" t="n">
        <v>3.83</v>
      </c>
      <c r="D10" s="9" t="n">
        <v>4.86</v>
      </c>
      <c r="E10" s="9" t="n">
        <v>5.19</v>
      </c>
      <c r="F10" s="9" t="n">
        <v>5.89</v>
      </c>
      <c r="G10" s="6" t="n">
        <v>4</v>
      </c>
      <c r="H10" s="9" t="n">
        <v>4.53</v>
      </c>
      <c r="I10" s="9" t="n">
        <v>4.39</v>
      </c>
      <c r="J10" s="9" t="n">
        <v>17.35</v>
      </c>
      <c r="K10" s="9" t="n">
        <v>18.79</v>
      </c>
      <c r="L10" s="9" t="n">
        <v>13.48</v>
      </c>
    </row>
    <row r="11" spans="1:12">
      <c r="A11" s="4" t="s">
        <v>92</v>
      </c>
      <c r="B11" s="9" t="n">
        <v>3.39</v>
      </c>
      <c r="C11" s="9" t="n">
        <v>3.8</v>
      </c>
      <c r="D11" s="9" t="n">
        <v>4.83</v>
      </c>
      <c r="E11" s="9" t="n">
        <v>5.16</v>
      </c>
      <c r="F11" s="9" t="n">
        <v>5.8</v>
      </c>
      <c r="G11" s="9" t="n">
        <v>3.96</v>
      </c>
      <c r="H11" s="9" t="n">
        <v>4.49</v>
      </c>
      <c r="I11" s="9" t="n">
        <v>4.35</v>
      </c>
      <c r="J11" s="9" t="n">
        <v>17.22</v>
      </c>
      <c r="K11" s="9" t="n">
        <v>18.59</v>
      </c>
      <c r="L11" s="9" t="n">
        <v>13.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20</v>
      </c>
      <c r="B1" s="2" t="s">
        <v>521</v>
      </c>
      <c r="C1" s="2" t="s">
        <v>522</v>
      </c>
      <c r="D1" s="2" t="s">
        <v>523</v>
      </c>
      <c r="E1" s="2" t="s">
        <v>524</v>
      </c>
      <c r="F1" s="2" t="s">
        <v>525</v>
      </c>
      <c r="G1" s="2" t="s">
        <v>526</v>
      </c>
      <c r="H1" s="2" t="s">
        <v>420</v>
      </c>
      <c r="I1" s="2" t="s">
        <v>527</v>
      </c>
      <c r="J1" s="2" t="s">
        <v>528</v>
      </c>
      <c r="K1" s="2" t="s">
        <v>529</v>
      </c>
      <c r="L1" s="2" t="s">
        <v>523</v>
      </c>
      <c r="M1" s="2" t="s">
        <v>420</v>
      </c>
      <c r="N1" s="2" t="s">
        <v>421</v>
      </c>
    </row>
    <row r="2" spans="1:14">
      <c r="A2" s="3" t="s">
        <v>530</v>
      </c>
    </row>
    <row r="3" spans="1:14">
      <c r="A3" s="4" t="s">
        <v>531</v>
      </c>
      <c r="D3" s="7" t="n">
        <v>4942.4</v>
      </c>
      <c r="E3" s="7" t="n">
        <v>4891.6</v>
      </c>
      <c r="F3" s="7" t="n">
        <v>5580.8</v>
      </c>
      <c r="G3" s="7" t="n">
        <v>5733.7</v>
      </c>
      <c r="H3" s="7" t="n">
        <v>5363.8</v>
      </c>
      <c r="I3" s="7" t="n">
        <v>4981.5</v>
      </c>
      <c r="J3" s="7" t="n">
        <v>5123.2</v>
      </c>
      <c r="K3" s="7" t="n">
        <v>4998.5</v>
      </c>
      <c r="L3" s="7" t="n">
        <v>21148.5</v>
      </c>
      <c r="M3" s="6" t="n">
        <v>20467</v>
      </c>
      <c r="N3" s="7" t="n">
        <v>18557.6</v>
      </c>
    </row>
    <row r="4" spans="1:14">
      <c r="A4" s="4" t="s">
        <v>532</v>
      </c>
      <c r="L4" s="6" t="n">
        <v>0</v>
      </c>
      <c r="M4" s="8" t="n">
        <v>292.4</v>
      </c>
      <c r="N4" s="7" t="n">
        <v>155.9</v>
      </c>
    </row>
    <row r="5" spans="1:14">
      <c r="A5" s="4" t="s">
        <v>533</v>
      </c>
    </row>
    <row r="6" spans="1:14">
      <c r="A6" s="3" t="s">
        <v>530</v>
      </c>
    </row>
    <row r="7" spans="1:14">
      <c r="A7" s="4" t="s">
        <v>534</v>
      </c>
      <c r="B7" s="7" t="n">
        <v>292.4</v>
      </c>
    </row>
    <row r="8" spans="1:14">
      <c r="A8" s="4" t="s">
        <v>535</v>
      </c>
      <c r="M8" s="5" t="n">
        <v>3</v>
      </c>
    </row>
    <row r="9" spans="1:14">
      <c r="A9" s="4" t="s">
        <v>536</v>
      </c>
      <c r="L9" s="4" t="s">
        <v>537</v>
      </c>
    </row>
    <row r="10" spans="1:14">
      <c r="A10" s="4" t="s">
        <v>538</v>
      </c>
    </row>
    <row r="11" spans="1:14">
      <c r="A11" s="3" t="s">
        <v>530</v>
      </c>
    </row>
    <row r="12" spans="1:14">
      <c r="A12" s="4" t="s">
        <v>539</v>
      </c>
      <c r="C12" s="4" t="s">
        <v>540</v>
      </c>
    </row>
    <row r="13" spans="1:14">
      <c r="A13" s="4" t="s">
        <v>532</v>
      </c>
      <c r="C13" s="7" t="n">
        <v>148.5</v>
      </c>
    </row>
    <row r="14" spans="1:14">
      <c r="A14" s="4" t="s">
        <v>533</v>
      </c>
    </row>
    <row r="15" spans="1:14">
      <c r="A15" s="3" t="s">
        <v>530</v>
      </c>
    </row>
    <row r="16" spans="1:14">
      <c r="A16" s="4" t="s">
        <v>541</v>
      </c>
      <c r="D16" s="5" t="n">
        <v>5</v>
      </c>
      <c r="L16" s="5" t="n">
        <v>5</v>
      </c>
    </row>
    <row r="17" spans="1:14">
      <c r="A17" s="4" t="s">
        <v>531</v>
      </c>
      <c r="M17" s="6" t="n">
        <v>4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2</v>
      </c>
      <c r="B1" s="2" t="s">
        <v>543</v>
      </c>
      <c r="C1" s="2" t="s">
        <v>2</v>
      </c>
      <c r="D1" s="2" t="s">
        <v>35</v>
      </c>
      <c r="E1" s="2" t="s">
        <v>77</v>
      </c>
    </row>
    <row r="2" spans="1:5">
      <c r="A2" s="3" t="s">
        <v>530</v>
      </c>
    </row>
    <row r="3" spans="1:5">
      <c r="A3" s="4" t="s">
        <v>44</v>
      </c>
      <c r="C3" s="7" t="n">
        <v>1405.3</v>
      </c>
      <c r="D3" s="7" t="n">
        <v>1401.3</v>
      </c>
      <c r="E3" s="7" t="n">
        <v>1121.3</v>
      </c>
    </row>
    <row r="4" spans="1:5">
      <c r="A4" s="4" t="s">
        <v>533</v>
      </c>
    </row>
    <row r="5" spans="1:5">
      <c r="A5" s="3" t="s">
        <v>530</v>
      </c>
    </row>
    <row r="6" spans="1:5">
      <c r="A6" s="4" t="s">
        <v>534</v>
      </c>
      <c r="B6" s="7" t="n">
        <v>292.4</v>
      </c>
    </row>
    <row r="7" spans="1:5">
      <c r="A7" s="4" t="s">
        <v>544</v>
      </c>
      <c r="B7" s="8" t="n">
        <v>79.2</v>
      </c>
    </row>
    <row r="8" spans="1:5">
      <c r="A8" s="4" t="s">
        <v>545</v>
      </c>
      <c r="B8" s="8" t="n">
        <v>-31.5</v>
      </c>
    </row>
    <row r="9" spans="1:5">
      <c r="A9" s="4" t="s">
        <v>44</v>
      </c>
      <c r="B9" s="8" t="n">
        <v>123.3</v>
      </c>
    </row>
    <row r="10" spans="1:5">
      <c r="A10" s="4" t="s">
        <v>546</v>
      </c>
      <c r="B10" s="8" t="n">
        <v>121.4</v>
      </c>
    </row>
    <row r="11" spans="1:5">
      <c r="A11" s="4" t="s">
        <v>547</v>
      </c>
      <c r="B11" s="7" t="n">
        <v>29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8</v>
      </c>
      <c r="B1" s="2" t="s">
        <v>1</v>
      </c>
    </row>
    <row r="2" spans="1:4">
      <c r="B2" s="2" t="s">
        <v>2</v>
      </c>
      <c r="C2" s="2" t="s">
        <v>35</v>
      </c>
      <c r="D2" s="2" t="s">
        <v>77</v>
      </c>
    </row>
    <row r="3" spans="1:4">
      <c r="A3" s="3" t="s">
        <v>429</v>
      </c>
    </row>
    <row r="4" spans="1:4">
      <c r="A4" s="4" t="s">
        <v>430</v>
      </c>
      <c r="B4" s="6" t="n">
        <v>88</v>
      </c>
      <c r="C4" s="7" t="n">
        <v>70.90000000000001</v>
      </c>
      <c r="D4" s="7" t="n">
        <v>63.6</v>
      </c>
    </row>
    <row r="5" spans="1:4">
      <c r="A5" s="4" t="s">
        <v>549</v>
      </c>
      <c r="C5" s="8" t="n">
        <v>72.59999999999999</v>
      </c>
    </row>
    <row r="6" spans="1:4">
      <c r="A6" s="4" t="s">
        <v>550</v>
      </c>
      <c r="B6" s="8" t="n">
        <v>4.7</v>
      </c>
      <c r="C6" s="8" t="n">
        <v>1.3</v>
      </c>
      <c r="D6" s="8" t="n">
        <v>4.7</v>
      </c>
    </row>
    <row r="7" spans="1:4">
      <c r="A7" s="4" t="s">
        <v>551</v>
      </c>
      <c r="B7" s="5" t="n">
        <v>43</v>
      </c>
    </row>
    <row r="8" spans="1:4">
      <c r="A8" s="4" t="s">
        <v>80</v>
      </c>
    </row>
    <row r="9" spans="1:4">
      <c r="A9" s="3" t="s">
        <v>429</v>
      </c>
    </row>
    <row r="10" spans="1:4">
      <c r="A10" s="4" t="s">
        <v>430</v>
      </c>
      <c r="B10" s="8" t="n">
        <v>63.7</v>
      </c>
      <c r="C10" s="8" t="n">
        <v>59.2</v>
      </c>
      <c r="D10" s="8" t="n">
        <v>55.4</v>
      </c>
    </row>
    <row r="11" spans="1:4">
      <c r="A11" s="4" t="s">
        <v>81</v>
      </c>
    </row>
    <row r="12" spans="1:4">
      <c r="A12" s="3" t="s">
        <v>429</v>
      </c>
    </row>
    <row r="13" spans="1:4">
      <c r="A13" s="4" t="s">
        <v>430</v>
      </c>
      <c r="B13" s="5" t="n">
        <v>24</v>
      </c>
      <c r="C13" s="8" t="n">
        <v>14.3</v>
      </c>
      <c r="D13" s="8" t="n">
        <v>8.5</v>
      </c>
    </row>
    <row r="14" spans="1:4">
      <c r="A14" s="4" t="s">
        <v>552</v>
      </c>
    </row>
    <row r="15" spans="1:4">
      <c r="A15" s="3" t="s">
        <v>429</v>
      </c>
    </row>
    <row r="16" spans="1:4">
      <c r="A16" s="4" t="s">
        <v>430</v>
      </c>
      <c r="B16" s="8" t="n">
        <v>0.3</v>
      </c>
      <c r="C16" s="8" t="n">
        <v>-0.9</v>
      </c>
      <c r="D16" s="8" t="n">
        <v>-0.3</v>
      </c>
    </row>
    <row r="17" spans="1:4">
      <c r="A17" s="4" t="s">
        <v>553</v>
      </c>
    </row>
    <row r="18" spans="1:4">
      <c r="A18" s="3" t="s">
        <v>429</v>
      </c>
    </row>
    <row r="19" spans="1:4">
      <c r="A19" s="4" t="s">
        <v>430</v>
      </c>
      <c r="B19" s="8" t="n">
        <v>74.5</v>
      </c>
      <c r="C19" s="8" t="n">
        <v>62.9</v>
      </c>
      <c r="D19" s="8" t="n">
        <v>54.1</v>
      </c>
    </row>
    <row r="20" spans="1:4">
      <c r="A20" s="4" t="s">
        <v>440</v>
      </c>
    </row>
    <row r="21" spans="1:4">
      <c r="A21" s="3" t="s">
        <v>429</v>
      </c>
    </row>
    <row r="22" spans="1:4">
      <c r="A22" s="4" t="s">
        <v>430</v>
      </c>
      <c r="B22" s="8" t="n">
        <v>4.7</v>
      </c>
      <c r="C22" s="8" t="n">
        <v>1.3</v>
      </c>
      <c r="D22" s="8" t="n">
        <v>4.7</v>
      </c>
    </row>
    <row r="23" spans="1:4">
      <c r="A23" s="4" t="s">
        <v>554</v>
      </c>
    </row>
    <row r="24" spans="1:4">
      <c r="A24" s="3" t="s">
        <v>429</v>
      </c>
    </row>
    <row r="25" spans="1:4">
      <c r="A25" s="4" t="s">
        <v>555</v>
      </c>
      <c r="C25" s="8" t="n">
        <v>1.7</v>
      </c>
    </row>
    <row r="26" spans="1:4">
      <c r="A26" s="4" t="s">
        <v>556</v>
      </c>
    </row>
    <row r="27" spans="1:4">
      <c r="A27" s="3" t="s">
        <v>429</v>
      </c>
    </row>
    <row r="28" spans="1:4">
      <c r="A28" s="4" t="s">
        <v>430</v>
      </c>
      <c r="B28" s="8" t="n">
        <v>1.5</v>
      </c>
      <c r="C28" s="8" t="n">
        <v>1.7</v>
      </c>
      <c r="D28" s="8" t="n">
        <v>0.1</v>
      </c>
    </row>
    <row r="29" spans="1:4">
      <c r="A29" s="4" t="s">
        <v>557</v>
      </c>
    </row>
    <row r="30" spans="1:4">
      <c r="A30" s="3" t="s">
        <v>429</v>
      </c>
    </row>
    <row r="31" spans="1:4">
      <c r="A31" s="4" t="s">
        <v>430</v>
      </c>
      <c r="B31" s="7" t="n">
        <v>7.3</v>
      </c>
      <c r="C31" s="6" t="n">
        <v>5</v>
      </c>
      <c r="D31" s="7" t="n">
        <v>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77</v>
      </c>
    </row>
    <row r="3" spans="1:4">
      <c r="A3" s="3" t="s">
        <v>559</v>
      </c>
    </row>
    <row r="4" spans="1:4">
      <c r="A4" s="4" t="s">
        <v>560</v>
      </c>
      <c r="B4" s="6" t="n">
        <v>98</v>
      </c>
      <c r="C4" s="6" t="n">
        <v>74</v>
      </c>
      <c r="D4" s="7" t="n">
        <v>71.8</v>
      </c>
    </row>
    <row r="5" spans="1:4">
      <c r="A5" s="4" t="s">
        <v>561</v>
      </c>
      <c r="B5" s="5" t="n">
        <v>88</v>
      </c>
      <c r="C5" s="8" t="n">
        <v>70.90000000000001</v>
      </c>
      <c r="D5" s="8" t="n">
        <v>63.6</v>
      </c>
    </row>
    <row r="6" spans="1:4">
      <c r="A6" s="4" t="s">
        <v>562</v>
      </c>
      <c r="B6" s="8" t="n">
        <v>-72.59999999999999</v>
      </c>
      <c r="C6" s="8" t="n">
        <v>-45.6</v>
      </c>
      <c r="D6" s="8" t="n">
        <v>-56.7</v>
      </c>
    </row>
    <row r="7" spans="1:4">
      <c r="A7" s="4" t="s">
        <v>563</v>
      </c>
      <c r="B7" s="8" t="n">
        <v>-4.7</v>
      </c>
      <c r="C7" s="8" t="n">
        <v>-1.3</v>
      </c>
      <c r="D7" s="8" t="n">
        <v>-4.7</v>
      </c>
    </row>
    <row r="8" spans="1:4">
      <c r="A8" s="4" t="s">
        <v>564</v>
      </c>
      <c r="B8" s="8" t="n">
        <v>108.7</v>
      </c>
      <c r="C8" s="5" t="n">
        <v>98</v>
      </c>
      <c r="D8" s="5" t="n">
        <v>74</v>
      </c>
    </row>
    <row r="9" spans="1:4">
      <c r="A9" s="4" t="s">
        <v>553</v>
      </c>
    </row>
    <row r="10" spans="1:4">
      <c r="A10" s="3" t="s">
        <v>559</v>
      </c>
    </row>
    <row r="11" spans="1:4">
      <c r="A11" s="4" t="s">
        <v>560</v>
      </c>
      <c r="B11" s="5" t="n">
        <v>93</v>
      </c>
      <c r="C11" s="8" t="n">
        <v>69.40000000000001</v>
      </c>
      <c r="D11" s="8" t="n">
        <v>66.5</v>
      </c>
    </row>
    <row r="12" spans="1:4">
      <c r="A12" s="4" t="s">
        <v>561</v>
      </c>
      <c r="B12" s="8" t="n">
        <v>74.5</v>
      </c>
      <c r="C12" s="8" t="n">
        <v>62.9</v>
      </c>
      <c r="D12" s="8" t="n">
        <v>54.1</v>
      </c>
    </row>
    <row r="13" spans="1:4">
      <c r="A13" s="4" t="s">
        <v>562</v>
      </c>
      <c r="B13" s="8" t="n">
        <v>-64.2</v>
      </c>
      <c r="C13" s="8" t="n">
        <v>-39.3</v>
      </c>
      <c r="D13" s="8" t="n">
        <v>-51.2</v>
      </c>
    </row>
    <row r="14" spans="1:4">
      <c r="A14" s="4" t="s">
        <v>563</v>
      </c>
      <c r="B14" s="5" t="n">
        <v>0</v>
      </c>
      <c r="C14" s="5" t="n">
        <v>0</v>
      </c>
      <c r="D14" s="5" t="n">
        <v>0</v>
      </c>
    </row>
    <row r="15" spans="1:4">
      <c r="A15" s="4" t="s">
        <v>564</v>
      </c>
      <c r="B15" s="8" t="n">
        <v>103.3</v>
      </c>
      <c r="C15" s="5" t="n">
        <v>93</v>
      </c>
      <c r="D15" s="8" t="n">
        <v>69.40000000000001</v>
      </c>
    </row>
    <row r="16" spans="1:4">
      <c r="A16" s="4" t="s">
        <v>440</v>
      </c>
    </row>
    <row r="17" spans="1:4">
      <c r="A17" s="3" t="s">
        <v>559</v>
      </c>
    </row>
    <row r="18" spans="1:4">
      <c r="A18" s="4" t="s">
        <v>560</v>
      </c>
      <c r="B18" s="5" t="n">
        <v>0</v>
      </c>
      <c r="C18" s="5" t="n">
        <v>0</v>
      </c>
      <c r="D18" s="5" t="n">
        <v>0</v>
      </c>
    </row>
    <row r="19" spans="1:4">
      <c r="A19" s="4" t="s">
        <v>561</v>
      </c>
      <c r="B19" s="8" t="n">
        <v>4.7</v>
      </c>
      <c r="C19" s="8" t="n">
        <v>1.3</v>
      </c>
      <c r="D19" s="8" t="n">
        <v>4.7</v>
      </c>
    </row>
    <row r="20" spans="1:4">
      <c r="A20" s="4" t="s">
        <v>562</v>
      </c>
      <c r="B20" s="5" t="n">
        <v>0</v>
      </c>
      <c r="C20" s="5" t="n">
        <v>0</v>
      </c>
      <c r="D20" s="5" t="n">
        <v>0</v>
      </c>
    </row>
    <row r="21" spans="1:4">
      <c r="A21" s="4" t="s">
        <v>563</v>
      </c>
      <c r="B21" s="8" t="n">
        <v>-4.7</v>
      </c>
      <c r="C21" s="8" t="n">
        <v>-1.3</v>
      </c>
      <c r="D21" s="8" t="n">
        <v>-4.7</v>
      </c>
    </row>
    <row r="22" spans="1:4">
      <c r="A22" s="4" t="s">
        <v>564</v>
      </c>
      <c r="B22" s="5" t="n">
        <v>0</v>
      </c>
      <c r="C22" s="5" t="n">
        <v>0</v>
      </c>
      <c r="D22" s="5" t="n">
        <v>0</v>
      </c>
    </row>
    <row r="23" spans="1:4">
      <c r="A23" s="4" t="s">
        <v>556</v>
      </c>
    </row>
    <row r="24" spans="1:4">
      <c r="A24" s="3" t="s">
        <v>559</v>
      </c>
    </row>
    <row r="25" spans="1:4">
      <c r="A25" s="4" t="s">
        <v>560</v>
      </c>
      <c r="B25" s="5" t="n">
        <v>5</v>
      </c>
      <c r="C25" s="8" t="n">
        <v>4.6</v>
      </c>
      <c r="D25" s="8" t="n">
        <v>5.3</v>
      </c>
    </row>
    <row r="26" spans="1:4">
      <c r="A26" s="4" t="s">
        <v>561</v>
      </c>
      <c r="B26" s="8" t="n">
        <v>1.5</v>
      </c>
      <c r="C26" s="8" t="n">
        <v>1.7</v>
      </c>
      <c r="D26" s="8" t="n">
        <v>0.1</v>
      </c>
    </row>
    <row r="27" spans="1:4">
      <c r="A27" s="4" t="s">
        <v>562</v>
      </c>
      <c r="B27" s="8" t="n">
        <v>-1.1</v>
      </c>
      <c r="C27" s="8" t="n">
        <v>-1.3</v>
      </c>
      <c r="D27" s="8" t="n">
        <v>-0.8</v>
      </c>
    </row>
    <row r="28" spans="1:4">
      <c r="A28" s="4" t="s">
        <v>563</v>
      </c>
      <c r="B28" s="5" t="n">
        <v>0</v>
      </c>
      <c r="C28" s="5" t="n">
        <v>0</v>
      </c>
      <c r="D28" s="5" t="n">
        <v>0</v>
      </c>
    </row>
    <row r="29" spans="1:4">
      <c r="A29" s="4" t="s">
        <v>564</v>
      </c>
      <c r="B29" s="8" t="n">
        <v>5.4</v>
      </c>
      <c r="C29" s="5" t="n">
        <v>5</v>
      </c>
      <c r="D29" s="8" t="n">
        <v>4.6</v>
      </c>
    </row>
    <row r="30" spans="1:4">
      <c r="A30" s="4" t="s">
        <v>557</v>
      </c>
    </row>
    <row r="31" spans="1:4">
      <c r="A31" s="3" t="s">
        <v>559</v>
      </c>
    </row>
    <row r="32" spans="1:4">
      <c r="A32" s="4" t="s">
        <v>560</v>
      </c>
      <c r="B32" s="5" t="n">
        <v>0</v>
      </c>
      <c r="C32" s="5" t="n">
        <v>0</v>
      </c>
      <c r="D32" s="5" t="n">
        <v>0</v>
      </c>
    </row>
    <row r="33" spans="1:4">
      <c r="A33" s="4" t="s">
        <v>561</v>
      </c>
      <c r="B33" s="8" t="n">
        <v>7.3</v>
      </c>
      <c r="C33" s="5" t="n">
        <v>5</v>
      </c>
      <c r="D33" s="8" t="n">
        <v>4.7</v>
      </c>
    </row>
    <row r="34" spans="1:4">
      <c r="A34" s="4" t="s">
        <v>562</v>
      </c>
      <c r="B34" s="8" t="n">
        <v>-7.3</v>
      </c>
      <c r="C34" s="5" t="n">
        <v>-5</v>
      </c>
      <c r="D34" s="8" t="n">
        <v>-4.7</v>
      </c>
    </row>
    <row r="35" spans="1:4">
      <c r="A35" s="4" t="s">
        <v>563</v>
      </c>
      <c r="B35" s="5" t="n">
        <v>0</v>
      </c>
      <c r="C35" s="5" t="n">
        <v>0</v>
      </c>
      <c r="D35" s="5" t="n">
        <v>0</v>
      </c>
    </row>
    <row r="36" spans="1:4">
      <c r="A36" s="4" t="s">
        <v>564</v>
      </c>
      <c r="B36" s="6" t="n">
        <v>0</v>
      </c>
      <c r="C36" s="6" t="n">
        <v>0</v>
      </c>
      <c r="D3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5</v>
      </c>
      <c r="D1" s="2" t="s">
        <v>77</v>
      </c>
    </row>
    <row r="2" spans="1:4">
      <c r="A2" s="4" t="s">
        <v>566</v>
      </c>
    </row>
    <row r="3" spans="1:4">
      <c r="A3" s="3" t="s">
        <v>567</v>
      </c>
    </row>
    <row r="4" spans="1:4">
      <c r="A4" s="4" t="s">
        <v>568</v>
      </c>
      <c r="B4" s="4" t="s">
        <v>569</v>
      </c>
      <c r="C4" s="4" t="s">
        <v>569</v>
      </c>
      <c r="D4" s="4" t="s">
        <v>569</v>
      </c>
    </row>
    <row r="5" spans="1:4">
      <c r="A5" s="4" t="s">
        <v>570</v>
      </c>
    </row>
    <row r="6" spans="1:4">
      <c r="A6" s="3" t="s">
        <v>567</v>
      </c>
    </row>
    <row r="7" spans="1:4">
      <c r="A7" s="4" t="s">
        <v>568</v>
      </c>
      <c r="B7" s="4" t="s">
        <v>569</v>
      </c>
      <c r="C7" s="4" t="s">
        <v>569</v>
      </c>
      <c r="D7" s="4" t="s">
        <v>569</v>
      </c>
    </row>
    <row r="8" spans="1:4">
      <c r="A8" s="4" t="s">
        <v>571</v>
      </c>
    </row>
    <row r="9" spans="1:4">
      <c r="A9" s="3" t="s">
        <v>567</v>
      </c>
    </row>
    <row r="10" spans="1:4">
      <c r="A10" s="4" t="s">
        <v>568</v>
      </c>
      <c r="B10" s="4" t="s">
        <v>569</v>
      </c>
      <c r="C10" s="4" t="s">
        <v>569</v>
      </c>
      <c r="D10" s="4" t="s">
        <v>569</v>
      </c>
    </row>
    <row r="11" spans="1:4">
      <c r="A11" s="4" t="s">
        <v>572</v>
      </c>
    </row>
    <row r="12" spans="1:4">
      <c r="A12" s="3" t="s">
        <v>567</v>
      </c>
    </row>
    <row r="13" spans="1:4">
      <c r="A13" s="4" t="s">
        <v>568</v>
      </c>
      <c r="B13" s="4" t="s">
        <v>569</v>
      </c>
      <c r="C13" s="4" t="s">
        <v>569</v>
      </c>
      <c r="D13" s="4" t="s">
        <v>569</v>
      </c>
    </row>
    <row r="14" spans="1:4">
      <c r="A14" s="4" t="s">
        <v>573</v>
      </c>
    </row>
    <row r="15" spans="1:4">
      <c r="A15" s="3" t="s">
        <v>567</v>
      </c>
    </row>
    <row r="16" spans="1:4">
      <c r="A16" s="4" t="s">
        <v>568</v>
      </c>
      <c r="B16" s="4" t="s">
        <v>574</v>
      </c>
      <c r="C16" s="4" t="s">
        <v>574</v>
      </c>
      <c r="D16" s="4" t="s">
        <v>574</v>
      </c>
    </row>
    <row r="17" spans="1:4">
      <c r="A17" s="4" t="s">
        <v>575</v>
      </c>
    </row>
    <row r="18" spans="1:4">
      <c r="A18" s="3" t="s">
        <v>567</v>
      </c>
    </row>
    <row r="19" spans="1:4">
      <c r="A19" s="4" t="s">
        <v>568</v>
      </c>
      <c r="B19" s="4" t="s">
        <v>574</v>
      </c>
      <c r="C19" s="4" t="s">
        <v>574</v>
      </c>
      <c r="D19" s="4" t="s">
        <v>574</v>
      </c>
    </row>
    <row r="20" spans="1:4">
      <c r="A20" s="4" t="s">
        <v>576</v>
      </c>
    </row>
    <row r="21" spans="1:4">
      <c r="A21" s="3" t="s">
        <v>567</v>
      </c>
    </row>
    <row r="22" spans="1:4">
      <c r="A22" s="4" t="s">
        <v>568</v>
      </c>
      <c r="B22" s="4" t="s">
        <v>574</v>
      </c>
      <c r="C22" s="4" t="s">
        <v>574</v>
      </c>
      <c r="D22" s="4" t="s">
        <v>574</v>
      </c>
    </row>
    <row r="23" spans="1:4">
      <c r="A23" s="4" t="s">
        <v>577</v>
      </c>
    </row>
    <row r="24" spans="1:4">
      <c r="A24" s="3" t="s">
        <v>567</v>
      </c>
    </row>
    <row r="25" spans="1:4">
      <c r="A25" s="4" t="s">
        <v>568</v>
      </c>
      <c r="B25" s="4" t="s">
        <v>578</v>
      </c>
      <c r="C25" s="4" t="s">
        <v>578</v>
      </c>
      <c r="D25" s="4" t="s">
        <v>578</v>
      </c>
    </row>
    <row r="26" spans="1:4">
      <c r="A26" s="4" t="s">
        <v>579</v>
      </c>
    </row>
    <row r="27" spans="1:4">
      <c r="A27" s="3" t="s">
        <v>567</v>
      </c>
    </row>
    <row r="28" spans="1:4">
      <c r="A28" s="4" t="s">
        <v>568</v>
      </c>
      <c r="B28" s="4" t="s">
        <v>580</v>
      </c>
      <c r="C28" s="4" t="s">
        <v>580</v>
      </c>
      <c r="D28" s="4" t="s">
        <v>580</v>
      </c>
    </row>
    <row r="29" spans="1:4">
      <c r="A29" s="4" t="s">
        <v>581</v>
      </c>
    </row>
    <row r="30" spans="1:4">
      <c r="A30" s="3" t="s">
        <v>567</v>
      </c>
    </row>
    <row r="31" spans="1:4">
      <c r="A31" s="4" t="s">
        <v>568</v>
      </c>
      <c r="B31" s="4" t="s">
        <v>582</v>
      </c>
      <c r="C31" s="4" t="s">
        <v>582</v>
      </c>
      <c r="D31" s="4" t="s">
        <v>582</v>
      </c>
    </row>
    <row r="32" spans="1:4">
      <c r="A32" s="4" t="s">
        <v>583</v>
      </c>
    </row>
    <row r="33" spans="1:4">
      <c r="A33" s="3" t="s">
        <v>567</v>
      </c>
    </row>
    <row r="34" spans="1:4">
      <c r="A34" s="4" t="s">
        <v>568</v>
      </c>
      <c r="B34" s="4" t="s">
        <v>584</v>
      </c>
      <c r="C34" s="4" t="s">
        <v>569</v>
      </c>
      <c r="D34" s="4" t="s">
        <v>569</v>
      </c>
    </row>
    <row r="35" spans="1:4">
      <c r="A35" s="4" t="s">
        <v>585</v>
      </c>
    </row>
    <row r="36" spans="1:4">
      <c r="A36" s="3" t="s">
        <v>567</v>
      </c>
    </row>
    <row r="37" spans="1:4">
      <c r="A37" s="4" t="s">
        <v>568</v>
      </c>
      <c r="B37" s="4" t="s">
        <v>584</v>
      </c>
      <c r="C37" s="4" t="s">
        <v>574</v>
      </c>
      <c r="D37" s="4" t="s">
        <v>574</v>
      </c>
    </row>
    <row r="38" spans="1:4">
      <c r="A38" s="4" t="s">
        <v>586</v>
      </c>
    </row>
    <row r="39" spans="1:4">
      <c r="A39" s="3" t="s">
        <v>567</v>
      </c>
    </row>
    <row r="40" spans="1:4">
      <c r="A40" s="4" t="s">
        <v>568</v>
      </c>
      <c r="B40" s="4" t="s">
        <v>584</v>
      </c>
      <c r="C40" s="4" t="s">
        <v>587</v>
      </c>
      <c r="D40" s="4" t="s">
        <v>587</v>
      </c>
    </row>
    <row r="41" spans="1:4">
      <c r="A41" s="4" t="s">
        <v>588</v>
      </c>
    </row>
    <row r="42" spans="1:4">
      <c r="A42" s="3" t="s">
        <v>567</v>
      </c>
    </row>
    <row r="43" spans="1:4">
      <c r="A43" s="4" t="s">
        <v>568</v>
      </c>
      <c r="B43" s="4" t="s">
        <v>584</v>
      </c>
      <c r="C43" s="4" t="s">
        <v>589</v>
      </c>
      <c r="D43" s="4" t="s">
        <v>589</v>
      </c>
    </row>
    <row r="44" spans="1:4">
      <c r="A44" s="4" t="s">
        <v>474</v>
      </c>
    </row>
    <row r="45" spans="1:4">
      <c r="A45" s="3" t="s">
        <v>567</v>
      </c>
    </row>
    <row r="46" spans="1:4">
      <c r="A46" s="4" t="s">
        <v>568</v>
      </c>
      <c r="B46" s="4" t="s">
        <v>584</v>
      </c>
      <c r="C46" s="4" t="s">
        <v>584</v>
      </c>
      <c r="D46" s="4" t="s">
        <v>5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93</v>
      </c>
      <c r="B3" s="7" t="n">
        <v>753.8</v>
      </c>
      <c r="C3" s="7" t="n">
        <v>961.4</v>
      </c>
    </row>
    <row r="4" spans="1:3">
      <c r="A4" s="4" t="s">
        <v>594</v>
      </c>
      <c r="B4" s="8" t="n">
        <v>180.8</v>
      </c>
      <c r="C4" s="5" t="n">
        <v>203</v>
      </c>
    </row>
    <row r="5" spans="1:3">
      <c r="A5" s="4" t="s">
        <v>595</v>
      </c>
      <c r="B5" s="8" t="n">
        <v>679.3</v>
      </c>
      <c r="C5" s="5" t="n">
        <v>813</v>
      </c>
    </row>
    <row r="6" spans="1:3">
      <c r="A6" s="4" t="s">
        <v>596</v>
      </c>
      <c r="B6" s="7" t="n">
        <v>6.3</v>
      </c>
      <c r="C6" s="7" t="n">
        <v>2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77</v>
      </c>
    </row>
    <row r="3" spans="1:4">
      <c r="A3" s="3" t="s">
        <v>598</v>
      </c>
    </row>
    <row r="4" spans="1:4">
      <c r="A4" s="4" t="s">
        <v>79</v>
      </c>
      <c r="B4" s="7" t="n">
        <v>1520.2</v>
      </c>
      <c r="C4" s="7" t="n">
        <v>2000.4</v>
      </c>
      <c r="D4" s="7" t="n">
        <v>2186.4</v>
      </c>
    </row>
    <row r="5" spans="1:4">
      <c r="A5" s="4" t="s">
        <v>599</v>
      </c>
      <c r="B5" s="8" t="n">
        <v>75.90000000000001</v>
      </c>
      <c r="C5" s="8" t="n">
        <v>172.8</v>
      </c>
      <c r="D5" s="8" t="n">
        <v>200.6</v>
      </c>
    </row>
    <row r="6" spans="1:4">
      <c r="A6" s="4" t="s">
        <v>600</v>
      </c>
      <c r="B6" s="5" t="n">
        <v>60</v>
      </c>
      <c r="C6" s="8" t="n">
        <v>169.6</v>
      </c>
      <c r="D6" s="8" t="n">
        <v>195.3</v>
      </c>
    </row>
    <row r="7" spans="1:4">
      <c r="A7" s="4" t="s">
        <v>601</v>
      </c>
      <c r="B7" s="7" t="n">
        <v>42.2</v>
      </c>
      <c r="C7" s="7" t="n">
        <v>117.8</v>
      </c>
      <c r="D7" s="7" t="n">
        <v>15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202</v>
      </c>
    </row>
    <row r="3" spans="1:3">
      <c r="A3" s="4" t="s">
        <v>603</v>
      </c>
      <c r="B3" s="7" t="n">
        <v>108.2</v>
      </c>
      <c r="C3" s="7" t="n">
        <v>146.5</v>
      </c>
    </row>
    <row r="4" spans="1:3">
      <c r="A4" s="4" t="s">
        <v>604</v>
      </c>
      <c r="B4" s="8" t="n">
        <v>141.1</v>
      </c>
      <c r="C4" s="8" t="n">
        <v>140.7</v>
      </c>
    </row>
    <row r="5" spans="1:3">
      <c r="A5" s="4" t="s">
        <v>605</v>
      </c>
      <c r="B5" s="7" t="n">
        <v>0.2</v>
      </c>
      <c r="C5" s="7"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16"/>
    <col customWidth="1" max="5" min="5" width="13"/>
    <col customWidth="1" max="6" min="6" width="27"/>
    <col customWidth="1" max="7" min="7" width="30"/>
    <col customWidth="1" max="8" min="8" width="18"/>
    <col customWidth="1" max="9" min="9" width="22"/>
    <col customWidth="1" max="10" min="10" width="46"/>
    <col customWidth="1" max="11" min="11" width="46"/>
    <col customWidth="1" max="12" min="12" width="35"/>
    <col customWidth="1" max="13" min="13" width="38"/>
    <col customWidth="1" max="14" min="14" width="26"/>
  </cols>
  <sheetData>
    <row r="1" spans="1:14">
      <c r="A1" s="1" t="s">
        <v>105</v>
      </c>
      <c r="B1" s="2" t="s">
        <v>106</v>
      </c>
      <c r="C1" s="2" t="s">
        <v>107</v>
      </c>
      <c r="D1" s="2" t="s">
        <v>108</v>
      </c>
      <c r="E1" s="2" t="s">
        <v>109</v>
      </c>
      <c r="F1" s="2" t="s">
        <v>110</v>
      </c>
      <c r="G1" s="2" t="s">
        <v>111</v>
      </c>
      <c r="H1" s="2" t="s">
        <v>112</v>
      </c>
      <c r="I1" s="2" t="s">
        <v>113</v>
      </c>
      <c r="J1" s="2" t="s">
        <v>114</v>
      </c>
      <c r="K1" s="2" t="s">
        <v>114</v>
      </c>
      <c r="L1" s="2" t="s">
        <v>115</v>
      </c>
      <c r="M1" s="2" t="s">
        <v>116</v>
      </c>
      <c r="N1" s="2" t="s">
        <v>117</v>
      </c>
    </row>
    <row r="2" spans="1:14">
      <c r="A2" s="4" t="s">
        <v>118</v>
      </c>
      <c r="C2" s="6" t="n">
        <v>0</v>
      </c>
    </row>
    <row r="3" spans="1:14">
      <c r="A3" s="4" t="s">
        <v>119</v>
      </c>
      <c r="C3" s="5" t="n">
        <v>0</v>
      </c>
    </row>
    <row r="4" spans="1:14">
      <c r="A4" s="4" t="s">
        <v>118</v>
      </c>
      <c r="B4" s="7" t="n">
        <v>3017.7</v>
      </c>
      <c r="D4" s="6" t="n">
        <v>0</v>
      </c>
      <c r="E4" s="7" t="n">
        <v>0.8</v>
      </c>
      <c r="F4" s="7" t="n">
        <v>1451.9</v>
      </c>
      <c r="G4" s="6" t="n">
        <v>-623</v>
      </c>
      <c r="H4" s="7" t="n">
        <v>2827.8</v>
      </c>
      <c r="I4" s="7" t="n">
        <v>-194.6</v>
      </c>
      <c r="J4" s="7" t="n">
        <v>-38.7</v>
      </c>
      <c r="L4" s="7" t="n">
        <v>-496.8</v>
      </c>
      <c r="M4" s="7" t="n">
        <v>2927.4</v>
      </c>
      <c r="N4" s="7" t="n">
        <v>90.3</v>
      </c>
    </row>
    <row r="5" spans="1:14">
      <c r="A5" s="3" t="s">
        <v>120</v>
      </c>
    </row>
    <row r="6" spans="1:14">
      <c r="A6" s="4" t="s">
        <v>121</v>
      </c>
      <c r="B6" s="8" t="n">
        <v>1040.5</v>
      </c>
      <c r="H6" s="8" t="n">
        <v>975.1</v>
      </c>
      <c r="M6" s="8" t="n">
        <v>975.1</v>
      </c>
      <c r="N6" s="8" t="n">
        <v>65.40000000000001</v>
      </c>
    </row>
    <row r="7" spans="1:14">
      <c r="A7" s="4" t="s">
        <v>122</v>
      </c>
      <c r="B7" s="8" t="n">
        <v>-114.1</v>
      </c>
      <c r="I7" s="8" t="n">
        <v>1.8</v>
      </c>
      <c r="J7" s="8" t="n">
        <v>-6.4</v>
      </c>
      <c r="L7" s="8" t="n">
        <v>-100.9</v>
      </c>
      <c r="M7" s="8" t="n">
        <v>-105.5</v>
      </c>
      <c r="N7" s="8" t="n">
        <v>-8.6</v>
      </c>
    </row>
    <row r="8" spans="1:14">
      <c r="A8" s="4" t="s">
        <v>123</v>
      </c>
      <c r="B8" s="8" t="n">
        <v>926.4</v>
      </c>
      <c r="H8" s="8" t="n">
        <v>975.1</v>
      </c>
      <c r="I8" s="8" t="n">
        <v>1.8</v>
      </c>
      <c r="J8" s="8" t="n">
        <v>-6.4</v>
      </c>
      <c r="L8" s="8" t="n">
        <v>-100.9</v>
      </c>
      <c r="M8" s="8" t="n">
        <v>869.6</v>
      </c>
      <c r="N8" s="8" t="n">
        <v>56.8</v>
      </c>
    </row>
    <row r="9" spans="1:14">
      <c r="A9" s="4" t="s">
        <v>124</v>
      </c>
      <c r="B9" s="8" t="n">
        <v>68.2</v>
      </c>
      <c r="F9" s="8" t="n">
        <v>68.2</v>
      </c>
      <c r="M9" s="8" t="n">
        <v>68.2</v>
      </c>
    </row>
    <row r="10" spans="1:14">
      <c r="A10" s="4" t="s">
        <v>125</v>
      </c>
      <c r="B10" s="8" t="n">
        <v>8.800000000000001</v>
      </c>
      <c r="F10" s="8" t="n">
        <v>8.800000000000001</v>
      </c>
      <c r="M10" s="8" t="n">
        <v>8.800000000000001</v>
      </c>
    </row>
    <row r="11" spans="1:14">
      <c r="A11" s="4" t="s">
        <v>126</v>
      </c>
      <c r="B11" s="8" t="n">
        <v>-47.3</v>
      </c>
      <c r="F11" s="8" t="n">
        <v>-124.2</v>
      </c>
      <c r="G11" s="8" t="n">
        <v>81.59999999999999</v>
      </c>
      <c r="H11" s="8" t="n">
        <v>-4.7</v>
      </c>
      <c r="M11" s="8" t="n">
        <v>-47.3</v>
      </c>
    </row>
    <row r="12" spans="1:14">
      <c r="A12" s="4" t="s">
        <v>127</v>
      </c>
      <c r="B12" s="8" t="n">
        <v>-658.8</v>
      </c>
      <c r="G12" s="8" t="n">
        <v>-658.8</v>
      </c>
      <c r="M12" s="8" t="n">
        <v>-658.8</v>
      </c>
    </row>
    <row r="13" spans="1:14">
      <c r="A13" s="4" t="s">
        <v>128</v>
      </c>
      <c r="B13" s="8" t="n">
        <v>-89.09999999999999</v>
      </c>
      <c r="H13" s="8" t="n">
        <v>-89.09999999999999</v>
      </c>
      <c r="M13" s="8" t="n">
        <v>-89.09999999999999</v>
      </c>
    </row>
    <row r="14" spans="1:14">
      <c r="A14" s="4" t="s">
        <v>129</v>
      </c>
      <c r="B14" s="8" t="n">
        <v>-41.2</v>
      </c>
      <c r="N14" s="8" t="n">
        <v>-41.2</v>
      </c>
    </row>
    <row r="15" spans="1:14">
      <c r="A15" s="4" t="s">
        <v>130</v>
      </c>
      <c r="B15" s="5" t="n">
        <v>41</v>
      </c>
      <c r="N15" s="5" t="n">
        <v>41</v>
      </c>
    </row>
    <row r="16" spans="1:14">
      <c r="A16" s="4" t="s">
        <v>131</v>
      </c>
      <c r="B16" s="8" t="n">
        <v>-32.8</v>
      </c>
      <c r="F16" s="8" t="n">
        <v>-19.4</v>
      </c>
      <c r="M16" s="8" t="n">
        <v>-19.4</v>
      </c>
      <c r="N16" s="8" t="n">
        <v>-13.4</v>
      </c>
    </row>
    <row r="17" spans="1:14">
      <c r="A17" s="4" t="s">
        <v>132</v>
      </c>
      <c r="B17" s="5" t="n">
        <v>0</v>
      </c>
      <c r="H17" s="8" t="n">
        <v>-2.2</v>
      </c>
      <c r="M17" s="8" t="n">
        <v>-2.2</v>
      </c>
      <c r="N17" s="8" t="n">
        <v>2.2</v>
      </c>
    </row>
    <row r="18" spans="1:14">
      <c r="A18" s="4" t="s">
        <v>119</v>
      </c>
      <c r="B18" s="8" t="n">
        <v>3192.9</v>
      </c>
      <c r="D18" s="5" t="n">
        <v>0</v>
      </c>
      <c r="E18" s="8" t="n">
        <v>0.8</v>
      </c>
      <c r="F18" s="8" t="n">
        <v>1385.3</v>
      </c>
      <c r="G18" s="8" t="n">
        <v>-1200.2</v>
      </c>
      <c r="H18" s="8" t="n">
        <v>3706.9</v>
      </c>
      <c r="I18" s="8" t="n">
        <v>-192.8</v>
      </c>
      <c r="J18" s="8" t="n">
        <v>-45.1</v>
      </c>
      <c r="L18" s="8" t="n">
        <v>-597.7</v>
      </c>
      <c r="M18" s="8" t="n">
        <v>3057.2</v>
      </c>
      <c r="N18" s="8" t="n">
        <v>135.7</v>
      </c>
    </row>
    <row r="19" spans="1:14">
      <c r="A19" s="3" t="s">
        <v>120</v>
      </c>
    </row>
    <row r="20" spans="1:14">
      <c r="A20" s="4" t="s">
        <v>133</v>
      </c>
      <c r="B20" s="8" t="n">
        <v>52.9</v>
      </c>
      <c r="M20" s="8" t="n">
        <v>52.9</v>
      </c>
    </row>
    <row r="21" spans="1:14">
      <c r="A21" s="4" t="s">
        <v>121</v>
      </c>
      <c r="C21" s="8" t="n">
        <v>3.2</v>
      </c>
    </row>
    <row r="22" spans="1:14">
      <c r="A22" s="4" t="s">
        <v>122</v>
      </c>
      <c r="C22" s="8" t="n">
        <v>4.6</v>
      </c>
    </row>
    <row r="23" spans="1:14">
      <c r="A23" s="4" t="s">
        <v>123</v>
      </c>
      <c r="C23" s="8" t="n">
        <v>7.8</v>
      </c>
    </row>
    <row r="24" spans="1:14">
      <c r="A24" s="4" t="s">
        <v>129</v>
      </c>
      <c r="C24" s="8" t="n">
        <v>-4.9</v>
      </c>
    </row>
    <row r="25" spans="1:14">
      <c r="A25" s="4" t="s">
        <v>130</v>
      </c>
      <c r="C25" s="5" t="n">
        <v>125</v>
      </c>
    </row>
    <row r="26" spans="1:14">
      <c r="A26" s="4" t="s">
        <v>134</v>
      </c>
      <c r="C26" s="8" t="n">
        <v>25.5</v>
      </c>
    </row>
    <row r="27" spans="1:14">
      <c r="A27" s="4" t="s">
        <v>135</v>
      </c>
      <c r="B27" s="8" t="n">
        <v>153.4</v>
      </c>
      <c r="C27" s="8" t="n">
        <v>153.4</v>
      </c>
    </row>
    <row r="28" spans="1:14">
      <c r="A28" s="3" t="s">
        <v>120</v>
      </c>
    </row>
    <row r="29" spans="1:14">
      <c r="A29" s="4" t="s">
        <v>121</v>
      </c>
      <c r="B29" s="8" t="n">
        <v>1377.7</v>
      </c>
      <c r="H29" s="8" t="n">
        <v>1313.4</v>
      </c>
      <c r="M29" s="8" t="n">
        <v>1313.4</v>
      </c>
      <c r="N29" s="8" t="n">
        <v>64.3</v>
      </c>
    </row>
    <row r="30" spans="1:14">
      <c r="A30" s="4" t="s">
        <v>122</v>
      </c>
      <c r="B30" s="8" t="n">
        <v>331.4</v>
      </c>
      <c r="I30" s="8" t="n">
        <v>8.800000000000001</v>
      </c>
      <c r="J30" s="8" t="n">
        <v>22.2</v>
      </c>
      <c r="L30" s="8" t="n">
        <v>291.2</v>
      </c>
      <c r="M30" s="8" t="n">
        <v>322.2</v>
      </c>
      <c r="N30" s="8" t="n">
        <v>9.199999999999999</v>
      </c>
    </row>
    <row r="31" spans="1:14">
      <c r="A31" s="4" t="s">
        <v>123</v>
      </c>
      <c r="B31" s="8" t="n">
        <v>1709.1</v>
      </c>
      <c r="H31" s="8" t="n">
        <v>1313.4</v>
      </c>
      <c r="I31" s="8" t="n">
        <v>8.800000000000001</v>
      </c>
      <c r="J31" s="8" t="n">
        <v>22.2</v>
      </c>
      <c r="L31" s="8" t="n">
        <v>291.2</v>
      </c>
      <c r="M31" s="8" t="n">
        <v>1635.6</v>
      </c>
      <c r="N31" s="8" t="n">
        <v>73.5</v>
      </c>
    </row>
    <row r="32" spans="1:14">
      <c r="A32" s="4" t="s">
        <v>124</v>
      </c>
      <c r="B32" s="8" t="n">
        <v>70.2</v>
      </c>
      <c r="F32" s="8" t="n">
        <v>70.2</v>
      </c>
      <c r="M32" s="8" t="n">
        <v>70.2</v>
      </c>
    </row>
    <row r="33" spans="1:14">
      <c r="A33" s="4" t="s">
        <v>126</v>
      </c>
      <c r="B33" s="8" t="n">
        <v>-45.2</v>
      </c>
      <c r="F33" s="8" t="n">
        <v>-84.2</v>
      </c>
      <c r="G33" s="5" t="n">
        <v>39</v>
      </c>
      <c r="M33" s="8" t="n">
        <v>-45.2</v>
      </c>
    </row>
    <row r="34" spans="1:14">
      <c r="A34" s="4" t="s">
        <v>127</v>
      </c>
      <c r="B34" s="8" t="n">
        <v>-454.4</v>
      </c>
      <c r="G34" s="8" t="n">
        <v>-454.4</v>
      </c>
      <c r="M34" s="8" t="n">
        <v>-454.4</v>
      </c>
    </row>
    <row r="35" spans="1:14">
      <c r="A35" s="4" t="s">
        <v>136</v>
      </c>
      <c r="B35" s="5" t="n">
        <v>0</v>
      </c>
      <c r="E35" s="8" t="n">
        <v>-0.1</v>
      </c>
      <c r="F35" s="8" t="n">
        <v>-155.9</v>
      </c>
      <c r="G35" s="8" t="n">
        <v>891.5</v>
      </c>
      <c r="H35" s="8" t="n">
        <v>-735.5</v>
      </c>
      <c r="M35" s="5" t="n">
        <v>0</v>
      </c>
    </row>
    <row r="36" spans="1:14">
      <c r="A36" s="4" t="s">
        <v>128</v>
      </c>
      <c r="B36" s="8" t="n">
        <v>-140.3</v>
      </c>
      <c r="H36" s="8" t="n">
        <v>-140.3</v>
      </c>
      <c r="M36" s="8" t="n">
        <v>-140.3</v>
      </c>
    </row>
    <row r="37" spans="1:14">
      <c r="A37" s="4" t="s">
        <v>129</v>
      </c>
      <c r="B37" s="8" t="n">
        <v>-67.09999999999999</v>
      </c>
      <c r="N37" s="8" t="n">
        <v>-67.09999999999999</v>
      </c>
    </row>
    <row r="38" spans="1:14">
      <c r="A38" s="4" t="s">
        <v>130</v>
      </c>
      <c r="B38" s="5" t="n">
        <v>0</v>
      </c>
    </row>
    <row r="39" spans="1:14">
      <c r="A39" s="4" t="s">
        <v>134</v>
      </c>
      <c r="B39" s="8" t="n">
        <v>-25.5</v>
      </c>
      <c r="H39" s="8" t="n">
        <v>-25.5</v>
      </c>
      <c r="M39" s="8" t="n">
        <v>-25.5</v>
      </c>
    </row>
    <row r="40" spans="1:14">
      <c r="A40" s="4" t="s">
        <v>135</v>
      </c>
      <c r="B40" s="8" t="n">
        <v>4292.6</v>
      </c>
      <c r="D40" s="5" t="n">
        <v>0</v>
      </c>
      <c r="E40" s="8" t="n">
        <v>0.7</v>
      </c>
      <c r="F40" s="8" t="n">
        <v>1215.4</v>
      </c>
      <c r="G40" s="8" t="n">
        <v>-724.1</v>
      </c>
      <c r="H40" s="8" t="n">
        <v>4171.9</v>
      </c>
      <c r="I40" s="5" t="n">
        <v>-184</v>
      </c>
      <c r="J40" s="7" t="n">
        <v>-22.9</v>
      </c>
      <c r="L40" s="8" t="n">
        <v>-306.5</v>
      </c>
      <c r="M40" s="8" t="n">
        <v>4150.5</v>
      </c>
      <c r="N40" s="8" t="n">
        <v>142.1</v>
      </c>
    </row>
    <row r="41" spans="1:14">
      <c r="A41" s="3" t="s">
        <v>120</v>
      </c>
    </row>
    <row r="42" spans="1:14">
      <c r="A42" s="4" t="s">
        <v>133</v>
      </c>
      <c r="B42" s="8" t="n">
        <v>2.3</v>
      </c>
      <c r="H42" s="8" t="n">
        <v>2.3</v>
      </c>
      <c r="M42" s="8" t="n">
        <v>2.3</v>
      </c>
    </row>
    <row r="43" spans="1:14">
      <c r="A43" s="4" t="s">
        <v>121</v>
      </c>
      <c r="C43" s="8" t="n">
        <v>12.9</v>
      </c>
    </row>
    <row r="44" spans="1:14">
      <c r="A44" s="4" t="s">
        <v>122</v>
      </c>
      <c r="C44" s="8" t="n">
        <v>-9.4</v>
      </c>
    </row>
    <row r="45" spans="1:14">
      <c r="A45" s="4" t="s">
        <v>123</v>
      </c>
      <c r="C45" s="8" t="n">
        <v>3.5</v>
      </c>
    </row>
    <row r="46" spans="1:14">
      <c r="A46" s="4" t="s">
        <v>129</v>
      </c>
      <c r="C46" s="8" t="n">
        <v>-9.199999999999999</v>
      </c>
    </row>
    <row r="47" spans="1:14">
      <c r="A47" s="4" t="s">
        <v>134</v>
      </c>
      <c r="C47" s="8" t="n">
        <v>10.4</v>
      </c>
    </row>
    <row r="48" spans="1:14">
      <c r="A48" s="4" t="s">
        <v>137</v>
      </c>
      <c r="B48" s="8" t="n">
        <v>158.1</v>
      </c>
      <c r="C48" s="7" t="n">
        <v>158.1</v>
      </c>
    </row>
    <row r="49" spans="1:14">
      <c r="A49" s="3" t="s">
        <v>120</v>
      </c>
    </row>
    <row r="50" spans="1:14">
      <c r="A50" s="4" t="s">
        <v>121</v>
      </c>
      <c r="B50" s="8" t="n">
        <v>1233.8</v>
      </c>
      <c r="H50" s="8" t="n">
        <v>1149.8</v>
      </c>
      <c r="M50" s="8" t="n">
        <v>1149.8</v>
      </c>
      <c r="N50" s="5" t="n">
        <v>84</v>
      </c>
    </row>
    <row r="51" spans="1:14">
      <c r="A51" s="4" t="s">
        <v>122</v>
      </c>
      <c r="B51" s="8" t="n">
        <v>-199.2</v>
      </c>
      <c r="I51" s="8" t="n">
        <v>11.2</v>
      </c>
      <c r="K51" s="7" t="n">
        <v>13.2</v>
      </c>
      <c r="L51" s="8" t="n">
        <v>-216.8</v>
      </c>
      <c r="M51" s="8" t="n">
        <v>-192.4</v>
      </c>
      <c r="N51" s="8" t="n">
        <v>-6.8</v>
      </c>
    </row>
    <row r="52" spans="1:14">
      <c r="A52" s="4" t="s">
        <v>123</v>
      </c>
      <c r="B52" s="8" t="n">
        <v>1034.6</v>
      </c>
      <c r="H52" s="8" t="n">
        <v>1149.8</v>
      </c>
      <c r="I52" s="8" t="n">
        <v>11.2</v>
      </c>
      <c r="K52" s="8" t="n">
        <v>13.2</v>
      </c>
      <c r="L52" s="8" t="n">
        <v>-216.8</v>
      </c>
      <c r="M52" s="8" t="n">
        <v>957.4</v>
      </c>
      <c r="N52" s="8" t="n">
        <v>77.2</v>
      </c>
    </row>
    <row r="53" spans="1:14">
      <c r="A53" s="4" t="s">
        <v>124</v>
      </c>
      <c r="B53" s="8" t="n">
        <v>41.4</v>
      </c>
      <c r="F53" s="8" t="n">
        <v>41.4</v>
      </c>
      <c r="M53" s="8" t="n">
        <v>41.4</v>
      </c>
    </row>
    <row r="54" spans="1:14">
      <c r="A54" s="4" t="s">
        <v>126</v>
      </c>
      <c r="B54" s="8" t="n">
        <v>-47.5</v>
      </c>
      <c r="F54" s="8" t="n">
        <v>-81.5</v>
      </c>
      <c r="G54" s="5" t="n">
        <v>34</v>
      </c>
      <c r="M54" s="8" t="n">
        <v>-47.5</v>
      </c>
    </row>
    <row r="55" spans="1:14">
      <c r="A55" s="4" t="s">
        <v>127</v>
      </c>
      <c r="B55" s="8" t="n">
        <v>-705.2</v>
      </c>
      <c r="G55" s="8" t="n">
        <v>-705.2</v>
      </c>
      <c r="M55" s="8" t="n">
        <v>-705.2</v>
      </c>
    </row>
    <row r="56" spans="1:14">
      <c r="A56" s="4" t="s">
        <v>136</v>
      </c>
      <c r="E56" s="8" t="n">
        <v>-0.1</v>
      </c>
      <c r="F56" s="8" t="n">
        <v>-155.9</v>
      </c>
      <c r="G56" s="8" t="n">
        <v>1170.2</v>
      </c>
      <c r="H56" s="8" t="n">
        <v>-1014.2</v>
      </c>
    </row>
    <row r="57" spans="1:14">
      <c r="A57" s="4" t="s">
        <v>128</v>
      </c>
      <c r="B57" s="8" t="n">
        <v>-185.8</v>
      </c>
      <c r="H57" s="8" t="n">
        <v>-185.8</v>
      </c>
      <c r="M57" s="8" t="n">
        <v>-185.8</v>
      </c>
    </row>
    <row r="58" spans="1:14">
      <c r="A58" s="4" t="s">
        <v>129</v>
      </c>
      <c r="B58" s="5" t="n">
        <v>-70</v>
      </c>
      <c r="N58" s="5" t="n">
        <v>-70</v>
      </c>
    </row>
    <row r="59" spans="1:14">
      <c r="A59" s="4" t="s">
        <v>130</v>
      </c>
      <c r="B59" s="5" t="n">
        <v>14</v>
      </c>
      <c r="N59" s="5" t="n">
        <v>14</v>
      </c>
    </row>
    <row r="60" spans="1:14">
      <c r="A60" s="4" t="s">
        <v>131</v>
      </c>
      <c r="B60" s="5" t="n">
        <v>-2</v>
      </c>
      <c r="F60" s="5" t="n">
        <v>-2</v>
      </c>
      <c r="M60" s="5" t="n">
        <v>-2</v>
      </c>
      <c r="N60" s="5" t="n">
        <v>0</v>
      </c>
    </row>
    <row r="61" spans="1:14">
      <c r="A61" s="4" t="s">
        <v>134</v>
      </c>
      <c r="B61" s="8" t="n">
        <v>-10.4</v>
      </c>
      <c r="H61" s="8" t="n">
        <v>-10.4</v>
      </c>
      <c r="M61" s="8" t="n">
        <v>-10.4</v>
      </c>
    </row>
    <row r="62" spans="1:14">
      <c r="A62" s="4" t="s">
        <v>132</v>
      </c>
      <c r="B62" s="8" t="n">
        <v>-3.4</v>
      </c>
      <c r="H62" s="5" t="n">
        <v>0</v>
      </c>
      <c r="N62" s="8" t="n">
        <v>-3.4</v>
      </c>
    </row>
    <row r="63" spans="1:14">
      <c r="A63" s="4" t="s">
        <v>137</v>
      </c>
      <c r="B63" s="7" t="n">
        <v>4360.6</v>
      </c>
      <c r="D63" s="6" t="n">
        <v>0</v>
      </c>
      <c r="E63" s="7" t="n">
        <v>0.6</v>
      </c>
      <c r="F63" s="7" t="n">
        <v>1017.4</v>
      </c>
      <c r="G63" s="7" t="n">
        <v>-225.1</v>
      </c>
      <c r="H63" s="7" t="n">
        <v>4113.6</v>
      </c>
      <c r="I63" s="7" t="n">
        <v>-172.8</v>
      </c>
      <c r="K63" s="7" t="n">
        <v>-9.699999999999999</v>
      </c>
      <c r="L63" s="7" t="n">
        <v>-523.3</v>
      </c>
      <c r="M63" s="7" t="n">
        <v>4200.7</v>
      </c>
      <c r="N63" s="7" t="n">
        <v>1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77</v>
      </c>
    </row>
    <row r="3" spans="1:4">
      <c r="A3" s="3" t="s">
        <v>202</v>
      </c>
    </row>
    <row r="4" spans="1:4">
      <c r="A4" s="4" t="s">
        <v>607</v>
      </c>
      <c r="B4" s="6" t="n">
        <v>603</v>
      </c>
      <c r="C4" s="7" t="n">
        <v>499.9</v>
      </c>
      <c r="D4" s="6" t="n">
        <v>147</v>
      </c>
    </row>
    <row r="5" spans="1:4">
      <c r="A5" s="4" t="s">
        <v>608</v>
      </c>
      <c r="B5" s="5" t="n">
        <v>2</v>
      </c>
      <c r="C5" s="8" t="n">
        <v>9.5</v>
      </c>
      <c r="D5" s="8" t="n">
        <v>17.8</v>
      </c>
    </row>
    <row r="6" spans="1:4">
      <c r="A6" s="4" t="s">
        <v>609</v>
      </c>
      <c r="B6" s="8" t="n">
        <v>29.6</v>
      </c>
      <c r="C6" s="8" t="n">
        <v>26.6</v>
      </c>
      <c r="D6" s="8" t="n">
        <v>25.3</v>
      </c>
    </row>
    <row r="7" spans="1:4">
      <c r="A7" s="4" t="s">
        <v>610</v>
      </c>
      <c r="B7" s="6" t="n">
        <v>39</v>
      </c>
      <c r="C7" s="6" t="n">
        <v>33</v>
      </c>
      <c r="D7" s="7" t="n">
        <v>3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1</v>
      </c>
      <c r="B1" s="2" t="s">
        <v>612</v>
      </c>
      <c r="D1" s="2" t="s">
        <v>511</v>
      </c>
      <c r="F1" s="2" t="s">
        <v>1</v>
      </c>
    </row>
    <row r="2" spans="1:7">
      <c r="B2" s="2" t="s">
        <v>613</v>
      </c>
      <c r="C2" s="2" t="s">
        <v>514</v>
      </c>
      <c r="D2" s="2" t="s">
        <v>513</v>
      </c>
      <c r="E2" s="2" t="s">
        <v>35</v>
      </c>
      <c r="F2" s="2" t="s">
        <v>2</v>
      </c>
      <c r="G2" s="2" t="s">
        <v>35</v>
      </c>
    </row>
    <row r="3" spans="1:7">
      <c r="A3" s="3" t="s">
        <v>614</v>
      </c>
    </row>
    <row r="4" spans="1:7">
      <c r="A4" s="4" t="s">
        <v>56</v>
      </c>
      <c r="E4" s="7" t="n">
        <v>153.4</v>
      </c>
      <c r="F4" s="7" t="n">
        <v>158.1</v>
      </c>
      <c r="G4" s="7" t="n">
        <v>153.4</v>
      </c>
    </row>
    <row r="5" spans="1:7">
      <c r="A5" s="4" t="s">
        <v>615</v>
      </c>
      <c r="F5" s="8" t="n">
        <v>-10.4</v>
      </c>
      <c r="G5" s="8" t="n">
        <v>-25.5</v>
      </c>
    </row>
    <row r="6" spans="1:7">
      <c r="A6" s="4" t="s">
        <v>475</v>
      </c>
    </row>
    <row r="7" spans="1:7">
      <c r="A7" s="3" t="s">
        <v>614</v>
      </c>
    </row>
    <row r="8" spans="1:7">
      <c r="A8" s="4" t="s">
        <v>616</v>
      </c>
      <c r="B8" s="4" t="s">
        <v>582</v>
      </c>
    </row>
    <row r="9" spans="1:7">
      <c r="A9" s="4" t="s">
        <v>536</v>
      </c>
      <c r="B9" s="4" t="s">
        <v>462</v>
      </c>
    </row>
    <row r="10" spans="1:7">
      <c r="A10" s="4" t="s">
        <v>617</v>
      </c>
      <c r="B10" s="6" t="n">
        <v>23</v>
      </c>
      <c r="F10" s="5" t="n">
        <v>23</v>
      </c>
    </row>
    <row r="11" spans="1:7">
      <c r="A11" s="4" t="s">
        <v>618</v>
      </c>
      <c r="B11" s="5" t="n">
        <v>14</v>
      </c>
    </row>
    <row r="12" spans="1:7">
      <c r="A12" s="4" t="s">
        <v>619</v>
      </c>
      <c r="B12" s="5" t="n">
        <v>10</v>
      </c>
      <c r="D12" s="6" t="n">
        <v>10</v>
      </c>
    </row>
    <row r="13" spans="1:7">
      <c r="A13" s="4" t="s">
        <v>531</v>
      </c>
      <c r="B13" s="6" t="n">
        <v>100</v>
      </c>
    </row>
    <row r="14" spans="1:7">
      <c r="A14" s="4" t="s">
        <v>620</v>
      </c>
    </row>
    <row r="15" spans="1:7">
      <c r="A15" s="3" t="s">
        <v>614</v>
      </c>
    </row>
    <row r="16" spans="1:7">
      <c r="A16" s="4" t="s">
        <v>536</v>
      </c>
      <c r="C16" s="4" t="s">
        <v>621</v>
      </c>
    </row>
    <row r="17" spans="1:7">
      <c r="A17" s="4" t="s">
        <v>617</v>
      </c>
      <c r="C17" s="6" t="n">
        <v>94</v>
      </c>
      <c r="F17" s="5" t="n">
        <v>94</v>
      </c>
    </row>
    <row r="18" spans="1:7">
      <c r="A18" s="4" t="s">
        <v>618</v>
      </c>
      <c r="C18" s="5" t="n">
        <v>125</v>
      </c>
    </row>
    <row r="19" spans="1:7">
      <c r="A19" s="4" t="s">
        <v>619</v>
      </c>
      <c r="C19" s="8" t="n">
        <v>54.2</v>
      </c>
      <c r="E19" s="8" t="n">
        <v>54.2</v>
      </c>
    </row>
    <row r="20" spans="1:7">
      <c r="A20" s="4" t="s">
        <v>531</v>
      </c>
      <c r="C20" s="6" t="n">
        <v>280</v>
      </c>
    </row>
    <row r="21" spans="1:7">
      <c r="A21" s="4" t="s">
        <v>56</v>
      </c>
      <c r="E21" s="7" t="n">
        <v>153.4</v>
      </c>
      <c r="F21" s="8" t="n">
        <v>158.1</v>
      </c>
      <c r="G21" s="8" t="n">
        <v>153.4</v>
      </c>
    </row>
    <row r="22" spans="1:7">
      <c r="A22" s="4" t="s">
        <v>615</v>
      </c>
      <c r="F22" s="7" t="n">
        <v>10.4</v>
      </c>
      <c r="G22" s="7" t="n">
        <v>25.5</v>
      </c>
    </row>
    <row r="23" spans="1:7">
      <c r="A23" s="4" t="s">
        <v>622</v>
      </c>
    </row>
    <row r="24" spans="1:7">
      <c r="A24" s="3" t="s">
        <v>614</v>
      </c>
    </row>
    <row r="25" spans="1:7">
      <c r="A25" s="4" t="s">
        <v>623</v>
      </c>
      <c r="C25" s="4" t="s">
        <v>624</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5</v>
      </c>
      <c r="B1" s="2" t="s">
        <v>2</v>
      </c>
      <c r="C1" s="2" t="s">
        <v>613</v>
      </c>
      <c r="D1" s="2" t="s">
        <v>35</v>
      </c>
      <c r="E1" s="2" t="s">
        <v>514</v>
      </c>
      <c r="F1" s="2" t="s">
        <v>77</v>
      </c>
    </row>
    <row r="2" spans="1:6">
      <c r="A2" s="3" t="s">
        <v>530</v>
      </c>
    </row>
    <row r="3" spans="1:6">
      <c r="A3" s="4" t="s">
        <v>44</v>
      </c>
      <c r="B3" s="7" t="n">
        <v>1405.3</v>
      </c>
      <c r="D3" s="7" t="n">
        <v>1401.3</v>
      </c>
      <c r="F3" s="7" t="n">
        <v>1121.3</v>
      </c>
    </row>
    <row r="4" spans="1:6">
      <c r="A4" s="4" t="s">
        <v>475</v>
      </c>
    </row>
    <row r="5" spans="1:6">
      <c r="A5" s="3" t="s">
        <v>530</v>
      </c>
    </row>
    <row r="6" spans="1:6">
      <c r="A6" s="4" t="s">
        <v>544</v>
      </c>
      <c r="C6" s="6" t="n">
        <v>11</v>
      </c>
    </row>
    <row r="7" spans="1:6">
      <c r="A7" s="4" t="s">
        <v>626</v>
      </c>
      <c r="C7" s="8" t="n">
        <v>5.7</v>
      </c>
    </row>
    <row r="8" spans="1:6">
      <c r="A8" s="4" t="s">
        <v>44</v>
      </c>
      <c r="C8" s="8" t="n">
        <v>22.4</v>
      </c>
    </row>
    <row r="9" spans="1:6">
      <c r="A9" s="4" t="s">
        <v>546</v>
      </c>
      <c r="C9" s="8" t="n">
        <v>7.5</v>
      </c>
    </row>
    <row r="10" spans="1:6">
      <c r="A10" s="4" t="s">
        <v>547</v>
      </c>
      <c r="C10" s="7" t="n">
        <v>46.6</v>
      </c>
    </row>
    <row r="11" spans="1:6">
      <c r="A11" s="4" t="s">
        <v>620</v>
      </c>
    </row>
    <row r="12" spans="1:6">
      <c r="A12" s="3" t="s">
        <v>530</v>
      </c>
    </row>
    <row r="13" spans="1:6">
      <c r="A13" s="4" t="s">
        <v>544</v>
      </c>
      <c r="E13" s="7" t="n">
        <v>16.2</v>
      </c>
    </row>
    <row r="14" spans="1:6">
      <c r="A14" s="4" t="s">
        <v>626</v>
      </c>
      <c r="E14" s="8" t="n">
        <v>42.7</v>
      </c>
    </row>
    <row r="15" spans="1:6">
      <c r="A15" s="4" t="s">
        <v>44</v>
      </c>
      <c r="E15" s="8" t="n">
        <v>94.09999999999999</v>
      </c>
    </row>
    <row r="16" spans="1:6">
      <c r="A16" s="4" t="s">
        <v>546</v>
      </c>
      <c r="E16" s="5" t="n">
        <v>66</v>
      </c>
    </row>
    <row r="17" spans="1:6">
      <c r="A17" s="4" t="s">
        <v>547</v>
      </c>
      <c r="E17" s="6" t="n">
        <v>2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7</v>
      </c>
      <c r="B1" s="2" t="s">
        <v>2</v>
      </c>
      <c r="C1" s="2" t="s">
        <v>35</v>
      </c>
    </row>
    <row r="2" spans="1:3">
      <c r="A2" s="3" t="s">
        <v>628</v>
      </c>
    </row>
    <row r="3" spans="1:3">
      <c r="A3" s="4" t="s">
        <v>48</v>
      </c>
      <c r="B3" s="6" t="n">
        <v>9900000</v>
      </c>
      <c r="C3" s="6" t="n">
        <v>0</v>
      </c>
    </row>
    <row r="4" spans="1:3">
      <c r="A4" s="4" t="s">
        <v>629</v>
      </c>
    </row>
    <row r="5" spans="1:3">
      <c r="A5" s="3" t="s">
        <v>628</v>
      </c>
    </row>
    <row r="6" spans="1:3">
      <c r="A6" s="4" t="s">
        <v>630</v>
      </c>
      <c r="B6" s="5" t="n">
        <v>88900000</v>
      </c>
      <c r="C6" s="5" t="n">
        <v>47500000</v>
      </c>
    </row>
    <row r="7" spans="1:3">
      <c r="A7" s="4" t="s">
        <v>48</v>
      </c>
      <c r="B7" s="6" t="n">
        <v>9900000</v>
      </c>
      <c r="C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5</v>
      </c>
      <c r="D1" s="2" t="s">
        <v>632</v>
      </c>
    </row>
    <row r="2" spans="1:4">
      <c r="A2" s="3" t="s">
        <v>633</v>
      </c>
    </row>
    <row r="3" spans="1:4">
      <c r="A3" s="4" t="s">
        <v>634</v>
      </c>
      <c r="B3" s="7" t="n">
        <v>1967.7</v>
      </c>
      <c r="C3" s="7" t="n">
        <v>1976.4</v>
      </c>
    </row>
    <row r="4" spans="1:4">
      <c r="A4" s="4" t="s">
        <v>635</v>
      </c>
      <c r="B4" s="8" t="n">
        <v>-13.8</v>
      </c>
      <c r="C4" s="8" t="n">
        <v>-15.9</v>
      </c>
    </row>
    <row r="5" spans="1:4">
      <c r="A5" s="4" t="s">
        <v>636</v>
      </c>
      <c r="B5" s="8" t="n">
        <v>1967.2</v>
      </c>
      <c r="C5" s="8" t="n">
        <v>1973.4</v>
      </c>
    </row>
    <row r="6" spans="1:4">
      <c r="A6" s="4" t="s">
        <v>637</v>
      </c>
      <c r="B6" s="8" t="n">
        <v>1953.9</v>
      </c>
      <c r="C6" s="8" t="n">
        <v>1960.5</v>
      </c>
    </row>
    <row r="7" spans="1:4">
      <c r="A7" s="4" t="s">
        <v>638</v>
      </c>
      <c r="B7" s="8" t="n">
        <v>-12.9</v>
      </c>
      <c r="C7" s="5" t="n">
        <v>-9</v>
      </c>
    </row>
    <row r="8" spans="1:4">
      <c r="A8" s="4" t="s">
        <v>54</v>
      </c>
      <c r="B8" s="5" t="n">
        <v>1941</v>
      </c>
      <c r="C8" s="8" t="n">
        <v>1951.5</v>
      </c>
    </row>
    <row r="9" spans="1:4">
      <c r="A9" s="4" t="s">
        <v>40</v>
      </c>
    </row>
    <row r="10" spans="1:4">
      <c r="A10" s="3" t="s">
        <v>633</v>
      </c>
    </row>
    <row r="11" spans="1:4">
      <c r="A11" s="4" t="s">
        <v>639</v>
      </c>
      <c r="B11" s="8" t="n">
        <v>5.1</v>
      </c>
      <c r="C11" s="8" t="n">
        <v>8.1</v>
      </c>
    </row>
    <row r="12" spans="1:4">
      <c r="A12" s="4" t="s">
        <v>156</v>
      </c>
      <c r="B12" s="7" t="n">
        <v>5.1</v>
      </c>
      <c r="C12" s="7" t="n">
        <v>8.1</v>
      </c>
    </row>
    <row r="13" spans="1:4">
      <c r="A13" s="4" t="s">
        <v>640</v>
      </c>
    </row>
    <row r="14" spans="1:4">
      <c r="A14" s="3" t="s">
        <v>633</v>
      </c>
    </row>
    <row r="15" spans="1:4">
      <c r="A15" s="4" t="s">
        <v>641</v>
      </c>
      <c r="B15" s="4" t="s">
        <v>642</v>
      </c>
      <c r="C15" s="4" t="s">
        <v>643</v>
      </c>
    </row>
    <row r="16" spans="1:4">
      <c r="A16" s="4" t="s">
        <v>644</v>
      </c>
      <c r="B16" s="7" t="n">
        <v>242.2</v>
      </c>
      <c r="C16" s="7" t="n">
        <v>248.4</v>
      </c>
    </row>
    <row r="17" spans="1:4">
      <c r="A17" s="4" t="s">
        <v>635</v>
      </c>
      <c r="B17" s="8" t="n">
        <v>-1.5</v>
      </c>
      <c r="C17" s="8" t="n">
        <v>-1.8</v>
      </c>
    </row>
    <row r="18" spans="1:4">
      <c r="A18" s="4" t="s">
        <v>636</v>
      </c>
      <c r="B18" s="7" t="n">
        <v>240.7</v>
      </c>
      <c r="C18" s="7" t="n">
        <v>246.6</v>
      </c>
    </row>
    <row r="19" spans="1:4">
      <c r="A19" s="4" t="s">
        <v>645</v>
      </c>
    </row>
    <row r="20" spans="1:4">
      <c r="A20" s="3" t="s">
        <v>633</v>
      </c>
    </row>
    <row r="21" spans="1:4">
      <c r="A21" s="4" t="s">
        <v>641</v>
      </c>
      <c r="B21" s="4" t="s">
        <v>646</v>
      </c>
      <c r="C21" s="4" t="s">
        <v>646</v>
      </c>
    </row>
    <row r="22" spans="1:4">
      <c r="A22" s="4" t="s">
        <v>644</v>
      </c>
      <c r="B22" s="6" t="n">
        <v>325</v>
      </c>
      <c r="C22" s="6" t="n">
        <v>325</v>
      </c>
    </row>
    <row r="23" spans="1:4">
      <c r="A23" s="4" t="s">
        <v>635</v>
      </c>
      <c r="B23" s="5" t="n">
        <v>-2</v>
      </c>
      <c r="C23" s="8" t="n">
        <v>-2.4</v>
      </c>
    </row>
    <row r="24" spans="1:4">
      <c r="A24" s="4" t="s">
        <v>636</v>
      </c>
      <c r="B24" s="6" t="n">
        <v>323</v>
      </c>
      <c r="C24" s="7" t="n">
        <v>322.6</v>
      </c>
    </row>
    <row r="25" spans="1:4">
      <c r="A25" s="4" t="s">
        <v>647</v>
      </c>
    </row>
    <row r="26" spans="1:4">
      <c r="A26" s="3" t="s">
        <v>633</v>
      </c>
    </row>
    <row r="27" spans="1:4">
      <c r="A27" s="4" t="s">
        <v>641</v>
      </c>
      <c r="B27" s="4" t="s">
        <v>648</v>
      </c>
      <c r="C27" s="4" t="s">
        <v>648</v>
      </c>
    </row>
    <row r="28" spans="1:4">
      <c r="A28" s="4" t="s">
        <v>644</v>
      </c>
      <c r="B28" s="6" t="n">
        <v>650</v>
      </c>
      <c r="C28" s="6" t="n">
        <v>650</v>
      </c>
    </row>
    <row r="29" spans="1:4">
      <c r="A29" s="4" t="s">
        <v>635</v>
      </c>
      <c r="B29" s="5" t="n">
        <v>-5</v>
      </c>
      <c r="C29" s="8" t="n">
        <v>-5.8</v>
      </c>
    </row>
    <row r="30" spans="1:4">
      <c r="A30" s="4" t="s">
        <v>636</v>
      </c>
      <c r="B30" s="6" t="n">
        <v>645</v>
      </c>
      <c r="C30" s="8" t="n">
        <v>644.2</v>
      </c>
    </row>
    <row r="31" spans="1:4">
      <c r="A31" s="4" t="s">
        <v>649</v>
      </c>
    </row>
    <row r="32" spans="1:4">
      <c r="A32" s="3" t="s">
        <v>633</v>
      </c>
    </row>
    <row r="33" spans="1:4">
      <c r="A33" s="4" t="s">
        <v>641</v>
      </c>
      <c r="B33" s="4" t="s">
        <v>650</v>
      </c>
      <c r="D33" s="4" t="s">
        <v>650</v>
      </c>
    </row>
    <row r="34" spans="1:4">
      <c r="A34" s="4" t="s">
        <v>651</v>
      </c>
      <c r="B34" s="7" t="n">
        <v>745.4</v>
      </c>
      <c r="C34" s="8" t="n">
        <v>744.9</v>
      </c>
    </row>
    <row r="35" spans="1:4">
      <c r="A35" s="4" t="s">
        <v>635</v>
      </c>
      <c r="B35" s="8" t="n">
        <v>-5.3</v>
      </c>
      <c r="C35" s="8" t="n">
        <v>-5.9</v>
      </c>
    </row>
    <row r="36" spans="1:4">
      <c r="A36" s="4" t="s">
        <v>636</v>
      </c>
      <c r="B36" s="7" t="n">
        <v>740.1</v>
      </c>
      <c r="C36" s="6" t="n">
        <v>739</v>
      </c>
    </row>
    <row r="37" spans="1:4">
      <c r="A37" s="4" t="s">
        <v>652</v>
      </c>
      <c r="B37" s="4" t="s">
        <v>653</v>
      </c>
      <c r="C37" s="4" t="s">
        <v>653</v>
      </c>
      <c r="D37" s="4" t="s">
        <v>653</v>
      </c>
    </row>
    <row r="38" spans="1:4">
      <c r="A38" s="4" t="s">
        <v>654</v>
      </c>
      <c r="B38" s="7" t="n">
        <v>4.6</v>
      </c>
      <c r="C38" s="7" t="n">
        <v>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655</v>
      </c>
      <c r="B1" s="2" t="s">
        <v>1</v>
      </c>
    </row>
    <row r="2" spans="1:2">
      <c r="B2" s="2" t="s">
        <v>2</v>
      </c>
    </row>
    <row r="3" spans="1:2">
      <c r="A3" s="4" t="s">
        <v>656</v>
      </c>
    </row>
    <row r="4" spans="1:2">
      <c r="A4" s="3" t="s">
        <v>633</v>
      </c>
    </row>
    <row r="5" spans="1:2">
      <c r="A5" s="4" t="s">
        <v>657</v>
      </c>
      <c r="B5" s="4" t="s">
        <v>5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658</v>
      </c>
      <c r="B1" s="2" t="s">
        <v>1</v>
      </c>
    </row>
    <row r="2" spans="1:2">
      <c r="B2" s="2" t="s">
        <v>2</v>
      </c>
    </row>
    <row r="3" spans="1:2">
      <c r="A3" s="4" t="s">
        <v>659</v>
      </c>
    </row>
    <row r="4" spans="1:2">
      <c r="A4" s="3" t="s">
        <v>633</v>
      </c>
    </row>
    <row r="5" spans="1:2">
      <c r="A5" s="4" t="s">
        <v>660</v>
      </c>
      <c r="B5" s="4" t="s">
        <v>661</v>
      </c>
    </row>
    <row r="6" spans="1:2">
      <c r="A6" s="4" t="s">
        <v>662</v>
      </c>
    </row>
    <row r="7" spans="1:2">
      <c r="A7" s="3" t="s">
        <v>633</v>
      </c>
    </row>
    <row r="8" spans="1:2">
      <c r="A8" s="4" t="s">
        <v>660</v>
      </c>
      <c r="B8" s="4" t="s">
        <v>663</v>
      </c>
    </row>
    <row r="9" spans="1:2">
      <c r="A9" s="4" t="s">
        <v>664</v>
      </c>
    </row>
    <row r="10" spans="1:2">
      <c r="A10" s="3" t="s">
        <v>633</v>
      </c>
    </row>
    <row r="11" spans="1:2">
      <c r="A11" s="4" t="s">
        <v>660</v>
      </c>
      <c r="B11" s="4" t="s">
        <v>665</v>
      </c>
    </row>
    <row r="12" spans="1:2">
      <c r="A12" s="4" t="s">
        <v>666</v>
      </c>
    </row>
    <row r="13" spans="1:2">
      <c r="A13" s="3" t="s">
        <v>633</v>
      </c>
    </row>
    <row r="14" spans="1:2">
      <c r="A14" s="4" t="s">
        <v>660</v>
      </c>
      <c r="B14" s="4" t="s">
        <v>540</v>
      </c>
    </row>
    <row r="15" spans="1:2">
      <c r="A15" s="4" t="s">
        <v>667</v>
      </c>
    </row>
    <row r="16" spans="1:2">
      <c r="A16" s="3" t="s">
        <v>633</v>
      </c>
    </row>
    <row r="17" spans="1:2">
      <c r="A17" s="4" t="s">
        <v>660</v>
      </c>
      <c r="B17" s="4" t="s">
        <v>668</v>
      </c>
    </row>
    <row r="18" spans="1:2">
      <c r="A18" s="4" t="s">
        <v>669</v>
      </c>
    </row>
    <row r="19" spans="1:2">
      <c r="A19" s="3" t="s">
        <v>633</v>
      </c>
    </row>
    <row r="20" spans="1:2">
      <c r="A20" s="4" t="s">
        <v>660</v>
      </c>
      <c r="B20" s="4" t="s">
        <v>670</v>
      </c>
    </row>
    <row r="21" spans="1:2">
      <c r="A21" s="4" t="s">
        <v>671</v>
      </c>
    </row>
    <row r="22" spans="1:2">
      <c r="A22" s="3" t="s">
        <v>633</v>
      </c>
    </row>
    <row r="23" spans="1:2">
      <c r="A23" s="4" t="s">
        <v>660</v>
      </c>
      <c r="B23" s="4" t="s">
        <v>672</v>
      </c>
    </row>
    <row r="24" spans="1:2">
      <c r="A24" s="4" t="s">
        <v>673</v>
      </c>
    </row>
    <row r="25" spans="1:2">
      <c r="A25" s="3" t="s">
        <v>633</v>
      </c>
    </row>
    <row r="26" spans="1:2">
      <c r="A26" s="4" t="s">
        <v>660</v>
      </c>
      <c r="B26" s="4" t="s">
        <v>54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674</v>
      </c>
      <c r="B1" s="2" t="s">
        <v>1</v>
      </c>
    </row>
    <row r="2" spans="1:2">
      <c r="B2" s="2" t="s">
        <v>2</v>
      </c>
    </row>
    <row r="3" spans="1:2">
      <c r="A3" s="4" t="s">
        <v>675</v>
      </c>
    </row>
    <row r="4" spans="1:2">
      <c r="A4" s="3" t="s">
        <v>633</v>
      </c>
    </row>
    <row r="5" spans="1:2">
      <c r="A5" s="4" t="s">
        <v>657</v>
      </c>
      <c r="B5" s="4" t="s">
        <v>5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4"/>
    <col customWidth="1" max="6" min="6" width="14"/>
  </cols>
  <sheetData>
    <row r="1" spans="1:6">
      <c r="A1" s="1" t="s">
        <v>676</v>
      </c>
      <c r="B1" s="2" t="s">
        <v>612</v>
      </c>
      <c r="C1" s="2" t="s">
        <v>511</v>
      </c>
      <c r="D1" s="2" t="s">
        <v>1</v>
      </c>
    </row>
    <row r="2" spans="1:6">
      <c r="B2" s="2" t="s">
        <v>632</v>
      </c>
      <c r="C2" s="2" t="s">
        <v>514</v>
      </c>
      <c r="D2" s="2" t="s">
        <v>2</v>
      </c>
      <c r="E2" s="2" t="s">
        <v>35</v>
      </c>
      <c r="F2" s="2" t="s">
        <v>77</v>
      </c>
    </row>
    <row r="3" spans="1:6">
      <c r="A3" s="3" t="s">
        <v>633</v>
      </c>
    </row>
    <row r="4" spans="1:6">
      <c r="A4" s="4" t="s">
        <v>165</v>
      </c>
      <c r="D4" s="6" t="n">
        <v>0</v>
      </c>
      <c r="E4" s="6" t="n">
        <v>744700000</v>
      </c>
      <c r="F4" s="6" t="n">
        <v>0</v>
      </c>
    </row>
    <row r="5" spans="1:6">
      <c r="A5" s="4" t="s">
        <v>148</v>
      </c>
      <c r="C5" s="6" t="n">
        <v>-21200000</v>
      </c>
      <c r="D5" s="5" t="n">
        <v>0</v>
      </c>
      <c r="E5" s="5" t="n">
        <v>21200000</v>
      </c>
      <c r="F5" s="5" t="n">
        <v>0</v>
      </c>
    </row>
    <row r="6" spans="1:6">
      <c r="A6" s="4" t="s">
        <v>635</v>
      </c>
      <c r="D6" s="6" t="n">
        <v>0</v>
      </c>
      <c r="E6" s="6" t="n">
        <v>11900000</v>
      </c>
      <c r="F6" s="6" t="n">
        <v>0</v>
      </c>
    </row>
    <row r="7" spans="1:6">
      <c r="A7" s="4" t="s">
        <v>677</v>
      </c>
    </row>
    <row r="8" spans="1:6">
      <c r="A8" s="3" t="s">
        <v>633</v>
      </c>
    </row>
    <row r="9" spans="1:6">
      <c r="A9" s="4" t="s">
        <v>678</v>
      </c>
      <c r="B9" s="6" t="n">
        <v>750000000</v>
      </c>
    </row>
    <row r="10" spans="1:6">
      <c r="A10" s="4" t="s">
        <v>641</v>
      </c>
      <c r="B10" s="4" t="s">
        <v>650</v>
      </c>
      <c r="D10" s="4" t="s">
        <v>650</v>
      </c>
    </row>
    <row r="11" spans="1:6">
      <c r="A11" s="4" t="s">
        <v>657</v>
      </c>
      <c r="B11" s="4" t="s">
        <v>679</v>
      </c>
    </row>
    <row r="12" spans="1:6">
      <c r="A12" s="4" t="s">
        <v>680</v>
      </c>
      <c r="B12" s="4" t="s">
        <v>653</v>
      </c>
      <c r="D12" s="4" t="s">
        <v>653</v>
      </c>
      <c r="E12" s="4" t="s">
        <v>653</v>
      </c>
    </row>
    <row r="13" spans="1:6">
      <c r="A13" s="4" t="s">
        <v>165</v>
      </c>
      <c r="B13" s="6" t="n">
        <v>744700000</v>
      </c>
    </row>
    <row r="14" spans="1:6">
      <c r="A14" s="4" t="s">
        <v>635</v>
      </c>
      <c r="B14" s="5" t="n">
        <v>6000000</v>
      </c>
    </row>
    <row r="15" spans="1:6">
      <c r="A15" s="4" t="s">
        <v>681</v>
      </c>
    </row>
    <row r="16" spans="1:6">
      <c r="A16" s="3" t="s">
        <v>633</v>
      </c>
    </row>
    <row r="17" spans="1:6">
      <c r="A17" s="4" t="s">
        <v>657</v>
      </c>
      <c r="D17" s="4" t="s">
        <v>540</v>
      </c>
    </row>
    <row r="18" spans="1:6">
      <c r="A18" s="4" t="s">
        <v>682</v>
      </c>
    </row>
    <row r="19" spans="1:6">
      <c r="A19" s="3" t="s">
        <v>633</v>
      </c>
    </row>
    <row r="20" spans="1:6">
      <c r="A20" s="4" t="s">
        <v>657</v>
      </c>
      <c r="D20" s="4" t="s">
        <v>540</v>
      </c>
    </row>
    <row r="21" spans="1:6">
      <c r="A21" s="4" t="s">
        <v>683</v>
      </c>
    </row>
    <row r="22" spans="1:6">
      <c r="A22" s="3" t="s">
        <v>633</v>
      </c>
    </row>
    <row r="23" spans="1:6">
      <c r="A23" s="4" t="s">
        <v>678</v>
      </c>
      <c r="B23" s="6" t="n">
        <v>500000000</v>
      </c>
    </row>
    <row r="24" spans="1:6">
      <c r="A24" s="4" t="s">
        <v>657</v>
      </c>
      <c r="B24" s="4" t="s">
        <v>540</v>
      </c>
    </row>
    <row r="25" spans="1:6">
      <c r="A25" s="4" t="s">
        <v>684</v>
      </c>
      <c r="B25" s="6" t="n">
        <v>17000000</v>
      </c>
    </row>
    <row r="26" spans="1:6">
      <c r="A26" s="4" t="s">
        <v>148</v>
      </c>
      <c r="B26" s="5" t="n">
        <v>21200000</v>
      </c>
    </row>
    <row r="27" spans="1:6">
      <c r="A27" s="4" t="s">
        <v>685</v>
      </c>
    </row>
    <row r="28" spans="1:6">
      <c r="A28" s="3" t="s">
        <v>633</v>
      </c>
    </row>
    <row r="29" spans="1:6">
      <c r="A29" s="4" t="s">
        <v>678</v>
      </c>
      <c r="B29" s="6" t="n">
        <v>5000000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86</v>
      </c>
      <c r="B1" s="2" t="s">
        <v>1</v>
      </c>
    </row>
    <row r="2" spans="1:5">
      <c r="B2" s="2" t="s">
        <v>2</v>
      </c>
      <c r="C2" s="2" t="s">
        <v>35</v>
      </c>
      <c r="D2" s="2" t="s">
        <v>77</v>
      </c>
      <c r="E2" s="2" t="s">
        <v>632</v>
      </c>
    </row>
    <row r="3" spans="1:5">
      <c r="A3" s="3" t="s">
        <v>633</v>
      </c>
    </row>
    <row r="4" spans="1:5">
      <c r="A4" s="4" t="s">
        <v>687</v>
      </c>
      <c r="B4" s="6" t="n">
        <v>0</v>
      </c>
      <c r="C4" s="6" t="n">
        <v>250000000</v>
      </c>
      <c r="D4" s="6" t="n">
        <v>0</v>
      </c>
    </row>
    <row r="5" spans="1:5">
      <c r="A5" s="4" t="s">
        <v>688</v>
      </c>
    </row>
    <row r="6" spans="1:5">
      <c r="A6" s="3" t="s">
        <v>633</v>
      </c>
    </row>
    <row r="7" spans="1:5">
      <c r="A7" s="4" t="s">
        <v>689</v>
      </c>
      <c r="B7" s="4" t="s">
        <v>690</v>
      </c>
    </row>
    <row r="8" spans="1:5">
      <c r="A8" s="4" t="s">
        <v>691</v>
      </c>
    </row>
    <row r="9" spans="1:5">
      <c r="A9" s="3" t="s">
        <v>633</v>
      </c>
    </row>
    <row r="10" spans="1:5">
      <c r="A10" s="4" t="s">
        <v>689</v>
      </c>
      <c r="B10" s="4" t="s">
        <v>692</v>
      </c>
    </row>
    <row r="11" spans="1:5">
      <c r="A11" s="4" t="s">
        <v>693</v>
      </c>
    </row>
    <row r="12" spans="1:5">
      <c r="A12" s="3" t="s">
        <v>633</v>
      </c>
    </row>
    <row r="13" spans="1:5">
      <c r="A13" s="4" t="s">
        <v>184</v>
      </c>
      <c r="B13" s="6" t="n">
        <v>0</v>
      </c>
      <c r="C13" s="5" t="n">
        <v>468700000</v>
      </c>
      <c r="D13" s="5" t="n">
        <v>21900000</v>
      </c>
    </row>
    <row r="14" spans="1:5">
      <c r="A14" s="4" t="s">
        <v>694</v>
      </c>
    </row>
    <row r="15" spans="1:5">
      <c r="A15" s="3" t="s">
        <v>633</v>
      </c>
    </row>
    <row r="16" spans="1:5">
      <c r="A16" s="4" t="s">
        <v>695</v>
      </c>
      <c r="C16" s="5" t="n">
        <v>109500000</v>
      </c>
    </row>
    <row r="17" spans="1:5">
      <c r="A17" s="4" t="s">
        <v>696</v>
      </c>
    </row>
    <row r="18" spans="1:5">
      <c r="A18" s="3" t="s">
        <v>633</v>
      </c>
    </row>
    <row r="19" spans="1:5">
      <c r="A19" s="4" t="s">
        <v>635</v>
      </c>
      <c r="C19" s="5" t="n">
        <v>5700000</v>
      </c>
    </row>
    <row r="20" spans="1:5">
      <c r="A20" s="4" t="s">
        <v>697</v>
      </c>
    </row>
    <row r="21" spans="1:5">
      <c r="A21" s="3" t="s">
        <v>633</v>
      </c>
    </row>
    <row r="22" spans="1:5">
      <c r="A22" s="4" t="s">
        <v>184</v>
      </c>
      <c r="C22" s="5" t="n">
        <v>468700000</v>
      </c>
    </row>
    <row r="23" spans="1:5">
      <c r="A23" s="4" t="s">
        <v>698</v>
      </c>
    </row>
    <row r="24" spans="1:5">
      <c r="A24" s="3" t="s">
        <v>633</v>
      </c>
    </row>
    <row r="25" spans="1:5">
      <c r="A25" s="4" t="s">
        <v>630</v>
      </c>
      <c r="C25" s="5" t="n">
        <v>1750000000</v>
      </c>
    </row>
    <row r="26" spans="1:5">
      <c r="A26" s="4" t="s">
        <v>695</v>
      </c>
      <c r="B26" s="5" t="n">
        <v>0</v>
      </c>
    </row>
    <row r="27" spans="1:5">
      <c r="A27" s="4" t="s">
        <v>699</v>
      </c>
      <c r="B27" s="5" t="n">
        <v>0</v>
      </c>
      <c r="C27" s="5" t="n">
        <v>0</v>
      </c>
    </row>
    <row r="28" spans="1:5">
      <c r="A28" s="4" t="s">
        <v>700</v>
      </c>
    </row>
    <row r="29" spans="1:5">
      <c r="A29" s="3" t="s">
        <v>633</v>
      </c>
    </row>
    <row r="30" spans="1:5">
      <c r="A30" s="4" t="s">
        <v>630</v>
      </c>
      <c r="C30" s="5" t="n">
        <v>1250000000</v>
      </c>
    </row>
    <row r="31" spans="1:5">
      <c r="A31" s="4" t="s">
        <v>695</v>
      </c>
      <c r="D31" s="5" t="n">
        <v>0</v>
      </c>
    </row>
    <row r="32" spans="1:5">
      <c r="A32" s="4" t="s">
        <v>701</v>
      </c>
    </row>
    <row r="33" spans="1:5">
      <c r="A33" s="3" t="s">
        <v>633</v>
      </c>
    </row>
    <row r="34" spans="1:5">
      <c r="A34" s="4" t="s">
        <v>702</v>
      </c>
      <c r="C34" s="5" t="n">
        <v>250000000</v>
      </c>
    </row>
    <row r="35" spans="1:5">
      <c r="A35" s="4" t="s">
        <v>687</v>
      </c>
      <c r="C35" s="5" t="n">
        <v>250000000</v>
      </c>
    </row>
    <row r="36" spans="1:5">
      <c r="A36" s="4" t="s">
        <v>184</v>
      </c>
      <c r="B36" s="6" t="n">
        <v>6300000</v>
      </c>
      <c r="C36" s="5" t="n">
        <v>1600000</v>
      </c>
    </row>
    <row r="37" spans="1:5">
      <c r="A37" s="4" t="s">
        <v>703</v>
      </c>
    </row>
    <row r="38" spans="1:5">
      <c r="A38" s="3" t="s">
        <v>633</v>
      </c>
    </row>
    <row r="39" spans="1:5">
      <c r="A39" s="4" t="s">
        <v>702</v>
      </c>
      <c r="C39" s="5" t="n">
        <v>500000000</v>
      </c>
    </row>
    <row r="40" spans="1:5">
      <c r="A40" s="4" t="s">
        <v>184</v>
      </c>
      <c r="C40" s="6" t="n">
        <v>453100000</v>
      </c>
      <c r="D40" s="6" t="n">
        <v>21900000</v>
      </c>
    </row>
    <row r="41" spans="1:5">
      <c r="A41" s="4" t="s">
        <v>685</v>
      </c>
    </row>
    <row r="42" spans="1:5">
      <c r="A42" s="3" t="s">
        <v>633</v>
      </c>
    </row>
    <row r="43" spans="1:5">
      <c r="A43" s="4" t="s">
        <v>702</v>
      </c>
      <c r="E43" s="6" t="n">
        <v>500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77</v>
      </c>
    </row>
    <row r="3" spans="1:4">
      <c r="A3" s="3" t="s">
        <v>139</v>
      </c>
    </row>
    <row r="4" spans="1:4">
      <c r="A4" s="4" t="s">
        <v>140</v>
      </c>
      <c r="B4" s="5" t="n">
        <v>374267</v>
      </c>
      <c r="C4" s="5" t="n">
        <v>456252</v>
      </c>
      <c r="D4" s="5" t="n">
        <v>783793</v>
      </c>
    </row>
    <row r="5" spans="1:4">
      <c r="A5" s="4" t="s">
        <v>141</v>
      </c>
      <c r="B5" s="5" t="n">
        <v>4308418</v>
      </c>
      <c r="C5" s="5" t="n">
        <v>3014131</v>
      </c>
      <c r="D5" s="5" t="n">
        <v>5816363</v>
      </c>
    </row>
    <row r="6" spans="1:4">
      <c r="A6" s="4" t="s">
        <v>142</v>
      </c>
      <c r="B6" s="9" t="n">
        <v>163.69</v>
      </c>
      <c r="C6" s="9" t="n">
        <v>150.77</v>
      </c>
      <c r="D6" s="9" t="n">
        <v>113.26</v>
      </c>
    </row>
    <row r="7" spans="1:4">
      <c r="A7" s="4" t="s">
        <v>143</v>
      </c>
      <c r="B7" s="5" t="n">
        <v>8000000</v>
      </c>
      <c r="C7" s="5" t="n">
        <v>8000000</v>
      </c>
    </row>
    <row r="8" spans="1:4">
      <c r="A8" s="4" t="s">
        <v>144</v>
      </c>
      <c r="B8" s="9" t="n">
        <v>146.27</v>
      </c>
      <c r="C8" s="9" t="n">
        <v>11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704</v>
      </c>
      <c r="B1" s="2" t="s">
        <v>1</v>
      </c>
    </row>
    <row r="2" spans="1:2">
      <c r="B2" s="2" t="s">
        <v>2</v>
      </c>
    </row>
    <row r="3" spans="1:2">
      <c r="A3" s="4" t="s">
        <v>705</v>
      </c>
    </row>
    <row r="4" spans="1:2">
      <c r="A4" s="3" t="s">
        <v>633</v>
      </c>
    </row>
    <row r="5" spans="1:2">
      <c r="A5" s="4" t="s">
        <v>706</v>
      </c>
      <c r="B5" s="4" t="s">
        <v>707</v>
      </c>
    </row>
    <row r="6" spans="1:2">
      <c r="A6" s="4" t="s">
        <v>708</v>
      </c>
    </row>
    <row r="7" spans="1:2">
      <c r="A7" s="3" t="s">
        <v>633</v>
      </c>
    </row>
    <row r="8" spans="1:2">
      <c r="A8" s="4" t="s">
        <v>709</v>
      </c>
      <c r="B8" s="4" t="s">
        <v>710</v>
      </c>
    </row>
    <row r="9" spans="1:2">
      <c r="A9" s="4" t="s">
        <v>711</v>
      </c>
    </row>
    <row r="10" spans="1:2">
      <c r="A10" s="3" t="s">
        <v>633</v>
      </c>
    </row>
    <row r="11" spans="1:2">
      <c r="A11" s="4" t="s">
        <v>709</v>
      </c>
      <c r="B11" s="4" t="s">
        <v>712</v>
      </c>
    </row>
    <row r="12" spans="1:2">
      <c r="A12" s="4" t="s">
        <v>713</v>
      </c>
    </row>
    <row r="13" spans="1:2">
      <c r="A13" s="3" t="s">
        <v>633</v>
      </c>
    </row>
    <row r="14" spans="1:2">
      <c r="A14" s="4" t="s">
        <v>706</v>
      </c>
      <c r="B14" s="4" t="s">
        <v>692</v>
      </c>
    </row>
    <row r="15" spans="1:2">
      <c r="A15" s="4" t="s">
        <v>714</v>
      </c>
    </row>
    <row r="16" spans="1:2">
      <c r="A16" s="3" t="s">
        <v>633</v>
      </c>
    </row>
    <row r="17" spans="1:2">
      <c r="A17" s="4" t="s">
        <v>709</v>
      </c>
      <c r="B17" s="4" t="s">
        <v>584</v>
      </c>
    </row>
    <row r="18" spans="1:2">
      <c r="A18" s="4" t="s">
        <v>715</v>
      </c>
    </row>
    <row r="19" spans="1:2">
      <c r="A19" s="3" t="s">
        <v>633</v>
      </c>
    </row>
    <row r="20" spans="1:2">
      <c r="A20" s="4" t="s">
        <v>709</v>
      </c>
      <c r="B20" s="4" t="s">
        <v>716</v>
      </c>
    </row>
    <row r="21" spans="1:2">
      <c r="A21" s="4" t="s">
        <v>717</v>
      </c>
    </row>
    <row r="22" spans="1:2">
      <c r="A22" s="3" t="s">
        <v>633</v>
      </c>
    </row>
    <row r="23" spans="1:2">
      <c r="A23" s="4" t="s">
        <v>706</v>
      </c>
      <c r="B23" s="4" t="s">
        <v>718</v>
      </c>
    </row>
    <row r="24" spans="1:2">
      <c r="A24" s="4" t="s">
        <v>719</v>
      </c>
    </row>
    <row r="25" spans="1:2">
      <c r="A25" s="3" t="s">
        <v>633</v>
      </c>
    </row>
    <row r="26" spans="1:2">
      <c r="A26" s="4" t="s">
        <v>709</v>
      </c>
      <c r="B26" s="4" t="s">
        <v>720</v>
      </c>
    </row>
    <row r="27" spans="1:2">
      <c r="A27" s="4" t="s">
        <v>721</v>
      </c>
    </row>
    <row r="28" spans="1:2">
      <c r="A28" s="3" t="s">
        <v>633</v>
      </c>
    </row>
    <row r="29" spans="1:2">
      <c r="A29" s="4" t="s">
        <v>709</v>
      </c>
      <c r="B29" s="4" t="s">
        <v>722</v>
      </c>
    </row>
    <row r="30" spans="1:2">
      <c r="A30" s="4" t="s">
        <v>723</v>
      </c>
    </row>
    <row r="31" spans="1:2">
      <c r="A31" s="3" t="s">
        <v>633</v>
      </c>
    </row>
    <row r="32" spans="1:2">
      <c r="A32" s="4" t="s">
        <v>706</v>
      </c>
      <c r="B32" s="4" t="s">
        <v>724</v>
      </c>
    </row>
    <row r="33" spans="1:2">
      <c r="A33" s="4" t="s">
        <v>725</v>
      </c>
    </row>
    <row r="34" spans="1:2">
      <c r="A34" s="3" t="s">
        <v>633</v>
      </c>
    </row>
    <row r="35" spans="1:2">
      <c r="A35" s="4" t="s">
        <v>709</v>
      </c>
      <c r="B35" s="4" t="s">
        <v>690</v>
      </c>
    </row>
    <row r="36" spans="1:2">
      <c r="A36" s="4" t="s">
        <v>726</v>
      </c>
    </row>
    <row r="37" spans="1:2">
      <c r="A37" s="3" t="s">
        <v>633</v>
      </c>
    </row>
    <row r="38" spans="1:2">
      <c r="A38" s="4" t="s">
        <v>709</v>
      </c>
      <c r="B38" s="4" t="s">
        <v>7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02</v>
      </c>
    </row>
    <row r="2" spans="1:2">
      <c r="A2" s="3" t="s">
        <v>729</v>
      </c>
    </row>
    <row r="3" spans="1:2">
      <c r="A3" s="5" t="n">
        <v>2019</v>
      </c>
      <c r="B3" s="7" t="n">
        <v>7.8</v>
      </c>
    </row>
    <row r="4" spans="1:2">
      <c r="A4" s="5" t="n">
        <v>2020</v>
      </c>
      <c r="B4" s="5" t="n">
        <v>14</v>
      </c>
    </row>
    <row r="5" spans="1:2">
      <c r="A5" s="5" t="n">
        <v>2021</v>
      </c>
      <c r="B5" s="5" t="n">
        <v>14</v>
      </c>
    </row>
    <row r="6" spans="1:2">
      <c r="A6" s="5" t="n">
        <v>2022</v>
      </c>
      <c r="B6" s="8" t="n">
        <v>206.4</v>
      </c>
    </row>
    <row r="7" spans="1:2">
      <c r="A7" s="5" t="n">
        <v>2023</v>
      </c>
      <c r="B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77</v>
      </c>
    </row>
    <row r="3" spans="1:4">
      <c r="A3" s="3" t="s">
        <v>731</v>
      </c>
    </row>
    <row r="4" spans="1:4">
      <c r="A4" s="4" t="s">
        <v>732</v>
      </c>
      <c r="B4" s="7" t="n">
        <v>726.2</v>
      </c>
      <c r="C4" s="7" t="n">
        <v>449.5</v>
      </c>
      <c r="D4" s="7" t="n">
        <v>457.3</v>
      </c>
    </row>
    <row r="5" spans="1:4">
      <c r="A5" s="4" t="s">
        <v>733</v>
      </c>
      <c r="B5" s="8" t="n">
        <v>812.2</v>
      </c>
      <c r="C5" s="8" t="n">
        <v>1077.2</v>
      </c>
      <c r="D5" s="5" t="n">
        <v>881</v>
      </c>
    </row>
    <row r="6" spans="1:4">
      <c r="A6" s="4" t="s">
        <v>85</v>
      </c>
      <c r="B6" s="8" t="n">
        <v>1538.4</v>
      </c>
      <c r="C6" s="8" t="n">
        <v>1526.7</v>
      </c>
      <c r="D6" s="8" t="n">
        <v>1338.3</v>
      </c>
    </row>
    <row r="7" spans="1:4">
      <c r="A7" s="3" t="s">
        <v>734</v>
      </c>
    </row>
    <row r="8" spans="1:4">
      <c r="A8" s="4" t="s">
        <v>735</v>
      </c>
      <c r="B8" s="5" t="n">
        <v>35</v>
      </c>
      <c r="C8" s="8" t="n">
        <v>25.8</v>
      </c>
      <c r="D8" s="8" t="n">
        <v>46.6</v>
      </c>
    </row>
    <row r="9" spans="1:4">
      <c r="A9" s="4" t="s">
        <v>736</v>
      </c>
      <c r="B9" s="8" t="n">
        <v>91.5</v>
      </c>
      <c r="C9" s="8" t="n">
        <v>-46.1</v>
      </c>
      <c r="D9" s="8" t="n">
        <v>99.2</v>
      </c>
    </row>
    <row r="10" spans="1:4">
      <c r="A10" s="4" t="s">
        <v>737</v>
      </c>
      <c r="B10" s="8" t="n">
        <v>126.5</v>
      </c>
      <c r="C10" s="8" t="n">
        <v>-20.3</v>
      </c>
      <c r="D10" s="8" t="n">
        <v>145.8</v>
      </c>
    </row>
    <row r="11" spans="1:4">
      <c r="A11" s="3" t="s">
        <v>738</v>
      </c>
    </row>
    <row r="12" spans="1:4">
      <c r="A12" s="4" t="s">
        <v>735</v>
      </c>
      <c r="B12" s="8" t="n">
        <v>190.2</v>
      </c>
      <c r="C12" s="5" t="n">
        <v>253</v>
      </c>
      <c r="D12" s="5" t="n">
        <v>220</v>
      </c>
    </row>
    <row r="13" spans="1:4">
      <c r="A13" s="4" t="s">
        <v>736</v>
      </c>
      <c r="B13" s="8" t="n">
        <v>-4.8</v>
      </c>
      <c r="C13" s="8" t="n">
        <v>-35.2</v>
      </c>
      <c r="D13" s="8" t="n">
        <v>4.4</v>
      </c>
    </row>
    <row r="14" spans="1:4">
      <c r="A14" s="4" t="s">
        <v>739</v>
      </c>
      <c r="B14" s="8" t="n">
        <v>185.4</v>
      </c>
      <c r="C14" s="8" t="n">
        <v>217.8</v>
      </c>
      <c r="D14" s="8" t="n">
        <v>224.4</v>
      </c>
    </row>
    <row r="15" spans="1:4">
      <c r="A15" s="4" t="s">
        <v>86</v>
      </c>
      <c r="B15" s="7" t="n">
        <v>311.9</v>
      </c>
      <c r="C15" s="7" t="n">
        <v>197.5</v>
      </c>
      <c r="D15" s="7" t="n">
        <v>37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5</v>
      </c>
      <c r="D2" s="2" t="s">
        <v>77</v>
      </c>
      <c r="E2" s="2" t="s">
        <v>741</v>
      </c>
    </row>
    <row r="3" spans="1:5">
      <c r="A3" s="3" t="s">
        <v>208</v>
      </c>
    </row>
    <row r="4" spans="1:5">
      <c r="A4" s="4" t="s">
        <v>434</v>
      </c>
      <c r="B4" s="7" t="n">
        <v>5.3</v>
      </c>
    </row>
    <row r="5" spans="1:5">
      <c r="A5" s="4" t="s">
        <v>742</v>
      </c>
      <c r="B5" s="8" t="n">
        <v>7.1</v>
      </c>
      <c r="C5" s="7" t="n">
        <v>11.5</v>
      </c>
      <c r="D5" s="7" t="n">
        <v>5.4</v>
      </c>
    </row>
    <row r="6" spans="1:5">
      <c r="A6" s="4" t="s">
        <v>743</v>
      </c>
      <c r="B6" s="8" t="n">
        <v>107.1</v>
      </c>
      <c r="C6" s="8" t="n">
        <v>124.1</v>
      </c>
      <c r="D6" s="8" t="n">
        <v>89.7</v>
      </c>
    </row>
    <row r="7" spans="1:5">
      <c r="A7" s="3" t="s">
        <v>744</v>
      </c>
    </row>
    <row r="8" spans="1:5">
      <c r="A8" s="4" t="s">
        <v>745</v>
      </c>
      <c r="B8" s="8" t="n">
        <v>350.4</v>
      </c>
      <c r="C8" s="8" t="n">
        <v>402.2</v>
      </c>
    </row>
    <row r="9" spans="1:5">
      <c r="A9" s="4" t="s">
        <v>746</v>
      </c>
      <c r="B9" s="8" t="n">
        <v>51.8</v>
      </c>
    </row>
    <row r="10" spans="1:5">
      <c r="A10" s="4" t="s">
        <v>747</v>
      </c>
      <c r="B10" s="5" t="n">
        <v>1800</v>
      </c>
    </row>
    <row r="11" spans="1:5">
      <c r="A11" s="4" t="s">
        <v>748</v>
      </c>
      <c r="B11" s="5" t="n">
        <v>1500</v>
      </c>
    </row>
    <row r="12" spans="1:5">
      <c r="A12" s="4" t="s">
        <v>749</v>
      </c>
      <c r="B12" s="8" t="n">
        <v>292.1</v>
      </c>
    </row>
    <row r="13" spans="1:5">
      <c r="A13" s="4" t="s">
        <v>750</v>
      </c>
      <c r="B13" s="8" t="n">
        <v>260.6</v>
      </c>
    </row>
    <row r="14" spans="1:5">
      <c r="A14" s="4" t="s">
        <v>751</v>
      </c>
      <c r="B14" s="8" t="n">
        <v>445.5</v>
      </c>
      <c r="C14" s="8" t="n">
        <v>555.4</v>
      </c>
    </row>
    <row r="15" spans="1:5">
      <c r="A15" s="4" t="s">
        <v>62</v>
      </c>
      <c r="B15" s="8" t="n">
        <v>4113.6</v>
      </c>
      <c r="C15" s="8" t="n">
        <v>4171.9</v>
      </c>
    </row>
    <row r="16" spans="1:5">
      <c r="A16" s="4" t="s">
        <v>752</v>
      </c>
      <c r="B16" s="8" t="n">
        <v>36.7</v>
      </c>
      <c r="C16" s="8" t="n">
        <v>33.2</v>
      </c>
      <c r="D16" s="8" t="n">
        <v>29.5</v>
      </c>
      <c r="E16" s="7" t="n">
        <v>30.4</v>
      </c>
    </row>
    <row r="17" spans="1:5">
      <c r="A17" s="4" t="s">
        <v>753</v>
      </c>
      <c r="B17" s="8" t="n">
        <v>11.8</v>
      </c>
      <c r="C17" s="8" t="n">
        <v>9.9</v>
      </c>
    </row>
    <row r="18" spans="1:5">
      <c r="A18" s="4" t="s">
        <v>754</v>
      </c>
      <c r="B18" s="8" t="n">
        <v>4.2</v>
      </c>
    </row>
    <row r="19" spans="1:5">
      <c r="A19" s="4" t="s">
        <v>755</v>
      </c>
    </row>
    <row r="20" spans="1:5">
      <c r="A20" s="3" t="s">
        <v>744</v>
      </c>
    </row>
    <row r="21" spans="1:5">
      <c r="A21" s="4" t="s">
        <v>745</v>
      </c>
      <c r="B21" s="5" t="n">
        <v>16</v>
      </c>
    </row>
    <row r="22" spans="1:5">
      <c r="A22" s="4" t="s">
        <v>756</v>
      </c>
    </row>
    <row r="23" spans="1:5">
      <c r="A23" s="3" t="s">
        <v>744</v>
      </c>
    </row>
    <row r="24" spans="1:5">
      <c r="A24" s="4" t="s">
        <v>745</v>
      </c>
      <c r="B24" s="7" t="n">
        <v>334.4</v>
      </c>
    </row>
    <row r="25" spans="1:5">
      <c r="A25" s="4" t="s">
        <v>757</v>
      </c>
    </row>
    <row r="26" spans="1:5">
      <c r="A26" s="3" t="s">
        <v>744</v>
      </c>
    </row>
    <row r="27" spans="1:5">
      <c r="A27" s="4" t="s">
        <v>751</v>
      </c>
      <c r="C27" s="8" t="n">
        <v>2.3</v>
      </c>
    </row>
    <row r="28" spans="1:5">
      <c r="A28" s="4" t="s">
        <v>62</v>
      </c>
      <c r="C28" s="7" t="n">
        <v>2.3</v>
      </c>
    </row>
    <row r="29" spans="1:5">
      <c r="A29" s="4" t="s">
        <v>758</v>
      </c>
    </row>
    <row r="30" spans="1:5">
      <c r="A30" s="3" t="s">
        <v>744</v>
      </c>
    </row>
    <row r="31" spans="1:5">
      <c r="A31" s="4" t="s">
        <v>751</v>
      </c>
      <c r="D31" s="8" t="n">
        <v>52.9</v>
      </c>
    </row>
    <row r="32" spans="1:5">
      <c r="A32" s="4" t="s">
        <v>62</v>
      </c>
      <c r="D32" s="7" t="n">
        <v>5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59</v>
      </c>
      <c r="B1" s="2" t="s">
        <v>511</v>
      </c>
      <c r="F1" s="2" t="s">
        <v>1</v>
      </c>
    </row>
    <row r="2" spans="1:8">
      <c r="B2" s="2" t="s">
        <v>2</v>
      </c>
      <c r="C2" s="2" t="s">
        <v>4</v>
      </c>
      <c r="D2" s="2" t="s">
        <v>513</v>
      </c>
      <c r="E2" s="2" t="s">
        <v>35</v>
      </c>
      <c r="F2" s="2" t="s">
        <v>2</v>
      </c>
      <c r="G2" s="2" t="s">
        <v>35</v>
      </c>
      <c r="H2" s="2" t="s">
        <v>77</v>
      </c>
    </row>
    <row r="3" spans="1:8">
      <c r="A3" s="3" t="s">
        <v>208</v>
      </c>
    </row>
    <row r="4" spans="1:8">
      <c r="A4" s="4" t="s">
        <v>760</v>
      </c>
      <c r="F4" s="7" t="n">
        <v>323.1</v>
      </c>
      <c r="G4" s="7" t="n">
        <v>534.4</v>
      </c>
      <c r="H4" s="7" t="n">
        <v>468.4</v>
      </c>
    </row>
    <row r="5" spans="1:8">
      <c r="A5" s="4" t="s">
        <v>761</v>
      </c>
      <c r="F5" s="8" t="n">
        <v>56.6</v>
      </c>
      <c r="G5" s="8" t="n">
        <v>-128.9</v>
      </c>
      <c r="H5" s="8" t="n">
        <v>-43.9</v>
      </c>
    </row>
    <row r="6" spans="1:8">
      <c r="A6" s="4" t="s">
        <v>762</v>
      </c>
      <c r="B6" s="7" t="n">
        <v>11.1</v>
      </c>
      <c r="F6" s="8" t="n">
        <v>-52.4</v>
      </c>
      <c r="G6" s="8" t="n">
        <v>-56.8</v>
      </c>
      <c r="H6" s="8" t="n">
        <v>-44.2</v>
      </c>
    </row>
    <row r="7" spans="1:8">
      <c r="A7" s="4" t="s">
        <v>763</v>
      </c>
      <c r="F7" s="8" t="n">
        <v>-9.9</v>
      </c>
      <c r="G7" s="8" t="n">
        <v>-26.8</v>
      </c>
      <c r="H7" s="8" t="n">
        <v>-2.7</v>
      </c>
    </row>
    <row r="8" spans="1:8">
      <c r="A8" s="4" t="s">
        <v>764</v>
      </c>
      <c r="D8" s="6" t="n">
        <v>22</v>
      </c>
      <c r="F8" s="5" t="n">
        <v>0</v>
      </c>
      <c r="G8" s="8" t="n">
        <v>-289.7</v>
      </c>
      <c r="H8" s="5" t="n">
        <v>0</v>
      </c>
    </row>
    <row r="9" spans="1:8">
      <c r="A9" s="4" t="s">
        <v>765</v>
      </c>
      <c r="E9" s="6" t="n">
        <v>131</v>
      </c>
      <c r="F9" s="8" t="n">
        <v>-15.1</v>
      </c>
      <c r="G9" s="5" t="n">
        <v>131</v>
      </c>
      <c r="H9" s="5" t="n">
        <v>0</v>
      </c>
    </row>
    <row r="10" spans="1:8">
      <c r="A10" s="4" t="s">
        <v>766</v>
      </c>
      <c r="F10" s="8" t="n">
        <v>9.800000000000001</v>
      </c>
      <c r="G10" s="8" t="n">
        <v>42.5</v>
      </c>
      <c r="H10" s="5" t="n">
        <v>0</v>
      </c>
    </row>
    <row r="11" spans="1:8">
      <c r="A11" s="4" t="s">
        <v>767</v>
      </c>
      <c r="F11" s="8" t="n">
        <v>-27.6</v>
      </c>
      <c r="G11" s="5" t="n">
        <v>0</v>
      </c>
      <c r="H11" s="5" t="n">
        <v>0</v>
      </c>
    </row>
    <row r="12" spans="1:8">
      <c r="A12" s="4" t="s">
        <v>768</v>
      </c>
      <c r="F12" s="8" t="n">
        <v>17.6</v>
      </c>
      <c r="G12" s="5" t="n">
        <v>0</v>
      </c>
      <c r="H12" s="5" t="n">
        <v>0</v>
      </c>
    </row>
    <row r="13" spans="1:8">
      <c r="A13" s="4" t="s">
        <v>769</v>
      </c>
      <c r="B13" s="7" t="n">
        <v>-15.8</v>
      </c>
      <c r="C13" s="7" t="n">
        <v>-17.4</v>
      </c>
      <c r="F13" s="8" t="n">
        <v>6.9</v>
      </c>
      <c r="G13" s="8" t="n">
        <v>-1.4</v>
      </c>
      <c r="H13" s="8" t="n">
        <v>-1.8</v>
      </c>
    </row>
    <row r="14" spans="1:8">
      <c r="A14" s="4" t="s">
        <v>40</v>
      </c>
      <c r="F14" s="8" t="n">
        <v>2.9</v>
      </c>
      <c r="G14" s="8" t="n">
        <v>-6.8</v>
      </c>
      <c r="H14" s="8" t="n">
        <v>-5.6</v>
      </c>
    </row>
    <row r="15" spans="1:8">
      <c r="A15" s="4" t="s">
        <v>86</v>
      </c>
      <c r="F15" s="7" t="n">
        <v>311.9</v>
      </c>
      <c r="G15" s="7" t="n">
        <v>197.5</v>
      </c>
      <c r="H15" s="7" t="n">
        <v>370.2</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3" t="s">
        <v>771</v>
      </c>
    </row>
    <row r="3" spans="1:3">
      <c r="A3" s="4" t="s">
        <v>747</v>
      </c>
      <c r="B3" s="7" t="n">
        <v>420.2</v>
      </c>
      <c r="C3" s="7" t="n">
        <v>452.9</v>
      </c>
    </row>
    <row r="4" spans="1:3">
      <c r="A4" s="4" t="s">
        <v>750</v>
      </c>
      <c r="B4" s="8" t="n">
        <v>260.6</v>
      </c>
      <c r="C4" s="5" t="n">
        <v>341</v>
      </c>
    </row>
    <row r="5" spans="1:3">
      <c r="A5" s="4" t="s">
        <v>772</v>
      </c>
      <c r="B5" s="8" t="n">
        <v>54.2</v>
      </c>
      <c r="C5" s="8" t="n">
        <v>58.2</v>
      </c>
    </row>
    <row r="6" spans="1:3">
      <c r="A6" s="4" t="s">
        <v>50</v>
      </c>
      <c r="B6" s="8" t="n">
        <v>136.9</v>
      </c>
      <c r="C6" s="8" t="n">
        <v>144.1</v>
      </c>
    </row>
    <row r="7" spans="1:3">
      <c r="A7" s="4" t="s">
        <v>773</v>
      </c>
      <c r="B7" s="8" t="n">
        <v>5.3</v>
      </c>
      <c r="C7" s="8" t="n">
        <v>5.9</v>
      </c>
    </row>
    <row r="8" spans="1:3">
      <c r="A8" s="4" t="s">
        <v>774</v>
      </c>
      <c r="B8" s="8" t="n">
        <v>37.8</v>
      </c>
      <c r="C8" s="8" t="n">
        <v>37.4</v>
      </c>
    </row>
    <row r="9" spans="1:3">
      <c r="A9" s="4" t="s">
        <v>775</v>
      </c>
      <c r="B9" s="8" t="n">
        <v>-77.7</v>
      </c>
      <c r="C9" s="8" t="n">
        <v>-88.09999999999999</v>
      </c>
    </row>
    <row r="10" spans="1:3">
      <c r="A10" s="4" t="s">
        <v>776</v>
      </c>
      <c r="B10" s="8" t="n">
        <v>35.9</v>
      </c>
      <c r="C10" s="8" t="n">
        <v>41.4</v>
      </c>
    </row>
    <row r="11" spans="1:3">
      <c r="A11" s="4" t="s">
        <v>777</v>
      </c>
      <c r="B11" s="8" t="n">
        <v>0.1</v>
      </c>
      <c r="C11" s="8" t="n">
        <v>3.6</v>
      </c>
    </row>
    <row r="12" spans="1:3">
      <c r="A12" s="4" t="s">
        <v>778</v>
      </c>
      <c r="B12" s="5" t="n">
        <v>-75</v>
      </c>
      <c r="C12" s="8" t="n">
        <v>-41.7</v>
      </c>
    </row>
    <row r="13" spans="1:3">
      <c r="A13" s="4" t="s">
        <v>99</v>
      </c>
      <c r="B13" s="8" t="n">
        <v>0.3</v>
      </c>
      <c r="C13" s="8" t="n">
        <v>3.3</v>
      </c>
    </row>
    <row r="14" spans="1:3">
      <c r="A14" s="4" t="s">
        <v>40</v>
      </c>
      <c r="B14" s="8" t="n">
        <v>-2.7</v>
      </c>
      <c r="C14" s="8" t="n">
        <v>-0.4</v>
      </c>
    </row>
    <row r="15" spans="1:3">
      <c r="A15" s="4" t="s">
        <v>779</v>
      </c>
      <c r="B15" s="8" t="n">
        <v>795.9</v>
      </c>
      <c r="C15" s="8" t="n">
        <v>957.6</v>
      </c>
    </row>
    <row r="16" spans="1:3">
      <c r="A16" s="4" t="s">
        <v>780</v>
      </c>
      <c r="B16" s="8" t="n">
        <v>-350.4</v>
      </c>
      <c r="C16" s="8" t="n">
        <v>-402.2</v>
      </c>
    </row>
    <row r="17" spans="1:3">
      <c r="A17" s="4" t="s">
        <v>781</v>
      </c>
      <c r="B17" s="7" t="n">
        <v>445.5</v>
      </c>
      <c r="C17" s="7" t="n">
        <v>55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208</v>
      </c>
    </row>
    <row r="3" spans="1:3">
      <c r="A3" s="4" t="s">
        <v>783</v>
      </c>
      <c r="B3" s="7" t="n">
        <v>528.8</v>
      </c>
      <c r="C3" s="7" t="n">
        <v>646.8</v>
      </c>
    </row>
    <row r="4" spans="1:3">
      <c r="A4" s="4" t="s">
        <v>784</v>
      </c>
      <c r="B4" s="8" t="n">
        <v>-83.3</v>
      </c>
      <c r="C4" s="8" t="n">
        <v>-91.40000000000001</v>
      </c>
    </row>
    <row r="5" spans="1:3">
      <c r="A5" s="4" t="s">
        <v>781</v>
      </c>
      <c r="B5" s="7" t="n">
        <v>445.5</v>
      </c>
      <c r="C5" s="7" t="n">
        <v>55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77</v>
      </c>
    </row>
    <row r="3" spans="1:4">
      <c r="A3" s="3" t="s">
        <v>786</v>
      </c>
    </row>
    <row r="4" spans="1:4">
      <c r="A4" s="4" t="s">
        <v>787</v>
      </c>
      <c r="B4" s="7" t="n">
        <v>33.2</v>
      </c>
      <c r="C4" s="7" t="n">
        <v>29.5</v>
      </c>
      <c r="D4" s="7" t="n">
        <v>30.4</v>
      </c>
    </row>
    <row r="5" spans="1:4">
      <c r="A5" s="4" t="s">
        <v>788</v>
      </c>
      <c r="B5" s="8" t="n">
        <v>7.9</v>
      </c>
      <c r="C5" s="8" t="n">
        <v>5.4</v>
      </c>
      <c r="D5" s="5" t="n">
        <v>4</v>
      </c>
    </row>
    <row r="6" spans="1:4">
      <c r="A6" s="4" t="s">
        <v>789</v>
      </c>
      <c r="B6" s="8" t="n">
        <v>0.1</v>
      </c>
    </row>
    <row r="7" spans="1:4">
      <c r="A7" s="4" t="s">
        <v>790</v>
      </c>
      <c r="C7" s="8" t="n">
        <v>-0.3</v>
      </c>
      <c r="D7" s="8" t="n">
        <v>-0.9</v>
      </c>
    </row>
    <row r="8" spans="1:4">
      <c r="A8" s="4" t="s">
        <v>791</v>
      </c>
      <c r="B8" s="5" t="n">
        <v>0</v>
      </c>
      <c r="C8" s="8" t="n">
        <v>-0.8</v>
      </c>
      <c r="D8" s="5" t="n">
        <v>0</v>
      </c>
    </row>
    <row r="9" spans="1:4">
      <c r="A9" s="4" t="s">
        <v>792</v>
      </c>
      <c r="B9" s="8" t="n">
        <v>-2.7</v>
      </c>
      <c r="C9" s="8" t="n">
        <v>-2.2</v>
      </c>
      <c r="D9" s="8" t="n">
        <v>-2.9</v>
      </c>
    </row>
    <row r="10" spans="1:4">
      <c r="A10" s="4" t="s">
        <v>793</v>
      </c>
      <c r="B10" s="8" t="n">
        <v>-1.8</v>
      </c>
      <c r="D10" s="8" t="n">
        <v>-1.1</v>
      </c>
    </row>
    <row r="11" spans="1:4">
      <c r="A11" s="4" t="s">
        <v>793</v>
      </c>
      <c r="C11" s="8" t="n">
        <v>1.6</v>
      </c>
    </row>
    <row r="12" spans="1:4">
      <c r="A12" s="4" t="s">
        <v>794</v>
      </c>
      <c r="B12" s="7" t="n">
        <v>36.7</v>
      </c>
      <c r="C12" s="7" t="n">
        <v>33.2</v>
      </c>
      <c r="D12" s="7" t="n">
        <v>2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795</v>
      </c>
      <c r="B1" s="2" t="s">
        <v>1</v>
      </c>
    </row>
    <row r="2" spans="1:4">
      <c r="B2" s="2" t="s">
        <v>796</v>
      </c>
      <c r="C2" s="2" t="s">
        <v>420</v>
      </c>
      <c r="D2" s="2" t="s">
        <v>421</v>
      </c>
    </row>
    <row r="3" spans="1:4">
      <c r="A3" s="3" t="s">
        <v>797</v>
      </c>
    </row>
    <row r="4" spans="1:4">
      <c r="A4" s="4" t="s">
        <v>798</v>
      </c>
      <c r="B4" s="5" t="n">
        <v>55</v>
      </c>
    </row>
    <row r="5" spans="1:4">
      <c r="A5" s="4" t="s">
        <v>799</v>
      </c>
      <c r="B5" s="6" t="n">
        <v>3</v>
      </c>
      <c r="C5" s="7" t="n">
        <v>1.5</v>
      </c>
      <c r="D5" s="7" t="n">
        <v>7.1</v>
      </c>
    </row>
    <row r="6" spans="1:4">
      <c r="A6" s="4" t="s">
        <v>84</v>
      </c>
      <c r="B6" s="8" t="n">
        <v>31.6</v>
      </c>
      <c r="C6" s="8" t="n">
        <v>-4.1</v>
      </c>
      <c r="D6" s="8" t="n">
        <v>40.6</v>
      </c>
    </row>
    <row r="7" spans="1:4">
      <c r="A7" s="4" t="s">
        <v>80</v>
      </c>
      <c r="B7" s="8" t="n">
        <v>-18830.2</v>
      </c>
      <c r="C7" s="8" t="n">
        <v>-18175.9</v>
      </c>
      <c r="D7" s="5" t="n">
        <v>-16435</v>
      </c>
    </row>
    <row r="8" spans="1:4">
      <c r="A8" s="4" t="s">
        <v>81</v>
      </c>
      <c r="B8" s="7" t="n">
        <v>-612.8</v>
      </c>
      <c r="C8" s="8" t="n">
        <v>-635.2</v>
      </c>
      <c r="D8" s="8" t="n">
        <v>-608.2</v>
      </c>
    </row>
    <row r="9" spans="1:4">
      <c r="A9" s="4" t="s">
        <v>800</v>
      </c>
      <c r="B9" s="5" t="n">
        <v>2</v>
      </c>
    </row>
    <row r="10" spans="1:4">
      <c r="A10" s="4" t="s">
        <v>801</v>
      </c>
      <c r="B10" s="5" t="n">
        <v>3</v>
      </c>
    </row>
    <row r="11" spans="1:4">
      <c r="A11" s="4" t="s">
        <v>802</v>
      </c>
    </row>
    <row r="12" spans="1:4">
      <c r="A12" s="3" t="s">
        <v>797</v>
      </c>
    </row>
    <row r="13" spans="1:4">
      <c r="A13" s="4" t="s">
        <v>803</v>
      </c>
      <c r="B13" s="7" t="n">
        <v>21.5</v>
      </c>
      <c r="C13" s="7" t="n">
        <v>21.3</v>
      </c>
      <c r="D13" s="8" t="n">
        <v>21.2</v>
      </c>
    </row>
    <row r="14" spans="1:4">
      <c r="A14" s="4" t="s">
        <v>804</v>
      </c>
    </row>
    <row r="15" spans="1:4">
      <c r="A15" s="3" t="s">
        <v>797</v>
      </c>
    </row>
    <row r="16" spans="1:4">
      <c r="A16" s="4" t="s">
        <v>805</v>
      </c>
      <c r="B16" s="4" t="s">
        <v>806</v>
      </c>
      <c r="C16" s="4" t="s">
        <v>806</v>
      </c>
    </row>
    <row r="17" spans="1:4">
      <c r="A17" s="4" t="s">
        <v>807</v>
      </c>
    </row>
    <row r="18" spans="1:4">
      <c r="A18" s="3" t="s">
        <v>797</v>
      </c>
    </row>
    <row r="19" spans="1:4">
      <c r="A19" s="4" t="s">
        <v>801</v>
      </c>
      <c r="B19" s="5" t="n">
        <v>1</v>
      </c>
    </row>
    <row r="20" spans="1:4">
      <c r="A20" s="4" t="s">
        <v>808</v>
      </c>
    </row>
    <row r="21" spans="1:4">
      <c r="A21" s="3" t="s">
        <v>797</v>
      </c>
    </row>
    <row r="22" spans="1:4">
      <c r="A22" s="4" t="s">
        <v>801</v>
      </c>
      <c r="B22" s="5" t="n">
        <v>2</v>
      </c>
    </row>
    <row r="23" spans="1:4">
      <c r="A23" s="4" t="s">
        <v>809</v>
      </c>
    </row>
    <row r="24" spans="1:4">
      <c r="A24" s="3" t="s">
        <v>797</v>
      </c>
    </row>
    <row r="25" spans="1:4">
      <c r="A25" s="4" t="s">
        <v>84</v>
      </c>
      <c r="D25" s="8" t="n">
        <v>34.2</v>
      </c>
    </row>
    <row r="26" spans="1:4">
      <c r="A26" s="4" t="s">
        <v>80</v>
      </c>
      <c r="D26" s="8" t="n">
        <v>20.5</v>
      </c>
    </row>
    <row r="27" spans="1:4">
      <c r="A27" s="4" t="s">
        <v>81</v>
      </c>
      <c r="D27" s="8" t="n">
        <v>13.7</v>
      </c>
    </row>
    <row r="28" spans="1:4">
      <c r="A28" s="4" t="s">
        <v>554</v>
      </c>
    </row>
    <row r="29" spans="1:4">
      <c r="A29" s="3" t="s">
        <v>797</v>
      </c>
    </row>
    <row r="30" spans="1:4">
      <c r="A30" s="4" t="s">
        <v>810</v>
      </c>
      <c r="C30" s="7" t="n">
        <v>-1.7</v>
      </c>
    </row>
    <row r="31" spans="1:4">
      <c r="A31" s="4" t="s">
        <v>733</v>
      </c>
    </row>
    <row r="32" spans="1:4">
      <c r="A32" s="3" t="s">
        <v>797</v>
      </c>
    </row>
    <row r="33" spans="1:4">
      <c r="A33" s="4" t="s">
        <v>803</v>
      </c>
      <c r="B33" s="7" t="n">
        <v>13.7</v>
      </c>
      <c r="C33" s="5" t="n">
        <v>15</v>
      </c>
      <c r="D33" s="8" t="n">
        <v>14.4</v>
      </c>
    </row>
    <row r="34" spans="1:4">
      <c r="A34" s="4" t="s">
        <v>811</v>
      </c>
    </row>
    <row r="35" spans="1:4">
      <c r="A35" s="3" t="s">
        <v>797</v>
      </c>
    </row>
    <row r="36" spans="1:4">
      <c r="A36" s="4" t="s">
        <v>812</v>
      </c>
      <c r="B36" s="7" t="n">
        <v>864.1</v>
      </c>
      <c r="C36" s="8" t="n">
        <v>1034.7</v>
      </c>
    </row>
    <row r="37" spans="1:4">
      <c r="A37" s="4" t="s">
        <v>813</v>
      </c>
    </row>
    <row r="38" spans="1:4">
      <c r="A38" s="3" t="s">
        <v>797</v>
      </c>
    </row>
    <row r="39" spans="1:4">
      <c r="A39" s="4" t="s">
        <v>814</v>
      </c>
      <c r="B39" s="4" t="s">
        <v>466</v>
      </c>
    </row>
    <row r="40" spans="1:4">
      <c r="A40" s="4" t="s">
        <v>815</v>
      </c>
      <c r="B40" s="6" t="n">
        <v>10</v>
      </c>
    </row>
    <row r="41" spans="1:4">
      <c r="A41" s="4" t="s">
        <v>816</v>
      </c>
    </row>
    <row r="42" spans="1:4">
      <c r="A42" s="3" t="s">
        <v>797</v>
      </c>
    </row>
    <row r="43" spans="1:4">
      <c r="A43" s="4" t="s">
        <v>814</v>
      </c>
      <c r="B43" s="4" t="s">
        <v>817</v>
      </c>
    </row>
    <row r="44" spans="1:4">
      <c r="A44" s="4" t="s">
        <v>815</v>
      </c>
      <c r="B44" s="6" t="n">
        <v>15</v>
      </c>
    </row>
    <row r="45" spans="1:4">
      <c r="A45" s="4" t="s">
        <v>818</v>
      </c>
    </row>
    <row r="46" spans="1:4">
      <c r="A46" s="3" t="s">
        <v>797</v>
      </c>
    </row>
    <row r="47" spans="1:4">
      <c r="A47" s="4" t="s">
        <v>819</v>
      </c>
      <c r="B47" s="8" t="n">
        <v>73.2</v>
      </c>
      <c r="C47" s="5" t="n">
        <v>0</v>
      </c>
    </row>
    <row r="48" spans="1:4">
      <c r="A48" s="4" t="s">
        <v>509</v>
      </c>
      <c r="B48" s="8" t="n">
        <v>5.4</v>
      </c>
      <c r="D48" s="8" t="n">
        <v>34.2</v>
      </c>
    </row>
    <row r="49" spans="1:4">
      <c r="A49" s="4" t="s">
        <v>810</v>
      </c>
      <c r="B49" s="6" t="n">
        <v>0</v>
      </c>
      <c r="C49" s="5" t="n">
        <v>0</v>
      </c>
      <c r="D49" s="5" t="n">
        <v>0</v>
      </c>
    </row>
    <row r="50" spans="1:4">
      <c r="A50" s="4" t="s">
        <v>820</v>
      </c>
    </row>
    <row r="51" spans="1:4">
      <c r="A51" s="3" t="s">
        <v>797</v>
      </c>
    </row>
    <row r="52" spans="1:4">
      <c r="A52" s="4" t="s">
        <v>821</v>
      </c>
      <c r="B52" s="4" t="s">
        <v>624</v>
      </c>
    </row>
    <row r="53" spans="1:4">
      <c r="A53" s="4" t="s">
        <v>822</v>
      </c>
    </row>
    <row r="54" spans="1:4">
      <c r="A54" s="3" t="s">
        <v>797</v>
      </c>
    </row>
    <row r="55" spans="1:4">
      <c r="A55" s="4" t="s">
        <v>821</v>
      </c>
      <c r="B55" s="4" t="s">
        <v>580</v>
      </c>
    </row>
    <row r="56" spans="1:4">
      <c r="A56" s="4" t="s">
        <v>823</v>
      </c>
    </row>
    <row r="57" spans="1:4">
      <c r="A57" s="3" t="s">
        <v>797</v>
      </c>
    </row>
    <row r="58" spans="1:4">
      <c r="A58" s="4" t="s">
        <v>821</v>
      </c>
      <c r="B58" s="4" t="s">
        <v>824</v>
      </c>
    </row>
    <row r="59" spans="1:4">
      <c r="A59" s="4" t="s">
        <v>825</v>
      </c>
    </row>
    <row r="60" spans="1:4">
      <c r="A60" s="3" t="s">
        <v>797</v>
      </c>
    </row>
    <row r="61" spans="1:4">
      <c r="A61" s="4" t="s">
        <v>821</v>
      </c>
      <c r="B61" s="4" t="s">
        <v>590</v>
      </c>
    </row>
    <row r="62" spans="1:4">
      <c r="A62" s="4" t="s">
        <v>826</v>
      </c>
    </row>
    <row r="63" spans="1:4">
      <c r="A63" s="3" t="s">
        <v>797</v>
      </c>
    </row>
    <row r="64" spans="1:4">
      <c r="A64" s="4" t="s">
        <v>819</v>
      </c>
      <c r="B64" s="6" t="n">
        <v>0</v>
      </c>
      <c r="C64" s="5" t="n">
        <v>0</v>
      </c>
    </row>
    <row r="65" spans="1:4">
      <c r="A65" s="4" t="s">
        <v>810</v>
      </c>
      <c r="B65" s="7" t="n">
        <v>-0.4</v>
      </c>
      <c r="C65" s="8" t="n">
        <v>-0.9</v>
      </c>
      <c r="D65" s="6" t="n">
        <v>0</v>
      </c>
    </row>
    <row r="66" spans="1:4">
      <c r="A66" s="4" t="s">
        <v>827</v>
      </c>
    </row>
    <row r="67" spans="1:4">
      <c r="A67" s="3" t="s">
        <v>797</v>
      </c>
    </row>
    <row r="68" spans="1:4">
      <c r="A68" s="4" t="s">
        <v>821</v>
      </c>
      <c r="B68" s="4" t="s">
        <v>624</v>
      </c>
    </row>
    <row r="69" spans="1:4">
      <c r="A69" s="4" t="s">
        <v>828</v>
      </c>
    </row>
    <row r="70" spans="1:4">
      <c r="A70" s="3" t="s">
        <v>797</v>
      </c>
    </row>
    <row r="71" spans="1:4">
      <c r="A71" s="4" t="s">
        <v>821</v>
      </c>
      <c r="B71" s="4" t="s">
        <v>829</v>
      </c>
    </row>
    <row r="72" spans="1:4">
      <c r="A72" s="4" t="s">
        <v>830</v>
      </c>
    </row>
    <row r="73" spans="1:4">
      <c r="A73" s="3" t="s">
        <v>797</v>
      </c>
    </row>
    <row r="74" spans="1:4">
      <c r="A74" s="4" t="s">
        <v>821</v>
      </c>
      <c r="B74" s="4" t="s">
        <v>584</v>
      </c>
    </row>
    <row r="75" spans="1:4">
      <c r="A75" s="4" t="s">
        <v>831</v>
      </c>
    </row>
    <row r="76" spans="1:4">
      <c r="A76" s="3" t="s">
        <v>797</v>
      </c>
    </row>
    <row r="77" spans="1:4">
      <c r="A77" s="4" t="s">
        <v>821</v>
      </c>
      <c r="B77" s="4" t="s">
        <v>584</v>
      </c>
    </row>
    <row r="78" spans="1:4">
      <c r="A78" s="4" t="s">
        <v>832</v>
      </c>
    </row>
    <row r="79" spans="1:4">
      <c r="A79" s="3" t="s">
        <v>797</v>
      </c>
    </row>
    <row r="80" spans="1:4">
      <c r="A80" s="4" t="s">
        <v>821</v>
      </c>
      <c r="B80" s="4" t="s">
        <v>824</v>
      </c>
    </row>
    <row r="81" spans="1:4">
      <c r="A81" s="4" t="s">
        <v>833</v>
      </c>
    </row>
    <row r="82" spans="1:4">
      <c r="A82" s="3" t="s">
        <v>797</v>
      </c>
    </row>
    <row r="83" spans="1:4">
      <c r="A83" s="4" t="s">
        <v>821</v>
      </c>
      <c r="B83" s="4" t="s">
        <v>624</v>
      </c>
    </row>
    <row r="84" spans="1:4">
      <c r="A84" s="4" t="s">
        <v>834</v>
      </c>
    </row>
    <row r="85" spans="1:4">
      <c r="A85" s="3" t="s">
        <v>797</v>
      </c>
    </row>
    <row r="86" spans="1:4">
      <c r="A86" s="4" t="s">
        <v>821</v>
      </c>
      <c r="B86" s="4" t="s">
        <v>829</v>
      </c>
    </row>
    <row r="87" spans="1:4">
      <c r="A87" s="4" t="s">
        <v>835</v>
      </c>
    </row>
    <row r="88" spans="1:4">
      <c r="A88" s="3" t="s">
        <v>797</v>
      </c>
    </row>
    <row r="89" spans="1:4">
      <c r="A89" s="4" t="s">
        <v>821</v>
      </c>
      <c r="B89" s="4" t="s">
        <v>836</v>
      </c>
    </row>
    <row r="90" spans="1:4">
      <c r="A90" s="4" t="s">
        <v>837</v>
      </c>
    </row>
    <row r="91" spans="1:4">
      <c r="A91" s="3" t="s">
        <v>797</v>
      </c>
    </row>
    <row r="92" spans="1:4">
      <c r="A92" s="4" t="s">
        <v>814</v>
      </c>
      <c r="B92" s="4" t="s">
        <v>838</v>
      </c>
    </row>
    <row r="93" spans="1:4">
      <c r="A93" s="4" t="s">
        <v>839</v>
      </c>
    </row>
    <row r="94" spans="1:4">
      <c r="A94" s="3" t="s">
        <v>797</v>
      </c>
    </row>
    <row r="95" spans="1:4">
      <c r="A95" s="4" t="s">
        <v>814</v>
      </c>
      <c r="B95" s="4" t="s">
        <v>840</v>
      </c>
    </row>
    <row r="96" spans="1:4">
      <c r="A96" s="4" t="s">
        <v>841</v>
      </c>
    </row>
    <row r="97" spans="1:4">
      <c r="A97" s="3" t="s">
        <v>797</v>
      </c>
    </row>
    <row r="98" spans="1:4">
      <c r="A98" s="4" t="s">
        <v>819</v>
      </c>
      <c r="B98" s="6" t="n">
        <v>0</v>
      </c>
      <c r="C98" s="5" t="n">
        <v>0</v>
      </c>
    </row>
    <row r="99" spans="1:4">
      <c r="A99" s="4" t="s">
        <v>842</v>
      </c>
    </row>
    <row r="100" spans="1:4">
      <c r="A100" s="3" t="s">
        <v>797</v>
      </c>
    </row>
    <row r="101" spans="1:4">
      <c r="A101" s="4" t="s">
        <v>819</v>
      </c>
      <c r="B101" s="6" t="n">
        <v>0</v>
      </c>
      <c r="C10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77</v>
      </c>
    </row>
    <row r="3" spans="1:4">
      <c r="A3" s="4" t="s">
        <v>733</v>
      </c>
    </row>
    <row r="4" spans="1:4">
      <c r="A4" s="3" t="s">
        <v>844</v>
      </c>
    </row>
    <row r="5" spans="1:4">
      <c r="A5" s="4" t="s">
        <v>845</v>
      </c>
      <c r="B5" s="7" t="n">
        <v>437.1</v>
      </c>
    </row>
    <row r="6" spans="1:4">
      <c r="A6" s="4" t="s">
        <v>818</v>
      </c>
    </row>
    <row r="7" spans="1:4">
      <c r="A7" s="3" t="s">
        <v>844</v>
      </c>
    </row>
    <row r="8" spans="1:4">
      <c r="A8" s="4" t="s">
        <v>846</v>
      </c>
      <c r="B8" s="5" t="n">
        <v>558</v>
      </c>
      <c r="C8" s="7" t="n">
        <v>548.2</v>
      </c>
    </row>
    <row r="9" spans="1:4">
      <c r="A9" s="4" t="s">
        <v>847</v>
      </c>
      <c r="B9" s="8" t="n">
        <v>0.1</v>
      </c>
      <c r="C9" s="8" t="n">
        <v>0.1</v>
      </c>
      <c r="D9" s="7" t="n">
        <v>0.1</v>
      </c>
    </row>
    <row r="10" spans="1:4">
      <c r="A10" s="4" t="s">
        <v>848</v>
      </c>
      <c r="B10" s="8" t="n">
        <v>19.8</v>
      </c>
      <c r="C10" s="8" t="n">
        <v>21.8</v>
      </c>
      <c r="D10" s="8" t="n">
        <v>29.8</v>
      </c>
    </row>
    <row r="11" spans="1:4">
      <c r="A11" s="4" t="s">
        <v>849</v>
      </c>
      <c r="B11" s="5" t="n">
        <v>0</v>
      </c>
      <c r="C11" s="5" t="n">
        <v>0</v>
      </c>
    </row>
    <row r="12" spans="1:4">
      <c r="A12" s="4" t="s">
        <v>850</v>
      </c>
      <c r="B12" s="8" t="n">
        <v>-43.1</v>
      </c>
      <c r="C12" s="8" t="n">
        <v>13.5</v>
      </c>
    </row>
    <row r="13" spans="1:4">
      <c r="A13" s="4" t="s">
        <v>851</v>
      </c>
      <c r="B13" s="8" t="n">
        <v>-23.6</v>
      </c>
      <c r="C13" s="8" t="n">
        <v>-25.6</v>
      </c>
    </row>
    <row r="14" spans="1:4">
      <c r="A14" s="4" t="s">
        <v>852</v>
      </c>
      <c r="B14" s="8" t="n">
        <v>-73.2</v>
      </c>
      <c r="C14" s="5" t="n">
        <v>0</v>
      </c>
    </row>
    <row r="15" spans="1:4">
      <c r="A15" s="4" t="s">
        <v>853</v>
      </c>
      <c r="B15" s="5" t="n">
        <v>0</v>
      </c>
      <c r="C15" s="5" t="n">
        <v>0</v>
      </c>
    </row>
    <row r="16" spans="1:4">
      <c r="A16" s="4" t="s">
        <v>854</v>
      </c>
      <c r="B16" s="5" t="n">
        <v>0</v>
      </c>
      <c r="C16" s="5" t="n">
        <v>0</v>
      </c>
    </row>
    <row r="17" spans="1:4">
      <c r="A17" s="4" t="s">
        <v>855</v>
      </c>
      <c r="B17" s="5" t="n">
        <v>0</v>
      </c>
      <c r="C17" s="5" t="n">
        <v>0</v>
      </c>
    </row>
    <row r="18" spans="1:4">
      <c r="A18" s="4" t="s">
        <v>845</v>
      </c>
      <c r="B18" s="5" t="n">
        <v>438</v>
      </c>
      <c r="C18" s="5" t="n">
        <v>558</v>
      </c>
      <c r="D18" s="8" t="n">
        <v>548.2</v>
      </c>
    </row>
    <row r="19" spans="1:4">
      <c r="A19" s="3" t="s">
        <v>856</v>
      </c>
    </row>
    <row r="20" spans="1:4">
      <c r="A20" s="4" t="s">
        <v>857</v>
      </c>
      <c r="B20" s="8" t="n">
        <v>438.2</v>
      </c>
      <c r="C20" s="8" t="n">
        <v>412.6</v>
      </c>
    </row>
    <row r="21" spans="1:4">
      <c r="A21" s="4" t="s">
        <v>858</v>
      </c>
      <c r="B21" s="8" t="n">
        <v>-13.7</v>
      </c>
      <c r="C21" s="8" t="n">
        <v>49.1</v>
      </c>
    </row>
    <row r="22" spans="1:4">
      <c r="A22" s="4" t="s">
        <v>859</v>
      </c>
      <c r="B22" s="8" t="n">
        <v>2.9</v>
      </c>
      <c r="C22" s="8" t="n">
        <v>2.1</v>
      </c>
    </row>
    <row r="23" spans="1:4">
      <c r="A23" s="4" t="s">
        <v>851</v>
      </c>
      <c r="B23" s="8" t="n">
        <v>-23.6</v>
      </c>
      <c r="C23" s="8" t="n">
        <v>-25.6</v>
      </c>
    </row>
    <row r="24" spans="1:4">
      <c r="A24" s="4" t="s">
        <v>852</v>
      </c>
      <c r="B24" s="8" t="n">
        <v>-73.2</v>
      </c>
      <c r="C24" s="5" t="n">
        <v>0</v>
      </c>
    </row>
    <row r="25" spans="1:4">
      <c r="A25" s="4" t="s">
        <v>855</v>
      </c>
      <c r="B25" s="5" t="n">
        <v>0</v>
      </c>
      <c r="C25" s="5" t="n">
        <v>0</v>
      </c>
    </row>
    <row r="26" spans="1:4">
      <c r="A26" s="4" t="s">
        <v>860</v>
      </c>
      <c r="B26" s="8" t="n">
        <v>330.6</v>
      </c>
      <c r="C26" s="8" t="n">
        <v>438.2</v>
      </c>
      <c r="D26" s="8" t="n">
        <v>412.6</v>
      </c>
    </row>
    <row r="27" spans="1:4">
      <c r="A27" s="4" t="s">
        <v>861</v>
      </c>
      <c r="B27" s="8" t="n">
        <v>-107.4</v>
      </c>
      <c r="C27" s="8" t="n">
        <v>-119.8</v>
      </c>
    </row>
    <row r="28" spans="1:4">
      <c r="A28" s="3" t="s">
        <v>862</v>
      </c>
    </row>
    <row r="29" spans="1:4">
      <c r="A29" s="4" t="s">
        <v>863</v>
      </c>
      <c r="B29" s="5" t="n">
        <v>0</v>
      </c>
      <c r="C29" s="8" t="n">
        <v>0.1</v>
      </c>
    </row>
    <row r="30" spans="1:4">
      <c r="A30" s="4" t="s">
        <v>50</v>
      </c>
      <c r="B30" s="8" t="n">
        <v>-2.3</v>
      </c>
      <c r="C30" s="8" t="n">
        <v>-2.1</v>
      </c>
    </row>
    <row r="31" spans="1:4">
      <c r="A31" s="4" t="s">
        <v>864</v>
      </c>
      <c r="B31" s="8" t="n">
        <v>-105.1</v>
      </c>
      <c r="C31" s="8" t="n">
        <v>-117.8</v>
      </c>
    </row>
    <row r="32" spans="1:4">
      <c r="A32" s="4" t="s">
        <v>826</v>
      </c>
    </row>
    <row r="33" spans="1:4">
      <c r="A33" s="3" t="s">
        <v>844</v>
      </c>
    </row>
    <row r="34" spans="1:4">
      <c r="A34" s="4" t="s">
        <v>846</v>
      </c>
      <c r="B34" s="8" t="n">
        <v>490.6</v>
      </c>
      <c r="C34" s="8" t="n">
        <v>442.5</v>
      </c>
    </row>
    <row r="35" spans="1:4">
      <c r="A35" s="4" t="s">
        <v>847</v>
      </c>
      <c r="B35" s="8" t="n">
        <v>6.9</v>
      </c>
      <c r="C35" s="8" t="n">
        <v>7.3</v>
      </c>
      <c r="D35" s="8" t="n">
        <v>6.5</v>
      </c>
    </row>
    <row r="36" spans="1:4">
      <c r="A36" s="4" t="s">
        <v>848</v>
      </c>
      <c r="B36" s="8" t="n">
        <v>14.7</v>
      </c>
      <c r="C36" s="5" t="n">
        <v>15</v>
      </c>
      <c r="D36" s="8" t="n">
        <v>15.8</v>
      </c>
    </row>
    <row r="37" spans="1:4">
      <c r="A37" s="4" t="s">
        <v>849</v>
      </c>
      <c r="B37" s="8" t="n">
        <v>0.7</v>
      </c>
      <c r="C37" s="5" t="n">
        <v>0</v>
      </c>
    </row>
    <row r="38" spans="1:4">
      <c r="A38" s="4" t="s">
        <v>850</v>
      </c>
      <c r="B38" s="8" t="n">
        <v>-21.8</v>
      </c>
      <c r="C38" s="8" t="n">
        <v>11.7</v>
      </c>
    </row>
    <row r="39" spans="1:4">
      <c r="A39" s="4" t="s">
        <v>851</v>
      </c>
      <c r="B39" s="8" t="n">
        <v>-21.3</v>
      </c>
      <c r="C39" s="8" t="n">
        <v>-23.6</v>
      </c>
    </row>
    <row r="40" spans="1:4">
      <c r="A40" s="4" t="s">
        <v>852</v>
      </c>
      <c r="B40" s="5" t="n">
        <v>0</v>
      </c>
      <c r="C40" s="5" t="n">
        <v>0</v>
      </c>
    </row>
    <row r="41" spans="1:4">
      <c r="A41" s="4" t="s">
        <v>853</v>
      </c>
      <c r="B41" s="8" t="n">
        <v>0.4</v>
      </c>
      <c r="C41" s="8" t="n">
        <v>0.8</v>
      </c>
    </row>
    <row r="42" spans="1:4">
      <c r="A42" s="4" t="s">
        <v>854</v>
      </c>
      <c r="B42" s="5" t="n">
        <v>0</v>
      </c>
      <c r="C42" s="5" t="n">
        <v>0</v>
      </c>
    </row>
    <row r="43" spans="1:4">
      <c r="A43" s="4" t="s">
        <v>855</v>
      </c>
      <c r="B43" s="8" t="n">
        <v>-33.1</v>
      </c>
      <c r="C43" s="8" t="n">
        <v>36.9</v>
      </c>
    </row>
    <row r="44" spans="1:4">
      <c r="A44" s="4" t="s">
        <v>845</v>
      </c>
      <c r="C44" s="8" t="n">
        <v>490.6</v>
      </c>
      <c r="D44" s="8" t="n">
        <v>442.5</v>
      </c>
    </row>
    <row r="45" spans="1:4">
      <c r="A45" s="3" t="s">
        <v>856</v>
      </c>
    </row>
    <row r="46" spans="1:4">
      <c r="A46" s="4" t="s">
        <v>857</v>
      </c>
      <c r="B46" s="8" t="n">
        <v>406.4</v>
      </c>
      <c r="C46" s="8" t="n">
        <v>367.1</v>
      </c>
    </row>
    <row r="47" spans="1:4">
      <c r="A47" s="4" t="s">
        <v>858</v>
      </c>
      <c r="B47" s="8" t="n">
        <v>-11.7</v>
      </c>
      <c r="C47" s="8" t="n">
        <v>28.2</v>
      </c>
    </row>
    <row r="48" spans="1:4">
      <c r="A48" s="4" t="s">
        <v>859</v>
      </c>
      <c r="B48" s="8" t="n">
        <v>7.3</v>
      </c>
      <c r="C48" s="8" t="n">
        <v>7.5</v>
      </c>
    </row>
    <row r="49" spans="1:4">
      <c r="A49" s="4" t="s">
        <v>851</v>
      </c>
      <c r="B49" s="8" t="n">
        <v>-21.3</v>
      </c>
      <c r="C49" s="8" t="n">
        <v>-23.6</v>
      </c>
    </row>
    <row r="50" spans="1:4">
      <c r="A50" s="4" t="s">
        <v>852</v>
      </c>
      <c r="B50" s="5" t="n">
        <v>0</v>
      </c>
      <c r="C50" s="5" t="n">
        <v>0</v>
      </c>
    </row>
    <row r="51" spans="1:4">
      <c r="A51" s="4" t="s">
        <v>855</v>
      </c>
      <c r="B51" s="8" t="n">
        <v>-28.9</v>
      </c>
      <c r="C51" s="8" t="n">
        <v>27.2</v>
      </c>
    </row>
    <row r="52" spans="1:4">
      <c r="A52" s="4" t="s">
        <v>860</v>
      </c>
      <c r="B52" s="8" t="n">
        <v>351.8</v>
      </c>
      <c r="C52" s="8" t="n">
        <v>406.4</v>
      </c>
      <c r="D52" s="8" t="n">
        <v>367.1</v>
      </c>
    </row>
    <row r="53" spans="1:4">
      <c r="A53" s="4" t="s">
        <v>861</v>
      </c>
      <c r="B53" s="8" t="n">
        <v>-85.3</v>
      </c>
      <c r="C53" s="8" t="n">
        <v>-84.2</v>
      </c>
    </row>
    <row r="54" spans="1:4">
      <c r="A54" s="3" t="s">
        <v>862</v>
      </c>
    </row>
    <row r="55" spans="1:4">
      <c r="A55" s="4" t="s">
        <v>863</v>
      </c>
      <c r="B55" s="5" t="n">
        <v>29</v>
      </c>
      <c r="C55" s="8" t="n">
        <v>38.1</v>
      </c>
    </row>
    <row r="56" spans="1:4">
      <c r="A56" s="4" t="s">
        <v>50</v>
      </c>
      <c r="B56" s="8" t="n">
        <v>-2.9</v>
      </c>
      <c r="C56" s="8" t="n">
        <v>-2.9</v>
      </c>
    </row>
    <row r="57" spans="1:4">
      <c r="A57" s="4" t="s">
        <v>864</v>
      </c>
      <c r="B57" s="8" t="n">
        <v>-111.4</v>
      </c>
      <c r="C57" s="8" t="n">
        <v>-119.4</v>
      </c>
    </row>
    <row r="58" spans="1:4">
      <c r="A58" s="4" t="s">
        <v>841</v>
      </c>
    </row>
    <row r="59" spans="1:4">
      <c r="A59" s="3" t="s">
        <v>844</v>
      </c>
    </row>
    <row r="60" spans="1:4">
      <c r="A60" s="4" t="s">
        <v>846</v>
      </c>
      <c r="B60" s="8" t="n">
        <v>56.6</v>
      </c>
      <c r="C60" s="8" t="n">
        <v>64.7</v>
      </c>
    </row>
    <row r="61" spans="1:4">
      <c r="A61" s="4" t="s">
        <v>847</v>
      </c>
      <c r="B61" s="5" t="n">
        <v>0</v>
      </c>
      <c r="C61" s="8" t="n">
        <v>0.1</v>
      </c>
      <c r="D61" s="8" t="n">
        <v>0.2</v>
      </c>
    </row>
    <row r="62" spans="1:4">
      <c r="A62" s="4" t="s">
        <v>848</v>
      </c>
      <c r="B62" s="8" t="n">
        <v>1.9</v>
      </c>
      <c r="C62" s="8" t="n">
        <v>2.4</v>
      </c>
      <c r="D62" s="8" t="n">
        <v>3.2</v>
      </c>
    </row>
    <row r="63" spans="1:4">
      <c r="A63" s="4" t="s">
        <v>849</v>
      </c>
      <c r="B63" s="5" t="n">
        <v>0</v>
      </c>
      <c r="C63" s="5" t="n">
        <v>0</v>
      </c>
    </row>
    <row r="64" spans="1:4">
      <c r="A64" s="4" t="s">
        <v>850</v>
      </c>
      <c r="B64" s="8" t="n">
        <v>-1.8</v>
      </c>
      <c r="C64" s="8" t="n">
        <v>-4.5</v>
      </c>
    </row>
    <row r="65" spans="1:4">
      <c r="A65" s="4" t="s">
        <v>851</v>
      </c>
      <c r="B65" s="8" t="n">
        <v>-4.3</v>
      </c>
      <c r="C65" s="5" t="n">
        <v>-4</v>
      </c>
    </row>
    <row r="66" spans="1:4">
      <c r="A66" s="4" t="s">
        <v>852</v>
      </c>
      <c r="B66" s="5" t="n">
        <v>0</v>
      </c>
      <c r="C66" s="5" t="n">
        <v>0</v>
      </c>
    </row>
    <row r="67" spans="1:4">
      <c r="A67" s="4" t="s">
        <v>853</v>
      </c>
      <c r="B67" s="5" t="n">
        <v>0</v>
      </c>
      <c r="C67" s="8" t="n">
        <v>-2.1</v>
      </c>
    </row>
    <row r="68" spans="1:4">
      <c r="A68" s="4" t="s">
        <v>854</v>
      </c>
      <c r="B68" s="5" t="n">
        <v>0</v>
      </c>
      <c r="C68" s="5" t="n">
        <v>0</v>
      </c>
    </row>
    <row r="69" spans="1:4">
      <c r="A69" s="4" t="s">
        <v>855</v>
      </c>
      <c r="B69" s="5" t="n">
        <v>0</v>
      </c>
      <c r="C69" s="5" t="n">
        <v>0</v>
      </c>
    </row>
    <row r="70" spans="1:4">
      <c r="A70" s="4" t="s">
        <v>845</v>
      </c>
      <c r="B70" s="8" t="n">
        <v>52.4</v>
      </c>
      <c r="C70" s="8" t="n">
        <v>56.6</v>
      </c>
      <c r="D70" s="8" t="n">
        <v>64.7</v>
      </c>
    </row>
    <row r="71" spans="1:4">
      <c r="A71" s="3" t="s">
        <v>856</v>
      </c>
    </row>
    <row r="72" spans="1:4">
      <c r="A72" s="4" t="s">
        <v>857</v>
      </c>
      <c r="B72" s="5" t="n">
        <v>0</v>
      </c>
      <c r="C72" s="5" t="n">
        <v>0</v>
      </c>
    </row>
    <row r="73" spans="1:4">
      <c r="A73" s="4" t="s">
        <v>858</v>
      </c>
      <c r="B73" s="5" t="n">
        <v>0</v>
      </c>
      <c r="C73" s="5" t="n">
        <v>0</v>
      </c>
    </row>
    <row r="74" spans="1:4">
      <c r="A74" s="4" t="s">
        <v>859</v>
      </c>
      <c r="B74" s="8" t="n">
        <v>4.3</v>
      </c>
      <c r="C74" s="5" t="n">
        <v>4</v>
      </c>
    </row>
    <row r="75" spans="1:4">
      <c r="A75" s="4" t="s">
        <v>851</v>
      </c>
      <c r="B75" s="8" t="n">
        <v>-4.3</v>
      </c>
      <c r="C75" s="5" t="n">
        <v>-4</v>
      </c>
    </row>
    <row r="76" spans="1:4">
      <c r="A76" s="4" t="s">
        <v>852</v>
      </c>
      <c r="B76" s="5" t="n">
        <v>0</v>
      </c>
      <c r="C76" s="5" t="n">
        <v>0</v>
      </c>
    </row>
    <row r="77" spans="1:4">
      <c r="A77" s="4" t="s">
        <v>855</v>
      </c>
      <c r="B77" s="5" t="n">
        <v>0</v>
      </c>
      <c r="C77" s="5" t="n">
        <v>0</v>
      </c>
    </row>
    <row r="78" spans="1:4">
      <c r="A78" s="4" t="s">
        <v>860</v>
      </c>
      <c r="B78" s="5" t="n">
        <v>0</v>
      </c>
      <c r="C78" s="5" t="n">
        <v>0</v>
      </c>
      <c r="D78" s="5" t="n">
        <v>0</v>
      </c>
    </row>
    <row r="79" spans="1:4">
      <c r="A79" s="4" t="s">
        <v>861</v>
      </c>
      <c r="B79" s="8" t="n">
        <v>-52.4</v>
      </c>
      <c r="C79" s="8" t="n">
        <v>-56.6</v>
      </c>
    </row>
    <row r="80" spans="1:4">
      <c r="A80" s="3" t="s">
        <v>862</v>
      </c>
    </row>
    <row r="81" spans="1:4">
      <c r="A81" s="4" t="s">
        <v>863</v>
      </c>
      <c r="B81" s="5" t="n">
        <v>0</v>
      </c>
      <c r="C81" s="5" t="n">
        <v>0</v>
      </c>
    </row>
    <row r="82" spans="1:4">
      <c r="A82" s="4" t="s">
        <v>50</v>
      </c>
      <c r="B82" s="8" t="n">
        <v>-3.9</v>
      </c>
      <c r="C82" s="8" t="n">
        <v>-4.2</v>
      </c>
    </row>
    <row r="83" spans="1:4">
      <c r="A83" s="4" t="s">
        <v>864</v>
      </c>
      <c r="B83" s="8" t="n">
        <v>-48.5</v>
      </c>
      <c r="C83" s="8" t="n">
        <v>-52.4</v>
      </c>
    </row>
    <row r="84" spans="1:4">
      <c r="A84" s="4" t="s">
        <v>842</v>
      </c>
    </row>
    <row r="85" spans="1:4">
      <c r="A85" s="3" t="s">
        <v>844</v>
      </c>
    </row>
    <row r="86" spans="1:4">
      <c r="A86" s="4" t="s">
        <v>846</v>
      </c>
      <c r="B86" s="8" t="n">
        <v>41.2</v>
      </c>
      <c r="C86" s="8" t="n">
        <v>38.8</v>
      </c>
    </row>
    <row r="87" spans="1:4">
      <c r="A87" s="4" t="s">
        <v>847</v>
      </c>
      <c r="B87" s="8" t="n">
        <v>0.4</v>
      </c>
      <c r="C87" s="8" t="n">
        <v>0.5</v>
      </c>
      <c r="D87" s="8" t="n">
        <v>0.5</v>
      </c>
    </row>
    <row r="88" spans="1:4">
      <c r="A88" s="4" t="s">
        <v>848</v>
      </c>
      <c r="B88" s="8" t="n">
        <v>1.4</v>
      </c>
      <c r="C88" s="8" t="n">
        <v>1.5</v>
      </c>
      <c r="D88" s="8" t="n">
        <v>1.6</v>
      </c>
    </row>
    <row r="89" spans="1:4">
      <c r="A89" s="4" t="s">
        <v>849</v>
      </c>
      <c r="B89" s="5" t="n">
        <v>0</v>
      </c>
      <c r="C89" s="5" t="n">
        <v>0</v>
      </c>
    </row>
    <row r="90" spans="1:4">
      <c r="A90" s="4" t="s">
        <v>850</v>
      </c>
      <c r="B90" s="8" t="n">
        <v>-3.9</v>
      </c>
      <c r="C90" s="8" t="n">
        <v>-0.7</v>
      </c>
    </row>
    <row r="91" spans="1:4">
      <c r="A91" s="4" t="s">
        <v>851</v>
      </c>
      <c r="B91" s="8" t="n">
        <v>-1.6</v>
      </c>
      <c r="C91" s="8" t="n">
        <v>-1.6</v>
      </c>
    </row>
    <row r="92" spans="1:4">
      <c r="A92" s="4" t="s">
        <v>852</v>
      </c>
      <c r="B92" s="5" t="n">
        <v>0</v>
      </c>
      <c r="C92" s="5" t="n">
        <v>0</v>
      </c>
    </row>
    <row r="93" spans="1:4">
      <c r="A93" s="4" t="s">
        <v>853</v>
      </c>
      <c r="B93" s="5" t="n">
        <v>0</v>
      </c>
      <c r="C93" s="8" t="n">
        <v>-0.2</v>
      </c>
    </row>
    <row r="94" spans="1:4">
      <c r="A94" s="4" t="s">
        <v>854</v>
      </c>
      <c r="B94" s="5" t="n">
        <v>0</v>
      </c>
      <c r="C94" s="8" t="n">
        <v>0.1</v>
      </c>
    </row>
    <row r="95" spans="1:4">
      <c r="A95" s="4" t="s">
        <v>855</v>
      </c>
      <c r="B95" s="8" t="n">
        <v>-3.2</v>
      </c>
      <c r="C95" s="8" t="n">
        <v>2.8</v>
      </c>
    </row>
    <row r="96" spans="1:4">
      <c r="A96" s="4" t="s">
        <v>845</v>
      </c>
      <c r="B96" s="8" t="n">
        <v>34.3</v>
      </c>
      <c r="C96" s="8" t="n">
        <v>41.2</v>
      </c>
      <c r="D96" s="8" t="n">
        <v>38.8</v>
      </c>
    </row>
    <row r="97" spans="1:4">
      <c r="A97" s="3" t="s">
        <v>856</v>
      </c>
    </row>
    <row r="98" spans="1:4">
      <c r="A98" s="4" t="s">
        <v>857</v>
      </c>
      <c r="B98" s="5" t="n">
        <v>0</v>
      </c>
      <c r="C98" s="5" t="n">
        <v>0</v>
      </c>
    </row>
    <row r="99" spans="1:4">
      <c r="A99" s="4" t="s">
        <v>858</v>
      </c>
      <c r="B99" s="5" t="n">
        <v>0</v>
      </c>
      <c r="C99" s="5" t="n">
        <v>0</v>
      </c>
    </row>
    <row r="100" spans="1:4">
      <c r="A100" s="4" t="s">
        <v>859</v>
      </c>
      <c r="B100" s="8" t="n">
        <v>1.6</v>
      </c>
      <c r="C100" s="8" t="n">
        <v>1.6</v>
      </c>
    </row>
    <row r="101" spans="1:4">
      <c r="A101" s="4" t="s">
        <v>851</v>
      </c>
      <c r="B101" s="8" t="n">
        <v>-1.6</v>
      </c>
      <c r="C101" s="8" t="n">
        <v>-1.6</v>
      </c>
    </row>
    <row r="102" spans="1:4">
      <c r="A102" s="4" t="s">
        <v>852</v>
      </c>
      <c r="B102" s="5" t="n">
        <v>0</v>
      </c>
      <c r="C102" s="5" t="n">
        <v>0</v>
      </c>
    </row>
    <row r="103" spans="1:4">
      <c r="A103" s="4" t="s">
        <v>855</v>
      </c>
      <c r="B103" s="5" t="n">
        <v>0</v>
      </c>
      <c r="C103" s="5" t="n">
        <v>0</v>
      </c>
    </row>
    <row r="104" spans="1:4">
      <c r="A104" s="4" t="s">
        <v>860</v>
      </c>
      <c r="B104" s="5" t="n">
        <v>0</v>
      </c>
      <c r="C104" s="5" t="n">
        <v>0</v>
      </c>
      <c r="D104" s="6" t="n">
        <v>0</v>
      </c>
    </row>
    <row r="105" spans="1:4">
      <c r="A105" s="4" t="s">
        <v>861</v>
      </c>
      <c r="B105" s="8" t="n">
        <v>-34.3</v>
      </c>
      <c r="C105" s="8" t="n">
        <v>-41.2</v>
      </c>
    </row>
    <row r="106" spans="1:4">
      <c r="A106" s="3" t="s">
        <v>862</v>
      </c>
    </row>
    <row r="107" spans="1:4">
      <c r="A107" s="4" t="s">
        <v>863</v>
      </c>
      <c r="B107" s="5" t="n">
        <v>0</v>
      </c>
      <c r="C107" s="5" t="n">
        <v>0</v>
      </c>
    </row>
    <row r="108" spans="1:4">
      <c r="A108" s="4" t="s">
        <v>50</v>
      </c>
      <c r="B108" s="8" t="n">
        <v>-1.5</v>
      </c>
      <c r="C108" s="8" t="n">
        <v>-1.5</v>
      </c>
    </row>
    <row r="109" spans="1:4">
      <c r="A109" s="4" t="s">
        <v>864</v>
      </c>
      <c r="B109" s="7" t="n">
        <v>-32.8</v>
      </c>
      <c r="C109" s="7" t="n">
        <v>-3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77</v>
      </c>
    </row>
    <row r="3" spans="1:4">
      <c r="A3" s="3" t="s">
        <v>146</v>
      </c>
    </row>
    <row r="4" spans="1:4">
      <c r="A4" s="4" t="s">
        <v>88</v>
      </c>
      <c r="B4" s="7" t="n">
        <v>1246.7</v>
      </c>
      <c r="C4" s="7" t="n">
        <v>1380.9</v>
      </c>
      <c r="D4" s="7" t="n">
        <v>1040.5</v>
      </c>
    </row>
    <row r="5" spans="1:4">
      <c r="A5" s="3" t="s">
        <v>147</v>
      </c>
    </row>
    <row r="6" spans="1:4">
      <c r="A6" s="4" t="s">
        <v>87</v>
      </c>
      <c r="B6" s="8" t="n">
        <v>-20.2</v>
      </c>
      <c r="C6" s="8" t="n">
        <v>-51.7</v>
      </c>
      <c r="D6" s="8" t="n">
        <v>-72.40000000000001</v>
      </c>
    </row>
    <row r="7" spans="1:4">
      <c r="A7" s="4" t="s">
        <v>148</v>
      </c>
      <c r="B7" s="5" t="n">
        <v>0</v>
      </c>
      <c r="C7" s="8" t="n">
        <v>21.2</v>
      </c>
      <c r="D7" s="5" t="n">
        <v>0</v>
      </c>
    </row>
    <row r="8" spans="1:4">
      <c r="A8" s="4" t="s">
        <v>149</v>
      </c>
      <c r="B8" s="8" t="n">
        <v>6.1</v>
      </c>
      <c r="C8" s="8" t="n">
        <v>3.4</v>
      </c>
      <c r="D8" s="8" t="n">
        <v>5.4</v>
      </c>
    </row>
    <row r="9" spans="1:4">
      <c r="A9" s="4" t="s">
        <v>150</v>
      </c>
      <c r="B9" s="8" t="n">
        <v>86.7</v>
      </c>
      <c r="C9" s="8" t="n">
        <v>-81.3</v>
      </c>
      <c r="D9" s="8" t="n">
        <v>103.6</v>
      </c>
    </row>
    <row r="10" spans="1:4">
      <c r="A10" s="4" t="s">
        <v>151</v>
      </c>
      <c r="B10" s="8" t="n">
        <v>484.4</v>
      </c>
      <c r="C10" s="8" t="n">
        <v>427.7</v>
      </c>
      <c r="D10" s="8" t="n">
        <v>378.2</v>
      </c>
    </row>
    <row r="11" spans="1:4">
      <c r="A11" s="4" t="s">
        <v>124</v>
      </c>
      <c r="B11" s="8" t="n">
        <v>41.4</v>
      </c>
      <c r="C11" s="8" t="n">
        <v>70.2</v>
      </c>
      <c r="D11" s="8" t="n">
        <v>68.2</v>
      </c>
    </row>
    <row r="12" spans="1:4">
      <c r="A12" s="4" t="s">
        <v>152</v>
      </c>
      <c r="B12" s="8" t="n">
        <v>54.4</v>
      </c>
      <c r="C12" s="8" t="n">
        <v>-54.1</v>
      </c>
      <c r="D12" s="8" t="n">
        <v>-16.9</v>
      </c>
    </row>
    <row r="13" spans="1:4">
      <c r="A13" s="4" t="s">
        <v>153</v>
      </c>
      <c r="B13" s="8" t="n">
        <v>-118.9</v>
      </c>
      <c r="C13" s="8" t="n">
        <v>72.5</v>
      </c>
      <c r="D13" s="8" t="n">
        <v>88.09999999999999</v>
      </c>
    </row>
    <row r="14" spans="1:4">
      <c r="A14" s="4" t="s">
        <v>154</v>
      </c>
      <c r="B14" s="5" t="n">
        <v>-23</v>
      </c>
      <c r="C14" s="8" t="n">
        <v>6.6</v>
      </c>
      <c r="D14" s="8" t="n">
        <v>-12.9</v>
      </c>
    </row>
    <row r="15" spans="1:4">
      <c r="A15" s="4" t="s">
        <v>155</v>
      </c>
      <c r="B15" s="8" t="n">
        <v>-16.7</v>
      </c>
      <c r="C15" s="8" t="n">
        <v>2.1</v>
      </c>
      <c r="D15" s="8" t="n">
        <v>38.3</v>
      </c>
    </row>
    <row r="16" spans="1:4">
      <c r="A16" s="4" t="s">
        <v>156</v>
      </c>
      <c r="B16" s="8" t="n">
        <v>38.9</v>
      </c>
      <c r="C16" s="8" t="n">
        <v>-14.4</v>
      </c>
      <c r="D16" s="8" t="n">
        <v>-0.8</v>
      </c>
    </row>
    <row r="17" spans="1:4">
      <c r="A17" s="4" t="s">
        <v>157</v>
      </c>
      <c r="B17" s="8" t="n">
        <v>1779.8</v>
      </c>
      <c r="C17" s="8" t="n">
        <v>1783.1</v>
      </c>
      <c r="D17" s="8" t="n">
        <v>1619.3</v>
      </c>
    </row>
    <row r="18" spans="1:4">
      <c r="A18" s="3" t="s">
        <v>158</v>
      </c>
    </row>
    <row r="19" spans="1:4">
      <c r="A19" s="4" t="s">
        <v>159</v>
      </c>
      <c r="B19" s="5" t="n">
        <v>-677</v>
      </c>
      <c r="C19" s="8" t="n">
        <v>-594.5</v>
      </c>
      <c r="D19" s="8" t="n">
        <v>-528.3</v>
      </c>
    </row>
    <row r="20" spans="1:4">
      <c r="A20" s="4" t="s">
        <v>160</v>
      </c>
      <c r="B20" s="5" t="n">
        <v>0</v>
      </c>
      <c r="C20" s="8" t="n">
        <v>-292.4</v>
      </c>
      <c r="D20" s="8" t="n">
        <v>-155.9</v>
      </c>
    </row>
    <row r="21" spans="1:4">
      <c r="A21" s="4" t="s">
        <v>156</v>
      </c>
      <c r="B21" s="8" t="n">
        <v>-16.5</v>
      </c>
      <c r="C21" s="8" t="n">
        <v>18.3</v>
      </c>
      <c r="D21" s="8" t="n">
        <v>47.1</v>
      </c>
    </row>
    <row r="22" spans="1:4">
      <c r="A22" s="4" t="s">
        <v>161</v>
      </c>
      <c r="B22" s="8" t="n">
        <v>-693.5</v>
      </c>
      <c r="C22" s="8" t="n">
        <v>-868.6</v>
      </c>
      <c r="D22" s="8" t="n">
        <v>-637.1</v>
      </c>
    </row>
    <row r="23" spans="1:4">
      <c r="A23" s="3" t="s">
        <v>162</v>
      </c>
    </row>
    <row r="24" spans="1:4">
      <c r="A24" s="4" t="s">
        <v>163</v>
      </c>
      <c r="B24" s="5" t="n">
        <v>0</v>
      </c>
      <c r="C24" s="5" t="n">
        <v>250</v>
      </c>
      <c r="D24" s="5" t="n">
        <v>0</v>
      </c>
    </row>
    <row r="25" spans="1:4">
      <c r="A25" s="4" t="s">
        <v>164</v>
      </c>
      <c r="B25" s="8" t="n">
        <v>7.3</v>
      </c>
      <c r="C25" s="8" t="n">
        <v>-8.9</v>
      </c>
      <c r="D25" s="8" t="n">
        <v>9.1</v>
      </c>
    </row>
    <row r="26" spans="1:4">
      <c r="A26" s="4" t="s">
        <v>165</v>
      </c>
      <c r="B26" s="5" t="n">
        <v>0</v>
      </c>
      <c r="C26" s="8" t="n">
        <v>744.7</v>
      </c>
      <c r="D26" s="5" t="n">
        <v>0</v>
      </c>
    </row>
    <row r="27" spans="1:4">
      <c r="A27" s="4" t="s">
        <v>166</v>
      </c>
      <c r="B27" s="5" t="n">
        <v>0</v>
      </c>
      <c r="C27" s="5" t="n">
        <v>-517</v>
      </c>
      <c r="D27" s="5" t="n">
        <v>0</v>
      </c>
    </row>
    <row r="28" spans="1:4">
      <c r="A28" s="4" t="s">
        <v>167</v>
      </c>
      <c r="B28" s="5" t="n">
        <v>0</v>
      </c>
      <c r="C28" s="8" t="n">
        <v>-11.9</v>
      </c>
      <c r="D28" s="5" t="n">
        <v>0</v>
      </c>
    </row>
    <row r="29" spans="1:4">
      <c r="A29" s="4" t="s">
        <v>168</v>
      </c>
      <c r="B29" s="8" t="n">
        <v>-704.9</v>
      </c>
      <c r="C29" s="8" t="n">
        <v>-450.5</v>
      </c>
      <c r="D29" s="8" t="n">
        <v>-658.8</v>
      </c>
    </row>
    <row r="30" spans="1:4">
      <c r="A30" s="4" t="s">
        <v>169</v>
      </c>
      <c r="B30" s="8" t="n">
        <v>-186.3</v>
      </c>
      <c r="C30" s="8" t="n">
        <v>-137.7</v>
      </c>
      <c r="D30" s="8" t="n">
        <v>-88.8</v>
      </c>
    </row>
    <row r="31" spans="1:4">
      <c r="A31" s="4" t="s">
        <v>170</v>
      </c>
      <c r="B31" s="8" t="n">
        <v>-79.09999999999999</v>
      </c>
      <c r="C31" s="8" t="n">
        <v>-81.59999999999999</v>
      </c>
      <c r="D31" s="8" t="n">
        <v>-33.3</v>
      </c>
    </row>
    <row r="32" spans="1:4">
      <c r="A32" s="4" t="s">
        <v>156</v>
      </c>
      <c r="B32" s="8" t="n">
        <v>-61.2</v>
      </c>
      <c r="C32" s="8" t="n">
        <v>-58.8</v>
      </c>
      <c r="D32" s="8" t="n">
        <v>-79.2</v>
      </c>
    </row>
    <row r="33" spans="1:4">
      <c r="A33" s="4" t="s">
        <v>171</v>
      </c>
      <c r="B33" s="8" t="n">
        <v>-1030.5</v>
      </c>
      <c r="C33" s="5" t="n">
        <v>-742</v>
      </c>
      <c r="D33" s="8" t="n">
        <v>-872.9</v>
      </c>
    </row>
    <row r="34" spans="1:4">
      <c r="A34" s="4" t="s">
        <v>172</v>
      </c>
      <c r="B34" s="8" t="n">
        <v>-36.4</v>
      </c>
      <c r="C34" s="8" t="n">
        <v>56.3</v>
      </c>
      <c r="D34" s="8" t="n">
        <v>-34.3</v>
      </c>
    </row>
    <row r="35" spans="1:4">
      <c r="A35" s="4" t="s">
        <v>173</v>
      </c>
      <c r="B35" s="8" t="n">
        <v>19.4</v>
      </c>
      <c r="C35" s="8" t="n">
        <v>228.8</v>
      </c>
      <c r="D35" s="5" t="n">
        <v>75</v>
      </c>
    </row>
    <row r="36" spans="1:4">
      <c r="A36" s="4" t="s">
        <v>174</v>
      </c>
      <c r="B36" s="8" t="n">
        <v>1500.4</v>
      </c>
      <c r="C36" s="8" t="n">
        <v>1271.6</v>
      </c>
      <c r="D36" s="8" t="n">
        <v>1196.6</v>
      </c>
    </row>
    <row r="37" spans="1:4">
      <c r="A37" s="4" t="s">
        <v>175</v>
      </c>
      <c r="B37" s="8" t="n">
        <v>1519.8</v>
      </c>
      <c r="C37" s="8" t="n">
        <v>1500.4</v>
      </c>
      <c r="D37" s="8" t="n">
        <v>1271.6</v>
      </c>
    </row>
    <row r="38" spans="1:4">
      <c r="A38" s="3" t="s">
        <v>176</v>
      </c>
    </row>
    <row r="39" spans="1:4">
      <c r="A39" s="4" t="s">
        <v>38</v>
      </c>
      <c r="B39" s="8" t="n">
        <v>230.8</v>
      </c>
      <c r="C39" s="8" t="n">
        <v>-115.2</v>
      </c>
      <c r="D39" s="8" t="n">
        <v>-176.3</v>
      </c>
    </row>
    <row r="40" spans="1:4">
      <c r="A40" s="4" t="s">
        <v>39</v>
      </c>
      <c r="B40" s="8" t="n">
        <v>-32.5</v>
      </c>
      <c r="C40" s="5" t="n">
        <v>-76</v>
      </c>
      <c r="D40" s="8" t="n">
        <v>-53.5</v>
      </c>
    </row>
    <row r="41" spans="1:4">
      <c r="A41" s="4" t="s">
        <v>177</v>
      </c>
      <c r="B41" s="8" t="n">
        <v>-199.3</v>
      </c>
      <c r="C41" s="8" t="n">
        <v>195.3</v>
      </c>
      <c r="D41" s="8" t="n">
        <v>157.6</v>
      </c>
    </row>
    <row r="42" spans="1:4">
      <c r="A42" s="4" t="s">
        <v>178</v>
      </c>
      <c r="B42" s="8" t="n">
        <v>-117.9</v>
      </c>
      <c r="C42" s="8" t="n">
        <v>68.40000000000001</v>
      </c>
      <c r="D42" s="8" t="n">
        <v>160.3</v>
      </c>
    </row>
    <row r="43" spans="1:4">
      <c r="A43" s="4" t="s">
        <v>179</v>
      </c>
      <c r="B43" s="8" t="n">
        <v>-118.9</v>
      </c>
      <c r="C43" s="8" t="n">
        <v>72.5</v>
      </c>
      <c r="D43" s="8" t="n">
        <v>88.09999999999999</v>
      </c>
    </row>
    <row r="44" spans="1:4">
      <c r="A44" s="3" t="s">
        <v>180</v>
      </c>
    </row>
    <row r="45" spans="1:4">
      <c r="A45" s="4" t="s">
        <v>181</v>
      </c>
      <c r="B45" s="8" t="n">
        <v>97.09999999999999</v>
      </c>
      <c r="C45" s="5" t="n">
        <v>94</v>
      </c>
      <c r="D45" s="8" t="n">
        <v>88.8</v>
      </c>
    </row>
    <row r="46" spans="1:4">
      <c r="A46" s="4" t="s">
        <v>182</v>
      </c>
      <c r="B46" s="8" t="n">
        <v>279.2</v>
      </c>
      <c r="C46" s="5" t="n">
        <v>284</v>
      </c>
      <c r="D46" s="8" t="n">
        <v>237.6</v>
      </c>
    </row>
    <row r="47" spans="1:4">
      <c r="A47" s="4" t="s">
        <v>183</v>
      </c>
    </row>
    <row r="48" spans="1:4">
      <c r="A48" s="3" t="s">
        <v>162</v>
      </c>
    </row>
    <row r="49" spans="1:4">
      <c r="A49" s="4" t="s">
        <v>184</v>
      </c>
      <c r="B49" s="8" t="n">
        <v>-6.3</v>
      </c>
      <c r="C49" s="8" t="n">
        <v>-1.6</v>
      </c>
      <c r="D49" s="5" t="n">
        <v>0</v>
      </c>
    </row>
    <row r="50" spans="1:4">
      <c r="A50" s="4" t="s">
        <v>185</v>
      </c>
    </row>
    <row r="51" spans="1:4">
      <c r="A51" s="3" t="s">
        <v>162</v>
      </c>
    </row>
    <row r="52" spans="1:4">
      <c r="A52" s="4" t="s">
        <v>184</v>
      </c>
      <c r="B52" s="6" t="n">
        <v>0</v>
      </c>
      <c r="C52" s="7" t="n">
        <v>-468.7</v>
      </c>
      <c r="D52" s="7" t="n">
        <v>-2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211</v>
      </c>
    </row>
    <row r="3" spans="1:3">
      <c r="A3" s="4" t="s">
        <v>866</v>
      </c>
      <c r="B3" s="6" t="n">
        <v>635</v>
      </c>
      <c r="C3" s="7" t="n">
        <v>768.1</v>
      </c>
    </row>
    <row r="4" spans="1:3">
      <c r="A4" s="4" t="s">
        <v>812</v>
      </c>
      <c r="B4" s="5" t="n">
        <v>624</v>
      </c>
      <c r="C4" s="8" t="n">
        <v>754.1</v>
      </c>
    </row>
    <row r="5" spans="1:3">
      <c r="A5" s="4" t="s">
        <v>867</v>
      </c>
      <c r="B5" s="7" t="n">
        <v>414.2</v>
      </c>
      <c r="C5" s="7" t="n">
        <v>5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5</v>
      </c>
    </row>
    <row r="3" spans="1:3">
      <c r="A3" s="4" t="s">
        <v>818</v>
      </c>
    </row>
    <row r="4" spans="1:3">
      <c r="A4" s="3" t="s">
        <v>869</v>
      </c>
    </row>
    <row r="5" spans="1:3">
      <c r="A5" s="4" t="s">
        <v>870</v>
      </c>
      <c r="B5" s="6" t="n">
        <v>2</v>
      </c>
      <c r="C5" s="7" t="n">
        <v>2.6</v>
      </c>
    </row>
    <row r="6" spans="1:3">
      <c r="A6" s="4" t="s">
        <v>871</v>
      </c>
      <c r="B6" s="8" t="n">
        <v>2.1</v>
      </c>
      <c r="C6" s="8" t="n">
        <v>11.4</v>
      </c>
    </row>
    <row r="7" spans="1:3">
      <c r="A7" s="4" t="s">
        <v>872</v>
      </c>
      <c r="B7" s="5" t="n">
        <v>0</v>
      </c>
      <c r="C7" s="5" t="n">
        <v>0</v>
      </c>
    </row>
    <row r="8" spans="1:3">
      <c r="A8" s="4" t="s">
        <v>873</v>
      </c>
      <c r="B8" s="8" t="n">
        <v>5.7</v>
      </c>
      <c r="C8" s="8" t="n">
        <v>0.2</v>
      </c>
    </row>
    <row r="9" spans="1:3">
      <c r="A9" s="3" t="s">
        <v>874</v>
      </c>
    </row>
    <row r="10" spans="1:3">
      <c r="A10" s="4" t="s">
        <v>870</v>
      </c>
      <c r="B10" s="5" t="n">
        <v>0</v>
      </c>
      <c r="C10" s="5" t="n">
        <v>0</v>
      </c>
    </row>
    <row r="11" spans="1:3">
      <c r="A11" s="4" t="s">
        <v>875</v>
      </c>
      <c r="B11" s="5" t="n">
        <v>0</v>
      </c>
      <c r="C11" s="5" t="n">
        <v>0</v>
      </c>
    </row>
    <row r="12" spans="1:3">
      <c r="A12" s="4" t="s">
        <v>855</v>
      </c>
      <c r="B12" s="5" t="n">
        <v>0</v>
      </c>
      <c r="C12" s="5" t="n">
        <v>0</v>
      </c>
    </row>
    <row r="13" spans="1:3">
      <c r="A13" s="4" t="s">
        <v>876</v>
      </c>
      <c r="B13" s="8" t="n">
        <v>9.800000000000001</v>
      </c>
      <c r="C13" s="8" t="n">
        <v>14.2</v>
      </c>
    </row>
    <row r="14" spans="1:3">
      <c r="A14" s="4" t="s">
        <v>826</v>
      </c>
    </row>
    <row r="15" spans="1:3">
      <c r="A15" s="3" t="s">
        <v>869</v>
      </c>
    </row>
    <row r="16" spans="1:3">
      <c r="A16" s="4" t="s">
        <v>870</v>
      </c>
      <c r="B16" s="8" t="n">
        <v>6.2</v>
      </c>
      <c r="C16" s="8" t="n">
        <v>5.1</v>
      </c>
    </row>
    <row r="17" spans="1:3">
      <c r="A17" s="4" t="s">
        <v>871</v>
      </c>
      <c r="B17" s="8" t="n">
        <v>-11.2</v>
      </c>
      <c r="C17" s="5" t="n">
        <v>-6</v>
      </c>
    </row>
    <row r="18" spans="1:3">
      <c r="A18" s="4" t="s">
        <v>872</v>
      </c>
      <c r="B18" s="5" t="n">
        <v>0</v>
      </c>
      <c r="C18" s="5" t="n">
        <v>0</v>
      </c>
    </row>
    <row r="19" spans="1:3">
      <c r="A19" s="4" t="s">
        <v>873</v>
      </c>
      <c r="B19" s="5" t="n">
        <v>0</v>
      </c>
      <c r="C19" s="8" t="n">
        <v>0.8</v>
      </c>
    </row>
    <row r="20" spans="1:3">
      <c r="A20" s="3" t="s">
        <v>874</v>
      </c>
    </row>
    <row r="21" spans="1:3">
      <c r="A21" s="4" t="s">
        <v>870</v>
      </c>
      <c r="B21" s="5" t="n">
        <v>0</v>
      </c>
      <c r="C21" s="5" t="n">
        <v>0</v>
      </c>
    </row>
    <row r="22" spans="1:3">
      <c r="A22" s="4" t="s">
        <v>875</v>
      </c>
      <c r="B22" s="8" t="n">
        <v>-0.6</v>
      </c>
      <c r="C22" s="5" t="n">
        <v>0</v>
      </c>
    </row>
    <row r="23" spans="1:3">
      <c r="A23" s="4" t="s">
        <v>855</v>
      </c>
      <c r="B23" s="8" t="n">
        <v>7.4</v>
      </c>
      <c r="C23" s="8" t="n">
        <v>-8.199999999999999</v>
      </c>
    </row>
    <row r="24" spans="1:3">
      <c r="A24" s="4" t="s">
        <v>876</v>
      </c>
      <c r="B24" s="8" t="n">
        <v>1.8</v>
      </c>
      <c r="C24" s="8" t="n">
        <v>-8.300000000000001</v>
      </c>
    </row>
    <row r="25" spans="1:3">
      <c r="A25" s="4" t="s">
        <v>841</v>
      </c>
    </row>
    <row r="26" spans="1:3">
      <c r="A26" s="3" t="s">
        <v>869</v>
      </c>
    </row>
    <row r="27" spans="1:3">
      <c r="A27" s="4" t="s">
        <v>870</v>
      </c>
      <c r="B27" s="8" t="n">
        <v>-2.2</v>
      </c>
      <c r="C27" s="8" t="n">
        <v>-2.6</v>
      </c>
    </row>
    <row r="28" spans="1:3">
      <c r="A28" s="4" t="s">
        <v>871</v>
      </c>
      <c r="B28" s="8" t="n">
        <v>1.8</v>
      </c>
      <c r="C28" s="8" t="n">
        <v>4.5</v>
      </c>
    </row>
    <row r="29" spans="1:3">
      <c r="A29" s="4" t="s">
        <v>872</v>
      </c>
      <c r="B29" s="5" t="n">
        <v>0</v>
      </c>
      <c r="C29" s="8" t="n">
        <v>2.1</v>
      </c>
    </row>
    <row r="30" spans="1:3">
      <c r="A30" s="4" t="s">
        <v>873</v>
      </c>
      <c r="B30" s="5" t="n">
        <v>0</v>
      </c>
      <c r="C30" s="5" t="n">
        <v>0</v>
      </c>
    </row>
    <row r="31" spans="1:3">
      <c r="A31" s="3" t="s">
        <v>874</v>
      </c>
    </row>
    <row r="32" spans="1:3">
      <c r="A32" s="4" t="s">
        <v>870</v>
      </c>
      <c r="B32" s="8" t="n">
        <v>-0.2</v>
      </c>
      <c r="C32" s="5" t="n">
        <v>0</v>
      </c>
    </row>
    <row r="33" spans="1:3">
      <c r="A33" s="4" t="s">
        <v>875</v>
      </c>
      <c r="B33" s="5" t="n">
        <v>0</v>
      </c>
      <c r="C33" s="5" t="n">
        <v>0</v>
      </c>
    </row>
    <row r="34" spans="1:3">
      <c r="A34" s="4" t="s">
        <v>855</v>
      </c>
      <c r="B34" s="5" t="n">
        <v>0</v>
      </c>
      <c r="C34" s="5" t="n">
        <v>0</v>
      </c>
    </row>
    <row r="35" spans="1:3">
      <c r="A35" s="4" t="s">
        <v>876</v>
      </c>
      <c r="B35" s="8" t="n">
        <v>-0.6</v>
      </c>
      <c r="C35" s="5" t="n">
        <v>4</v>
      </c>
    </row>
    <row r="36" spans="1:3">
      <c r="A36" s="4" t="s">
        <v>842</v>
      </c>
    </row>
    <row r="37" spans="1:3">
      <c r="A37" s="3" t="s">
        <v>869</v>
      </c>
    </row>
    <row r="38" spans="1:3">
      <c r="A38" s="4" t="s">
        <v>870</v>
      </c>
      <c r="B38" s="8" t="n">
        <v>0.2</v>
      </c>
      <c r="C38" s="8" t="n">
        <v>0.3</v>
      </c>
    </row>
    <row r="39" spans="1:3">
      <c r="A39" s="4" t="s">
        <v>871</v>
      </c>
      <c r="B39" s="8" t="n">
        <v>3.9</v>
      </c>
      <c r="C39" s="8" t="n">
        <v>0.7</v>
      </c>
    </row>
    <row r="40" spans="1:3">
      <c r="A40" s="4" t="s">
        <v>872</v>
      </c>
      <c r="B40" s="5" t="n">
        <v>0</v>
      </c>
      <c r="C40" s="8" t="n">
        <v>0.2</v>
      </c>
    </row>
    <row r="41" spans="1:3">
      <c r="A41" s="4" t="s">
        <v>873</v>
      </c>
      <c r="B41" s="5" t="n">
        <v>0</v>
      </c>
      <c r="C41" s="5" t="n">
        <v>0</v>
      </c>
    </row>
    <row r="42" spans="1:3">
      <c r="A42" s="3" t="s">
        <v>874</v>
      </c>
    </row>
    <row r="43" spans="1:3">
      <c r="A43" s="4" t="s">
        <v>870</v>
      </c>
      <c r="B43" s="8" t="n">
        <v>-0.3</v>
      </c>
      <c r="C43" s="8" t="n">
        <v>-0.4</v>
      </c>
    </row>
    <row r="44" spans="1:3">
      <c r="A44" s="4" t="s">
        <v>875</v>
      </c>
      <c r="B44" s="5" t="n">
        <v>0</v>
      </c>
      <c r="C44" s="5" t="n">
        <v>0</v>
      </c>
    </row>
    <row r="45" spans="1:3">
      <c r="A45" s="4" t="s">
        <v>855</v>
      </c>
      <c r="B45" s="8" t="n">
        <v>0.4</v>
      </c>
      <c r="C45" s="8" t="n">
        <v>-0.4</v>
      </c>
    </row>
    <row r="46" spans="1:3">
      <c r="A46" s="4" t="s">
        <v>876</v>
      </c>
      <c r="B46" s="7" t="n">
        <v>4.2</v>
      </c>
      <c r="C46" s="7" t="n">
        <v>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5</v>
      </c>
    </row>
    <row r="2" spans="1:3">
      <c r="A2" s="4" t="s">
        <v>818</v>
      </c>
    </row>
    <row r="3" spans="1:3">
      <c r="A3" s="3" t="s">
        <v>797</v>
      </c>
    </row>
    <row r="4" spans="1:3">
      <c r="A4" s="4" t="s">
        <v>878</v>
      </c>
      <c r="B4" s="7" t="n">
        <v>-86.09999999999999</v>
      </c>
      <c r="C4" s="7" t="n">
        <v>-95.90000000000001</v>
      </c>
    </row>
    <row r="5" spans="1:3">
      <c r="A5" s="4" t="s">
        <v>879</v>
      </c>
      <c r="B5" s="5" t="n">
        <v>0</v>
      </c>
      <c r="C5" s="5" t="n">
        <v>0</v>
      </c>
    </row>
    <row r="6" spans="1:3">
      <c r="A6" s="4" t="s">
        <v>880</v>
      </c>
      <c r="B6" s="8" t="n">
        <v>-86.09999999999999</v>
      </c>
      <c r="C6" s="8" t="n">
        <v>-95.90000000000001</v>
      </c>
    </row>
    <row r="7" spans="1:3">
      <c r="A7" s="4" t="s">
        <v>826</v>
      </c>
    </row>
    <row r="8" spans="1:3">
      <c r="A8" s="3" t="s">
        <v>797</v>
      </c>
    </row>
    <row r="9" spans="1:3">
      <c r="A9" s="4" t="s">
        <v>878</v>
      </c>
      <c r="B9" s="8" t="n">
        <v>-106.8</v>
      </c>
      <c r="C9" s="8" t="n">
        <v>-109.2</v>
      </c>
    </row>
    <row r="10" spans="1:3">
      <c r="A10" s="4" t="s">
        <v>879</v>
      </c>
      <c r="B10" s="8" t="n">
        <v>-0.6</v>
      </c>
      <c r="C10" s="5" t="n">
        <v>0</v>
      </c>
    </row>
    <row r="11" spans="1:3">
      <c r="A11" s="4" t="s">
        <v>880</v>
      </c>
      <c r="B11" s="8" t="n">
        <v>-107.4</v>
      </c>
      <c r="C11" s="8" t="n">
        <v>-109.2</v>
      </c>
    </row>
    <row r="12" spans="1:3">
      <c r="A12" s="4" t="s">
        <v>841</v>
      </c>
    </row>
    <row r="13" spans="1:3">
      <c r="A13" s="3" t="s">
        <v>797</v>
      </c>
    </row>
    <row r="14" spans="1:3">
      <c r="A14" s="4" t="s">
        <v>878</v>
      </c>
      <c r="B14" s="8" t="n">
        <v>26.6</v>
      </c>
      <c r="C14" s="5" t="n">
        <v>27</v>
      </c>
    </row>
    <row r="15" spans="1:3">
      <c r="A15" s="4" t="s">
        <v>879</v>
      </c>
      <c r="B15" s="8" t="n">
        <v>1.9</v>
      </c>
      <c r="C15" s="8" t="n">
        <v>2.1</v>
      </c>
    </row>
    <row r="16" spans="1:3">
      <c r="A16" s="4" t="s">
        <v>880</v>
      </c>
      <c r="B16" s="8" t="n">
        <v>28.5</v>
      </c>
      <c r="C16" s="8" t="n">
        <v>29.1</v>
      </c>
    </row>
    <row r="17" spans="1:3">
      <c r="A17" s="4" t="s">
        <v>842</v>
      </c>
    </row>
    <row r="18" spans="1:3">
      <c r="A18" s="3" t="s">
        <v>797</v>
      </c>
    </row>
    <row r="19" spans="1:3">
      <c r="A19" s="4" t="s">
        <v>878</v>
      </c>
      <c r="B19" s="8" t="n">
        <v>-0.9</v>
      </c>
      <c r="C19" s="8" t="n">
        <v>-5.4</v>
      </c>
    </row>
    <row r="20" spans="1:3">
      <c r="A20" s="4" t="s">
        <v>879</v>
      </c>
      <c r="B20" s="8" t="n">
        <v>0.3</v>
      </c>
      <c r="C20" s="8" t="n">
        <v>0.6</v>
      </c>
    </row>
    <row r="21" spans="1:3">
      <c r="A21" s="4" t="s">
        <v>880</v>
      </c>
      <c r="B21" s="7" t="n">
        <v>-0.6</v>
      </c>
      <c r="C21" s="7" t="n">
        <v>-4.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502</v>
      </c>
    </row>
    <row r="2" spans="1:2">
      <c r="A2" s="4" t="s">
        <v>818</v>
      </c>
    </row>
    <row r="3" spans="1:2">
      <c r="A3" s="3" t="s">
        <v>797</v>
      </c>
    </row>
    <row r="4" spans="1:2">
      <c r="A4" s="4" t="s">
        <v>878</v>
      </c>
      <c r="B4" s="7" t="n">
        <v>-1.8</v>
      </c>
    </row>
    <row r="5" spans="1:2">
      <c r="A5" s="4" t="s">
        <v>882</v>
      </c>
      <c r="B5" s="5" t="n">
        <v>0</v>
      </c>
    </row>
    <row r="6" spans="1:2">
      <c r="A6" s="4" t="s">
        <v>883</v>
      </c>
      <c r="B6" s="8" t="n">
        <v>-1.8</v>
      </c>
    </row>
    <row r="7" spans="1:2">
      <c r="A7" s="4" t="s">
        <v>826</v>
      </c>
    </row>
    <row r="8" spans="1:2">
      <c r="A8" s="3" t="s">
        <v>797</v>
      </c>
    </row>
    <row r="9" spans="1:2">
      <c r="A9" s="4" t="s">
        <v>878</v>
      </c>
      <c r="B9" s="8" t="n">
        <v>5.6</v>
      </c>
    </row>
    <row r="10" spans="1:2">
      <c r="A10" s="4" t="s">
        <v>882</v>
      </c>
      <c r="B10" s="5" t="n">
        <v>0</v>
      </c>
    </row>
    <row r="11" spans="1:2">
      <c r="A11" s="4" t="s">
        <v>883</v>
      </c>
      <c r="B11" s="8" t="n">
        <v>5.6</v>
      </c>
    </row>
    <row r="12" spans="1:2">
      <c r="A12" s="4" t="s">
        <v>841</v>
      </c>
    </row>
    <row r="13" spans="1:2">
      <c r="A13" s="3" t="s">
        <v>797</v>
      </c>
    </row>
    <row r="14" spans="1:2">
      <c r="A14" s="4" t="s">
        <v>878</v>
      </c>
      <c r="B14" s="8" t="n">
        <v>2.3</v>
      </c>
    </row>
    <row r="15" spans="1:2">
      <c r="A15" s="4" t="s">
        <v>882</v>
      </c>
      <c r="B15" s="8" t="n">
        <v>0.2</v>
      </c>
    </row>
    <row r="16" spans="1:2">
      <c r="A16" s="4" t="s">
        <v>883</v>
      </c>
      <c r="B16" s="8" t="n">
        <v>2.5</v>
      </c>
    </row>
    <row r="17" spans="1:2">
      <c r="A17" s="4" t="s">
        <v>842</v>
      </c>
    </row>
    <row r="18" spans="1:2">
      <c r="A18" s="3" t="s">
        <v>797</v>
      </c>
    </row>
    <row r="19" spans="1:2">
      <c r="A19" s="4" t="s">
        <v>878</v>
      </c>
      <c r="B19" s="5" t="n">
        <v>0</v>
      </c>
    </row>
    <row r="20" spans="1:2">
      <c r="A20" s="4" t="s">
        <v>882</v>
      </c>
      <c r="B20" s="8" t="n">
        <v>0.2</v>
      </c>
    </row>
    <row r="21" spans="1:2">
      <c r="A21" s="4" t="s">
        <v>883</v>
      </c>
      <c r="B21" s="7" t="n">
        <v>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5</v>
      </c>
      <c r="D2" s="2" t="s">
        <v>77</v>
      </c>
    </row>
    <row r="3" spans="1:4">
      <c r="A3" s="4" t="s">
        <v>818</v>
      </c>
    </row>
    <row r="4" spans="1:4">
      <c r="A4" s="3" t="s">
        <v>508</v>
      </c>
    </row>
    <row r="5" spans="1:4">
      <c r="A5" s="4" t="s">
        <v>847</v>
      </c>
      <c r="B5" s="7" t="n">
        <v>0.1</v>
      </c>
      <c r="C5" s="7" t="n">
        <v>0.1</v>
      </c>
      <c r="D5" s="7" t="n">
        <v>0.1</v>
      </c>
    </row>
    <row r="6" spans="1:4">
      <c r="A6" s="4" t="s">
        <v>848</v>
      </c>
      <c r="B6" s="8" t="n">
        <v>19.8</v>
      </c>
      <c r="C6" s="8" t="n">
        <v>21.8</v>
      </c>
      <c r="D6" s="8" t="n">
        <v>29.8</v>
      </c>
    </row>
    <row r="7" spans="1:4">
      <c r="A7" s="4" t="s">
        <v>885</v>
      </c>
      <c r="B7" s="8" t="n">
        <v>-27.3</v>
      </c>
      <c r="C7" s="5" t="n">
        <v>-24</v>
      </c>
      <c r="D7" s="8" t="n">
        <v>-32.6</v>
      </c>
    </row>
    <row r="8" spans="1:4">
      <c r="A8" s="4" t="s">
        <v>886</v>
      </c>
      <c r="B8" s="5" t="n">
        <v>2</v>
      </c>
      <c r="C8" s="8" t="n">
        <v>2.6</v>
      </c>
      <c r="D8" s="8" t="n">
        <v>2.7</v>
      </c>
    </row>
    <row r="9" spans="1:4">
      <c r="A9" s="4" t="s">
        <v>887</v>
      </c>
      <c r="B9" s="5" t="n">
        <v>0</v>
      </c>
      <c r="C9" s="5" t="n">
        <v>0</v>
      </c>
      <c r="D9" s="5" t="n">
        <v>0</v>
      </c>
    </row>
    <row r="10" spans="1:4">
      <c r="A10" s="4" t="s">
        <v>888</v>
      </c>
      <c r="B10" s="8" t="n">
        <v>5.7</v>
      </c>
      <c r="C10" s="8" t="n">
        <v>0.2</v>
      </c>
      <c r="D10" s="8" t="n">
        <v>34.4</v>
      </c>
    </row>
    <row r="11" spans="1:4">
      <c r="A11" s="4" t="s">
        <v>889</v>
      </c>
      <c r="B11" s="8" t="n">
        <v>0.3</v>
      </c>
      <c r="C11" s="8" t="n">
        <v>0.7</v>
      </c>
      <c r="D11" s="8" t="n">
        <v>34.4</v>
      </c>
    </row>
    <row r="12" spans="1:4">
      <c r="A12" s="4" t="s">
        <v>826</v>
      </c>
    </row>
    <row r="13" spans="1:4">
      <c r="A13" s="3" t="s">
        <v>508</v>
      </c>
    </row>
    <row r="14" spans="1:4">
      <c r="A14" s="4" t="s">
        <v>847</v>
      </c>
      <c r="B14" s="8" t="n">
        <v>6.9</v>
      </c>
      <c r="C14" s="8" t="n">
        <v>7.3</v>
      </c>
      <c r="D14" s="8" t="n">
        <v>6.5</v>
      </c>
    </row>
    <row r="15" spans="1:4">
      <c r="A15" s="4" t="s">
        <v>848</v>
      </c>
      <c r="B15" s="8" t="n">
        <v>14.7</v>
      </c>
      <c r="C15" s="5" t="n">
        <v>15</v>
      </c>
      <c r="D15" s="8" t="n">
        <v>15.8</v>
      </c>
    </row>
    <row r="16" spans="1:4">
      <c r="A16" s="4" t="s">
        <v>885</v>
      </c>
      <c r="B16" s="5" t="n">
        <v>-23</v>
      </c>
      <c r="C16" s="8" t="n">
        <v>-22.9</v>
      </c>
      <c r="D16" s="8" t="n">
        <v>-23.2</v>
      </c>
    </row>
    <row r="17" spans="1:4">
      <c r="A17" s="4" t="s">
        <v>886</v>
      </c>
      <c r="B17" s="8" t="n">
        <v>6.2</v>
      </c>
      <c r="C17" s="8" t="n">
        <v>5.1</v>
      </c>
      <c r="D17" s="8" t="n">
        <v>3.1</v>
      </c>
    </row>
    <row r="18" spans="1:4">
      <c r="A18" s="4" t="s">
        <v>887</v>
      </c>
      <c r="B18" s="8" t="n">
        <v>0.4</v>
      </c>
      <c r="C18" s="8" t="n">
        <v>0.9</v>
      </c>
      <c r="D18" s="5" t="n">
        <v>0</v>
      </c>
    </row>
    <row r="19" spans="1:4">
      <c r="A19" s="4" t="s">
        <v>888</v>
      </c>
      <c r="B19" s="5" t="n">
        <v>0</v>
      </c>
      <c r="C19" s="8" t="n">
        <v>0.8</v>
      </c>
      <c r="D19" s="8" t="n">
        <v>0.4</v>
      </c>
    </row>
    <row r="20" spans="1:4">
      <c r="A20" s="4" t="s">
        <v>889</v>
      </c>
      <c r="B20" s="8" t="n">
        <v>5.2</v>
      </c>
      <c r="C20" s="8" t="n">
        <v>6.2</v>
      </c>
      <c r="D20" s="8" t="n">
        <v>2.6</v>
      </c>
    </row>
    <row r="21" spans="1:4">
      <c r="A21" s="4" t="s">
        <v>841</v>
      </c>
    </row>
    <row r="22" spans="1:4">
      <c r="A22" s="3" t="s">
        <v>508</v>
      </c>
    </row>
    <row r="23" spans="1:4">
      <c r="A23" s="4" t="s">
        <v>847</v>
      </c>
      <c r="B23" s="5" t="n">
        <v>0</v>
      </c>
      <c r="C23" s="8" t="n">
        <v>0.1</v>
      </c>
      <c r="D23" s="8" t="n">
        <v>0.2</v>
      </c>
    </row>
    <row r="24" spans="1:4">
      <c r="A24" s="4" t="s">
        <v>848</v>
      </c>
      <c r="B24" s="8" t="n">
        <v>1.9</v>
      </c>
      <c r="C24" s="8" t="n">
        <v>2.4</v>
      </c>
      <c r="D24" s="8" t="n">
        <v>3.2</v>
      </c>
    </row>
    <row r="25" spans="1:4">
      <c r="A25" s="4" t="s">
        <v>886</v>
      </c>
      <c r="B25" s="8" t="n">
        <v>-2.2</v>
      </c>
      <c r="C25" s="8" t="n">
        <v>-2.6</v>
      </c>
      <c r="D25" s="8" t="n">
        <v>-1.3</v>
      </c>
    </row>
    <row r="26" spans="1:4">
      <c r="A26" s="4" t="s">
        <v>890</v>
      </c>
      <c r="B26" s="8" t="n">
        <v>-0.2</v>
      </c>
      <c r="C26" s="5" t="n">
        <v>0</v>
      </c>
      <c r="D26" s="5" t="n">
        <v>0</v>
      </c>
    </row>
    <row r="27" spans="1:4">
      <c r="A27" s="4" t="s">
        <v>854</v>
      </c>
      <c r="B27" s="5" t="n">
        <v>0</v>
      </c>
      <c r="C27" s="5" t="n">
        <v>0</v>
      </c>
      <c r="D27" s="5" t="n">
        <v>0</v>
      </c>
    </row>
    <row r="28" spans="1:4">
      <c r="A28" s="4" t="s">
        <v>889</v>
      </c>
      <c r="B28" s="8" t="n">
        <v>-0.5</v>
      </c>
      <c r="C28" s="8" t="n">
        <v>-0.1</v>
      </c>
      <c r="D28" s="8" t="n">
        <v>2.1</v>
      </c>
    </row>
    <row r="29" spans="1:4">
      <c r="A29" s="4" t="s">
        <v>842</v>
      </c>
    </row>
    <row r="30" spans="1:4">
      <c r="A30" s="3" t="s">
        <v>508</v>
      </c>
    </row>
    <row r="31" spans="1:4">
      <c r="A31" s="4" t="s">
        <v>847</v>
      </c>
      <c r="B31" s="8" t="n">
        <v>0.4</v>
      </c>
      <c r="C31" s="8" t="n">
        <v>0.5</v>
      </c>
      <c r="D31" s="8" t="n">
        <v>0.5</v>
      </c>
    </row>
    <row r="32" spans="1:4">
      <c r="A32" s="4" t="s">
        <v>848</v>
      </c>
      <c r="B32" s="8" t="n">
        <v>1.4</v>
      </c>
      <c r="C32" s="8" t="n">
        <v>1.5</v>
      </c>
      <c r="D32" s="8" t="n">
        <v>1.6</v>
      </c>
    </row>
    <row r="33" spans="1:4">
      <c r="A33" s="4" t="s">
        <v>886</v>
      </c>
      <c r="B33" s="8" t="n">
        <v>0.2</v>
      </c>
      <c r="C33" s="8" t="n">
        <v>0.3</v>
      </c>
      <c r="D33" s="8" t="n">
        <v>0.2</v>
      </c>
    </row>
    <row r="34" spans="1:4">
      <c r="A34" s="4" t="s">
        <v>890</v>
      </c>
      <c r="B34" s="8" t="n">
        <v>-0.3</v>
      </c>
      <c r="C34" s="8" t="n">
        <v>-0.4</v>
      </c>
      <c r="D34" s="8" t="n">
        <v>-0.3</v>
      </c>
    </row>
    <row r="35" spans="1:4">
      <c r="A35" s="4" t="s">
        <v>854</v>
      </c>
      <c r="B35" s="5" t="n">
        <v>0</v>
      </c>
      <c r="C35" s="8" t="n">
        <v>0.1</v>
      </c>
      <c r="D35" s="8" t="n">
        <v>0.3</v>
      </c>
    </row>
    <row r="36" spans="1:4">
      <c r="A36" s="4" t="s">
        <v>889</v>
      </c>
      <c r="B36" s="7" t="n">
        <v>1.7</v>
      </c>
      <c r="C36" s="6" t="n">
        <v>2</v>
      </c>
      <c r="D36" s="7" t="n">
        <v>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77</v>
      </c>
    </row>
    <row r="3" spans="1:4">
      <c r="A3" s="4" t="s">
        <v>892</v>
      </c>
    </row>
    <row r="4" spans="1:4">
      <c r="A4" s="3" t="s">
        <v>893</v>
      </c>
    </row>
    <row r="5" spans="1:4">
      <c r="A5" s="4" t="s">
        <v>894</v>
      </c>
      <c r="B5" s="4" t="s">
        <v>895</v>
      </c>
      <c r="C5" s="4" t="s">
        <v>896</v>
      </c>
    </row>
    <row r="6" spans="1:4">
      <c r="A6" s="3" t="s">
        <v>897</v>
      </c>
    </row>
    <row r="7" spans="1:4">
      <c r="A7" s="4" t="s">
        <v>894</v>
      </c>
      <c r="B7" s="4" t="s">
        <v>896</v>
      </c>
      <c r="C7" s="4" t="s">
        <v>896</v>
      </c>
      <c r="D7" s="4" t="s">
        <v>896</v>
      </c>
    </row>
    <row r="8" spans="1:4">
      <c r="A8" s="4" t="s">
        <v>898</v>
      </c>
    </row>
    <row r="9" spans="1:4">
      <c r="A9" s="3" t="s">
        <v>893</v>
      </c>
    </row>
    <row r="10" spans="1:4">
      <c r="A10" s="4" t="s">
        <v>899</v>
      </c>
      <c r="B10" s="4" t="s">
        <v>900</v>
      </c>
      <c r="C10" s="4" t="s">
        <v>901</v>
      </c>
    </row>
    <row r="11" spans="1:4">
      <c r="A11" s="3" t="s">
        <v>897</v>
      </c>
    </row>
    <row r="12" spans="1:4">
      <c r="A12" s="4" t="s">
        <v>899</v>
      </c>
      <c r="B12" s="4" t="s">
        <v>901</v>
      </c>
      <c r="C12" s="4" t="s">
        <v>902</v>
      </c>
      <c r="D12" s="4" t="s">
        <v>903</v>
      </c>
    </row>
    <row r="13" spans="1:4">
      <c r="A13" s="4" t="s">
        <v>885</v>
      </c>
      <c r="B13" s="4" t="s">
        <v>904</v>
      </c>
      <c r="C13" s="4" t="s">
        <v>905</v>
      </c>
      <c r="D13" s="4" t="s">
        <v>906</v>
      </c>
    </row>
    <row r="14" spans="1:4">
      <c r="A14" s="4" t="s">
        <v>907</v>
      </c>
    </row>
    <row r="15" spans="1:4">
      <c r="A15" s="3" t="s">
        <v>893</v>
      </c>
    </row>
    <row r="16" spans="1:4">
      <c r="A16" s="4" t="s">
        <v>899</v>
      </c>
      <c r="B16" s="4" t="s">
        <v>895</v>
      </c>
      <c r="C16" s="4" t="s">
        <v>908</v>
      </c>
    </row>
    <row r="17" spans="1:4">
      <c r="A17" s="3" t="s">
        <v>897</v>
      </c>
    </row>
    <row r="18" spans="1:4">
      <c r="A18" s="4" t="s">
        <v>899</v>
      </c>
      <c r="B18" s="4" t="s">
        <v>908</v>
      </c>
      <c r="C18" s="4" t="s">
        <v>896</v>
      </c>
      <c r="D18" s="4" t="s">
        <v>650</v>
      </c>
    </row>
    <row r="19" spans="1:4">
      <c r="A19" s="4" t="s">
        <v>885</v>
      </c>
      <c r="B19" s="4" t="s">
        <v>909</v>
      </c>
      <c r="C19" s="4" t="s">
        <v>910</v>
      </c>
      <c r="D19" s="4" t="s">
        <v>910</v>
      </c>
    </row>
    <row r="20" spans="1:4">
      <c r="A20" s="4" t="s">
        <v>911</v>
      </c>
    </row>
    <row r="21" spans="1:4">
      <c r="A21" s="3" t="s">
        <v>893</v>
      </c>
    </row>
    <row r="22" spans="1:4">
      <c r="A22" s="4" t="s">
        <v>899</v>
      </c>
      <c r="B22" s="4" t="s">
        <v>912</v>
      </c>
      <c r="C22" s="4" t="s">
        <v>913</v>
      </c>
    </row>
    <row r="23" spans="1:4">
      <c r="A23" s="3" t="s">
        <v>897</v>
      </c>
    </row>
    <row r="24" spans="1:4">
      <c r="A24" s="4" t="s">
        <v>899</v>
      </c>
      <c r="B24" s="4" t="s">
        <v>913</v>
      </c>
      <c r="C24" s="4" t="s">
        <v>914</v>
      </c>
      <c r="D24" s="4" t="s">
        <v>912</v>
      </c>
    </row>
    <row r="25" spans="1:4">
      <c r="A25" s="4" t="s">
        <v>915</v>
      </c>
    </row>
    <row r="26" spans="1:4">
      <c r="A26" s="3" t="s">
        <v>893</v>
      </c>
    </row>
    <row r="27" spans="1:4">
      <c r="A27" s="4" t="s">
        <v>899</v>
      </c>
      <c r="B27" s="4" t="s">
        <v>650</v>
      </c>
      <c r="C27" s="4" t="s">
        <v>913</v>
      </c>
    </row>
    <row r="28" spans="1:4">
      <c r="A28" s="3" t="s">
        <v>897</v>
      </c>
    </row>
    <row r="29" spans="1:4">
      <c r="A29" s="4" t="s">
        <v>899</v>
      </c>
      <c r="B29" s="4" t="s">
        <v>913</v>
      </c>
      <c r="C29" s="4" t="s">
        <v>914</v>
      </c>
      <c r="D29" s="4" t="s">
        <v>9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502</v>
      </c>
    </row>
    <row r="3" spans="1:2">
      <c r="A3" s="3" t="s">
        <v>797</v>
      </c>
    </row>
    <row r="4" spans="1:2">
      <c r="A4" s="4" t="s">
        <v>917</v>
      </c>
      <c r="B4" s="7" t="n">
        <v>11.1</v>
      </c>
    </row>
    <row r="5" spans="1:2">
      <c r="A5" s="4" t="s">
        <v>918</v>
      </c>
      <c r="B5" s="8" t="n">
        <v>0.6</v>
      </c>
    </row>
    <row r="6" spans="1:2">
      <c r="A6" s="4" t="s">
        <v>919</v>
      </c>
      <c r="B6" s="8" t="n">
        <v>-9.199999999999999</v>
      </c>
    </row>
    <row r="7" spans="1:2">
      <c r="A7" s="4" t="s">
        <v>920</v>
      </c>
      <c r="B7" s="7" t="n">
        <v>-0.5</v>
      </c>
    </row>
    <row r="8" spans="1:2">
      <c r="A8" s="4" t="s">
        <v>755</v>
      </c>
    </row>
    <row r="9" spans="1:2">
      <c r="A9" s="3" t="s">
        <v>797</v>
      </c>
    </row>
    <row r="10" spans="1:2">
      <c r="A10" s="4" t="s">
        <v>921</v>
      </c>
      <c r="B10" s="4" t="s">
        <v>922</v>
      </c>
    </row>
    <row r="11" spans="1:2">
      <c r="A11" s="4" t="s">
        <v>923</v>
      </c>
      <c r="B11" s="4" t="s">
        <v>924</v>
      </c>
    </row>
    <row r="12" spans="1:2">
      <c r="A12" s="4" t="s">
        <v>733</v>
      </c>
    </row>
    <row r="13" spans="1:2">
      <c r="A13" s="3" t="s">
        <v>797</v>
      </c>
    </row>
    <row r="14" spans="1:2">
      <c r="A14" s="4" t="s">
        <v>921</v>
      </c>
      <c r="B14" s="4" t="s">
        <v>806</v>
      </c>
    </row>
    <row r="15" spans="1:2">
      <c r="A15" s="4" t="s">
        <v>923</v>
      </c>
      <c r="B15" s="4" t="s">
        <v>9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5</v>
      </c>
      <c r="D1" s="2" t="s">
        <v>77</v>
      </c>
    </row>
    <row r="2" spans="1:4">
      <c r="A2" s="4" t="s">
        <v>755</v>
      </c>
    </row>
    <row r="3" spans="1:4">
      <c r="A3" s="3" t="s">
        <v>797</v>
      </c>
    </row>
    <row r="4" spans="1:4">
      <c r="A4" s="4" t="s">
        <v>927</v>
      </c>
      <c r="B4" s="7" t="n">
        <v>330.6</v>
      </c>
      <c r="C4" s="7" t="n">
        <v>438.2</v>
      </c>
      <c r="D4" s="7" t="n">
        <v>412.6</v>
      </c>
    </row>
    <row r="5" spans="1:4">
      <c r="A5" s="4" t="s">
        <v>928</v>
      </c>
    </row>
    <row r="6" spans="1:4">
      <c r="A6" s="3" t="s">
        <v>797</v>
      </c>
    </row>
    <row r="7" spans="1:4">
      <c r="A7" s="4" t="s">
        <v>927</v>
      </c>
      <c r="B7" s="8" t="n">
        <v>330.6</v>
      </c>
      <c r="C7" s="8" t="n">
        <v>438.2</v>
      </c>
    </row>
    <row r="8" spans="1:4">
      <c r="A8" s="4" t="s">
        <v>929</v>
      </c>
      <c r="B8" s="8" t="n">
        <v>283.1</v>
      </c>
      <c r="C8" s="8" t="n">
        <v>387.9</v>
      </c>
    </row>
    <row r="9" spans="1:4">
      <c r="A9" s="4" t="s">
        <v>930</v>
      </c>
    </row>
    <row r="10" spans="1:4">
      <c r="A10" s="3" t="s">
        <v>797</v>
      </c>
    </row>
    <row r="11" spans="1:4">
      <c r="A11" s="4" t="s">
        <v>927</v>
      </c>
      <c r="B11" s="8" t="n">
        <v>89.09999999999999</v>
      </c>
      <c r="C11" s="8" t="n">
        <v>149.6</v>
      </c>
    </row>
    <row r="12" spans="1:4">
      <c r="A12" s="4" t="s">
        <v>931</v>
      </c>
    </row>
    <row r="13" spans="1:4">
      <c r="A13" s="3" t="s">
        <v>797</v>
      </c>
    </row>
    <row r="14" spans="1:4">
      <c r="A14" s="4" t="s">
        <v>927</v>
      </c>
      <c r="B14" s="8" t="n">
        <v>61.2</v>
      </c>
      <c r="C14" s="8" t="n">
        <v>80.5</v>
      </c>
    </row>
    <row r="15" spans="1:4">
      <c r="A15" s="4" t="s">
        <v>932</v>
      </c>
    </row>
    <row r="16" spans="1:4">
      <c r="A16" s="3" t="s">
        <v>797</v>
      </c>
    </row>
    <row r="17" spans="1:4">
      <c r="A17" s="4" t="s">
        <v>927</v>
      </c>
      <c r="B17" s="8" t="n">
        <v>78.59999999999999</v>
      </c>
      <c r="C17" s="8" t="n">
        <v>101.6</v>
      </c>
    </row>
    <row r="18" spans="1:4">
      <c r="A18" s="4" t="s">
        <v>933</v>
      </c>
    </row>
    <row r="19" spans="1:4">
      <c r="A19" s="3" t="s">
        <v>797</v>
      </c>
    </row>
    <row r="20" spans="1:4">
      <c r="A20" s="4" t="s">
        <v>927</v>
      </c>
      <c r="B20" s="8" t="n">
        <v>47.7</v>
      </c>
      <c r="C20" s="8" t="n">
        <v>24.8</v>
      </c>
    </row>
    <row r="21" spans="1:4">
      <c r="A21" s="4" t="s">
        <v>934</v>
      </c>
    </row>
    <row r="22" spans="1:4">
      <c r="A22" s="3" t="s">
        <v>797</v>
      </c>
    </row>
    <row r="23" spans="1:4">
      <c r="A23" s="4" t="s">
        <v>927</v>
      </c>
      <c r="B23" s="5" t="n">
        <v>1</v>
      </c>
      <c r="C23" s="8" t="n">
        <v>23.5</v>
      </c>
    </row>
    <row r="24" spans="1:4">
      <c r="A24" s="4" t="s">
        <v>935</v>
      </c>
    </row>
    <row r="25" spans="1:4">
      <c r="A25" s="3" t="s">
        <v>797</v>
      </c>
    </row>
    <row r="26" spans="1:4">
      <c r="A26" s="4" t="s">
        <v>927</v>
      </c>
      <c r="B26" s="8" t="n">
        <v>1.3</v>
      </c>
      <c r="C26" s="8" t="n">
        <v>1.5</v>
      </c>
    </row>
    <row r="27" spans="1:4">
      <c r="A27" s="4" t="s">
        <v>936</v>
      </c>
    </row>
    <row r="28" spans="1:4">
      <c r="A28" s="3" t="s">
        <v>797</v>
      </c>
    </row>
    <row r="29" spans="1:4">
      <c r="A29" s="4" t="s">
        <v>927</v>
      </c>
      <c r="B29" s="8" t="n">
        <v>4.2</v>
      </c>
      <c r="C29" s="8" t="n">
        <v>6.4</v>
      </c>
    </row>
    <row r="30" spans="1:4">
      <c r="A30" s="4" t="s">
        <v>937</v>
      </c>
    </row>
    <row r="31" spans="1:4">
      <c r="A31" s="3" t="s">
        <v>797</v>
      </c>
    </row>
    <row r="32" spans="1:4">
      <c r="A32" s="4" t="s">
        <v>927</v>
      </c>
      <c r="B32" s="8" t="n">
        <v>187.6</v>
      </c>
      <c r="C32" s="8" t="n">
        <v>308.7</v>
      </c>
    </row>
    <row r="33" spans="1:4">
      <c r="A33" s="4" t="s">
        <v>938</v>
      </c>
    </row>
    <row r="34" spans="1:4">
      <c r="A34" s="3" t="s">
        <v>797</v>
      </c>
    </row>
    <row r="35" spans="1:4">
      <c r="A35" s="4" t="s">
        <v>927</v>
      </c>
      <c r="B35" s="8" t="n">
        <v>74.40000000000001</v>
      </c>
      <c r="C35" s="8" t="n">
        <v>149.6</v>
      </c>
    </row>
    <row r="36" spans="1:4">
      <c r="A36" s="4" t="s">
        <v>939</v>
      </c>
    </row>
    <row r="37" spans="1:4">
      <c r="A37" s="3" t="s">
        <v>797</v>
      </c>
    </row>
    <row r="38" spans="1:4">
      <c r="A38" s="4" t="s">
        <v>927</v>
      </c>
      <c r="B38" s="8" t="n">
        <v>33.6</v>
      </c>
      <c r="C38" s="8" t="n">
        <v>54.9</v>
      </c>
    </row>
    <row r="39" spans="1:4">
      <c r="A39" s="4" t="s">
        <v>940</v>
      </c>
    </row>
    <row r="40" spans="1:4">
      <c r="A40" s="3" t="s">
        <v>797</v>
      </c>
    </row>
    <row r="41" spans="1:4">
      <c r="A41" s="4" t="s">
        <v>927</v>
      </c>
      <c r="B41" s="8" t="n">
        <v>78.59999999999999</v>
      </c>
      <c r="C41" s="8" t="n">
        <v>101.6</v>
      </c>
    </row>
    <row r="42" spans="1:4">
      <c r="A42" s="4" t="s">
        <v>941</v>
      </c>
    </row>
    <row r="43" spans="1:4">
      <c r="A43" s="3" t="s">
        <v>797</v>
      </c>
    </row>
    <row r="44" spans="1:4">
      <c r="A44" s="4" t="s">
        <v>927</v>
      </c>
      <c r="B44" s="5" t="n">
        <v>0</v>
      </c>
      <c r="C44" s="5" t="n">
        <v>0</v>
      </c>
    </row>
    <row r="45" spans="1:4">
      <c r="A45" s="4" t="s">
        <v>942</v>
      </c>
    </row>
    <row r="46" spans="1:4">
      <c r="A46" s="3" t="s">
        <v>797</v>
      </c>
    </row>
    <row r="47" spans="1:4">
      <c r="A47" s="4" t="s">
        <v>927</v>
      </c>
      <c r="B47" s="5" t="n">
        <v>0</v>
      </c>
      <c r="C47" s="5" t="n">
        <v>0</v>
      </c>
    </row>
    <row r="48" spans="1:4">
      <c r="A48" s="4" t="s">
        <v>943</v>
      </c>
    </row>
    <row r="49" spans="1:4">
      <c r="A49" s="3" t="s">
        <v>797</v>
      </c>
    </row>
    <row r="50" spans="1:4">
      <c r="A50" s="4" t="s">
        <v>927</v>
      </c>
      <c r="B50" s="8" t="n">
        <v>0.8</v>
      </c>
      <c r="C50" s="5" t="n">
        <v>1</v>
      </c>
    </row>
    <row r="51" spans="1:4">
      <c r="A51" s="4" t="s">
        <v>944</v>
      </c>
    </row>
    <row r="52" spans="1:4">
      <c r="A52" s="3" t="s">
        <v>797</v>
      </c>
    </row>
    <row r="53" spans="1:4">
      <c r="A53" s="4" t="s">
        <v>927</v>
      </c>
      <c r="B53" s="8" t="n">
        <v>0.2</v>
      </c>
      <c r="C53" s="8" t="n">
        <v>1.6</v>
      </c>
    </row>
    <row r="54" spans="1:4">
      <c r="A54" s="4" t="s">
        <v>945</v>
      </c>
    </row>
    <row r="55" spans="1:4">
      <c r="A55" s="3" t="s">
        <v>797</v>
      </c>
    </row>
    <row r="56" spans="1:4">
      <c r="A56" s="4" t="s">
        <v>927</v>
      </c>
      <c r="B56" s="8" t="n">
        <v>95.5</v>
      </c>
      <c r="C56" s="8" t="n">
        <v>79.2</v>
      </c>
    </row>
    <row r="57" spans="1:4">
      <c r="A57" s="4" t="s">
        <v>946</v>
      </c>
    </row>
    <row r="58" spans="1:4">
      <c r="A58" s="3" t="s">
        <v>797</v>
      </c>
    </row>
    <row r="59" spans="1:4">
      <c r="A59" s="4" t="s">
        <v>927</v>
      </c>
      <c r="B59" s="8" t="n">
        <v>14.7</v>
      </c>
      <c r="C59" s="5" t="n">
        <v>0</v>
      </c>
    </row>
    <row r="60" spans="1:4">
      <c r="A60" s="4" t="s">
        <v>947</v>
      </c>
    </row>
    <row r="61" spans="1:4">
      <c r="A61" s="3" t="s">
        <v>797</v>
      </c>
    </row>
    <row r="62" spans="1:4">
      <c r="A62" s="4" t="s">
        <v>927</v>
      </c>
      <c r="B62" s="8" t="n">
        <v>27.6</v>
      </c>
      <c r="C62" s="8" t="n">
        <v>25.6</v>
      </c>
    </row>
    <row r="63" spans="1:4">
      <c r="A63" s="4" t="s">
        <v>948</v>
      </c>
    </row>
    <row r="64" spans="1:4">
      <c r="A64" s="3" t="s">
        <v>797</v>
      </c>
    </row>
    <row r="65" spans="1:4">
      <c r="A65" s="4" t="s">
        <v>927</v>
      </c>
      <c r="B65" s="5" t="n">
        <v>0</v>
      </c>
      <c r="C65" s="5" t="n">
        <v>0</v>
      </c>
    </row>
    <row r="66" spans="1:4">
      <c r="A66" s="4" t="s">
        <v>949</v>
      </c>
    </row>
    <row r="67" spans="1:4">
      <c r="A67" s="3" t="s">
        <v>797</v>
      </c>
    </row>
    <row r="68" spans="1:4">
      <c r="A68" s="4" t="s">
        <v>927</v>
      </c>
      <c r="B68" s="8" t="n">
        <v>47.7</v>
      </c>
      <c r="C68" s="8" t="n">
        <v>24.8</v>
      </c>
    </row>
    <row r="69" spans="1:4">
      <c r="A69" s="4" t="s">
        <v>950</v>
      </c>
    </row>
    <row r="70" spans="1:4">
      <c r="A70" s="3" t="s">
        <v>797</v>
      </c>
    </row>
    <row r="71" spans="1:4">
      <c r="A71" s="4" t="s">
        <v>927</v>
      </c>
      <c r="B71" s="5" t="n">
        <v>1</v>
      </c>
      <c r="C71" s="8" t="n">
        <v>23.5</v>
      </c>
    </row>
    <row r="72" spans="1:4">
      <c r="A72" s="4" t="s">
        <v>951</v>
      </c>
    </row>
    <row r="73" spans="1:4">
      <c r="A73" s="3" t="s">
        <v>797</v>
      </c>
    </row>
    <row r="74" spans="1:4">
      <c r="A74" s="4" t="s">
        <v>927</v>
      </c>
      <c r="B74" s="8" t="n">
        <v>0.5</v>
      </c>
      <c r="C74" s="8" t="n">
        <v>0.5</v>
      </c>
    </row>
    <row r="75" spans="1:4">
      <c r="A75" s="4" t="s">
        <v>952</v>
      </c>
    </row>
    <row r="76" spans="1:4">
      <c r="A76" s="3" t="s">
        <v>797</v>
      </c>
    </row>
    <row r="77" spans="1:4">
      <c r="A77" s="4" t="s">
        <v>927</v>
      </c>
      <c r="B77" s="5" t="n">
        <v>4</v>
      </c>
      <c r="C77" s="8" t="n">
        <v>4.8</v>
      </c>
    </row>
    <row r="78" spans="1:4">
      <c r="A78" s="4" t="s">
        <v>953</v>
      </c>
    </row>
    <row r="79" spans="1:4">
      <c r="A79" s="3" t="s">
        <v>797</v>
      </c>
    </row>
    <row r="80" spans="1:4">
      <c r="A80" s="4" t="s">
        <v>927</v>
      </c>
      <c r="B80" s="5" t="n">
        <v>0</v>
      </c>
      <c r="C80" s="5" t="n">
        <v>0</v>
      </c>
    </row>
    <row r="81" spans="1:4">
      <c r="A81" s="4" t="s">
        <v>954</v>
      </c>
    </row>
    <row r="82" spans="1:4">
      <c r="A82" s="3" t="s">
        <v>797</v>
      </c>
    </row>
    <row r="83" spans="1:4">
      <c r="A83" s="4" t="s">
        <v>927</v>
      </c>
      <c r="B83" s="5" t="n">
        <v>0</v>
      </c>
      <c r="C83" s="5" t="n">
        <v>0</v>
      </c>
    </row>
    <row r="84" spans="1:4">
      <c r="A84" s="4" t="s">
        <v>955</v>
      </c>
    </row>
    <row r="85" spans="1:4">
      <c r="A85" s="3" t="s">
        <v>797</v>
      </c>
    </row>
    <row r="86" spans="1:4">
      <c r="A86" s="4" t="s">
        <v>927</v>
      </c>
      <c r="B86" s="5" t="n">
        <v>0</v>
      </c>
      <c r="C86" s="5" t="n">
        <v>0</v>
      </c>
    </row>
    <row r="87" spans="1:4">
      <c r="A87" s="4" t="s">
        <v>956</v>
      </c>
    </row>
    <row r="88" spans="1:4">
      <c r="A88" s="3" t="s">
        <v>797</v>
      </c>
    </row>
    <row r="89" spans="1:4">
      <c r="A89" s="4" t="s">
        <v>927</v>
      </c>
      <c r="B89" s="5" t="n">
        <v>0</v>
      </c>
      <c r="C89" s="5" t="n">
        <v>0</v>
      </c>
    </row>
    <row r="90" spans="1:4">
      <c r="A90" s="4" t="s">
        <v>957</v>
      </c>
    </row>
    <row r="91" spans="1:4">
      <c r="A91" s="3" t="s">
        <v>797</v>
      </c>
    </row>
    <row r="92" spans="1:4">
      <c r="A92" s="4" t="s">
        <v>927</v>
      </c>
      <c r="B92" s="5" t="n">
        <v>0</v>
      </c>
      <c r="C92" s="5" t="n">
        <v>0</v>
      </c>
    </row>
    <row r="93" spans="1:4">
      <c r="A93" s="4" t="s">
        <v>958</v>
      </c>
    </row>
    <row r="94" spans="1:4">
      <c r="A94" s="3" t="s">
        <v>797</v>
      </c>
    </row>
    <row r="95" spans="1:4">
      <c r="A95" s="4" t="s">
        <v>927</v>
      </c>
      <c r="B95" s="5" t="n">
        <v>0</v>
      </c>
      <c r="C95" s="5" t="n">
        <v>0</v>
      </c>
    </row>
    <row r="96" spans="1:4">
      <c r="A96" s="4" t="s">
        <v>959</v>
      </c>
    </row>
    <row r="97" spans="1:4">
      <c r="A97" s="3" t="s">
        <v>797</v>
      </c>
    </row>
    <row r="98" spans="1:4">
      <c r="A98" s="4" t="s">
        <v>927</v>
      </c>
      <c r="B98" s="5" t="n">
        <v>0</v>
      </c>
      <c r="C98" s="5" t="n">
        <v>0</v>
      </c>
    </row>
    <row r="99" spans="1:4">
      <c r="A99" s="4" t="s">
        <v>960</v>
      </c>
    </row>
    <row r="100" spans="1:4">
      <c r="A100" s="3" t="s">
        <v>797</v>
      </c>
    </row>
    <row r="101" spans="1:4">
      <c r="A101" s="4" t="s">
        <v>927</v>
      </c>
      <c r="B101" s="5" t="n">
        <v>0</v>
      </c>
      <c r="C101" s="5" t="n">
        <v>0</v>
      </c>
    </row>
    <row r="102" spans="1:4">
      <c r="A102" s="4" t="s">
        <v>961</v>
      </c>
    </row>
    <row r="103" spans="1:4">
      <c r="A103" s="3" t="s">
        <v>797</v>
      </c>
    </row>
    <row r="104" spans="1:4">
      <c r="A104" s="4" t="s">
        <v>927</v>
      </c>
      <c r="B104" s="8" t="n">
        <v>47.5</v>
      </c>
      <c r="C104" s="8" t="n">
        <v>50.3</v>
      </c>
    </row>
    <row r="105" spans="1:4">
      <c r="A105" s="4" t="s">
        <v>733</v>
      </c>
    </row>
    <row r="106" spans="1:4">
      <c r="A106" s="3" t="s">
        <v>797</v>
      </c>
    </row>
    <row r="107" spans="1:4">
      <c r="A107" s="4" t="s">
        <v>927</v>
      </c>
      <c r="B107" s="8" t="n">
        <v>351.8</v>
      </c>
      <c r="C107" s="8" t="n">
        <v>406.4</v>
      </c>
      <c r="D107" s="7" t="n">
        <v>367.1</v>
      </c>
    </row>
    <row r="108" spans="1:4">
      <c r="A108" s="4" t="s">
        <v>962</v>
      </c>
    </row>
    <row r="109" spans="1:4">
      <c r="A109" s="3" t="s">
        <v>797</v>
      </c>
    </row>
    <row r="110" spans="1:4">
      <c r="A110" s="4" t="s">
        <v>927</v>
      </c>
      <c r="B110" s="8" t="n">
        <v>351.8</v>
      </c>
      <c r="C110" s="8" t="n">
        <v>406.4</v>
      </c>
    </row>
    <row r="111" spans="1:4">
      <c r="A111" s="4" t="s">
        <v>929</v>
      </c>
      <c r="B111" s="8" t="n">
        <v>317.7</v>
      </c>
      <c r="C111" s="8" t="n">
        <v>370.6</v>
      </c>
    </row>
    <row r="112" spans="1:4">
      <c r="A112" s="4" t="s">
        <v>963</v>
      </c>
    </row>
    <row r="113" spans="1:4">
      <c r="A113" s="3" t="s">
        <v>797</v>
      </c>
    </row>
    <row r="114" spans="1:4">
      <c r="A114" s="4" t="s">
        <v>927</v>
      </c>
      <c r="B114" s="8" t="n">
        <v>138.1</v>
      </c>
      <c r="C114" s="8" t="n">
        <v>163.3</v>
      </c>
    </row>
    <row r="115" spans="1:4">
      <c r="A115" s="4" t="s">
        <v>964</v>
      </c>
    </row>
    <row r="116" spans="1:4">
      <c r="A116" s="3" t="s">
        <v>797</v>
      </c>
    </row>
    <row r="117" spans="1:4">
      <c r="A117" s="4" t="s">
        <v>927</v>
      </c>
      <c r="B117" s="8" t="n">
        <v>58.3</v>
      </c>
      <c r="C117" s="8" t="n">
        <v>71.59999999999999</v>
      </c>
    </row>
    <row r="118" spans="1:4">
      <c r="A118" s="4" t="s">
        <v>965</v>
      </c>
    </row>
    <row r="119" spans="1:4">
      <c r="A119" s="3" t="s">
        <v>797</v>
      </c>
    </row>
    <row r="120" spans="1:4">
      <c r="A120" s="4" t="s">
        <v>927</v>
      </c>
      <c r="B120" s="8" t="n">
        <v>28.2</v>
      </c>
      <c r="C120" s="8" t="n">
        <v>30.9</v>
      </c>
    </row>
    <row r="121" spans="1:4">
      <c r="A121" s="4" t="s">
        <v>966</v>
      </c>
    </row>
    <row r="122" spans="1:4">
      <c r="A122" s="3" t="s">
        <v>797</v>
      </c>
    </row>
    <row r="123" spans="1:4">
      <c r="A123" s="4" t="s">
        <v>927</v>
      </c>
      <c r="B123" s="8" t="n">
        <v>32.9</v>
      </c>
      <c r="C123" s="5" t="n">
        <v>37</v>
      </c>
    </row>
    <row r="124" spans="1:4">
      <c r="A124" s="4" t="s">
        <v>967</v>
      </c>
    </row>
    <row r="125" spans="1:4">
      <c r="A125" s="3" t="s">
        <v>797</v>
      </c>
    </row>
    <row r="126" spans="1:4">
      <c r="A126" s="4" t="s">
        <v>927</v>
      </c>
      <c r="B126" s="8" t="n">
        <v>52.8</v>
      </c>
      <c r="C126" s="8" t="n">
        <v>58.8</v>
      </c>
    </row>
    <row r="127" spans="1:4">
      <c r="A127" s="4" t="s">
        <v>968</v>
      </c>
    </row>
    <row r="128" spans="1:4">
      <c r="A128" s="3" t="s">
        <v>797</v>
      </c>
    </row>
    <row r="129" spans="1:4">
      <c r="A129" s="4" t="s">
        <v>927</v>
      </c>
      <c r="B129" s="8" t="n">
        <v>7.4</v>
      </c>
      <c r="C129" s="5" t="n">
        <v>9</v>
      </c>
    </row>
    <row r="130" spans="1:4">
      <c r="A130" s="4" t="s">
        <v>969</v>
      </c>
    </row>
    <row r="131" spans="1:4">
      <c r="A131" s="3" t="s">
        <v>797</v>
      </c>
    </row>
    <row r="132" spans="1:4">
      <c r="A132" s="4" t="s">
        <v>927</v>
      </c>
      <c r="B132" s="8" t="n">
        <v>62.3</v>
      </c>
      <c r="C132" s="5" t="n">
        <v>75</v>
      </c>
    </row>
    <row r="133" spans="1:4">
      <c r="A133" s="4" t="s">
        <v>970</v>
      </c>
    </row>
    <row r="134" spans="1:4">
      <c r="A134" s="3" t="s">
        <v>797</v>
      </c>
    </row>
    <row r="135" spans="1:4">
      <c r="A135" s="4" t="s">
        <v>927</v>
      </c>
      <c r="B135" s="5" t="n">
        <v>0</v>
      </c>
      <c r="C135" s="5" t="n">
        <v>0</v>
      </c>
    </row>
    <row r="136" spans="1:4">
      <c r="A136" s="4" t="s">
        <v>971</v>
      </c>
    </row>
    <row r="137" spans="1:4">
      <c r="A137" s="3" t="s">
        <v>797</v>
      </c>
    </row>
    <row r="138" spans="1:4">
      <c r="A138" s="4" t="s">
        <v>927</v>
      </c>
      <c r="B138" s="8" t="n">
        <v>58.3</v>
      </c>
      <c r="C138" s="8" t="n">
        <v>71.59999999999999</v>
      </c>
    </row>
    <row r="139" spans="1:4">
      <c r="A139" s="4" t="s">
        <v>972</v>
      </c>
    </row>
    <row r="140" spans="1:4">
      <c r="A140" s="3" t="s">
        <v>797</v>
      </c>
    </row>
    <row r="141" spans="1:4">
      <c r="A141" s="4" t="s">
        <v>927</v>
      </c>
      <c r="B141" s="5" t="n">
        <v>0</v>
      </c>
      <c r="C141" s="5" t="n">
        <v>0</v>
      </c>
    </row>
    <row r="142" spans="1:4">
      <c r="A142" s="4" t="s">
        <v>973</v>
      </c>
    </row>
    <row r="143" spans="1:4">
      <c r="A143" s="3" t="s">
        <v>797</v>
      </c>
    </row>
    <row r="144" spans="1:4">
      <c r="A144" s="4" t="s">
        <v>927</v>
      </c>
      <c r="B144" s="5" t="n">
        <v>0</v>
      </c>
      <c r="C144" s="5" t="n">
        <v>0</v>
      </c>
    </row>
    <row r="145" spans="1:4">
      <c r="A145" s="4" t="s">
        <v>974</v>
      </c>
    </row>
    <row r="146" spans="1:4">
      <c r="A146" s="3" t="s">
        <v>797</v>
      </c>
    </row>
    <row r="147" spans="1:4">
      <c r="A147" s="4" t="s">
        <v>927</v>
      </c>
      <c r="B147" s="5" t="n">
        <v>0</v>
      </c>
      <c r="C147" s="5" t="n">
        <v>0</v>
      </c>
    </row>
    <row r="148" spans="1:4">
      <c r="A148" s="4" t="s">
        <v>975</v>
      </c>
    </row>
    <row r="149" spans="1:4">
      <c r="A149" s="3" t="s">
        <v>797</v>
      </c>
    </row>
    <row r="150" spans="1:4">
      <c r="A150" s="4" t="s">
        <v>927</v>
      </c>
      <c r="B150" s="5" t="n">
        <v>4</v>
      </c>
      <c r="C150" s="8" t="n">
        <v>3.4</v>
      </c>
    </row>
    <row r="151" spans="1:4">
      <c r="A151" s="4" t="s">
        <v>976</v>
      </c>
    </row>
    <row r="152" spans="1:4">
      <c r="A152" s="3" t="s">
        <v>797</v>
      </c>
    </row>
    <row r="153" spans="1:4">
      <c r="A153" s="4" t="s">
        <v>927</v>
      </c>
      <c r="B153" s="8" t="n">
        <v>255.4</v>
      </c>
      <c r="C153" s="8" t="n">
        <v>295.6</v>
      </c>
    </row>
    <row r="154" spans="1:4">
      <c r="A154" s="4" t="s">
        <v>977</v>
      </c>
    </row>
    <row r="155" spans="1:4">
      <c r="A155" s="3" t="s">
        <v>797</v>
      </c>
    </row>
    <row r="156" spans="1:4">
      <c r="A156" s="4" t="s">
        <v>927</v>
      </c>
      <c r="B156" s="8" t="n">
        <v>138.1</v>
      </c>
      <c r="C156" s="8" t="n">
        <v>163.3</v>
      </c>
    </row>
    <row r="157" spans="1:4">
      <c r="A157" s="4" t="s">
        <v>978</v>
      </c>
    </row>
    <row r="158" spans="1:4">
      <c r="A158" s="3" t="s">
        <v>797</v>
      </c>
    </row>
    <row r="159" spans="1:4">
      <c r="A159" s="4" t="s">
        <v>927</v>
      </c>
      <c r="B159" s="5" t="n">
        <v>0</v>
      </c>
      <c r="C159" s="5" t="n">
        <v>0</v>
      </c>
    </row>
    <row r="160" spans="1:4">
      <c r="A160" s="4" t="s">
        <v>979</v>
      </c>
    </row>
    <row r="161" spans="1:4">
      <c r="A161" s="3" t="s">
        <v>797</v>
      </c>
    </row>
    <row r="162" spans="1:4">
      <c r="A162" s="4" t="s">
        <v>927</v>
      </c>
      <c r="B162" s="8" t="n">
        <v>28.2</v>
      </c>
      <c r="C162" s="8" t="n">
        <v>30.9</v>
      </c>
    </row>
    <row r="163" spans="1:4">
      <c r="A163" s="4" t="s">
        <v>980</v>
      </c>
    </row>
    <row r="164" spans="1:4">
      <c r="A164" s="3" t="s">
        <v>797</v>
      </c>
    </row>
    <row r="165" spans="1:4">
      <c r="A165" s="4" t="s">
        <v>927</v>
      </c>
      <c r="B165" s="8" t="n">
        <v>32.9</v>
      </c>
      <c r="C165" s="5" t="n">
        <v>37</v>
      </c>
    </row>
    <row r="166" spans="1:4">
      <c r="A166" s="4" t="s">
        <v>981</v>
      </c>
    </row>
    <row r="167" spans="1:4">
      <c r="A167" s="3" t="s">
        <v>797</v>
      </c>
    </row>
    <row r="168" spans="1:4">
      <c r="A168" s="4" t="s">
        <v>927</v>
      </c>
      <c r="B168" s="8" t="n">
        <v>52.8</v>
      </c>
      <c r="C168" s="8" t="n">
        <v>58.8</v>
      </c>
    </row>
    <row r="169" spans="1:4">
      <c r="A169" s="4" t="s">
        <v>982</v>
      </c>
    </row>
    <row r="170" spans="1:4">
      <c r="A170" s="3" t="s">
        <v>797</v>
      </c>
    </row>
    <row r="171" spans="1:4">
      <c r="A171" s="4" t="s">
        <v>927</v>
      </c>
      <c r="B171" s="8" t="n">
        <v>3.4</v>
      </c>
      <c r="C171" s="8" t="n">
        <v>5.6</v>
      </c>
    </row>
    <row r="172" spans="1:4">
      <c r="A172" s="4" t="s">
        <v>983</v>
      </c>
    </row>
    <row r="173" spans="1:4">
      <c r="A173" s="3" t="s">
        <v>797</v>
      </c>
    </row>
    <row r="174" spans="1:4">
      <c r="A174" s="4" t="s">
        <v>927</v>
      </c>
      <c r="B174" s="5" t="n">
        <v>0</v>
      </c>
      <c r="C174" s="5" t="n">
        <v>0</v>
      </c>
    </row>
    <row r="175" spans="1:4">
      <c r="A175" s="4" t="s">
        <v>984</v>
      </c>
    </row>
    <row r="176" spans="1:4">
      <c r="A176" s="3" t="s">
        <v>797</v>
      </c>
    </row>
    <row r="177" spans="1:4">
      <c r="A177" s="4" t="s">
        <v>927</v>
      </c>
      <c r="B177" s="5" t="n">
        <v>0</v>
      </c>
      <c r="C177" s="5" t="n">
        <v>0</v>
      </c>
    </row>
    <row r="178" spans="1:4">
      <c r="A178" s="4" t="s">
        <v>985</v>
      </c>
    </row>
    <row r="179" spans="1:4">
      <c r="A179" s="3" t="s">
        <v>797</v>
      </c>
    </row>
    <row r="180" spans="1:4">
      <c r="A180" s="4" t="s">
        <v>927</v>
      </c>
      <c r="B180" s="5" t="n">
        <v>0</v>
      </c>
      <c r="C180" s="5" t="n">
        <v>0</v>
      </c>
    </row>
    <row r="181" spans="1:4">
      <c r="A181" s="4" t="s">
        <v>986</v>
      </c>
    </row>
    <row r="182" spans="1:4">
      <c r="A182" s="3" t="s">
        <v>797</v>
      </c>
    </row>
    <row r="183" spans="1:4">
      <c r="A183" s="4" t="s">
        <v>927</v>
      </c>
      <c r="B183" s="5" t="n">
        <v>0</v>
      </c>
      <c r="C183" s="5" t="n">
        <v>0</v>
      </c>
    </row>
    <row r="184" spans="1:4">
      <c r="A184" s="4" t="s">
        <v>987</v>
      </c>
    </row>
    <row r="185" spans="1:4">
      <c r="A185" s="3" t="s">
        <v>797</v>
      </c>
    </row>
    <row r="186" spans="1:4">
      <c r="A186" s="4" t="s">
        <v>927</v>
      </c>
      <c r="B186" s="5" t="n">
        <v>0</v>
      </c>
      <c r="C186" s="5" t="n">
        <v>0</v>
      </c>
    </row>
    <row r="187" spans="1:4">
      <c r="A187" s="4" t="s">
        <v>988</v>
      </c>
    </row>
    <row r="188" spans="1:4">
      <c r="A188" s="3" t="s">
        <v>797</v>
      </c>
    </row>
    <row r="189" spans="1:4">
      <c r="A189" s="4" t="s">
        <v>927</v>
      </c>
      <c r="B189" s="5" t="n">
        <v>0</v>
      </c>
      <c r="C189" s="5" t="n">
        <v>0</v>
      </c>
    </row>
    <row r="190" spans="1:4">
      <c r="A190" s="4" t="s">
        <v>989</v>
      </c>
    </row>
    <row r="191" spans="1:4">
      <c r="A191" s="3" t="s">
        <v>797</v>
      </c>
    </row>
    <row r="192" spans="1:4">
      <c r="A192" s="4" t="s">
        <v>927</v>
      </c>
      <c r="B192" s="5" t="n">
        <v>0</v>
      </c>
      <c r="C192" s="5" t="n">
        <v>0</v>
      </c>
    </row>
    <row r="193" spans="1:4">
      <c r="A193" s="4" t="s">
        <v>990</v>
      </c>
    </row>
    <row r="194" spans="1:4">
      <c r="A194" s="3" t="s">
        <v>797</v>
      </c>
    </row>
    <row r="195" spans="1:4">
      <c r="A195" s="4" t="s">
        <v>927</v>
      </c>
      <c r="B195" s="7" t="n">
        <v>34.1</v>
      </c>
      <c r="C195" s="7" t="n">
        <v>3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02</v>
      </c>
    </row>
    <row r="2" spans="1:2">
      <c r="A2" s="4" t="s">
        <v>507</v>
      </c>
    </row>
    <row r="3" spans="1:2">
      <c r="A3" s="3" t="s">
        <v>797</v>
      </c>
    </row>
    <row r="4" spans="1:2">
      <c r="A4" s="5" t="n">
        <v>2019</v>
      </c>
      <c r="B4" s="7" t="n">
        <v>19.1</v>
      </c>
    </row>
    <row r="5" spans="1:2">
      <c r="A5" s="5" t="n">
        <v>2020</v>
      </c>
      <c r="B5" s="8" t="n">
        <v>20.2</v>
      </c>
    </row>
    <row r="6" spans="1:2">
      <c r="A6" s="5" t="n">
        <v>2021</v>
      </c>
      <c r="B6" s="5" t="n">
        <v>21</v>
      </c>
    </row>
    <row r="7" spans="1:2">
      <c r="A7" s="5" t="n">
        <v>2022</v>
      </c>
      <c r="B7" s="8" t="n">
        <v>22.6</v>
      </c>
    </row>
    <row r="8" spans="1:2">
      <c r="A8" s="5" t="n">
        <v>2023</v>
      </c>
      <c r="B8" s="8" t="n">
        <v>23.2</v>
      </c>
    </row>
    <row r="9" spans="1:2">
      <c r="A9" s="4" t="s">
        <v>992</v>
      </c>
      <c r="B9" s="8" t="n">
        <v>122.5</v>
      </c>
    </row>
    <row r="10" spans="1:2">
      <c r="A10" s="4" t="s">
        <v>993</v>
      </c>
    </row>
    <row r="11" spans="1:2">
      <c r="A11" s="3" t="s">
        <v>797</v>
      </c>
    </row>
    <row r="12" spans="1:2">
      <c r="A12" s="5" t="n">
        <v>2019</v>
      </c>
      <c r="B12" s="5" t="n">
        <v>4</v>
      </c>
    </row>
    <row r="13" spans="1:2">
      <c r="A13" s="5" t="n">
        <v>2020</v>
      </c>
      <c r="B13" s="5" t="n">
        <v>4</v>
      </c>
    </row>
    <row r="14" spans="1:2">
      <c r="A14" s="5" t="n">
        <v>2021</v>
      </c>
      <c r="B14" s="8" t="n">
        <v>3.9</v>
      </c>
    </row>
    <row r="15" spans="1:2">
      <c r="A15" s="5" t="n">
        <v>2022</v>
      </c>
      <c r="B15" s="8" t="n">
        <v>3.9</v>
      </c>
    </row>
    <row r="16" spans="1:2">
      <c r="A16" s="5" t="n">
        <v>2023</v>
      </c>
      <c r="B16" s="8" t="n">
        <v>3.9</v>
      </c>
    </row>
    <row r="17" spans="1:2">
      <c r="A17" s="4" t="s">
        <v>992</v>
      </c>
      <c r="B17" s="8" t="n">
        <v>18.1</v>
      </c>
    </row>
    <row r="18" spans="1:2">
      <c r="A18" s="4" t="s">
        <v>994</v>
      </c>
    </row>
    <row r="19" spans="1:2">
      <c r="A19" s="3" t="s">
        <v>797</v>
      </c>
    </row>
    <row r="20" spans="1:2">
      <c r="A20" s="5" t="n">
        <v>2019</v>
      </c>
      <c r="B20" s="8" t="n">
        <v>19.4</v>
      </c>
    </row>
    <row r="21" spans="1:2">
      <c r="A21" s="5" t="n">
        <v>2020</v>
      </c>
      <c r="B21" s="8" t="n">
        <v>22.7</v>
      </c>
    </row>
    <row r="22" spans="1:2">
      <c r="A22" s="5" t="n">
        <v>2021</v>
      </c>
      <c r="B22" s="8" t="n">
        <v>20.1</v>
      </c>
    </row>
    <row r="23" spans="1:2">
      <c r="A23" s="5" t="n">
        <v>2022</v>
      </c>
      <c r="B23" s="8" t="n">
        <v>21.8</v>
      </c>
    </row>
    <row r="24" spans="1:2">
      <c r="A24" s="5" t="n">
        <v>2023</v>
      </c>
      <c r="B24" s="8" t="n">
        <v>20.9</v>
      </c>
    </row>
    <row r="25" spans="1:2">
      <c r="A25" s="4" t="s">
        <v>992</v>
      </c>
      <c r="B25" s="5" t="n">
        <v>124</v>
      </c>
    </row>
    <row r="26" spans="1:2">
      <c r="A26" s="4" t="s">
        <v>995</v>
      </c>
    </row>
    <row r="27" spans="1:2">
      <c r="A27" s="3" t="s">
        <v>797</v>
      </c>
    </row>
    <row r="28" spans="1:2">
      <c r="A28" s="5" t="n">
        <v>2019</v>
      </c>
      <c r="B28" s="8" t="n">
        <v>1.5</v>
      </c>
    </row>
    <row r="29" spans="1:2">
      <c r="A29" s="5" t="n">
        <v>2020</v>
      </c>
      <c r="B29" s="8" t="n">
        <v>1.6</v>
      </c>
    </row>
    <row r="30" spans="1:2">
      <c r="A30" s="5" t="n">
        <v>2021</v>
      </c>
      <c r="B30" s="8" t="n">
        <v>1.7</v>
      </c>
    </row>
    <row r="31" spans="1:2">
      <c r="A31" s="5" t="n">
        <v>2022</v>
      </c>
      <c r="B31" s="8" t="n">
        <v>1.7</v>
      </c>
    </row>
    <row r="32" spans="1:2">
      <c r="A32" s="5" t="n">
        <v>2023</v>
      </c>
      <c r="B32" s="8" t="n">
        <v>1.8</v>
      </c>
    </row>
    <row r="33" spans="1:2">
      <c r="A33" s="4" t="s">
        <v>992</v>
      </c>
      <c r="B33" s="7" t="n">
        <v>1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77</v>
      </c>
    </row>
    <row r="3" spans="1:4">
      <c r="A3" s="4" t="s">
        <v>997</v>
      </c>
    </row>
    <row r="4" spans="1:4">
      <c r="A4" s="3" t="s">
        <v>998</v>
      </c>
    </row>
    <row r="5" spans="1:4">
      <c r="A5" s="4" t="s">
        <v>999</v>
      </c>
      <c r="B5" s="7" t="n">
        <v>0.6</v>
      </c>
      <c r="C5" s="7" t="n">
        <v>0.6</v>
      </c>
      <c r="D5" s="7" t="n">
        <v>0.6</v>
      </c>
    </row>
    <row r="6" spans="1:4">
      <c r="A6" s="4" t="s">
        <v>1000</v>
      </c>
    </row>
    <row r="7" spans="1:4">
      <c r="A7" s="3" t="s">
        <v>998</v>
      </c>
    </row>
    <row r="8" spans="1:4">
      <c r="A8" s="4" t="s">
        <v>999</v>
      </c>
      <c r="B8" s="7" t="n">
        <v>0.4</v>
      </c>
      <c r="C8" s="7" t="n">
        <v>0.4</v>
      </c>
      <c r="D8" s="7"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6</v>
      </c>
      <c r="B1" s="2" t="s">
        <v>1</v>
      </c>
    </row>
    <row r="2" spans="1:4">
      <c r="B2" s="2" t="s">
        <v>2</v>
      </c>
      <c r="C2" s="2" t="s">
        <v>35</v>
      </c>
      <c r="D2" s="2" t="s">
        <v>77</v>
      </c>
    </row>
    <row r="3" spans="1:4">
      <c r="A3" s="3" t="s">
        <v>187</v>
      </c>
    </row>
    <row r="4" spans="1:4">
      <c r="A4" s="4" t="s">
        <v>188</v>
      </c>
      <c r="B4" s="7" t="n">
        <v>40.6</v>
      </c>
      <c r="C4" s="7" t="n">
        <v>35.5</v>
      </c>
      <c r="D4" s="7" t="n">
        <v>16.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01</v>
      </c>
      <c r="B1" s="2" t="s">
        <v>1</v>
      </c>
    </row>
    <row r="2" spans="1:4">
      <c r="B2" s="2" t="s">
        <v>2</v>
      </c>
      <c r="C2" s="2" t="s">
        <v>35</v>
      </c>
      <c r="D2" s="2" t="s">
        <v>77</v>
      </c>
    </row>
    <row r="3" spans="1:4">
      <c r="A3" s="3" t="s">
        <v>1002</v>
      </c>
    </row>
    <row r="4" spans="1:4">
      <c r="A4" s="4" t="s">
        <v>1003</v>
      </c>
      <c r="B4" s="7" t="n">
        <v>21148.5</v>
      </c>
      <c r="C4" s="6" t="n">
        <v>20467</v>
      </c>
      <c r="D4" s="7" t="n">
        <v>18557.6</v>
      </c>
    </row>
    <row r="5" spans="1:4">
      <c r="A5" s="4" t="s">
        <v>1004</v>
      </c>
    </row>
    <row r="6" spans="1:4">
      <c r="A6" s="3" t="s">
        <v>1002</v>
      </c>
    </row>
    <row r="7" spans="1:4">
      <c r="A7" s="4" t="s">
        <v>1003</v>
      </c>
      <c r="B7" s="8" t="n">
        <v>7660.6</v>
      </c>
      <c r="C7" s="8" t="n">
        <v>7788.1</v>
      </c>
      <c r="D7" s="8" t="n">
        <v>7523.6</v>
      </c>
    </row>
    <row r="8" spans="1:4">
      <c r="A8" s="4" t="s">
        <v>1005</v>
      </c>
    </row>
    <row r="9" spans="1:4">
      <c r="A9" s="3" t="s">
        <v>1002</v>
      </c>
    </row>
    <row r="10" spans="1:4">
      <c r="A10" s="4" t="s">
        <v>1003</v>
      </c>
      <c r="B10" s="8" t="n">
        <v>8726.9</v>
      </c>
      <c r="C10" s="8" t="n">
        <v>8136.5</v>
      </c>
      <c r="D10" s="8" t="n">
        <v>7051.8</v>
      </c>
    </row>
    <row r="11" spans="1:4">
      <c r="A11" s="4" t="s">
        <v>1006</v>
      </c>
    </row>
    <row r="12" spans="1:4">
      <c r="A12" s="3" t="s">
        <v>1002</v>
      </c>
    </row>
    <row r="13" spans="1:4">
      <c r="A13" s="4" t="s">
        <v>1003</v>
      </c>
      <c r="B13" s="5" t="n">
        <v>4040</v>
      </c>
      <c r="C13" s="8" t="n">
        <v>3794.9</v>
      </c>
      <c r="D13" s="8" t="n">
        <v>3444.6</v>
      </c>
    </row>
    <row r="14" spans="1:4">
      <c r="A14" s="4" t="s">
        <v>1007</v>
      </c>
    </row>
    <row r="15" spans="1:4">
      <c r="A15" s="3" t="s">
        <v>1002</v>
      </c>
    </row>
    <row r="16" spans="1:4">
      <c r="A16" s="4" t="s">
        <v>1003</v>
      </c>
      <c r="B16" s="5" t="n">
        <v>721</v>
      </c>
      <c r="C16" s="8" t="n">
        <v>747.5</v>
      </c>
      <c r="D16" s="8" t="n">
        <v>537.6</v>
      </c>
    </row>
    <row r="17" spans="1:4">
      <c r="A17" s="4" t="s">
        <v>476</v>
      </c>
    </row>
    <row r="18" spans="1:4">
      <c r="A18" s="3" t="s">
        <v>1002</v>
      </c>
    </row>
    <row r="19" spans="1:4">
      <c r="A19" s="4" t="s">
        <v>1003</v>
      </c>
      <c r="B19" s="8" t="n">
        <v>16021.9</v>
      </c>
      <c r="C19" s="5" t="n">
        <v>15873</v>
      </c>
      <c r="D19" s="8" t="n">
        <v>14356.7</v>
      </c>
    </row>
    <row r="20" spans="1:4">
      <c r="A20" s="4" t="s">
        <v>1008</v>
      </c>
    </row>
    <row r="21" spans="1:4">
      <c r="A21" s="3" t="s">
        <v>1002</v>
      </c>
    </row>
    <row r="22" spans="1:4">
      <c r="A22" s="4" t="s">
        <v>1003</v>
      </c>
      <c r="B22" s="8" t="n">
        <v>6549.7</v>
      </c>
      <c r="C22" s="8" t="n">
        <v>6695.6</v>
      </c>
      <c r="D22" s="8" t="n">
        <v>6485.9</v>
      </c>
    </row>
    <row r="23" spans="1:4">
      <c r="A23" s="4" t="s">
        <v>1009</v>
      </c>
    </row>
    <row r="24" spans="1:4">
      <c r="A24" s="3" t="s">
        <v>1002</v>
      </c>
    </row>
    <row r="25" spans="1:4">
      <c r="A25" s="4" t="s">
        <v>1003</v>
      </c>
      <c r="B25" s="5" t="n">
        <v>6299</v>
      </c>
      <c r="C25" s="8" t="n">
        <v>5850.4</v>
      </c>
      <c r="D25" s="8" t="n">
        <v>4972.9</v>
      </c>
    </row>
    <row r="26" spans="1:4">
      <c r="A26" s="4" t="s">
        <v>1010</v>
      </c>
    </row>
    <row r="27" spans="1:4">
      <c r="A27" s="3" t="s">
        <v>1002</v>
      </c>
    </row>
    <row r="28" spans="1:4">
      <c r="A28" s="4" t="s">
        <v>1003</v>
      </c>
      <c r="B28" s="8" t="n">
        <v>2624.6</v>
      </c>
      <c r="C28" s="8" t="n">
        <v>2761.7</v>
      </c>
      <c r="D28" s="8" t="n">
        <v>2503.4</v>
      </c>
    </row>
    <row r="29" spans="1:4">
      <c r="A29" s="4" t="s">
        <v>1011</v>
      </c>
    </row>
    <row r="30" spans="1:4">
      <c r="A30" s="3" t="s">
        <v>1002</v>
      </c>
    </row>
    <row r="31" spans="1:4">
      <c r="A31" s="4" t="s">
        <v>1003</v>
      </c>
      <c r="B31" s="8" t="n">
        <v>548.6</v>
      </c>
      <c r="C31" s="8" t="n">
        <v>565.3</v>
      </c>
      <c r="D31" s="8" t="n">
        <v>394.5</v>
      </c>
    </row>
    <row r="32" spans="1:4">
      <c r="A32" s="4" t="s">
        <v>480</v>
      </c>
    </row>
    <row r="33" spans="1:4">
      <c r="A33" s="3" t="s">
        <v>1002</v>
      </c>
    </row>
    <row r="34" spans="1:4">
      <c r="A34" s="4" t="s">
        <v>1003</v>
      </c>
      <c r="B34" s="8" t="n">
        <v>5126.6</v>
      </c>
      <c r="C34" s="5" t="n">
        <v>4594</v>
      </c>
      <c r="D34" s="8" t="n">
        <v>4200.9</v>
      </c>
    </row>
    <row r="35" spans="1:4">
      <c r="A35" s="4" t="s">
        <v>1012</v>
      </c>
    </row>
    <row r="36" spans="1:4">
      <c r="A36" s="3" t="s">
        <v>1002</v>
      </c>
    </row>
    <row r="37" spans="1:4">
      <c r="A37" s="4" t="s">
        <v>1003</v>
      </c>
      <c r="B37" s="8" t="n">
        <v>1110.9</v>
      </c>
      <c r="C37" s="8" t="n">
        <v>1092.5</v>
      </c>
      <c r="D37" s="8" t="n">
        <v>1037.7</v>
      </c>
    </row>
    <row r="38" spans="1:4">
      <c r="A38" s="4" t="s">
        <v>1013</v>
      </c>
    </row>
    <row r="39" spans="1:4">
      <c r="A39" s="3" t="s">
        <v>1002</v>
      </c>
    </row>
    <row r="40" spans="1:4">
      <c r="A40" s="4" t="s">
        <v>1003</v>
      </c>
      <c r="B40" s="8" t="n">
        <v>2427.9</v>
      </c>
      <c r="C40" s="8" t="n">
        <v>2286.1</v>
      </c>
      <c r="D40" s="8" t="n">
        <v>2078.9</v>
      </c>
    </row>
    <row r="41" spans="1:4">
      <c r="A41" s="4" t="s">
        <v>1014</v>
      </c>
    </row>
    <row r="42" spans="1:4">
      <c r="A42" s="3" t="s">
        <v>1002</v>
      </c>
    </row>
    <row r="43" spans="1:4">
      <c r="A43" s="4" t="s">
        <v>1003</v>
      </c>
      <c r="B43" s="8" t="n">
        <v>1415.4</v>
      </c>
      <c r="C43" s="8" t="n">
        <v>1033.2</v>
      </c>
      <c r="D43" s="8" t="n">
        <v>941.2</v>
      </c>
    </row>
    <row r="44" spans="1:4">
      <c r="A44" s="4" t="s">
        <v>1015</v>
      </c>
    </row>
    <row r="45" spans="1:4">
      <c r="A45" s="3" t="s">
        <v>1002</v>
      </c>
    </row>
    <row r="46" spans="1:4">
      <c r="A46" s="4" t="s">
        <v>1003</v>
      </c>
      <c r="B46" s="7" t="n">
        <v>172.4</v>
      </c>
      <c r="C46" s="7" t="n">
        <v>182.2</v>
      </c>
      <c r="D46" s="7" t="n">
        <v>14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 customWidth="1" max="5" min="5" width="24"/>
    <col customWidth="1" max="6" min="6" width="30"/>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41"/>
    <col customWidth="1" max="15" min="15" width="37"/>
    <col customWidth="1" max="16" min="16" width="31"/>
    <col customWidth="1" max="17" min="17" width="41"/>
  </cols>
  <sheetData>
    <row r="1" spans="1:17">
      <c r="A1" s="1" t="s">
        <v>1016</v>
      </c>
      <c r="B1" s="2" t="s">
        <v>511</v>
      </c>
      <c r="N1" s="2" t="s">
        <v>1</v>
      </c>
      <c r="Q1" s="2" t="s">
        <v>1017</v>
      </c>
    </row>
    <row r="2" spans="1:17">
      <c r="B2" s="2" t="s">
        <v>1018</v>
      </c>
      <c r="C2" s="2" t="s">
        <v>1019</v>
      </c>
      <c r="D2" s="2" t="s">
        <v>1020</v>
      </c>
      <c r="E2" s="2" t="s">
        <v>1021</v>
      </c>
      <c r="F2" s="2" t="s">
        <v>1022</v>
      </c>
      <c r="G2" s="2" t="s">
        <v>1023</v>
      </c>
      <c r="H2" s="2" t="s">
        <v>1024</v>
      </c>
      <c r="I2" s="2" t="s">
        <v>1025</v>
      </c>
      <c r="J2" s="2" t="s">
        <v>1026</v>
      </c>
      <c r="K2" s="2" t="s">
        <v>1027</v>
      </c>
      <c r="L2" s="2" t="s">
        <v>1028</v>
      </c>
      <c r="M2" s="2" t="s">
        <v>1029</v>
      </c>
      <c r="N2" s="2" t="s">
        <v>1018</v>
      </c>
      <c r="O2" s="2" t="s">
        <v>1030</v>
      </c>
      <c r="P2" s="2" t="s">
        <v>1031</v>
      </c>
      <c r="Q2" s="2" t="s">
        <v>1018</v>
      </c>
    </row>
    <row r="3" spans="1:17">
      <c r="A3" s="3" t="s">
        <v>217</v>
      </c>
    </row>
    <row r="4" spans="1:17">
      <c r="A4" s="4" t="s">
        <v>1032</v>
      </c>
      <c r="B4" s="5" t="n">
        <v>300000000</v>
      </c>
      <c r="F4" s="5" t="n">
        <v>300000000</v>
      </c>
      <c r="N4" s="5" t="n">
        <v>300000000</v>
      </c>
      <c r="O4" s="5" t="n">
        <v>300000000</v>
      </c>
      <c r="Q4" s="5" t="n">
        <v>300000000</v>
      </c>
    </row>
    <row r="5" spans="1:17">
      <c r="A5" s="4" t="s">
        <v>1033</v>
      </c>
      <c r="B5" s="5" t="n">
        <v>1</v>
      </c>
      <c r="N5" s="5" t="n">
        <v>1</v>
      </c>
      <c r="Q5" s="5" t="n">
        <v>1</v>
      </c>
    </row>
    <row r="6" spans="1:17">
      <c r="A6" s="4" t="s">
        <v>1034</v>
      </c>
      <c r="B6" s="6" t="n">
        <v>5000000000</v>
      </c>
      <c r="N6" s="6" t="n">
        <v>5000000000</v>
      </c>
      <c r="Q6" s="6" t="n">
        <v>5000000000</v>
      </c>
    </row>
    <row r="7" spans="1:17">
      <c r="A7" s="4" t="s">
        <v>1035</v>
      </c>
      <c r="N7" s="6" t="n">
        <v>704900000</v>
      </c>
      <c r="O7" s="6" t="n">
        <v>450500000</v>
      </c>
      <c r="P7" s="6" t="n">
        <v>658800000</v>
      </c>
      <c r="Q7" s="6" t="n">
        <v>4200000000</v>
      </c>
    </row>
    <row r="8" spans="1:17">
      <c r="A8" s="4" t="s">
        <v>1036</v>
      </c>
      <c r="N8" s="9" t="n">
        <v>163.69</v>
      </c>
      <c r="O8" s="9" t="n">
        <v>150.77</v>
      </c>
      <c r="P8" s="9" t="n">
        <v>113.26</v>
      </c>
      <c r="Q8" s="9" t="n">
        <v>87.2</v>
      </c>
    </row>
    <row r="9" spans="1:17">
      <c r="A9" s="4" t="s">
        <v>1037</v>
      </c>
      <c r="B9" s="6" t="n">
        <v>799800000</v>
      </c>
      <c r="N9" s="6" t="n">
        <v>799800000</v>
      </c>
      <c r="Q9" s="6" t="n">
        <v>799800000</v>
      </c>
    </row>
    <row r="10" spans="1:17">
      <c r="A10" s="4" t="s">
        <v>1038</v>
      </c>
      <c r="N10" s="5" t="n">
        <v>8000000</v>
      </c>
      <c r="O10" s="5" t="n">
        <v>8000000</v>
      </c>
    </row>
    <row r="11" spans="1:17">
      <c r="A11" s="3" t="s">
        <v>1039</v>
      </c>
    </row>
    <row r="12" spans="1:17">
      <c r="A12" s="4" t="s">
        <v>1040</v>
      </c>
      <c r="O12" s="6" t="n">
        <v>0</v>
      </c>
    </row>
    <row r="13" spans="1:17">
      <c r="A13" s="4" t="s">
        <v>1041</v>
      </c>
      <c r="B13" s="7" t="n">
        <v>0.7</v>
      </c>
      <c r="C13" s="7" t="n">
        <v>0.7</v>
      </c>
      <c r="D13" s="7" t="n">
        <v>0.7</v>
      </c>
      <c r="E13" s="7" t="n">
        <v>0.7</v>
      </c>
      <c r="F13" s="9" t="n">
        <v>0.5</v>
      </c>
      <c r="G13" s="9" t="n">
        <v>0.5</v>
      </c>
      <c r="H13" s="9" t="n">
        <v>0.5</v>
      </c>
      <c r="I13" s="7" t="n">
        <v>0.5</v>
      </c>
      <c r="J13" s="7" t="n">
        <v>0.3</v>
      </c>
      <c r="K13" s="7" t="n">
        <v>0.3</v>
      </c>
      <c r="L13" s="7" t="n">
        <v>0.3</v>
      </c>
      <c r="M13" s="7" t="n">
        <v>0.3</v>
      </c>
    </row>
    <row r="14" spans="1:17">
      <c r="A14" s="4" t="s">
        <v>128</v>
      </c>
      <c r="N14" s="6" t="n">
        <v>185800000</v>
      </c>
      <c r="O14" s="5" t="n">
        <v>140300000</v>
      </c>
      <c r="P14" s="6" t="n">
        <v>89100000</v>
      </c>
    </row>
    <row r="15" spans="1:17">
      <c r="A15" s="4" t="s">
        <v>169</v>
      </c>
      <c r="N15" s="5" t="n">
        <v>186300000</v>
      </c>
      <c r="O15" s="5" t="n">
        <v>137700000</v>
      </c>
      <c r="P15" s="5" t="n">
        <v>88800000</v>
      </c>
    </row>
    <row r="16" spans="1:17">
      <c r="A16" s="4" t="s">
        <v>1042</v>
      </c>
      <c r="N16" s="6" t="n">
        <v>-1200000</v>
      </c>
      <c r="O16" s="5" t="n">
        <v>900000</v>
      </c>
      <c r="P16" s="5" t="n">
        <v>-200000</v>
      </c>
    </row>
    <row r="17" spans="1:17">
      <c r="A17" s="4" t="s">
        <v>1043</v>
      </c>
      <c r="P17" s="5" t="n">
        <v>32600000</v>
      </c>
    </row>
    <row r="18" spans="1:17">
      <c r="A18" s="4" t="s">
        <v>1044</v>
      </c>
      <c r="N18" s="4" t="s">
        <v>540</v>
      </c>
    </row>
    <row r="19" spans="1:17">
      <c r="A19" s="4" t="s">
        <v>1045</v>
      </c>
    </row>
    <row r="20" spans="1:17">
      <c r="A20" s="3" t="s">
        <v>1039</v>
      </c>
    </row>
    <row r="21" spans="1:17">
      <c r="A21" s="4" t="s">
        <v>1040</v>
      </c>
      <c r="N21" s="6" t="n">
        <v>100000</v>
      </c>
      <c r="O21" s="5" t="n">
        <v>100000</v>
      </c>
    </row>
    <row r="22" spans="1:17">
      <c r="A22" s="4" t="s">
        <v>60</v>
      </c>
    </row>
    <row r="23" spans="1:17">
      <c r="A23" s="3" t="s">
        <v>1039</v>
      </c>
    </row>
    <row r="24" spans="1:17">
      <c r="A24" s="4" t="s">
        <v>1040</v>
      </c>
      <c r="N24" s="5" t="n">
        <v>155900000</v>
      </c>
      <c r="O24" s="5" t="n">
        <v>155900000</v>
      </c>
    </row>
    <row r="25" spans="1:17">
      <c r="A25" s="4" t="s">
        <v>62</v>
      </c>
    </row>
    <row r="26" spans="1:17">
      <c r="A26" s="3" t="s">
        <v>1039</v>
      </c>
    </row>
    <row r="27" spans="1:17">
      <c r="A27" s="4" t="s">
        <v>1040</v>
      </c>
      <c r="N27" s="5" t="n">
        <v>1014200000</v>
      </c>
      <c r="O27" s="5" t="n">
        <v>735500000</v>
      </c>
    </row>
    <row r="28" spans="1:17">
      <c r="A28" s="4" t="s">
        <v>128</v>
      </c>
      <c r="N28" s="5" t="n">
        <v>185800000</v>
      </c>
      <c r="O28" s="5" t="n">
        <v>140300000</v>
      </c>
      <c r="P28" s="6" t="n">
        <v>89100000</v>
      </c>
    </row>
    <row r="29" spans="1:17">
      <c r="A29" s="4" t="s">
        <v>1046</v>
      </c>
    </row>
    <row r="30" spans="1:17">
      <c r="A30" s="3" t="s">
        <v>1039</v>
      </c>
    </row>
    <row r="31" spans="1:17">
      <c r="A31" s="4" t="s">
        <v>1040</v>
      </c>
      <c r="N31" s="6" t="n">
        <v>-1170200000</v>
      </c>
      <c r="O31" s="6" t="n">
        <v>-891500000</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47</v>
      </c>
      <c r="B1" s="2" t="s">
        <v>1</v>
      </c>
      <c r="E1" s="2" t="s">
        <v>1017</v>
      </c>
    </row>
    <row r="2" spans="1:5">
      <c r="B2" s="2" t="s">
        <v>2</v>
      </c>
      <c r="C2" s="2" t="s">
        <v>35</v>
      </c>
      <c r="D2" s="2" t="s">
        <v>77</v>
      </c>
      <c r="E2" s="2" t="s">
        <v>2</v>
      </c>
    </row>
    <row r="3" spans="1:5">
      <c r="A3" s="3" t="s">
        <v>1039</v>
      </c>
    </row>
    <row r="4" spans="1:5">
      <c r="A4" s="4" t="s">
        <v>1048</v>
      </c>
      <c r="B4" s="7" t="n">
        <v>705.2</v>
      </c>
      <c r="C4" s="7" t="n">
        <v>454.4</v>
      </c>
      <c r="D4" s="7" t="n">
        <v>658.8</v>
      </c>
    </row>
    <row r="5" spans="1:5">
      <c r="A5" s="4" t="s">
        <v>1035</v>
      </c>
      <c r="B5" s="7" t="n">
        <v>704.9</v>
      </c>
      <c r="C5" s="7" t="n">
        <v>450.5</v>
      </c>
      <c r="D5" s="7" t="n">
        <v>658.8</v>
      </c>
      <c r="E5" s="6" t="n">
        <v>4200</v>
      </c>
    </row>
    <row r="6" spans="1:5">
      <c r="A6" s="4" t="s">
        <v>141</v>
      </c>
      <c r="B6" s="5" t="n">
        <v>4308418</v>
      </c>
      <c r="C6" s="5" t="n">
        <v>3014131</v>
      </c>
      <c r="D6" s="5" t="n">
        <v>5816363</v>
      </c>
    </row>
    <row r="7" spans="1:5">
      <c r="A7" s="4" t="s">
        <v>1049</v>
      </c>
      <c r="B7" s="9" t="n">
        <v>163.69</v>
      </c>
      <c r="C7" s="9" t="n">
        <v>150.77</v>
      </c>
      <c r="D7" s="9" t="n">
        <v>113.26</v>
      </c>
      <c r="E7" s="9" t="n">
        <v>87.2</v>
      </c>
    </row>
    <row r="8" spans="1:5">
      <c r="A8" s="4" t="s">
        <v>1050</v>
      </c>
    </row>
    <row r="9" spans="1:5">
      <c r="A9" s="3" t="s">
        <v>1039</v>
      </c>
    </row>
    <row r="10" spans="1:5">
      <c r="A10" s="4" t="s">
        <v>1048</v>
      </c>
      <c r="B10" s="7" t="n">
        <v>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77</v>
      </c>
    </row>
    <row r="3" spans="1:4">
      <c r="A3" s="3" t="s">
        <v>1052</v>
      </c>
    </row>
    <row r="4" spans="1:4">
      <c r="A4" s="4" t="s">
        <v>1053</v>
      </c>
      <c r="B4" s="7" t="n">
        <v>4292.6</v>
      </c>
      <c r="C4" s="7" t="n">
        <v>3192.9</v>
      </c>
      <c r="D4" s="7" t="n">
        <v>3017.7</v>
      </c>
    </row>
    <row r="5" spans="1:4">
      <c r="A5" s="4" t="s">
        <v>1054</v>
      </c>
      <c r="B5" s="8" t="n">
        <v>4360.6</v>
      </c>
      <c r="C5" s="8" t="n">
        <v>4292.6</v>
      </c>
      <c r="D5" s="8" t="n">
        <v>3192.9</v>
      </c>
    </row>
    <row r="6" spans="1:4">
      <c r="A6" s="4" t="s">
        <v>1055</v>
      </c>
    </row>
    <row r="7" spans="1:4">
      <c r="A7" s="3" t="s">
        <v>1052</v>
      </c>
    </row>
    <row r="8" spans="1:4">
      <c r="A8" s="4" t="s">
        <v>1053</v>
      </c>
      <c r="B8" s="5" t="n">
        <v>-184</v>
      </c>
      <c r="C8" s="8" t="n">
        <v>-192.8</v>
      </c>
      <c r="D8" s="8" t="n">
        <v>-194.6</v>
      </c>
    </row>
    <row r="9" spans="1:4">
      <c r="A9" s="4" t="s">
        <v>1056</v>
      </c>
      <c r="B9" s="5" t="n">
        <v>9</v>
      </c>
      <c r="C9" s="8" t="n">
        <v>4.9</v>
      </c>
      <c r="D9" s="8" t="n">
        <v>25.9</v>
      </c>
    </row>
    <row r="10" spans="1:4">
      <c r="A10" s="4" t="s">
        <v>1057</v>
      </c>
      <c r="B10" s="8" t="n">
        <v>2.2</v>
      </c>
      <c r="C10" s="8" t="n">
        <v>3.9</v>
      </c>
      <c r="D10" s="8" t="n">
        <v>-24.1</v>
      </c>
    </row>
    <row r="11" spans="1:4">
      <c r="A11" s="4" t="s">
        <v>1054</v>
      </c>
      <c r="B11" s="8" t="n">
        <v>-172.8</v>
      </c>
      <c r="C11" s="5" t="n">
        <v>-184</v>
      </c>
      <c r="D11" s="8" t="n">
        <v>-192.8</v>
      </c>
    </row>
    <row r="12" spans="1:4">
      <c r="A12" s="3" t="s">
        <v>1058</v>
      </c>
    </row>
    <row r="13" spans="1:4">
      <c r="A13" s="4" t="s">
        <v>1059</v>
      </c>
      <c r="B13" s="8" t="n">
        <v>2.4</v>
      </c>
      <c r="C13" s="8" t="n">
        <v>1.1</v>
      </c>
      <c r="D13" s="8" t="n">
        <v>12.1</v>
      </c>
    </row>
    <row r="14" spans="1:4">
      <c r="A14" s="4" t="s">
        <v>1060</v>
      </c>
      <c r="B14" s="8" t="n">
        <v>0.6</v>
      </c>
      <c r="C14" s="8" t="n">
        <v>0.4</v>
      </c>
      <c r="D14" s="5" t="n">
        <v>-5</v>
      </c>
    </row>
    <row r="15" spans="1:4">
      <c r="A15" s="4" t="s">
        <v>99</v>
      </c>
    </row>
    <row r="16" spans="1:4">
      <c r="A16" s="3" t="s">
        <v>1052</v>
      </c>
    </row>
    <row r="17" spans="1:4">
      <c r="A17" s="4" t="s">
        <v>1056</v>
      </c>
      <c r="B17" s="8" t="n">
        <v>-15.2</v>
      </c>
    </row>
    <row r="18" spans="1:4">
      <c r="A18" s="4" t="s">
        <v>1057</v>
      </c>
      <c r="B18" s="8" t="n">
        <v>28.4</v>
      </c>
    </row>
    <row r="19" spans="1:4">
      <c r="A19" s="4" t="s">
        <v>1054</v>
      </c>
      <c r="B19" s="8" t="n">
        <v>-9.699999999999999</v>
      </c>
    </row>
    <row r="20" spans="1:4">
      <c r="A20" s="3" t="s">
        <v>1058</v>
      </c>
    </row>
    <row r="21" spans="1:4">
      <c r="A21" s="4" t="s">
        <v>1059</v>
      </c>
      <c r="B21" s="8" t="n">
        <v>-4.1</v>
      </c>
      <c r="C21" s="8" t="n">
        <v>3.1</v>
      </c>
      <c r="D21" s="8" t="n">
        <v>28.8</v>
      </c>
    </row>
    <row r="22" spans="1:4">
      <c r="A22" s="4" t="s">
        <v>1060</v>
      </c>
      <c r="B22" s="8" t="n">
        <v>7.4</v>
      </c>
      <c r="C22" s="8" t="n">
        <v>12.8</v>
      </c>
      <c r="D22" s="8" t="n">
        <v>-32.7</v>
      </c>
    </row>
    <row r="23" spans="1:4">
      <c r="A23" s="4" t="s">
        <v>114</v>
      </c>
    </row>
    <row r="24" spans="1:4">
      <c r="A24" s="3" t="s">
        <v>1052</v>
      </c>
    </row>
    <row r="25" spans="1:4">
      <c r="A25" s="4" t="s">
        <v>1053</v>
      </c>
      <c r="B25" s="8" t="n">
        <v>-22.9</v>
      </c>
      <c r="C25" s="8" t="n">
        <v>-45.1</v>
      </c>
      <c r="D25" s="8" t="n">
        <v>-38.7</v>
      </c>
    </row>
    <row r="26" spans="1:4">
      <c r="A26" s="4" t="s">
        <v>1056</v>
      </c>
      <c r="C26" s="8" t="n">
        <v>6.4</v>
      </c>
      <c r="D26" s="8" t="n">
        <v>57.9</v>
      </c>
    </row>
    <row r="27" spans="1:4">
      <c r="A27" s="4" t="s">
        <v>1057</v>
      </c>
      <c r="C27" s="8" t="n">
        <v>15.8</v>
      </c>
      <c r="D27" s="8" t="n">
        <v>-64.3</v>
      </c>
    </row>
    <row r="28" spans="1:4">
      <c r="A28" s="4" t="s">
        <v>1054</v>
      </c>
      <c r="C28" s="8" t="n">
        <v>-22.9</v>
      </c>
      <c r="D28" s="8" t="n">
        <v>-45.1</v>
      </c>
    </row>
    <row r="29" spans="1:4">
      <c r="A29" s="4" t="s">
        <v>1061</v>
      </c>
    </row>
    <row r="30" spans="1:4">
      <c r="A30" s="3" t="s">
        <v>1052</v>
      </c>
    </row>
    <row r="31" spans="1:4">
      <c r="A31" s="4" t="s">
        <v>1053</v>
      </c>
      <c r="B31" s="8" t="n">
        <v>-306.5</v>
      </c>
      <c r="C31" s="8" t="n">
        <v>-597.7</v>
      </c>
      <c r="D31" s="8" t="n">
        <v>-496.8</v>
      </c>
    </row>
    <row r="32" spans="1:4">
      <c r="A32" s="4" t="s">
        <v>1057</v>
      </c>
      <c r="B32" s="8" t="n">
        <v>-216.8</v>
      </c>
      <c r="C32" s="8" t="n">
        <v>291.2</v>
      </c>
      <c r="D32" s="8" t="n">
        <v>-100.9</v>
      </c>
    </row>
    <row r="33" spans="1:4">
      <c r="A33" s="4" t="s">
        <v>1054</v>
      </c>
      <c r="B33" s="8" t="n">
        <v>-523.3</v>
      </c>
      <c r="C33" s="8" t="n">
        <v>-306.5</v>
      </c>
      <c r="D33" s="8" t="n">
        <v>-597.7</v>
      </c>
    </row>
    <row r="34" spans="1:4">
      <c r="A34" s="3" t="s">
        <v>1058</v>
      </c>
    </row>
    <row r="35" spans="1:4">
      <c r="A35" s="4" t="s">
        <v>1060</v>
      </c>
      <c r="B35" s="7" t="n">
        <v>-2.3</v>
      </c>
      <c r="C35" s="6" t="n">
        <v>0</v>
      </c>
      <c r="D35" s="7"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2</v>
      </c>
      <c r="B1" s="2" t="s">
        <v>1</v>
      </c>
    </row>
    <row r="2" spans="1:5">
      <c r="B2" s="2" t="s">
        <v>2</v>
      </c>
      <c r="C2" s="2" t="s">
        <v>35</v>
      </c>
      <c r="D2" s="2" t="s">
        <v>77</v>
      </c>
      <c r="E2" s="2" t="s">
        <v>1063</v>
      </c>
    </row>
    <row r="3" spans="1:5">
      <c r="A3" s="3" t="s">
        <v>1064</v>
      </c>
    </row>
    <row r="4" spans="1:5">
      <c r="A4" s="4" t="s">
        <v>1065</v>
      </c>
      <c r="E4" s="5" t="n">
        <v>11815748</v>
      </c>
    </row>
    <row r="5" spans="1:5">
      <c r="A5" s="4" t="s">
        <v>1066</v>
      </c>
      <c r="B5" s="7" t="n">
        <v>40.1</v>
      </c>
      <c r="C5" s="7" t="n">
        <v>68.7</v>
      </c>
      <c r="D5" s="7" t="n">
        <v>66.7</v>
      </c>
    </row>
    <row r="6" spans="1:5">
      <c r="A6" s="4" t="s">
        <v>1067</v>
      </c>
      <c r="B6" s="7" t="n">
        <v>39.1</v>
      </c>
    </row>
    <row r="7" spans="1:5">
      <c r="A7" s="4" t="s">
        <v>1068</v>
      </c>
      <c r="B7" s="4" t="s">
        <v>1069</v>
      </c>
    </row>
    <row r="8" spans="1:5">
      <c r="A8" s="4" t="s">
        <v>1070</v>
      </c>
    </row>
    <row r="9" spans="1:5">
      <c r="A9" s="3" t="s">
        <v>1064</v>
      </c>
    </row>
    <row r="10" spans="1:5">
      <c r="A10" s="4" t="s">
        <v>1071</v>
      </c>
      <c r="B10" s="4" t="s">
        <v>838</v>
      </c>
    </row>
    <row r="11" spans="1:5">
      <c r="A11" s="4" t="s">
        <v>1072</v>
      </c>
      <c r="B11" s="9" t="n">
        <v>179.4</v>
      </c>
      <c r="C11" s="9" t="n">
        <v>132.94</v>
      </c>
      <c r="D11" s="9" t="n">
        <v>119.99</v>
      </c>
    </row>
    <row r="12" spans="1:5">
      <c r="A12" s="4" t="s">
        <v>1073</v>
      </c>
    </row>
    <row r="13" spans="1:5">
      <c r="A13" s="3" t="s">
        <v>1064</v>
      </c>
    </row>
    <row r="14" spans="1:5">
      <c r="A14" s="4" t="s">
        <v>1071</v>
      </c>
      <c r="B14" s="4" t="s">
        <v>838</v>
      </c>
    </row>
    <row r="15" spans="1:5">
      <c r="A15" s="4" t="s">
        <v>1072</v>
      </c>
      <c r="B15" s="9" t="n">
        <v>168.86</v>
      </c>
      <c r="C15" s="9" t="n">
        <v>142.14</v>
      </c>
      <c r="D15" s="9" t="n">
        <v>120.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5</v>
      </c>
      <c r="D2" s="2" t="s">
        <v>77</v>
      </c>
    </row>
    <row r="3" spans="1:4">
      <c r="A3" s="4" t="s">
        <v>1073</v>
      </c>
    </row>
    <row r="4" spans="1:4">
      <c r="A4" s="3" t="s">
        <v>1075</v>
      </c>
    </row>
    <row r="5" spans="1:4">
      <c r="A5" s="4" t="s">
        <v>1076</v>
      </c>
      <c r="B5" s="5" t="n">
        <v>572213</v>
      </c>
    </row>
    <row r="6" spans="1:4">
      <c r="A6" s="4" t="s">
        <v>1077</v>
      </c>
      <c r="B6" s="5" t="n">
        <v>141439</v>
      </c>
    </row>
    <row r="7" spans="1:4">
      <c r="A7" s="4" t="s">
        <v>1078</v>
      </c>
      <c r="B7" s="5" t="n">
        <v>-162144</v>
      </c>
    </row>
    <row r="8" spans="1:4">
      <c r="A8" s="4" t="s">
        <v>1079</v>
      </c>
      <c r="B8" s="5" t="n">
        <v>-34177</v>
      </c>
    </row>
    <row r="9" spans="1:4">
      <c r="A9" s="4" t="s">
        <v>1080</v>
      </c>
      <c r="B9" s="5" t="n">
        <v>517331</v>
      </c>
      <c r="C9" s="5" t="n">
        <v>572213</v>
      </c>
    </row>
    <row r="10" spans="1:4">
      <c r="A10" s="4" t="s">
        <v>1081</v>
      </c>
      <c r="B10" s="5" t="n">
        <v>517331</v>
      </c>
    </row>
    <row r="11" spans="1:4">
      <c r="A11" s="3" t="s">
        <v>1082</v>
      </c>
    </row>
    <row r="12" spans="1:4">
      <c r="A12" s="4" t="s">
        <v>1083</v>
      </c>
      <c r="B12" s="9" t="n">
        <v>109.31</v>
      </c>
    </row>
    <row r="13" spans="1:4">
      <c r="A13" s="4" t="s">
        <v>1084</v>
      </c>
      <c r="B13" s="10" t="n">
        <v>168.86</v>
      </c>
      <c r="C13" s="9" t="n">
        <v>142.14</v>
      </c>
      <c r="D13" s="9" t="n">
        <v>120.42</v>
      </c>
    </row>
    <row r="14" spans="1:4">
      <c r="A14" s="4" t="s">
        <v>1085</v>
      </c>
      <c r="B14" s="9" t="n">
        <v>125.3</v>
      </c>
      <c r="C14" s="9" t="n">
        <v>109.31</v>
      </c>
    </row>
    <row r="15" spans="1:4">
      <c r="A15" s="4" t="s">
        <v>1070</v>
      </c>
    </row>
    <row r="16" spans="1:4">
      <c r="A16" s="3" t="s">
        <v>1075</v>
      </c>
    </row>
    <row r="17" spans="1:4">
      <c r="A17" s="4" t="s">
        <v>1076</v>
      </c>
      <c r="B17" s="5" t="n">
        <v>1199570</v>
      </c>
    </row>
    <row r="18" spans="1:4">
      <c r="A18" s="4" t="s">
        <v>1077</v>
      </c>
      <c r="B18" s="5" t="n">
        <v>274026</v>
      </c>
    </row>
    <row r="19" spans="1:4">
      <c r="A19" s="4" t="s">
        <v>1078</v>
      </c>
      <c r="B19" s="5" t="n">
        <v>-453956</v>
      </c>
    </row>
    <row r="20" spans="1:4">
      <c r="A20" s="4" t="s">
        <v>1079</v>
      </c>
      <c r="B20" s="5" t="n">
        <v>-98934</v>
      </c>
    </row>
    <row r="21" spans="1:4">
      <c r="A21" s="4" t="s">
        <v>1080</v>
      </c>
      <c r="B21" s="5" t="n">
        <v>920706</v>
      </c>
      <c r="C21" s="5" t="n">
        <v>1199570</v>
      </c>
    </row>
    <row r="22" spans="1:4">
      <c r="A22" s="4" t="s">
        <v>1081</v>
      </c>
      <c r="B22" s="5" t="n">
        <v>651244</v>
      </c>
    </row>
    <row r="23" spans="1:4">
      <c r="A23" s="3" t="s">
        <v>1082</v>
      </c>
    </row>
    <row r="24" spans="1:4">
      <c r="A24" s="4" t="s">
        <v>1083</v>
      </c>
      <c r="B24" s="9" t="n">
        <v>115.33</v>
      </c>
    </row>
    <row r="25" spans="1:4">
      <c r="A25" s="4" t="s">
        <v>1084</v>
      </c>
      <c r="B25" s="10" t="n">
        <v>179.4</v>
      </c>
      <c r="C25" s="9" t="n">
        <v>132.94</v>
      </c>
      <c r="D25" s="9" t="n">
        <v>119.99</v>
      </c>
    </row>
    <row r="26" spans="1:4">
      <c r="A26" s="4" t="s">
        <v>1085</v>
      </c>
      <c r="B26" s="9" t="n">
        <v>139.56</v>
      </c>
      <c r="C26" s="9" t="n">
        <v>115.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86</v>
      </c>
      <c r="B1" s="2" t="s">
        <v>1</v>
      </c>
    </row>
    <row r="2" spans="1:4">
      <c r="B2" s="2" t="s">
        <v>1087</v>
      </c>
      <c r="C2" s="2" t="s">
        <v>420</v>
      </c>
      <c r="D2" s="2" t="s">
        <v>421</v>
      </c>
    </row>
    <row r="3" spans="1:4">
      <c r="A3" s="3" t="s">
        <v>223</v>
      </c>
    </row>
    <row r="4" spans="1:4">
      <c r="A4" s="4" t="s">
        <v>1088</v>
      </c>
      <c r="B4" s="6" t="n">
        <v>11</v>
      </c>
      <c r="C4" s="7" t="n">
        <v>25.8</v>
      </c>
    </row>
    <row r="5" spans="1:4">
      <c r="A5" s="4" t="s">
        <v>1089</v>
      </c>
      <c r="B5" s="6" t="n">
        <v>9</v>
      </c>
      <c r="C5" s="5" t="n">
        <v>9</v>
      </c>
    </row>
    <row r="6" spans="1:4">
      <c r="A6" s="3" t="s">
        <v>1090</v>
      </c>
    </row>
    <row r="7" spans="1:4">
      <c r="A7" s="4" t="s">
        <v>1091</v>
      </c>
      <c r="B7" s="4" t="s">
        <v>1092</v>
      </c>
    </row>
    <row r="8" spans="1:4">
      <c r="A8" s="4" t="s">
        <v>1093</v>
      </c>
      <c r="B8" s="7" t="n">
        <v>163.8</v>
      </c>
      <c r="C8" s="7" t="n">
        <v>144.7</v>
      </c>
      <c r="D8" s="7" t="n">
        <v>126.4</v>
      </c>
    </row>
    <row r="9" spans="1:4">
      <c r="A9" s="4" t="s">
        <v>1094</v>
      </c>
    </row>
    <row r="10" spans="1:4">
      <c r="A10" s="3" t="s">
        <v>1090</v>
      </c>
    </row>
    <row r="11" spans="1:4">
      <c r="A11" s="4" t="s">
        <v>1091</v>
      </c>
      <c r="B11" s="4" t="s">
        <v>1095</v>
      </c>
    </row>
    <row r="12" spans="1:4">
      <c r="A12" s="4" t="s">
        <v>1096</v>
      </c>
      <c r="B12" s="5" t="n">
        <v>81400</v>
      </c>
    </row>
    <row r="13" spans="1:4">
      <c r="A13" s="4" t="s">
        <v>1097</v>
      </c>
    </row>
    <row r="14" spans="1:4">
      <c r="A14" s="3" t="s">
        <v>1090</v>
      </c>
    </row>
    <row r="15" spans="1:4">
      <c r="A15" s="4" t="s">
        <v>1091</v>
      </c>
      <c r="B15" s="4" t="s">
        <v>7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5</v>
      </c>
    </row>
    <row r="3" spans="1:3">
      <c r="A3" s="3" t="s">
        <v>1099</v>
      </c>
    </row>
    <row r="4" spans="1:3">
      <c r="A4" s="4" t="s">
        <v>470</v>
      </c>
      <c r="B4" s="7" t="n">
        <v>46.5</v>
      </c>
      <c r="C4" s="7" t="n">
        <v>49.1</v>
      </c>
    </row>
    <row r="5" spans="1:3">
      <c r="A5" s="4" t="s">
        <v>1100</v>
      </c>
      <c r="B5" s="8" t="n">
        <v>8.6</v>
      </c>
      <c r="C5" s="8" t="n">
        <v>13.3</v>
      </c>
    </row>
    <row r="6" spans="1:3">
      <c r="A6" s="4" t="s">
        <v>791</v>
      </c>
      <c r="B6" s="8" t="n">
        <v>-25.3</v>
      </c>
      <c r="C6" s="8" t="n">
        <v>-19.6</v>
      </c>
    </row>
    <row r="7" spans="1:3">
      <c r="A7" s="4" t="s">
        <v>471</v>
      </c>
      <c r="B7" s="8" t="n">
        <v>-1.3</v>
      </c>
      <c r="C7" s="8" t="n">
        <v>3.7</v>
      </c>
    </row>
    <row r="8" spans="1:3">
      <c r="A8" s="4" t="s">
        <v>472</v>
      </c>
      <c r="B8" s="7" t="n">
        <v>28.5</v>
      </c>
      <c r="C8" s="7" t="n">
        <v>4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502</v>
      </c>
    </row>
    <row r="2" spans="1:2">
      <c r="A2" s="3" t="s">
        <v>223</v>
      </c>
    </row>
    <row r="3" spans="1:2">
      <c r="A3" s="5" t="n">
        <v>2019</v>
      </c>
      <c r="B3" s="7" t="n">
        <v>124.7</v>
      </c>
    </row>
    <row r="4" spans="1:2">
      <c r="A4" s="5" t="n">
        <v>2020</v>
      </c>
      <c r="B4" s="8" t="n">
        <v>94.59999999999999</v>
      </c>
    </row>
    <row r="5" spans="1:2">
      <c r="A5" s="5" t="n">
        <v>2021</v>
      </c>
      <c r="B5" s="8" t="n">
        <v>74.7</v>
      </c>
    </row>
    <row r="6" spans="1:2">
      <c r="A6" s="5" t="n">
        <v>2022</v>
      </c>
      <c r="B6" s="8" t="n">
        <v>56.7</v>
      </c>
    </row>
    <row r="7" spans="1:2">
      <c r="A7" s="5" t="n">
        <v>2023</v>
      </c>
      <c r="B7" s="8" t="n">
        <v>43.7</v>
      </c>
    </row>
    <row r="8" spans="1:2">
      <c r="A8" s="4" t="s">
        <v>1102</v>
      </c>
      <c r="B8" s="8" t="n">
        <v>161.7</v>
      </c>
    </row>
    <row r="9" spans="1:2">
      <c r="A9" s="4" t="s">
        <v>106</v>
      </c>
      <c r="B9" s="7" t="n">
        <v>55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511</v>
      </c>
      <c r="J1" s="2" t="s">
        <v>1</v>
      </c>
    </row>
    <row r="2" spans="1:12">
      <c r="B2" s="2" t="s">
        <v>2</v>
      </c>
      <c r="C2" s="2" t="s">
        <v>512</v>
      </c>
      <c r="D2" s="2" t="s">
        <v>4</v>
      </c>
      <c r="E2" s="2" t="s">
        <v>513</v>
      </c>
      <c r="F2" s="2" t="s">
        <v>35</v>
      </c>
      <c r="G2" s="2" t="s">
        <v>514</v>
      </c>
      <c r="H2" s="2" t="s">
        <v>515</v>
      </c>
      <c r="I2" s="2" t="s">
        <v>516</v>
      </c>
      <c r="J2" s="2" t="s">
        <v>2</v>
      </c>
      <c r="K2" s="2" t="s">
        <v>35</v>
      </c>
      <c r="L2" s="2" t="s">
        <v>77</v>
      </c>
    </row>
    <row r="3" spans="1:12">
      <c r="A3" s="3" t="s">
        <v>1104</v>
      </c>
    </row>
    <row r="4" spans="1:12">
      <c r="A4" s="4" t="s">
        <v>1105</v>
      </c>
      <c r="B4" s="7" t="n">
        <v>4942.4</v>
      </c>
      <c r="C4" s="7" t="n">
        <v>4891.6</v>
      </c>
      <c r="D4" s="7" t="n">
        <v>5580.8</v>
      </c>
      <c r="E4" s="7" t="n">
        <v>5733.7</v>
      </c>
      <c r="F4" s="7" t="n">
        <v>5363.8</v>
      </c>
      <c r="G4" s="7" t="n">
        <v>4981.5</v>
      </c>
      <c r="H4" s="7" t="n">
        <v>5123.2</v>
      </c>
      <c r="I4" s="7" t="n">
        <v>4998.5</v>
      </c>
      <c r="J4" s="7" t="n">
        <v>21148.5</v>
      </c>
      <c r="K4" s="6" t="n">
        <v>20467</v>
      </c>
      <c r="L4" s="7" t="n">
        <v>18557.6</v>
      </c>
    </row>
    <row r="5" spans="1:12">
      <c r="A5" s="4" t="s">
        <v>1106</v>
      </c>
      <c r="J5" s="8" t="n">
        <v>1654.1</v>
      </c>
      <c r="K5" s="8" t="n">
        <v>1608.3</v>
      </c>
      <c r="L5" s="8" t="n">
        <v>1461.4</v>
      </c>
    </row>
    <row r="6" spans="1:12">
      <c r="A6" s="4" t="s">
        <v>151</v>
      </c>
      <c r="J6" s="8" t="n">
        <v>484.4</v>
      </c>
      <c r="K6" s="8" t="n">
        <v>427.7</v>
      </c>
      <c r="L6" s="8" t="n">
        <v>378.2</v>
      </c>
    </row>
    <row r="7" spans="1:12">
      <c r="A7" s="4" t="s">
        <v>1107</v>
      </c>
      <c r="J7" s="5" t="n">
        <v>677</v>
      </c>
      <c r="K7" s="8" t="n">
        <v>594.5</v>
      </c>
      <c r="L7" s="8" t="n">
        <v>528.3</v>
      </c>
    </row>
    <row r="8" spans="1:12">
      <c r="A8" s="4" t="s">
        <v>46</v>
      </c>
      <c r="B8" s="8" t="n">
        <v>11600.7</v>
      </c>
      <c r="F8" s="8" t="n">
        <v>11945.9</v>
      </c>
      <c r="J8" s="8" t="n">
        <v>11600.7</v>
      </c>
      <c r="K8" s="8" t="n">
        <v>11945.9</v>
      </c>
    </row>
    <row r="9" spans="1:12">
      <c r="A9" s="4" t="s">
        <v>1108</v>
      </c>
    </row>
    <row r="10" spans="1:12">
      <c r="A10" s="3" t="s">
        <v>1104</v>
      </c>
    </row>
    <row r="11" spans="1:12">
      <c r="A11" s="4" t="s">
        <v>1106</v>
      </c>
      <c r="J11" s="8" t="n">
        <v>1892.1</v>
      </c>
      <c r="K11" s="8" t="n">
        <v>1892.4</v>
      </c>
      <c r="L11" s="8" t="n">
        <v>1727.3</v>
      </c>
    </row>
    <row r="12" spans="1:12">
      <c r="A12" s="4" t="s">
        <v>1109</v>
      </c>
    </row>
    <row r="13" spans="1:12">
      <c r="A13" s="3" t="s">
        <v>1104</v>
      </c>
    </row>
    <row r="14" spans="1:12">
      <c r="A14" s="4" t="s">
        <v>1105</v>
      </c>
      <c r="J14" s="8" t="n">
        <v>16021.9</v>
      </c>
      <c r="K14" s="5" t="n">
        <v>15873</v>
      </c>
      <c r="L14" s="8" t="n">
        <v>14356.7</v>
      </c>
    </row>
    <row r="15" spans="1:12">
      <c r="A15" s="4" t="s">
        <v>1106</v>
      </c>
      <c r="J15" s="8" t="n">
        <v>1263.6</v>
      </c>
      <c r="K15" s="8" t="n">
        <v>1250.8</v>
      </c>
      <c r="L15" s="5" t="n">
        <v>1136</v>
      </c>
    </row>
    <row r="16" spans="1:12">
      <c r="A16" s="4" t="s">
        <v>151</v>
      </c>
      <c r="J16" s="8" t="n">
        <v>323.5</v>
      </c>
      <c r="K16" s="8" t="n">
        <v>289.5</v>
      </c>
      <c r="L16" s="8" t="n">
        <v>258.1</v>
      </c>
    </row>
    <row r="17" spans="1:12">
      <c r="A17" s="4" t="s">
        <v>1107</v>
      </c>
      <c r="J17" s="8" t="n">
        <v>459.8</v>
      </c>
      <c r="K17" s="8" t="n">
        <v>398.3</v>
      </c>
      <c r="L17" s="8" t="n">
        <v>341.6</v>
      </c>
    </row>
    <row r="18" spans="1:12">
      <c r="A18" s="4" t="s">
        <v>46</v>
      </c>
      <c r="B18" s="8" t="n">
        <v>6857.5</v>
      </c>
      <c r="F18" s="8" t="n">
        <v>7303.4</v>
      </c>
      <c r="J18" s="8" t="n">
        <v>6857.5</v>
      </c>
      <c r="K18" s="8" t="n">
        <v>7303.4</v>
      </c>
    </row>
    <row r="19" spans="1:12">
      <c r="A19" s="4" t="s">
        <v>1110</v>
      </c>
    </row>
    <row r="20" spans="1:12">
      <c r="A20" s="3" t="s">
        <v>1104</v>
      </c>
    </row>
    <row r="21" spans="1:12">
      <c r="A21" s="4" t="s">
        <v>1105</v>
      </c>
      <c r="J21" s="8" t="n">
        <v>5126.6</v>
      </c>
      <c r="K21" s="5" t="n">
        <v>4594</v>
      </c>
      <c r="L21" s="8" t="n">
        <v>4200.9</v>
      </c>
    </row>
    <row r="22" spans="1:12">
      <c r="A22" s="4" t="s">
        <v>1106</v>
      </c>
      <c r="J22" s="8" t="n">
        <v>628.5</v>
      </c>
      <c r="K22" s="8" t="n">
        <v>641.6</v>
      </c>
      <c r="L22" s="8" t="n">
        <v>591.3</v>
      </c>
    </row>
    <row r="23" spans="1:12">
      <c r="A23" s="4" t="s">
        <v>151</v>
      </c>
      <c r="J23" s="8" t="n">
        <v>146.2</v>
      </c>
      <c r="K23" s="8" t="n">
        <v>123.4</v>
      </c>
      <c r="L23" s="8" t="n">
        <v>107.6</v>
      </c>
    </row>
    <row r="24" spans="1:12">
      <c r="A24" s="4" t="s">
        <v>1107</v>
      </c>
      <c r="J24" s="8" t="n">
        <v>208.4</v>
      </c>
      <c r="K24" s="8" t="n">
        <v>176.3</v>
      </c>
      <c r="L24" s="8" t="n">
        <v>162.4</v>
      </c>
    </row>
    <row r="25" spans="1:12">
      <c r="A25" s="4" t="s">
        <v>46</v>
      </c>
      <c r="B25" s="5" t="n">
        <v>2452</v>
      </c>
      <c r="F25" s="5" t="n">
        <v>2268</v>
      </c>
      <c r="J25" s="5" t="n">
        <v>2452</v>
      </c>
      <c r="K25" s="5" t="n">
        <v>2268</v>
      </c>
    </row>
    <row r="26" spans="1:12">
      <c r="A26" s="4" t="s">
        <v>40</v>
      </c>
    </row>
    <row r="27" spans="1:12">
      <c r="A27" s="3" t="s">
        <v>1104</v>
      </c>
    </row>
    <row r="28" spans="1:12">
      <c r="A28" s="4" t="s">
        <v>1105</v>
      </c>
      <c r="J28" s="5" t="n">
        <v>0</v>
      </c>
      <c r="K28" s="5" t="n">
        <v>0</v>
      </c>
      <c r="L28" s="5" t="n">
        <v>0</v>
      </c>
    </row>
    <row r="29" spans="1:12">
      <c r="A29" s="4" t="s">
        <v>1106</v>
      </c>
      <c r="J29" s="5" t="n">
        <v>-238</v>
      </c>
      <c r="K29" s="8" t="n">
        <v>-284.1</v>
      </c>
      <c r="L29" s="8" t="n">
        <v>-265.9</v>
      </c>
    </row>
    <row r="30" spans="1:12">
      <c r="A30" s="4" t="s">
        <v>151</v>
      </c>
      <c r="J30" s="8" t="n">
        <v>14.7</v>
      </c>
      <c r="K30" s="8" t="n">
        <v>14.8</v>
      </c>
      <c r="L30" s="8" t="n">
        <v>12.5</v>
      </c>
    </row>
    <row r="31" spans="1:12">
      <c r="A31" s="4" t="s">
        <v>1107</v>
      </c>
      <c r="J31" s="8" t="n">
        <v>8.800000000000001</v>
      </c>
      <c r="K31" s="8" t="n">
        <v>19.9</v>
      </c>
      <c r="L31" s="7" t="n">
        <v>24.3</v>
      </c>
    </row>
    <row r="32" spans="1:12">
      <c r="A32" s="4" t="s">
        <v>46</v>
      </c>
      <c r="B32" s="7" t="n">
        <v>2291.2</v>
      </c>
      <c r="F32" s="7" t="n">
        <v>2374.5</v>
      </c>
      <c r="J32" s="7" t="n">
        <v>2291.2</v>
      </c>
      <c r="K32" s="7" t="n">
        <v>237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09:30:34Z</dcterms:created>
  <dcterms:modified xmlns:dcterms="http://purl.org/dc/terms/" xmlns:xsi="http://www.w3.org/2001/XMLSchema-instance" xsi:type="dcterms:W3CDTF">2019-02-05T09:30:34Z</dcterms:modified>
</cp:coreProperties>
</file>